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igni" sheetId="8" state="visible" r:id="rId8"/>
    <sheet xmlns:r="http://schemas.openxmlformats.org/officeDocument/2006/relationships" name="Acquisition of RSI Communities" sheetId="9" state="visible" r:id="rId9"/>
    <sheet xmlns:r="http://schemas.openxmlformats.org/officeDocument/2006/relationships" name="Variable Interest Entities and " sheetId="10" state="visible" r:id="rId10"/>
    <sheet xmlns:r="http://schemas.openxmlformats.org/officeDocument/2006/relationships" name="Investments in Unconsolidated J" sheetId="11" state="visible" r:id="rId11"/>
    <sheet xmlns:r="http://schemas.openxmlformats.org/officeDocument/2006/relationships" name="Segment Information" sheetId="12" state="visible" r:id="rId12"/>
    <sheet xmlns:r="http://schemas.openxmlformats.org/officeDocument/2006/relationships" name="Real Estate Inventories"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Senior Notes, Secured, and Unse"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Income Per Common Share" sheetId="20" state="visible" r:id="rId20"/>
    <sheet xmlns:r="http://schemas.openxmlformats.org/officeDocument/2006/relationships" name="Equity"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Unaudited Summarized Quarterly "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Acquisition of RSI Communities " sheetId="28" state="visible" r:id="rId28"/>
    <sheet xmlns:r="http://schemas.openxmlformats.org/officeDocument/2006/relationships" name="Investments in Unconsolidated_2" sheetId="29" state="visible" r:id="rId29"/>
    <sheet xmlns:r="http://schemas.openxmlformats.org/officeDocument/2006/relationships" name="Segment Information (Tables)" sheetId="30" state="visible" r:id="rId30"/>
    <sheet xmlns:r="http://schemas.openxmlformats.org/officeDocument/2006/relationships" name="Real Estate Inventories (Tables" sheetId="31" state="visible" r:id="rId31"/>
    <sheet xmlns:r="http://schemas.openxmlformats.org/officeDocument/2006/relationships" name="Goodwill (Tables)" sheetId="32" state="visible" r:id="rId32"/>
    <sheet xmlns:r="http://schemas.openxmlformats.org/officeDocument/2006/relationships" name="Intangibles (Tables)" sheetId="33" state="visible" r:id="rId33"/>
    <sheet xmlns:r="http://schemas.openxmlformats.org/officeDocument/2006/relationships" name="Senior Notes, Secured, and Un_2" sheetId="34" state="visible" r:id="rId34"/>
    <sheet xmlns:r="http://schemas.openxmlformats.org/officeDocument/2006/relationships" name="Fair Value of Financial Instr_2" sheetId="35" state="visible" r:id="rId35"/>
    <sheet xmlns:r="http://schemas.openxmlformats.org/officeDocument/2006/relationships" name="Income Taxes (Tables)" sheetId="36" state="visible" r:id="rId36"/>
    <sheet xmlns:r="http://schemas.openxmlformats.org/officeDocument/2006/relationships" name="Income Per Common Share (Tables" sheetId="37" state="visible" r:id="rId37"/>
    <sheet xmlns:r="http://schemas.openxmlformats.org/officeDocument/2006/relationships" name="Stock Based Compensation (Table" sheetId="38" state="visible" r:id="rId38"/>
    <sheet xmlns:r="http://schemas.openxmlformats.org/officeDocument/2006/relationships" name="Commitments and Contingencies (" sheetId="39" state="visible" r:id="rId39"/>
    <sheet xmlns:r="http://schemas.openxmlformats.org/officeDocument/2006/relationships" name="Unaudited Summarized Quarterl_2"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Acquisition of RSI Communitie_2" sheetId="44" state="visible" r:id="rId44"/>
    <sheet xmlns:r="http://schemas.openxmlformats.org/officeDocument/2006/relationships" name="Acquisition of RSI Communitie_3" sheetId="45" state="visible" r:id="rId45"/>
    <sheet xmlns:r="http://schemas.openxmlformats.org/officeDocument/2006/relationships" name="Acquisition of RSI Communitie_4" sheetId="46" state="visible" r:id="rId46"/>
    <sheet xmlns:r="http://schemas.openxmlformats.org/officeDocument/2006/relationships" name="Acquisition of RSI Communitie_5" sheetId="47" state="visible" r:id="rId47"/>
    <sheet xmlns:r="http://schemas.openxmlformats.org/officeDocument/2006/relationships" name="Variable Interest Entities an_2" sheetId="48" state="visible" r:id="rId48"/>
    <sheet xmlns:r="http://schemas.openxmlformats.org/officeDocument/2006/relationships" name="Investments in Unconsolidated_3" sheetId="49" state="visible" r:id="rId49"/>
    <sheet xmlns:r="http://schemas.openxmlformats.org/officeDocument/2006/relationships" name="Segment Information - Narrative" sheetId="50" state="visible" r:id="rId50"/>
    <sheet xmlns:r="http://schemas.openxmlformats.org/officeDocument/2006/relationships" name="Segment Information - Summary o" sheetId="51" state="visible" r:id="rId51"/>
    <sheet xmlns:r="http://schemas.openxmlformats.org/officeDocument/2006/relationships" name="Segment Information - Schedule " sheetId="52" state="visible" r:id="rId52"/>
    <sheet xmlns:r="http://schemas.openxmlformats.org/officeDocument/2006/relationships" name="Real Estate Inventories - Summa" sheetId="53" state="visible" r:id="rId53"/>
    <sheet xmlns:r="http://schemas.openxmlformats.org/officeDocument/2006/relationships" name="Goodwill - Narrative (Details)" sheetId="54" state="visible" r:id="rId54"/>
    <sheet xmlns:r="http://schemas.openxmlformats.org/officeDocument/2006/relationships" name="Goodwill - Schedule of Goodwill" sheetId="55" state="visible" r:id="rId55"/>
    <sheet xmlns:r="http://schemas.openxmlformats.org/officeDocument/2006/relationships" name="Intangibles - Schedule of Carry" sheetId="56" state="visible" r:id="rId56"/>
    <sheet xmlns:r="http://schemas.openxmlformats.org/officeDocument/2006/relationships" name="Senior Notes, Secured, and Un_3" sheetId="57" state="visible" r:id="rId57"/>
    <sheet xmlns:r="http://schemas.openxmlformats.org/officeDocument/2006/relationships" name="Senior Notes, Secured, and Un_4" sheetId="58" state="visible" r:id="rId58"/>
    <sheet xmlns:r="http://schemas.openxmlformats.org/officeDocument/2006/relationships" name="Senior Notes, Secured, and Un_5" sheetId="59" state="visible" r:id="rId59"/>
    <sheet xmlns:r="http://schemas.openxmlformats.org/officeDocument/2006/relationships" name="Senior Notes, Secured, and Un_6" sheetId="60" state="visible" r:id="rId60"/>
    <sheet xmlns:r="http://schemas.openxmlformats.org/officeDocument/2006/relationships" name="Senior Notes, Secured, and Un_7" sheetId="61" state="visible" r:id="rId61"/>
    <sheet xmlns:r="http://schemas.openxmlformats.org/officeDocument/2006/relationships" name="Senior Notes, Secured, and Un_8" sheetId="62" state="visible" r:id="rId62"/>
    <sheet xmlns:r="http://schemas.openxmlformats.org/officeDocument/2006/relationships" name="Senior Notes, Secured, and Un_9" sheetId="63" state="visible" r:id="rId63"/>
    <sheet xmlns:r="http://schemas.openxmlformats.org/officeDocument/2006/relationships" name="Senior Notes, Secured, and U_10" sheetId="64" state="visible" r:id="rId64"/>
    <sheet xmlns:r="http://schemas.openxmlformats.org/officeDocument/2006/relationships" name="Fair Value of Financial Instr_3" sheetId="65" state="visible" r:id="rId65"/>
    <sheet xmlns:r="http://schemas.openxmlformats.org/officeDocument/2006/relationships" name="Related Party Transactions - Na" sheetId="66" state="visible" r:id="rId66"/>
    <sheet xmlns:r="http://schemas.openxmlformats.org/officeDocument/2006/relationships" name="Income Taxes - Summary of (Prov" sheetId="67" state="visible" r:id="rId67"/>
    <sheet xmlns:r="http://schemas.openxmlformats.org/officeDocument/2006/relationships" name="Income Taxes - Schedule of Diff" sheetId="68" state="visible" r:id="rId68"/>
    <sheet xmlns:r="http://schemas.openxmlformats.org/officeDocument/2006/relationships" name="Income Taxes - Summary of Tempo" sheetId="69" state="visible" r:id="rId69"/>
    <sheet xmlns:r="http://schemas.openxmlformats.org/officeDocument/2006/relationships" name="Income Taxes - Narrative (Detai" sheetId="70" state="visible" r:id="rId70"/>
    <sheet xmlns:r="http://schemas.openxmlformats.org/officeDocument/2006/relationships" name="Income Per Common Share - Summa" sheetId="71" state="visible" r:id="rId71"/>
    <sheet xmlns:r="http://schemas.openxmlformats.org/officeDocument/2006/relationships" name="Equity - Narrative (Details)" sheetId="72" state="visible" r:id="rId72"/>
    <sheet xmlns:r="http://schemas.openxmlformats.org/officeDocument/2006/relationships" name="Stock Based Compensation - Narr" sheetId="73" state="visible" r:id="rId73"/>
    <sheet xmlns:r="http://schemas.openxmlformats.org/officeDocument/2006/relationships" name="Stock Based Compensation - Summ" sheetId="74" state="visible" r:id="rId74"/>
    <sheet xmlns:r="http://schemas.openxmlformats.org/officeDocument/2006/relationships" name="Stock Based Compensation - Su_2" sheetId="75" state="visible" r:id="rId75"/>
    <sheet xmlns:r="http://schemas.openxmlformats.org/officeDocument/2006/relationships" name="Stock Based Compensation - Su_3"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Unaudited Summarized Quarterl_3" sheetId="81" state="visible" r:id="rId81"/>
  </sheets>
  <definedNames/>
  <calcPr calcId="124519" fullCalcOnLoad="1"/>
</workbook>
</file>

<file path=xl/sharedStrings.xml><?xml version="1.0" encoding="utf-8"?>
<sst xmlns="http://schemas.openxmlformats.org/spreadsheetml/2006/main" uniqueCount="949">
  <si>
    <t>Document and Entity Information - USD ($) $ in Millions</t>
  </si>
  <si>
    <t>12 Months Ended</t>
  </si>
  <si>
    <t>Dec. 31, 2018</t>
  </si>
  <si>
    <t>Feb. 22, 2019</t>
  </si>
  <si>
    <t>Jun. 30, 2018</t>
  </si>
  <si>
    <t>Entity Information [Line Items]</t>
  </si>
  <si>
    <t>Document Type</t>
  </si>
  <si>
    <t>10-K</t>
  </si>
  <si>
    <t>Amendment Flag</t>
  </si>
  <si>
    <t>false</t>
  </si>
  <si>
    <t>Document Period End Date</t>
  </si>
  <si>
    <t>Dec. 31,
		2018</t>
  </si>
  <si>
    <t>Document Fiscal Year Focus</t>
  </si>
  <si>
    <t>Document Fiscal Period Focus</t>
  </si>
  <si>
    <t>FY</t>
  </si>
  <si>
    <t>Trading Symbol</t>
  </si>
  <si>
    <t>WLH</t>
  </si>
  <si>
    <t>Entity Registrant Name</t>
  </si>
  <si>
    <t>WILLIAM LYON HOMES</t>
  </si>
  <si>
    <t>Entity Central Index Key</t>
  </si>
  <si>
    <t>Current Fiscal Year End Date</t>
  </si>
  <si>
    <t>--12-31</t>
  </si>
  <si>
    <t>Entity Well-known Seasoned Status</t>
  </si>
  <si>
    <t>No</t>
  </si>
  <si>
    <t>Entity Current Reporting Status</t>
  </si>
  <si>
    <t>Yes</t>
  </si>
  <si>
    <t>Entity Voluntary Filers</t>
  </si>
  <si>
    <t>Entity Filer Category</t>
  </si>
  <si>
    <t>Large Accelerated Filer</t>
  </si>
  <si>
    <t>Entity Public Float</t>
  </si>
  <si>
    <t>Entity Emerging Growth Company</t>
  </si>
  <si>
    <t>Entity Small Business</t>
  </si>
  <si>
    <t>Entity Shell Company</t>
  </si>
  <si>
    <t>Common Class A</t>
  </si>
  <si>
    <t>Entity Common Stock, Shares Outstanding</t>
  </si>
  <si>
    <t>Common Class B</t>
  </si>
  <si>
    <t>Consolidated Balance Sheets - USD ($) $ in Thousands</t>
  </si>
  <si>
    <t>Dec. 31, 2017</t>
  </si>
  <si>
    <t>ASSETS</t>
  </si>
  <si>
    <t>Cash and cash equivalents</t>
  </si>
  <si>
    <t>Receivables</t>
  </si>
  <si>
    <t>Escrow proceeds receivable</t>
  </si>
  <si>
    <t>Real estate inventories - owned</t>
  </si>
  <si>
    <t>Other land options contracts — land banking arrangements</t>
  </si>
  <si>
    <t>Investment in unconsolidated joint ventures</t>
  </si>
  <si>
    <t>Goodwill</t>
  </si>
  <si>
    <t>Intangibles, net of accumulated amortization of $4,640 as of December 31, 2018 and 2017</t>
  </si>
  <si>
    <t>Deferred income taxes</t>
  </si>
  <si>
    <t>Lease right-of-use assets</t>
  </si>
  <si>
    <t>Other assets, net</t>
  </si>
  <si>
    <t>Total assets</t>
  </si>
  <si>
    <t>LIABILITIES AND EQUITY</t>
  </si>
  <si>
    <t>Accounts payable</t>
  </si>
  <si>
    <t>Accrued expenses</t>
  </si>
  <si>
    <t>Notes payable</t>
  </si>
  <si>
    <t>Long-term debt</t>
  </si>
  <si>
    <t>Total liabilities</t>
  </si>
  <si>
    <t>Commitments and contingencies</t>
  </si>
  <si>
    <t xml:space="preserve"> </t>
  </si>
  <si>
    <t>William Lyon Homes stockholders’ equity</t>
  </si>
  <si>
    <t>Preferred stock, par value $0.01 per share; 10,000,000 shares authorized and no shares issued and outstanding at December 31, 2018 and 2017</t>
  </si>
  <si>
    <t>Additional paid-in capital</t>
  </si>
  <si>
    <t>Retained earnings</t>
  </si>
  <si>
    <t>Total William Lyon Homes stockholders’ equity</t>
  </si>
  <si>
    <t>Noncontrolling interests</t>
  </si>
  <si>
    <t>Total equity</t>
  </si>
  <si>
    <t>Total liabilities and equity</t>
  </si>
  <si>
    <t>Common stock</t>
  </si>
  <si>
    <t>5 3/4% Senior Notes due 2019</t>
  </si>
  <si>
    <t>7% Senior Notes due 2022</t>
  </si>
  <si>
    <t>6% Senior Notes due September 1, 2023</t>
  </si>
  <si>
    <t>5 7/8% Senior Notes due January 31, 2025</t>
  </si>
  <si>
    <t>Revolving credit facility</t>
  </si>
  <si>
    <t>Seller financing</t>
  </si>
  <si>
    <t>Construction notes payable</t>
  </si>
  <si>
    <t>Joint venture notes payable</t>
  </si>
  <si>
    <t>Senior Notes</t>
  </si>
  <si>
    <t>Senior Notes | 5 3/4% Senior Notes due 2019</t>
  </si>
  <si>
    <t>Senior Notes | 7% Senior Notes due 2022</t>
  </si>
  <si>
    <t>Senior Notes | 6% Senior Notes due September 1, 2023</t>
  </si>
  <si>
    <t>Senior Notes | 5 7/8% Senior Notes due January 31, 2025</t>
  </si>
  <si>
    <t>Revolving Credit Facility | Revolving credit facility</t>
  </si>
  <si>
    <t>Consolidated Balance Sheets (Parenthetical) - USD ($) $ in Thousands</t>
  </si>
  <si>
    <t>Intangible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Stated interest rate</t>
  </si>
  <si>
    <t>5.75%</t>
  </si>
  <si>
    <t>7.00%</t>
  </si>
  <si>
    <t>6.00%</t>
  </si>
  <si>
    <t>5.875%</t>
  </si>
  <si>
    <t>Consolidated Statements Of Operations - USD ($) $ in Thousands</t>
  </si>
  <si>
    <t>3 Months Ended</t>
  </si>
  <si>
    <t>Sep. 30, 2018</t>
  </si>
  <si>
    <t>Mar. 31, 2018</t>
  </si>
  <si>
    <t>Sep. 30, 2017</t>
  </si>
  <si>
    <t>Jun. 30, 2017</t>
  </si>
  <si>
    <t>Mar. 31, 2017</t>
  </si>
  <si>
    <t>Dec. 31, 2016</t>
  </si>
  <si>
    <t>Operating revenue</t>
  </si>
  <si>
    <t>Operating costs</t>
  </si>
  <si>
    <t>Cost of goods and services sold</t>
  </si>
  <si>
    <t>Sales and marketing</t>
  </si>
  <si>
    <t>General and administrative</t>
  </si>
  <si>
    <t>Transaction expenses</t>
  </si>
  <si>
    <t>Other</t>
  </si>
  <si>
    <t>Operating income</t>
  </si>
  <si>
    <t>Equity in income of unconsolidated joint ventures</t>
  </si>
  <si>
    <t>Other income, net</t>
  </si>
  <si>
    <t>Income before extinguishment of debt</t>
  </si>
  <si>
    <t>Gain (loss) on extinguishment of debt</t>
  </si>
  <si>
    <t>Income before provision for income taxes</t>
  </si>
  <si>
    <t>Provision for income taxes</t>
  </si>
  <si>
    <t>Net income</t>
  </si>
  <si>
    <t>Less: Net income attributable to noncontrolling interests</t>
  </si>
  <si>
    <t>Net income available to common stockholders</t>
  </si>
  <si>
    <t>Income per common share:</t>
  </si>
  <si>
    <t>Basic (in USD per share)</t>
  </si>
  <si>
    <t>Diluted (in USD per share)</t>
  </si>
  <si>
    <t>Weighted average common shares outstanding:</t>
  </si>
  <si>
    <t>Basic (in shares)</t>
  </si>
  <si>
    <t>Diluted (in shares)</t>
  </si>
  <si>
    <t>Home sales</t>
  </si>
  <si>
    <t>Construction services</t>
  </si>
  <si>
    <t>Consolidated Statements Of Equity - USD ($) $ in Thousands</t>
  </si>
  <si>
    <t>Total</t>
  </si>
  <si>
    <t>Common Stock</t>
  </si>
  <si>
    <t>Additional Paid-In Capital</t>
  </si>
  <si>
    <t>Retained Earnings</t>
  </si>
  <si>
    <t>Non-Controlling Interest</t>
  </si>
  <si>
    <t>Common Class BCommon Stock</t>
  </si>
  <si>
    <t>Common Class BAdditional Paid-In Capital</t>
  </si>
  <si>
    <t>Balance, beginning (in shares) at Dec. 31, 2015</t>
  </si>
  <si>
    <t>Balance, beginning at Dec. 31, 2015</t>
  </si>
  <si>
    <t>Increase (Decrease) in Stockholders' Equity [Roll Forward]</t>
  </si>
  <si>
    <t>Cash contributions from members of consolidated entities</t>
  </si>
  <si>
    <t>Cash distributions to members of consolidated entities</t>
  </si>
  <si>
    <t>Shares remitted to Company to satisfy employee personal income tax liabilities resulting from share based compensation plans (in shares)</t>
  </si>
  <si>
    <t>Shares remitted to Company to satisfy employee personal income tax liabilities resulting from share based compensation plans</t>
  </si>
  <si>
    <t>Stock based compensation (in shares)</t>
  </si>
  <si>
    <t>Stock based compensation</t>
  </si>
  <si>
    <t>Reversal of excess income tax benefit from stock based awards</t>
  </si>
  <si>
    <t>Stock options exercised (in shares)</t>
  </si>
  <si>
    <t>Balance, ending (in shares) at Dec. 31, 2016</t>
  </si>
  <si>
    <t>Balance, ending at Dec. 31, 2016</t>
  </si>
  <si>
    <t>Settlement of Tangible Equity Units (TEUs) (in shares)</t>
  </si>
  <si>
    <t>Settlement of Tangible Equity Units (TEUs)</t>
  </si>
  <si>
    <t>Repurchases of common stock (in shares)</t>
  </si>
  <si>
    <t>Repurchases of common stock</t>
  </si>
  <si>
    <t>Issuance of stock (in shares)</t>
  </si>
  <si>
    <t>Issuance of stock</t>
  </si>
  <si>
    <t>Balance, ending (in shares) at Dec. 31, 2017</t>
  </si>
  <si>
    <t>Balance, ending at Dec. 31, 2017</t>
  </si>
  <si>
    <t>Stock options exercised</t>
  </si>
  <si>
    <t>Balance, ending (in shares) at Dec. 31, 2018</t>
  </si>
  <si>
    <t>Balance, ending at Dec. 31, 2018</t>
  </si>
  <si>
    <t>Consolidated Statements of Cash Flows - USD ($) $ in Thousands</t>
  </si>
  <si>
    <t>Operating activities:</t>
  </si>
  <si>
    <t>Adjustments to reconcile net income to net cash provided by operating activities:</t>
  </si>
  <si>
    <t>Depreciation and amortization</t>
  </si>
  <si>
    <t>Stock based compensation expense</t>
  </si>
  <si>
    <t>Distributions from unconsolidated joint ventures</t>
  </si>
  <si>
    <t>Net change in deferred income taxes</t>
  </si>
  <si>
    <t>(Gain) Loss on extinguishment of debt</t>
  </si>
  <si>
    <t>Net changes in operating assets and liabilities:</t>
  </si>
  <si>
    <t>Real estate inventories — owned</t>
  </si>
  <si>
    <t>Net cash provided by operating activities</t>
  </si>
  <si>
    <t>Investing activities:</t>
  </si>
  <si>
    <t>Cash paid for acquisitions, net</t>
  </si>
  <si>
    <t>Proceeds from repayment of notes receivable</t>
  </si>
  <si>
    <t>Purchases of property and equipment</t>
  </si>
  <si>
    <t>Net cash (used in) provided by investing activities</t>
  </si>
  <si>
    <t>Financing activities:</t>
  </si>
  <si>
    <t>Proceeds from borrowings on notes payable</t>
  </si>
  <si>
    <t>Principal payments on notes payable</t>
  </si>
  <si>
    <t>Proceeds from issuance of Senior Notes</t>
  </si>
  <si>
    <t>Proceeds from borrowings on revolver</t>
  </si>
  <si>
    <t>Payments on revolver</t>
  </si>
  <si>
    <t>Principal payments on subordinated amortizing notes</t>
  </si>
  <si>
    <t>Proceeds from stock options exercised</t>
  </si>
  <si>
    <t>Proceeds from issuance of Class B Shares</t>
  </si>
  <si>
    <t>Costs related to settlement of TEUs</t>
  </si>
  <si>
    <t>Shares remitted to, or withheld by the Company for employee tax withholding</t>
  </si>
  <si>
    <t>Payments to repurchase common stock</t>
  </si>
  <si>
    <t>Excess income tax benefit from stock based awards</t>
  </si>
  <si>
    <t>Payment of deferred loan costs</t>
  </si>
  <si>
    <t>Net cash provided by (used in) financing activities</t>
  </si>
  <si>
    <t>Net (decrease) increase in cash, cash equivalents and restricted cash</t>
  </si>
  <si>
    <t>Cash, cash equivalents and restricted cash — beginning of period</t>
  </si>
  <si>
    <t>Cash and cash equivalents — end of period</t>
  </si>
  <si>
    <t>Supplemental disclosures:</t>
  </si>
  <si>
    <t>Cash paid for taxes</t>
  </si>
  <si>
    <t>Supplemental disclosures of non-cash investing and financing activities:</t>
  </si>
  <si>
    <t>Right-of-use assets obtained in exchange for new operating lease liabilities</t>
  </si>
  <si>
    <t>Notes payable issued in conjunction with land acquisitions</t>
  </si>
  <si>
    <t>Accrued deferred loan costs</t>
  </si>
  <si>
    <t>Inventory reclassified to Other assets upon adoption of ASC 606</t>
  </si>
  <si>
    <t>Non-cash additions to Real estate inventories - not owned and Liabilities from inventories not owned</t>
  </si>
  <si>
    <t>8 1/2% Senior Notes due 2020</t>
  </si>
  <si>
    <t>Redemption Premium</t>
  </si>
  <si>
    <t>Principal payments of Senior Notes</t>
  </si>
  <si>
    <t>Consolidated Statements of Cash Flows (Parenthetical)</t>
  </si>
  <si>
    <t>8.50%</t>
  </si>
  <si>
    <t>Basis of Presentation and Significant Accounting Policies</t>
  </si>
  <si>
    <t>Accounting Policies [Abstract]</t>
  </si>
  <si>
    <t>Basis of Presentation and Significant Accounting Policies Operations William Lyon Homes, a Delaware corporation (“Parent” and together with its subsidiaries, the “Company”), is primarily engaged in designing, constructing and selling single family detached and attached homes in California, Arizona, Nevada, Colorado, Washington (under the Polygon Northwest brand), Oregon (under the Polygon Northwest brand) and Texas. Basis of Presentation The preparation of the Company’s financial statements in conformity with U.S. generally accepted accounting principles requires management to make estimates and assumptions that affect the reported amounts of the assets and liabilities as of December 31, 2018 and 2017 and revenues and expenses for the years ended December 31, 2018 , 2017 , and 2016 . Accordingly, actual results could differ from those estimates. The significant accounting policies using estimates include real estate inventories and cost of sales, impairment of real estate inventories, warranty reserves, loss contingencies, accounting for variable interest entities, business combinations, and valuation of deferred tax assets. The current economic environment increases the uncertainty inherent in these estimates and assumptions. The consolidated financial statements include the accounts of the Company and all majority-owned and controlled subsidiaries and joint ventures, and certain joint ventures and other entities which have been determined to be variable interest entities in which the Company is considered the primary beneficiary (see Note 3). The accounting policies of the joint ventures are substantially the same as those of the Company. All significant intercompany accounts and transactions have been eliminated in consolidation. Also, refer to the discussion under Revenue Recognition and Change in Accounting Principle below regarding the adoption of the new standard for revenue recognition. Revenue Recognition On January 1, 2018, the Company adopted Accounting Standards Update ("ASU") No. 2014-09, " Revenue from Contracts with Customers (“ASU 2014-09” or “ASC 606”). Refer to Change in Accounting Principle below for further details regarding the adoption. Home Sales Prior to January 1, 2018, under Financial Accounting Standards Board ("FASB") Accounting Standards Codification ("ASC") 605, " Revenue Recognition " ("ASC 605"), revenue was recorded when a sale was consummated, the buyer’s initial and continuing investments were adequate, any receivables were not subject to future subordination, and the usual risks and rewards of ownership had transferred to the buyer. Effective January 1, 2018, upon adoption of ASC 606, revenue is recorded upon the close of escrow, at which point home sales are considered in the scope of a contract. Accordingly, the Company does not record homebuilding revenue for performance obligations that are unsatisfied or partially unsatisfied. No revenue was recorded in the 2018 period that did not result from current period performance. Construction Services The Company accounted for construction management agreements using the Percentage of Completion Method in accordance with ASC 605 (prior to January 1, 2018) and ASC 606 (subsequent to January 1, 2018). Under ASC 605 and ASC 606, the Company records revenues and expenses as a contracted project progresses, and based on the percentage of costs incurred to date compared to the total estimated costs of the contract. The Company entered into construction management agreements to build, sell and market homes in certain communities. For such services, the Company will receive fees (generally 3 to 5 percent of the sales price, as defined) and may, under certain circumstances, receive additional compensation if certain financial thresholds are achieved. Real Estate Inventories 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accumulated real estate inventories through cost of sales for the estimated cost of homes sold. Selling expenses and other marketing costs are expensed in the period incurred. From time to time the Company sells land to third parties. The Company does not consider these sales to be core to its homebuilding business, and any gain or loss recognized on these transactions is recorded in other non-operating income. For the years ended December 31, 2018 , 2017 and 2016 , the Company had seven , four , and five land parcel sales, respectively, that resulted in a $1.9 million gain, $0.8 million gain and $3.6 million gain, respectively. The Company accounts for its real estate inventories under FASB ASC 360 Property, Plant, &amp; Equipment (“ASC 360”). ASC 360 requires impairment losses to be recorded on real estate inventories when indicators of impairment are present and the undiscounted cash flows estimated to be generated by real estate inventories are less than the carrying amount of such assets. Indicators of impairment include a decrease in demand for housing due to softening market conditions, competitive pricing pressures, which reduce the average sales price of homes including an increase in sales incentives offered to buyers, slowing sales absorption rates (calculated as net new home orders divided by average sales locations for a given period), decreases in home values in the markets in which the Company operates, significant decreases in gross margins and a decrease in project cash flows for a particular project. For land, construction in progress and completed inventory, including model homes, the Company estimates expected cash flows at the project level by maintaining current budgets using recent historical information and current market assumptions. The Company updates project budgets and cash flows of each real estate project on an as needed basis to determine whether the estimated remaining undiscounted future cash flows of the project are more or less than the carrying amount (net book value) of the asset. If the undiscounted cash flows are more than the net book value of the project, then there is no impairment. If the undiscounted cash flows are less than the net book value of the asset, then the asset is deemed to be impaired and is written-down to its fair value. Fair value represents the amount at which an asset could be bought or sold in a current transaction between willing parties (i.e., other than a forced or liquidation sale). Management determines the estimated fair value of each project by determining the present value of estimated future cash flows at discount rates that are commensurate with the risk of each project and each domain, market or sub-market or may use recent appraisals if they more accurately reflect fair value. The estimation process involved in determining if assets have been impaired and in the determination of fair value is inherently uncertain because it requires estimates of future revenues and costs, as well as future events and conditions. Estimates of revenues and costs are supported by the Company’s budgeting process, and are based on recent sales in backlog, pricing required to get the desired pace of sales, pricing of competitive projects, incentives offered by competitors and current estimates of costs of development and construction or current appraisals. The assumptions and judgments used by the Company in the estimation process to determine the future undiscounted cash flows of a project and its fair value are inherently uncertain and require a substantial degree of judgment. The realization of the Company’s real estate inventories is dependent upon future uncertain events and market conditions. Due to the subjective nature of the estimates and assumptions used in determining the future cash flows of a project, actual results could differ materially from current estimates. Management assesses land deposits for impairment when estimated land values are deemed to be less than the agreed upon contract price. The Company considers changes in market conditions, the timing of land purchases, the ability to renegotiate with land sellers, the terms of the land option contracts in question, the availability and best use of capital, and other factors. The Company records abandoned land deposits and related pre-acquisition costs in cost of sales-lots, land and other in the consolidated statements of operations in the period that it is abandoned. A provision for warranty costs relating to the Company’s limited warranty plans is included in cost of sales and accrued expenses at the time the sale of a home is recorded. The Company generally reserves a percent of the sales price of its homes, or a set amount per home closed depending on operating segment,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periodically assesses the adequacy of its recorded warranty liability and adjusts the amounts as necessary. Changes in the Company’s warranty liability for the years ended December 31, 2018 , 2017 , and 2016 are as follows (in thousands): Year Ended December 31, 2018 Year Ended December 31, 2017 Year Ended December 31, 2016 Warranty liability, beginning of period $ 13,643 $ 14,173 $ 18,117 Warranty provision during period 12,520 9,822 8,237 Warranty payments, net of insurance recoveries during period (13,197 ) (10,497 ) (12,334 ) Warranty charges related to construction services projects 34 145 153 Warranty liability, end of period $ 13,000 $ 13,643 $ 14,173 Interest incurred under the Company’s debt obligations, as more fully discussed in Note 9, is capitalized to qualifying real estate projects under development. Any additional interest charges related to real estate projects not under development are expensed in the period incurred. Interest activity for the years ended December 31, 2018 , 2017 , and 2016 are as follows (in thousands): Year Ended December 31, 2018 Year Ended December 31, 2017 Year Ended December 31, 2016 Interest incurred $ 92,077 $ 73,729 $ 83,218 Less: Interest capitalized (92,077 ) (73,729 ) (83,218 ) Interest expense, net of amounts capitalized $ — $ — $ — Cash paid for interest $ 82,129 $ 62,679 $ 79,734 Construction Services The Company accounted for construction management agreements using the Percentage of Completion Method in accordance with ASC 605 (prior to January 1, 2018) and ASC 606 (subsequent to January 1, 2018). Under ASC 605 and ASC 606, the Company records revenues and expenses as a contracted project progresses, and based on the percentage of costs incurred to date compared to the total estimated costs of the contract. The Company entered into construction management agreements to build, sell and market homes in certain communities. For such services, the Company will receive fees (generally 3 to 5 percent of the sales price, as defined) and may, under certain circumstances, receive additional compensation if certain financial thresholds are achieved. Financial Instruments Financial instruments that potentially subject the Company to concentrations of credit risk are primarily cash investments, receivables, escrow proceeds receivable, our indebtedness, and deposits. The Company typically places its cash investm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6. Cash and Cash Equivalents Short-term investments with a maturity of three months or less when purchased are considered cash equivalents. The Company’s cash and cash equivalents balance exceeds federally insurable limits as of December 31, 2018 and 2017 . The Company monitors the cash balances in its operating accounts; however, these cash balances could be negatively impacted if the underlying financial institutions fail or are subject to other adverse conditions in the financial markets. To date, the Company has experienced no loss or lack of access to cash in its operating accounts. Goodwill In accordance with the provisions of ASC 350, Intangibles, Goodwill and Other , goodwill is tested for impairment on an annual basis, or more frequently if events or circumstances indicate that goodwill may be impaired. The impairment test is performed at the reporting unit level, and an impairment loss is recognized to the extent that the carrying amount of goodwill exceeds the fair value. The Company has determined that we have seven reporting segments, as discussed in Note 5, and will perform an annual goodwill impairment analysis during the fourth quarter of each fiscal year. Intangible Assets Recorded intangible assets primarily relate to brand names of acquired entities, homes in backlog, and joint venture management fee contracts recorded in conjunction with FASB ASC Topic 805, Business Combinations ("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 Income per common share The Company computes income per common share in accordance with FASB ASC Topic 260, Earnings per Share , which requires income per common share for each class of stock to be calculated using the two-class method. The two-class method is an allocation of income between the holders of common stock and a company’s participating security holders. Basic income per common share is computed by dividing income or loss available to common stockholders by the weighted average number of shares of common stock outstanding. For purposes of determining diluted income per common share, basic income per common share is further adjusted to include the effect of potential dilutive common shares outstanding. Income Taxes Income taxes are accounted for under the provisions of Financial Accounting Standards Board ASC 740 , Income Taxes,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would be provided to reduce net deferred tax assets if it were determined that it is more likely than not to be realized. ASC 740 prescribes a recognition threshold and a measurement criterion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 Comprehensive Income or Loss The Company had no other transactions or activity, other than net income or loss, that would be considered as part of comprehensive income or loss. Impact of Recent Accounting Pronouncements Effective January 1, 2018, the Company adopted Accounting Standards Update ("ASU") No. 2016-15, “ Statement of Cash Flows (Topic 230): Classification of Certain Cash Receipts and Cash Payments ” (“ASU 2016-15”). ASU 2016-15 provides guidance on how certain cash receipts and cash payments are to be presented and classified in the statement of cash flows. The adoption of this guidance did not have a material impact on the Company's consolidated financial statements or notes to its consolidated financial statements. Effective January 1, 2018, the Company adopted ASU No. 2016-18, " Statement of Cash Flows (Topic 230): Restricted Cash (a consensus of the FASB Emerging Issues Task Force) " (“ASU 2016-18”). ASU 2016-18 requires restricted cash to be included with cash and cash equivalents when reconciling the beginning and ending amounts on the statement of cash flows. The adoption of this guidance did not have a material impact on the Company's consolidated financial statements or notes to its consolidated financial statements. Change in Accounting Principle The Company adopted ASC 606 with a date of initial application of January 1, 2018. The Company applied ASC 606 using the cumulative effect method - i.e. by recognizing the cumulative effect of initially applying ASC 606 as an adjustment to the opening balance of equity at January 1, 2018. Therefore, the comparative information has not been adjusted and continues to be reported under ASC 605. ASC 606 replaced the guidance for costs incurred to sell real estate with new guidance codified under ASC 340-40, “ Other Assets and Deferred Costs - Contracts with Customers ”. The Company previously capitalized certain marketing costs related to model homes and sales offices within Real estate inventories in the balance sheet; however, effective January 1, 2018, the Company capitalized these costs within Other Assets. The method of amortization of these costs is the same under ASC 606 as per the previous guidance, resulting in no adjustment to the Company's retained earnings or equity for the comparative period. However, under ASC 606, amortization is included in Sales and marketing expense, whereas amortization was previously recorded in Cost of sales - homes in the statement of operations. The adoption of ASC 606 did not have an impact on the amount or timing of the Company's homebuilding revenues. As of and for the year ended December 31, 2018 , the adoption of ASC 606 did not have a material impact on the Company's balance sheet, net income, stockholders' equity or statement of cash flows. Reclassifications Certain balances on the financial statements and certain amounts presented in the notes have been reclassified in order to conform to current year presentation.</t>
  </si>
  <si>
    <t>Acquisition of RSI Communities</t>
  </si>
  <si>
    <t>Business Combinations [Abstract]</t>
  </si>
  <si>
    <t>Acquisition of RSI Communities On March 9, 2018 , the Company completed its acquisition of RSI Communities, a Southern California- and Texas-based homebuilder, pursuant to the Purchase and Sale Agreement (the “Purchase Agreement”) dated February 19, 2018 among California Lyon, RSI Communities, RS Equity Management L.L.C., Class B Sellers of RSI Communities, and RS Equity Management L.L.C. as the sellers’ representative, and its acquisition of three additional related real estate assets (the “Legacy Assets”) pursuant to each of the separate asset purchase agreements with each of RG Onion Creek, LLC, RSI Trails at Leander LLC and RSI Prado LLC (collectively referred to herein as "RSI Communities"), for an aggregate cash purchase price of $479.3 million , which is inclusive of approximately $15.2 million of net asset related adjustments at closing (collectively, the "RSI Acquisition") . Part of the acquired entities specific to the Southern California region now operate under the Company’s existing California segment. The remaining acquired entities now operate as a new segment of the Company in Texas, with core markets of Austin and San Antonio. The Company financed the RSI Acquisition with a combination of proceeds from its issuance of $350 million in aggregate principal amount of 6.00% senior notes due 2023, cash on hand, and approximately $194.3 million of aggregate proceeds from a land banking arrangement with respect to land parcels in various stages of development. As a result of the RSI Acquisition, the entities comprising the business of RSI Communities became wholly-owned direct or indirect subsidiaries of the Company, and its results are included in our condensed consolidated financial statements and related disclosures from the date of the RSI Acquisition. For the period from March 9, 2018 through December 31, 2018 , home deliveries from RSI operations were 988 units. In addition, operating revenue and income before provision for income taxes for the same period were $311.9 million and $10.7 million , respectively. The RSI Acquisition was accounted for as a business combination in accordance with ASC 805. Under ASC 805, the Company recorded the acquired assets and assumed liabilities of RSI Communities at their estimated fair values, with the excess allocated to Goodwill, as shown below. Goodwill represents the value the Company expects to achieve through the operational synergies and the expansion of the Company into new markets. The Company estimates that the entire $56.8 million of goodwill resulting from the RSI Acquisition will be tax deductible. Goodwill will be allocated to the California and Texas operating segments (see Note 7). A reconciliation of the consideration transferred as of the acquisition date is as follows: Net proceeds received from RSI inventory involved in land banking transactions $ 194,131 Issuance of 6.00% Senior Notes due September 1, 2023 190,437 Cash on hand 94,760 $ 479,328 The Company completed its final estimate of the fair value of the net assets of RSI Communities during December 2018. The following table summarizes the amounts for acquired assets and liabilities recorded at their fair values as of the acquisition date (in thousands): Assets Acquired Real estate inventories $ 434,628 Goodwill 56,793 Other 7,771 Total Assets $ 499,192 Liabilities Assumed Accounts payable $ 9,315 Accrued expenses 8,244 Notes payable 2,305 Total liabilities 19,864 Net assets acquired $ 479,328 The Company determined the fair value of real estate inventories on a project level basis using a combination of discounted cash flow models, and market comparable land transactions, where available. These methods are significantly impacted by estimates relating to i) expected selling prices, ii) anticipated sales pace, iii) cost to complete estimates, iv) highest and best use of projects prior to acquisition, and v) comparable land values. These estimates were developed and used at the individual project level, and may vary significantly between projects. Other assets, accounts payable, accrued expenses and notes payable were generally stated at historical value due to the short-term nature of these liabilities. The Company recorded $3.9 million in acquisition related costs for the year ended December 31, 2018 , which are included in the Condensed Consolidated Statement of Operations in Transaction expenses. Such costs were expensed as incurred in accordance with ASC 805. There were no acquisition related costs incurred during the years ended December 31, 2017 or December 31, 2016 . Supplemental Pro Forma Information The following table presents unaudited pro forma amounts for the years ended December 31, 2018 and December 31, 2017 as if the RSI Acquisition, had been completed as of January 1, 2017 (amounts in thousands, except per share data): Year Ended December 31, 2018 2017 (unaudited) Operating revenues $ 2,127,606 $ 1,921,235 Net income available to common stockholders $ 91,278 $ 50,654 Income per share - basic $ 2.41 $ 1.37 Income per share - diluted $ 2.32 $ 1.31 The unaudited pro forma operating results have been determined after adjusting the audited operating results of RSI Communities, excluding the Legacy Assets, but including acquisition costs, to reflect the estimated purchase accounting and other acquisition adjustments. The unaudited pro forma results presented above do not reflect any cost savings, operating synergies or revenue enhancements that the combined company may achieve as a result of the acquired entity, the costs to combine the operations of the Company and the acquired entity or the costs necessary to achieve any of the foregoing cost savings, operating synergies or revenue enhancements. As such, the unaudited pro forma amounts are for comparative purposes only and may not necessarily reflect the results of operations which would have resulted had the acquisition been completed at the beginning of the applicable period or indicative of the results that will be attained in the future.</t>
  </si>
  <si>
    <t>Variable Interest Entities and Noncontrolling Interests</t>
  </si>
  <si>
    <t>Noncontrolling Interest [Abstract]</t>
  </si>
  <si>
    <t>Variable Interest Entities and Noncontrolling Interest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we perform ongoing reassessments of whether an enterprise is the primary beneficiary of a VIE. Joint Ventures As of December 31, 2018 and 2017 , the Company had twenty and thirteen joint ventures, respectively, which were deemed to be VIEs under ASC 810 for which the Company is considered the primary beneficiary. The Company manages the joint ventures, by using its sales, development and operations teams and has significant control over these projects and therefore the power to direct the activities that most significantly impact the joint venture’s performance, in addition to being obligated to absorb expected losses or receive benefits from the joint venture, and therefore the Company is deemed to be the primary beneficiary of these VIEs. These joint ventures are each engaged in homebuilding and land development activities. Certain of these joint ventures have not obtained construction financing from outside lenders, but are financing their activities through equity contributions from each of the joint venture partners. The Company has no rights and limited obligations with respect to the liabilities of the VIEs, and none of the Company’s assets serve as collateral for the creditors of these VIEs. The assets of the joint ventures are the sole collateral for the liabilities of the joint ventures and as such, the creditors and equity investors of these joint ventures have no recourse to assets of the Company held outside of these joint ventures. The liabilities of each VIE are restricted to the assets of each VIE. Additionally, the creditors of the Company have no access to the assets of the VIEs. Income allocations and cash distributions to the Company are based on predetermined formulas between the Company and their joint venture partners as specified in the applicable partnership or operating agreements. The Company generally receives, after partners’ priority returns and return of partners’ capital, approximately 50% of the profits and cash flows from the joint ventures. As of December 31, 2018 , the assets of the consolidated VIEs totaled $434.8 million , of which $9.0 million was cash and $422.7 million was real estate inventories. The liabilities of the consolidated VIEs totaled $209.4 million , primarily comprised of notes payable, accounts payable and accrued liabilities. As of December 31, 2017 , the assets of the consolidated VIEs totaled $244.7 million , of which $10.7 million was cash and $230.8 million was real estate inventories. The liabilities of the consolidated VIEs totaled $124.5 million , primarily comprised of notes payable, accounts payable and accrued liabilities.</t>
  </si>
  <si>
    <t>Investments in Unconsolidated Joint Ventures</t>
  </si>
  <si>
    <t>Equity Method Investments and Joint Ventures [Abstract]</t>
  </si>
  <si>
    <t>Investments in Unconsolidated Joint Ventures The table set forth below has been derived from the summarized financial information of our unconsolidated mortgage joint ventures and summarizes their combined statements of operations that we accounted for under the equity method (in thousands): Year Ended December 31, 2018 Year Ended December 31, 2017 Year Ended December 31, 2016 Revenues $ 17,920 $ 20,003 $ 21,156 Cost of sales (11,797 ) (11,913 ) (10,407 ) Income of unconsolidated joint ventures $ 6,123 $ 8,090 $ 10,749 Income from unconsolidated joint ventures reflected in the accompanying consolidated statements of operations represents our share of the income of our unconsolidated mortgage joint ventures, which is allocated based on the provisions of the underlying joint venture operating agreements less any additional impairments recorded against our investments in joint ventures which we do not deem recoverable. For the years ended December 31, 2018 , 2017 and 2016 , the Company recorded income of $ 3.1 million , $ 3.7 million and $5.6 million , respectively, from its unconsolidated joint ventures. This income was primarily attributable to our share of income related to mortgages that were generated and issued to qualifying home buyers during the periods. During the years ended December 31, 2018 , 2017 , and 2016 , all of our unconsolidated joint ventures were reviewed for impairment. Based on the impairment review, no investments in joint ventures were determined to be impaired. The table set forth below has been derived from the summarized financial information of our unconsolidated mortgage joint ventures and summarizes their combined balance sheets that we accounted for under the equity method (in thousands): December 31, 2018 2017 Assets Cash $ 8,093 $ 12,802 Loans held for sale 27,958 17,106 Accounts receivable 884 2,791 Other assets 115 128 Total Assets $ 37,050 $ 32,827 Liabilities and Equity Accounts payable $ 700 $ 779 Accrued expenses 1,988 1,532 Credit lines payable 26,775 18,312 Other liabilities 49 31 Members equity 7,538 12,173 Total Liabilities and Equity $ 37,050 $ 32,827</t>
  </si>
  <si>
    <t>Segment Information</t>
  </si>
  <si>
    <t>Segment Reporting [Abstract]</t>
  </si>
  <si>
    <t>Segment Information The Company operates one principal homebuilding business. Operating segments are defined as components of an enterprise about which separate financial information is available that is evaluated regularly by the chief operating decision-maker in deciding how to allocate resources and in assessing performance. The Company’s President and Chief Executive Officer has been identified as the chief operating decision maker. The Company’s chief operating decision maker directs the allocation of resources to operating segments based on the profitability and cash flows of each respective segment. The Company’s homebuilding operations design, construct and sell a wide range of homes designed to meet the specific needs in each of its markets. As such, in accordance with the aggregation criteria defined by FASB ASC Topic 280, Segment Reporting (“ASC 280”), the Company’s homebuilding operating segments have been grouped into seven reportable segments: California , consisting of operations in Orange, Los Angeles, San Diego, Alameda, Contra Costa, Santa Clara, Riverside and San Bernardino counties. Arizona , consisting of operations in the Phoenix, Arizona metropolitan area. Nevada , consisting of operations in the Las Vegas, Nevada metropolitan area. Colorado , consisting of operations in the Denver, Colorado metropolitan area. Washington , consisting of operations in the Seattle, Washington metropolitan area. Oregon , consisting of operations in the Portland, Oregon metropolitan area. Texas , consisting of operations in the Austin, Texas and San Antonio, Texas metropolitan areas. Corporate develops and implements strategic initiatives and supports the Company’s operating segments by centralizing key administrative functions such as finance and treasury, information technology, risk management and litigation and human resources. Segment financial information relating to the Company’s operations was as follows (in thousands): Year Ended December 31, 2018 Year Ended December 31, 2017 Year Ended December 31, 2016 Operating revenue: California (1) $ 786,801 $ 682,896 $ 494,189 Arizona 136,910 158,534 125,951 Nevada 214,237 176,354 191,711 Colorado 226,524 124,456 128,530 Washington (2) 316,561 333,667 154,600 Oregon 247,878 320,621 311,059 Texas 158,260 — — Total operating revenue $ 2,087,171 $ 1,796,528 $ 1,406,040 (1) Operating revenue in the California segment includes construction services revenue in the periods ended December 31, 2017 and December 31, 2016 . (2) Operating revenue in the Washington segment includes construction services revenue in the period ended December 31, 2018 . Year Ended December 31, 2018 Year Ended December 31, 2017 Year Ended December 31, 2016 Income before provision from income taxes: California $ 77,356 $ 88,422 $ 47,692 Arizona 16,943 14,832 12,004 Nevada 27,331 15,672 19,182 Colorado 23,011 7,156 6,978 Washington 41,976 30,008 9,528 Oregon 20,997 35,862 41,617 Texas 4,367 — — Corporate (67,243 ) (49,440 ) (34,184 ) Income before extinguishment of debt $ 144,738 $ 142,512 $ 102,817 Corporate - Gain (loss) on extinguishment of debt 1,015 (21,828 ) — Income before provision for income taxes $ 145,753 $ 120,684 $ 102,817 December 31, December 31, 2018 2017 Homebuilding assets: Owned: California $ 930,714 $ 631,649 Arizona 168,507 170,634 Nevada 189,363 211,202 Colorado 149,450 149,183 Washington 308,270 286,442 Oregon 440,105 288,981 Texas 234,093 — Corporate (1) 193,696 323,013 $ 2,614,198 $ 2,061,104 Not Owned: California $ 91,849 $ — Arizona 114,858 — Washington 21,657 — Texas 87,212 — Total homebuilding assets $ 2,929,774 $ 2,061,104 (1) Comprised primarily of cash and cash equivalents, receivables, deferred income taxes, and other assets.</t>
  </si>
  <si>
    <t>Real Estate Inventories</t>
  </si>
  <si>
    <t>Inventory Disclosure [Abstract]</t>
  </si>
  <si>
    <t>Real Estate Inventories Real estate inventories consist of the following (in thousands): December 31, 2018 2017 Real estate inventories: Land deposits $ 147,327 $ 51,833 Land and land under development 660,151 495,114 Finished lots 564,460 409,296 Homes completed and under construction 839,316 646,198 Model homes 121,953 97,409 Total $ 2,333,207 $ 1,699,850 Real estate inventories not owned (1): Other land options contracts — land banking arrangements $ 315,576 $ — (1) Represents the consolidation of land banking arrangements. Although the Company is not obligated to purchase the lots, based on certain factors, the Company has determined that it is economically compelled to purchase the lots in the land banking arrangements and thus, has consolidated the assets and liabilities associated with these land banks. Amounts are net of deposits. The Company accounts for its real estate inventories under ASC 360, which requires impairment losses to be recorded on real estate inventories when indicators of impairment are present and the undiscounted cash flows estimated to be generated by real estate inventories are less than the carrying amount of such assets. During the years ended December 31, 2018 , 2017 , and 2016 , the Company did not record any impairments to the value of its real estate inventories.</t>
  </si>
  <si>
    <t>Goodwill and Intangible Assets Disclosure [Abstract]</t>
  </si>
  <si>
    <t>Goodwill As of December 31, 2018 and 2017 , the Company had Goodwill of $123.7 million and $66.9 million , respectively. $14.2 million at December 31, 2017 represents the excess of enterprise value upon emergence from bankruptcy over the fair value of net tangible and identifiable intangible assets as of February 24, 2012 and $46.7 million at December 31, 2017 represents Goodwill in relation to the acquisition of Polygon Northwest Homes. During the year ended December 31, 2018 , the Company recorded $56.8 million of Goodwill in relation to the acquisition of RSI Communities (refer to Note 2 for further details relating to the acquisition of RSI Communities). Goodwill by operating segment as of December 31, 2018 and 2017 is as follows (in thousands): December 31, 2018 2017 California $ 20,999 $ 6,801 Arizona 5,951 5,951 Nevada 1,457 1,457 Colorado — — Washington 31,200 31,200 Oregon 21,493 21,493 Texas 42,595 — Total $ 123,695 $ 66,902</t>
  </si>
  <si>
    <t>Intangibles</t>
  </si>
  <si>
    <t>Intangibles The carrying value and accumulated amortization of intangible assets at December 31, 2018 and December 31, 2017 , by major intangible asset category, is as follows (in thousands): December 31, 2018 December 31, 2017 Carrying Value Accumulated Amortization Net Carrying Amount Carrying Value Accumulated Amortization Net Carrying Amount Brand Name - Polygon Northwest Homes $ 6,700 $ — $ 6,700 $ 6,700 $ — $ 6,700 The Company evaluates indefinite lived intangible assets at least annually, or more frequently if events or circumstances exist that may indicate that the asset is impaired or that its life is finite.</t>
  </si>
  <si>
    <t>Senior Notes, Secured, and Unsecured Indebtedness</t>
  </si>
  <si>
    <t>Debt Disclosure [Abstract]</t>
  </si>
  <si>
    <t xml:space="preserve">Senior Notes, Secured, and Unsecured Indebtedness The Company's senior notes, secured and unsecured indebtedness consists of the following (in thousands): December 31, 2018 2017 Notes payable: Revolving credit facility $ 45,000 $ — Seller financing — 589 Construction notes payable 1,231 — Joint venture notes payable 151,788 93,926 Total notes payable $ 198,019 $ 94,515 Senior notes 5 3 / 4 % Senior Notes due April 15, 2019 $ — 149,362 7% Senior Notes due August 15, 2022 347,456 346,740 6% Senior Notes due September 1, 2023 343,878 — 5 7 / 8 % Senior Notes due January 31, 2025 431,992 439,567 Total senior notes $ 1,123,326 $ 935,669 Total Debt $ 1,321,345 $ 1,030,184 The maturities of the Company's Notes payable, 7% Senior Notes, 6% Senior Notes and 5 7 / 8 % Senior Notes are as follows as of December 31, 2018 (in thousands): Year Ended December 31, 2019 $ 25,476 2020 31,708 2021 140,835 2022 350,000 2023 350,000 Thereafter 440,860 $ 1,338,879 Maturities above exclude premium on the 7% Senior Notes of $0.6 million , discount on the 5 7 / 8 % Senior Notes of $2.8 million , and deferred loan costs on the 7%, 6% and 5 7 / 8 % Senior Notes in aggregate of $15.3 million as of December 31, 2018 . Notes Payable Revolving Credit Facility On May 21, 2018 , California Lyon and Parent entered into a new credit agreement providing for an unsecured revolving credit facility of up to $325.0 million (the “New Facility”) with the lenders party thereto, which New Facility replaces the Company’s previous $170.0 million revolving credit facility, as described below. The New Facility will mature on May 21, 2021 , unless terminated earlier pursuant to the terms of the New Facility. The New Facility contains an uncommitted accordion feature under which its aggregate principal amount can be increased to up to $500.0 million under certain circumstances, as well as a sublimit of $50.0 million for letters of credit. Effective as of November 9, 2018, California Lyon increased the size of the commitment under its revolving credit facility by $40.0 million to an aggregate total of $365.0 million , through entry into a new lender supplement as of such date. On December 18, 2018, California Lyon, Parent and the lenders party thereto entered into an amendment to the New Facility, which amended the maximum leverage ratio to extend the timing of the gradual step-downs, such that the leverage ratio remained at 65% through and including December 30, 2018, decreased to 62.5% on the last day of the 2018 fiscal year through and including December 30, 2019, and further decreases to and remains at 60% on December 31, 2019 and thereafter. The amendment did not revise any of our other financial covenants thereunder. The New Facility contains certain financial maintenance covenants, including (a) a minimum tangible net worth requirement of $556.4 million (which is subject to increase over time based on subsequent earnings and proceeds from equity offerings, as well as deferred tax assets to the extent included on the Company's financial statements), (b) a maximum leverage covenant that prohibits the leverage ratio (as defined therein) from exceeding 65% as of December 30, 2018, further decreased to 62.5% effective as of December 31, 2018 through and including December 30, 2019, and further decreases to and remains at 60% on December 31, 2019 and thereafter, and (c) a covenant requiring us to maintain either (i) an interest coverage ratio (EBITDA to interest incurred, as defined therein) of at least 1.50 to 1.00 or (ii) liquidity (as defined therein) of an amount not less than the greater of our consolidated interest incurred during the trailing 12 months and $50.0 million . Our compliance with these financial covenants is measured by calculations and metrics that are specifically defined or described by the terms of the New Facility and can differ in certain respects from comparable GAAP or other commonly used terms. The New Facility also contains customary events of default, subject to cure periods in certain circumstances, including: nonpayment of principal, interest and fees or other amounts; violation of covenants; inaccuracy of representations and warranties; cross default to certain other indebtedness; unpaid judgments; and certain bankruptcy and other insolvency events. The occurrence of any event of default could result in the termination of the commitments under the New Facility and permit the Lenders to accelerate payment on outstanding borrowings under the New Facility and require cash collateralization of outstanding letters of credit. If a change of control (as defined in the New Facility) occurs, the Lenders may terminate the commitments under the New Facility and require that the Borrower repay outstanding borrowings under the New Facility and cash collateralize outstanding letters of credit. Interest rates on borrowings generally will be based on either LIBOR or a base rate, plus the applicable spread. The Company was in compliance with all covenants under the New Facility as of December 31, 2018 . Borrowings under the New Facility, the availability of which is subject to a borrowing base formula, are required to be guaranteed by the Parent and certain of the Parent’s wholly-owned subsidiaries (such subsidiaries, the “Guarantors”), and may be used for general corporate purposes. As of December 31, 2018 , the commitment fee on the unused portion of the New Facility accrues at an annual rate of 0.50% . As of December 31, 2018 , the Company had $45.0 million outstanding against the New Facility at an effective rate of 7.5% , as well as a letter of credit for $8.6 million . On July 1, 2016 , California Lyon and Parent had entered into an amendment and restatement agreement pursuant to which its then existing credit agreement providing for a revolving credit facility was amended and restated in its entirety (the "Second Amended Facility"). As described above, the Second Amended Facility was replaced by the New Facility on May 21, 2018. Previously, the Second Amended Facility had amended and restated the Company’s previous $130.0 million revolving credit facility and had provided for total lending commitments of $145.0 million , which had been scheduled to terminate on January 14, 2019 based on certain conditions, prior to the execution of the New Facility. In addition, the Second Amended Facility previously had an uncommitted accordion feature under which the Company could have increased the total principal amount up to a maximum aggregate of $200.0 million under certain circumstances, as well as a sublimit of $50.0 million for letters of credit. On November 28, 2017, California Lyon increased the size of the commitment under its Second Amended Facility by $25.0 million to an aggregate total of $170.0 million , through exercise of the facility’s accordion feature and entry into a new lender supplement as of such date. Pursuant to the Second Amended Facility, the maximum leverage ratio was 65% from June 30, 2016 through and including December 30, 2016, decreased to 62.5% on the last day of the 2016 fiscal year, remained at 62.5% from December 31, 2016 through and including June 29, 2017, and was scheduled to further decrease to 60% on the last day of the second quarter of 2017 and to remain at 60% thereafter. On June 16, 2017, California Lyon, Parent and the lenders party thereto entered into an amendment to the Second Amended Facility, which amended the maximum leverage ratio to further extend the timing of the gradual step-downs, such that the leverage ratio remained at 62.5% through and including December 30, 2017, and decreased to 60% on the last day of the 2017 fiscal year and was scheduled to remain at 60% thereafter. On March 9, 2018 , California Lyon, Parent and the lenders party thereto entered into a third amendment to the Second Amended Facility, which temporarily increased the maximum leverage ratio, such that the leverage ratio remained at 60% through and including March 30, 2018, and was scheduled to increase to 70% on March 31, 2018 through and including June 29, 2018. The Second Amended Facility previously contained certain financial maintenance covenants. The Company was in compliance with all covenants under the Second Amended Facility through its date of termination and replacement with the New Facility on May 21, 2018. Borrowings under the previous Second Amended Facility were required to be guaranteed by the Parent and certain of the Parent's wholly-owned subsidiaries, were secured by a pledge of all equity interests held by such guarantors, and may have been used for general corporate purposes. Interest rates on borrowings generally were based on either LIBOR or a base rate, plus the applicable spread. Through the date of termination of the Second Amended Facility, the commitment fee on the unused portion of the Second Amended Facility accrued at an annual rate of 0.50% . As of December 31, 2018 , the Company had terminated the Second Amended Facility by entering into the New Facility. As of December 31, 2017 , the Company had a letter of credit for $7.8 million but no outstanding balance against the previous Second Amended Facility. Seller Financing During the year ended December 31, 2018 , the Company paid in full prior to maturity, along with all accrued interest to date, a note payable outstanding related to one land acquisition for which seller financing was provided. The note bore interest at a rate of 7% per annum and was secured by the underlying land. During the year ended December 31, 2017 , the Company paid in full upon maturity in August 2017 a note payable outstanding related to a land acquisition for which seller financing was provided. The note bore interest at a rate of 7% per annum and was secured by the underlying land. This note was entered into with a related party, which is described in more detail in Note 11. Joint Venture Notes Payable The Company and certain of its consolidated joint ventures have entered into construction notes payable agreements. These loans will be repaid with proceeds from closings and are secured by the underlying projects. The issuance date, facility size, maturity date and interest rate are listed in the table below as of December 31, 2018 (in millions): Issuance Date Facility Size Outstanding Maturity Current Rate May, 2018 $ 128.0 $ 79.4 May, 2021 5.75 % (2) May, 2018 13.3 9.4 June, 2020 5.42 % (3) July, 2017 66.2 38.7 February, 2021 5.50 % (2) January, 2016 35.0 15.2 August, 2019 5.77 % (1) November, 2015 14.2 9.1 May, 2019 6.50 % (4) $ 256.7 $ 151.8 (1) Loan bears interest at LIBOR +3.25% . (2) Loan bears interest at the greatest of the prime rate, federal funds effective rate +1.0% , or LIBOR +1.0% . (3) Loan bears interest at LIBOR +2.90% . (4) Loan bears interest at the prime rate +1.0% . In addition to the above, the Company had $1.2 million of construction notes payable outstanding related to projects that are wholly-owned by the Company. The joint venture notes payable contain certain financial maintenance covenants. The Company was in compliance with all such covenants as of December 31, 2018 . 5 3/4% Senior Notes Due 2019 On March 31, 2014, California Lyon completed its offering of 5.75% Senior Notes due 2019 (the " 5.75% Notes"), in an aggregate principal amount of $150 million . The 5.75% Notes were issued at 100% of their aggregate principal amount. During the year ended December 31, 2018 , Parent, through California Lyon, used the net proceeds from the offering of 6.00% Senior Notes due 2023, as further described below, (i) together with cash generated from certain land banking arrangements, and cash on hand, to finance the RSI Acquisition and to pay related fees and expenses and (ii) to repay all of California Lyon's $150 million in aggregate principal amount of 5.75% Notes such that the 5.75% Notes were satisfied and discharged prior to December 31, 2018 . 8 1/2% Senior Notes Due 2020 During the year ended December 31, 2017 , Parent, through California Lyon, used the net proceeds from its private placement with registration rights of 5.875% Senior Notes due 2024, as further described below, to purchase $395.6 million of the outstanding aggregate principal amount of the 8.5% Notes, pursuant to a cash tender offer and consent solicitation. Subsequently, the Company used the remaining proceeds, together with cash on hand, for the retirement of the remaining outstanding 8.5% Notes, such that the entire aggregate $425 million of previously outstanding 8.5% Notes are retired and extinguished as of December 31, 2017 . The Company incurred certain costs related to the early extinguishment of debt of the 8.5% Notes during the period ended December 31, 2017 in an amount of $21.8 million , which is included in the Consolidated Statement of Operations as Loss on extinguishment of debt. 7% Senior Notes Due 2022 On August 11, 2014, WLH PNW Finance Corp. (“Escrow Issuer”), completed its private placement with registration rights of 7.00% Senior Notes due 2022 (the “initial 7.00% Notes”), in an aggregate principal amount of $300 million . The initial 7.00% Notes were issued at 100% of their aggregate principal amount. On August 12, 2014 , in connection with the consummation of the Acquisition, Escrow Issuer merged with and into California Lyon, and California Lyon assumed the obligations of the Escrow Issuer under initial 7.00% Notes and the related indenture by operation of law (the “Escrow Merger”). Following the Escrow Merger, California Lyon is the obligor under the initial 7.00% Notes. In January 2015, the Company exchanged 100% of the initial 7.00% Notes for notes that are freely transferable and registered under the Securities Act. On September 15, 2015, California Lyon completed its private placement with registration rights of an additional $50.0 million in aggregate principal amount of its 7.00% Senior Notes due 2022 (the "additional 7.00% Notes", and together with the initial 7.00% Notes, the "7.00 Notes"), at an issue price of 102.0% of their principal amount, plus accrued interest from August 15, 2015, resulting in net proceeds of approximately $50.5 million . In January 2016, the Company exchanged 100% of the additional 7.00% Notes for notes that are freely transferable and registered under the Securities Act. As of December 31, 2018 , the outstanding amount of the notes was $350 million , excluding unamortized premium of $0.6 million and deferred loan costs of $3.1 million . The notes bear interest at a rate of 7.00% per annum, payable semiannually in arrears on February 15 and August 15, and mature on August 15, 2022 . The 7.00% Notes are unconditionally guaranteed on a joint and several unsecured basis by Parent and certain of its existing and future restricted subsidiaries. The 7.00% Notes and the related guarantees are California Lyon’s and the guarantors’ unsecured senior obligations and rank equally in right of payment with all of California Lyon’s and the guarantors’ existing and future unsecured senior debt, including California Lyon’s $350 million in aggregate principal amount of 6.00% Notes and $440.9 million in aggregate principal amount of 5.875% Notes, each as described above. The 7.00% Notes rank senior in right of payment to all of California Lyon’s and the guarantors’ future subordinated debt. The 7.00% Notes and the guarantees are and will be effectively junior to California Lyon’s and the guarantors’ existing and future secured debt to the extent of the value of the collateral securing such debt. On or after August 15, 2017 , California Lyon may redeem all or a portion of the 7.00%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 Year Percentage August 15, 2017 103.500 % August 15, 2018 101.750 % August 15, 2019 and thereafter 100.000 % Prior to August 15, 2017, the 7.00% Notes may be redeemed in whole or in part at a redemption price equal to 100% of the principal amount plus a “make-whole” premium, and accrued and unpaid interest to, the redemption date. 6% Senior Notes Due 2023 On March 9, 2018, California Lyon completed its private placement with registration rights of 6.00% Senior Notes due 2023 (the " 6.00% Notes"), in an aggregate principal amount of $350 million . The 6.00% Notes were issued at 100% of their aggregate principal amount. Parent, through California Lyon, used the net proceeds from the 6.00% Notes offering to (i) together with cash generated from certain land banking arrangements, and cash on hand, to finance the RSI Acquisition and to pay related fees and expenses and (ii) to repay all of California Lyon's $150 million of the outstanding aggregate principal amount of the 5.75% Notes. In September and December 2018, the Company exchanged 100% of the initial 6.00% Notes for notes that are freely transferable and registered under the Securities Act. As of December 31, 2018 , the outstanding principal amount of the 6.00% Notes was $350 million , excluding deferred loan costs of $6.1 million . The 6.00% Notes bear interest at a rate of 6.00% per annum, payable semiannually in arrears on March 1 and September 1, and mature on September 1, 2023. The 6.00% Notes are unconditionally guaranteed on a joint and several unsecured basis by Parent and certain of its existing and future restricted subsidiaries. The 6.00% Notes and the related guarantees are California Lyon’s and the guarantors’ unsecured senior obligations and rank equally in right of payment with all of California Lyon’s and the guarantors’ existing and future unsecured senior debt, including California Lyon’s $350 million in aggregate principal amount of 7.00% Senior Notes due 2022, as described above and $440.9 million in aggregate principal amount of 5.875% Senior Notes due 2025, as described below. The 6.00% Notes rank senior in right of payment to all of California Lyon’s and the guarantors’ future subordinated debt. The 6.00% Notes and the guarantees are and will be effectively junior to California Lyon’s and the guarantors’ existing and future secured debt to the extent of the value of the collateral securing such debt. On or after September 1, 2020, California Lyon may redeem all or a portion of the 6.00% Notes upon not less than 30 nor more than 60 days’ notice, at the redemption prices (expressed as percentages of the principal amount on the redemption date) set forth below plus accrued and unpaid interest, if any, to, but not including, the applicable redemption date, if redeemed during the 12-month period commencing on each of the dates as set forth below: Year Percentage September 1, 2020 103.000 % September 1, 2021 101.500 % September 1, 2022 100.000 % Prior to September 1, 2020, the Notes may be redeemed in whole or in part at a redemption price equal to 100% of the principal amount plus a “make-whole” premium, and accrued and unpaid interest, if any, to, but not including, the redemption date. In addition, any time prior to September 1, 2020, California Lyon may, at its option on one or more occasions, redeem Notes (including any additional notes that may be issued in the future under the 2023 Notes Indenture) in an aggregate principal amount not to exceed 35% of the aggregate principal amount of the Notes (including any additional notes that may be issued in the future under the 2023 Notes Indenture) issued prior to such date at a redemption price (expressed as a percentage of principal amount) of 106.00% , plus accrued and unpaid interest, if any, to, but not including, the redemption date, with an amount equal to the net cash proceeds from one or more equity offerings. 5 7/8% Senior Notes Due 2025 On January 31, 2017, California Lyon completed its private placement with registration rights of 5.875% Senior Notes due 2025 (the " 5.875% Notes"), in an aggregate principal amount of $450 million . The 5.875% Notes were issued at 99.215% of their aggregate principal amount. Parent, through California Lyon, used the net proceeds from the 5.875% Notes offering to purchase the outstanding aggregate principal amount of the 8.5% Notes such that the entire aggregate $425 million of previously outstanding 8.5% Notes are retired and extinguished as of December 31, 2018 . In May 2017, the Company exchanged 100% of the 5.875% Notes for notes that are freely transferable and registered under the Securities Act. During the year ended December 31, 2018 , the Company repurchased an aggregate principal amount of $9.1 million of the 5.875% Notes such that they are now retired and extinguished. As of December 31, 2018 , the outstanding principal amount of the 5.875% Notes was $440.9 million , excluding unamortized discount of $2.8 million and deferred loan costs of $6.1 million . The 5.875% Notes bear interest at a rate of 5.875% per annum, payable semiannually in arrears on January 31 and July 31, and mature on January 31, 2025. The 5.875% Notes are unconditionally guaranteed on a joint and several unsecured basis by Parent and certain of its existing and future restricted subsidiaries. The 5.875% Notes and the related guarantees are California Lyon’s and the guarantors’ unsecured senior obligations and rank equally in right of payment with all of California Lyon’s and the guarantors’ existing and future unsecured senior debt, including California Lyon’s $350 million in aggregate principal amount of 6.00% Notes due 2023 and $350 million in aggregate principal amount of 7.00% Senior Notes due 2022, each as described above. The 5.875% Notes rank senior in right of payment to all of California Lyon’s and the guarantors’ future subordinated debt. The 5.875% Notes and the guarantees are and will be effectively junior to California Lyon’s and the guarantors’ existing and future secured debt to the extent of the value of the collateral securing such debt. On or after January 31, 2020, California Lyon may redeem all or a portion of the 5.875% Notes upon not less than 30 nor more than 60 days’ notice, at the redemption prices (expressed as percentages of principal amount), set forth below plus accrued and unpaid interest to the redemption date, if redeemed during the 12-month period commencing on each of the dates indicated below: Year Percentage January 31, 2020 102.938 % January 31, 2021 101.469 % January 31, 2022 100.734 % January 31, 2023 and thereafter 100.000 % Prior to January 31, 2020, the 5.875% Notes may be redeemed in whole or in part at a redemption price equal to 100% of the principal amount plus a "make-whole" premium, and accrued and unpaid interest to, the redemption date. In addition, any time prior to January 31, 2020, California Lyon may, at its option on one or more occasions, redeem the 5.875% Notes in an aggregate principal amount not to exceed 35% of the aggregate principal amount of the 5.875% Notes issued prior to such date at a redemption price (expressed as a percentage of principal amount) of 105.875% , plus accrued and unpaid interest to the redemption date, with an amount equal to the net cash proceeds from one or more equity offerings. Senior Note Covenant Compliance The indentures governing the 7.00% Notes, the 6.00% Notes, and the 5.875% Notes, contain covenants that limit the ability of Parent, California Lyon, and their restricted subsidiaries to, among other things: (i) incur or guarantee certain additional indebtedness; (ii) pay dividends, distributions, or repurchase equity or make payments in respect of subordinated indebtedness;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s. The Company was in compliance with all such covenants as of December 31, 2018 . GUARANTOR AND NON-GUARANTOR FINANCIAL STATEMENTS The following consolidating financial information includes: (1) Consolidating balance sheets as of December 31, 2018 and 2017 ; consolidating statements of operations and cash flows for the years ended December 31, 2018 , 2017 and 2016 , of (a) William Lyon Homes, as the parent, or “Delaware Lyon”, (b) William Lyon Homes, Inc., as the subsidiary issuer, or “California Lyon”, (c) the guarantor subsidiaries, (d) the non-guarantor subsidiaries and (e) William Lyon Homes, Inc. on a consolidated basis; and (2) Elimination entries necessary to consolidate Delaware Lyon, with William Lyon Homes, Inc. and its guarantor and non-guarantor subsidiaries. Delaware Lyon owns 100% of all of its guarantor subsidiaries and all guarantees are full and unconditional, joint and several. As a result, in accordance with Rule 3-10 (d) of Regulation S-X promulgated by the SEC, no separate financial statements are required for these subsidiaries as of December 31, 2018 and 2017 , and for the years ended December 31, 2018 2017 , and 2016 . CONSOLIDATING BALANCE SHEET December 31, 2018 (in thousands) Unconsolidated Delaware Lyon California Lyon Guarantor Subsidiaries Non-Guarantor Subsidiaries Eliminating Entries Consolidated Company ASSETS Cash and cash equivalents $ — $ 21,450 $ 2,888 $ 9,441 $ — $ 33,779 Receivables — 6,054 4,151 3,297 — 13,502 Real estate inventories Owned — 745,750 1,152,786 434,671 — 2,333,207 Not owned — 114,859 200,717 — — 315,576 Investment in unconsolidated joint ventures — 5,392 150 — — 5,542 Goodwill — 14,209 109,486 — — 123,695 Intangibles, net — — 6,700 — — 6,700 Deferred income taxes, net — 47,241 — — — 47,241 Lease right-of-use assets — 13,561 — — — 13,561 Other assets, net — 26,797 9,688 486 — 36,971 Investments in subsidiaries 863,322 16,059 (961,950 ) — 82,569 — Intercompany receivables — — 285,675 — (285,675 ) — Total assets $ 863,322 $ 1,011,372 $ 810,291 $ 447,895 $ (203,106 ) $ 2,929,774 LIABILITIES AND EQUITY Accounts payable $ — $ 78,462 $ 34,546 $ 15,363 $ — $ 128,371 Accrued expenses — 123,088 26,967 100 — 150,155 Liabilities from inventories not owned — 114,859 200,717 — — 315,576 Notes payable — 45,000 1,231 151,788 — 198,019 7% Senior Notes — 347,456 — — — 347,456 6% Senior Notes — 343,878 — — — 343,878 5 7 / 8 % Senior Notes — 431,992 — — — 431,992 Intercompany payables — 172,095 — 113,580 (285,675 ) — Total liabilities — 1,656,830 263,461 280,831 (285,675 ) 1,915,447 Equity William Lyon Homes stockholders’ equity 863,322 (645,458 ) 546,830 16,059 82,569 863,322 Noncontrolling interests — — — 151,005 — 151,005 Total liabilities and equity $ 863,322 $ 1,011,372 $ 810,291 $ 447,895 $ (203,106 ) $ 2,929,774 CONSOLIDATING BALANCE SHEET December 31, 2017 (in thousands) Unconsolidated Delaware Lyon California Lyon Guarantor Subsidiaries Non-Guarantor Subsidiaries Eliminating Entries Consolidated Company ASSETS Cash and cash equivalents $ — $ 171,434 $ 156 $ 11,120 $ — $ 182,710 Receivables — 4,647 2,252 3,324 — 10,223 Escrow proceeds receivable — 1,594 1,725 — — 3,319 Real estate inventories — 831,007 630,384 238,459 — 1,699,850 Investment in unconsolidated joint ventures — 7,717 150 — — 7,867 Goodwill — 14,209 52,693 — — 66,902 Intangibles, net — — 6,700 — — 6,700 Deferred income taxes, net — 47,915 — — — 47,915 Lease right-of-use assets — 14,454 — — — 14,454 Other assets, net — 18,167 2,504 493 — 21,164 Investments in subsidiaries 780,472 (16,544 ) (494,201 ) — (269,727 ) — Intercompany receivables — — 269,831 — (269,831 ) — Total assets $ 780,472 $ 1,094,600 $ 472,194 $ 253,396 $ (539,558 ) $ 2,061,104 LIABILITIES AND EQUITY Accounts payable $ — $ 40,075 $ 13,007 $ 5,717 $ — $ 58,799 Accrued expenses — 108,407 2,988 96 — 111,491 Notes payable — 589 — 93,926 — 94,515 5 3 / 4 % Senior Notes — 149,362 — — — 149,362 7% Senior Notes — 346,740 — — — 346,740 5 7 / 8 % Senior Notes — 439,567 — — — 439,567 Intercompany payables — 179,788 — 90,043 (269,831 ) — Total liabilities — 1,264,528 15,995 189,782 (269,831 ) 1,200,474 Equity William Lyon Homes stockholders’ equity 780,472 (169,928 ) 456,199 (16,544 ) (269,727 ) 780,472 Noncontrolling interests — — — 80,158 — 80,158 Total liabilities and equity $ 780,472 $ 1,094,600 $ 472,194 $ 253,396 $ (539,558 ) $ 2,061,104 CONSOLIDATING STATEMENT OF OPERATIONS Year Ended December 31, 2018 (in thousands) Unconsolidated Delaware Lyon California Lyon Guarantor Subsidiaries Non-Guarantor Subsidiaries Eliminating Entries Consolidated Company Operating revenue Sales $ — $ 667,395 $ 1,143,802 $ 270,524 $ — $ 2,081,721 Construction services — — 5,450 — — 5,450 Management fees — (8,534 ) — — 8,534 — — 658,861 1,149,252 270,524 8,534 2,087,171 Operating costs Cost of sales — (522,491 ) (952,530 ) (219,743 ) (8,534 ) (1,703,298 ) Construction services — — (5,146 ) — — (5,146 ) Sales and marketing — (36,521 ) (63,004 ) (14,970 ) — (114,495 ) General and administrative — (86,917 ) (32,349 ) (6 ) — (119,272 ) Transaction expenses — (3,907 ) — — — (3,907 ) Other — (2,262 ) 84 30 — (2,148 ) — (652,098 ) (1,052,945 ) (234,689 ) (8,534 ) (1,948,266 ) Income from subsidiaries 91,596 33,538 — — (125,134 ) — Operating income 91,596 40,301 96,307 35,835 (125,134 ) 138,905 Equity in income of unconsolidated joint ventures — 1,719 1,399 — — 3,118 Other income (expense), net — 1,119 478 1,118 — 2,715 Income before extinguishment of debt 91,596 43,139 98,184 36,953 (125,134 ) 144,738 Gain on extinguishment of debt — 1,015 — — — 1,015 Income before provision for income taxes 91,596 44,154 98,184 36,953 (125,134 ) 145,753 Provision for income taxes — (30,620 ) — — — (30,620 ) Net income 91,596 13,534 98,184 36,953 (125,134 ) 115,133 Less: Net income attributable to noncontrolling interests — — — (23,537 ) — (23,537 ) Net income available to common stockholders $ 91,596 $ 13,534 $ 98,184 $ 13,416 $ (125,134 ) $ 91,596 CONSOLIDATING STATEMENT OF OPERATIONS Year Ended December 31, 2017 (in thousands) Unconsolidated Delaware Lyon California Lyon Guarantor Subsidiaries Non-Guarantor Subsidiaries Eliminating Entries Consolidated Company Operating revenue Sales $ — $ 748,396 $ 844,611 $ 202,067 $ — $ 1,795,074 Construction services — 1,454 — — — 1,454 Management fees — (5,741 ) — — 5,741 — — 744,109 844,611 202,067 5,741 1,796,528 Operating costs Cost of sales — (596,970 ) (700,878 ) (174,960 ) (5,741 ) (1,478,549 ) Construction services — (1,317 ) — — — (1,317 ) Sales and marketing — (30,637 ) (44,849 ) (10,740 ) — (86,226 ) General and administrative — (73,748 ) (16,457 ) (1 ) — (90,206 ) Other — (2,560 ) 308 (22 ) — (2,274 ) — (705,232 ) (761,876 ) (185,723 ) (5,741 ) (1,658,572 ) Income from subsidiaries 48,135 20,382 — — (68,517 ) — Operating income 48,135 59,259 82,735 16,344 (68,517 ) 137,956 Equity in income of unconsolidated joint ventures — 2,135 1,526 — — 3,661 Other income (expense), net — 2,029 264 (1,398 ) — 895 Income before extinguishment of debt 48,135 63,423 84,525 14,946 (68,517 ) 142,512 Loss on extinguishment of debt — (21,828 ) — — — (21,828 ) Income before provision for income taxes 48,135 41,595 84,525 14,946 (68,517 ) 120,684 Provision for income taxes — (62,933 ) — — — (62,933 ) Net income (loss) 48,135 (21,338 ) 84,525 14,946 (68,517 ) 57,751 Less: Net income attributable to noncontrolling interests — — — (9,616 ) — (9,616 ) Net income (loss) available to common stockholders $ 48,135 $ (21,338 ) $ 84,525 $ 5,330 $ (68,517 ) $ 48,135 CONSOLIDATING STATEMENT OF OPERATIONS Year Ended December 31, 2016 (in thousands) Unconsolidated Delaware Lyon California Lyon Guarantor Subsidiaries Non-Guarantor Subsidiaries Eliminating Entries Consolidated Company Operating revenue Sales $ — $ 573,191 $ 680,138 $ 148,874 $ — $ 1,402,203 Construction services — 3,837 — — — 3,837 Management fees — (4,362 ) — — 4,362 — — 572,666 680,138 148,874 4,362 1,406,040 Operating costs Cost of sales — (462,153 ) (564,596 ) (131,226 ) (4,362 ) (1,162,337 ) Construction services — (3,485 ) — — — (3,485 ) Sales and marketing — (27,329 ) (36,170 ) (9,010 ) — (72,509 ) General and administrative — (60,141 ) (13,256 ) (1 ) — (73,398 ) Other — (442 ) 100 (1 ) — (343 ) — (553,550 ) (613,922 ) (140,238 ) (4,362 ) (1,312,072 ) Income from subsidiaries 59,696 8,331 — — (68,027 ) — Operating income 59,696 27,447 66,216 8,636 (68,027 ) 93,968 Equity in income of unconsolidated joint ventures — 4,369 1,237 — — 5,606 Other income (expense), net — 4,640 (34 ) (1,363 ) — 3,243 Income before provision </t>
  </si>
  <si>
    <t>Fair Value of Financial Instruments</t>
  </si>
  <si>
    <t>Fair Value Disclosures [Abstract]</t>
  </si>
  <si>
    <t>Fair Value of Financial Instruments In accordance with FASB ASC Topic 820 Fair Value Measurements and Disclosure , (“ASC 820”) the Company is required to disclose the estimated fair value of financial instruments. As of December 31, 2018 and 2017 , the Company used the following assumptions to estimate the fair value of each type of financial instrument for which it is practicable to estimate: • Notes Payable—The carrying amount is a reasonable estimate of fair value of the notes payable because of floating interest rate terms and/or the outstanding balance is expected to be repaid within one year. • 5 3 / 4 % Senior Notes—The 5 3 / 4 % Senior Notes are traded over the counter and their fair value was based upon published quotes; • 7% Senior Notes—The 7% Senior Notes are traded over the counter and their fair value was based upon published quotes; • 6% Senior Notes—The 6% Senior Notes are traded over the counter and their fair value was based upon published quotes; • 5 7 / 8 % Senior Notes—The 5 7 / 8 % Senior Notes are traded over the counter and their fair value was based upon published quotes; The following table excludes cash and cash equivalents, receivables and accounts payable, which had fair values approximating their carrying amounts due to the short maturities and liquidity of these instruments. The estimated fair values of financial instruments are as follows (in thousands): December 31, 2018 December 31, 2017 Carrying Amount Fair Value Carrying Amount Fair Value Financial liabilities: Notes payable $ 198,019 $ 198,019 $ 94,515 $ 94,515 5 3 / 4 % Senior Notes due 2019 — — 149,362 151,500 7% Senior Notes due 2022 347,456 350,000 346,740 362,250 6% Senior Notes due 2023 343,878 315,000 — — 5 7 / 8 % Senior Notes due 2025 431,992 378,611 439,567 459,000 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requires the Company to maximize the use of observable market inputs, minimize the use of unobservable market inputs and disclose in the form of an outlined hierarchy the details of such fair value measurements. The Company utilized Level 3 inputs to determine the fair value of its Notes Payable, and Level 2 inputs to measure the fair value of its Senior Notes. ASC 820 specifies a hierarchy of valuation techniques based on whether the inputs to a fair value measurement are considered to be observable or unobservable in a marketplace. The three levels of the hierarchy are as follows: • Level 1—quoted prices for identical assets or liabilities in active markets; • Level 2—quoted prices for similar assets or liabilities in active markets; quoted prices for identical or similar assets or liabilities in markets that are not active; and model-derived valuations in which significant inputs and significant value drivers are observable in active markets; and • Level 3—valuations derived from valuation techniques in which one or more significant inputs or significant value drivers are unobservable.</t>
  </si>
  <si>
    <t>Related Party Transactions</t>
  </si>
  <si>
    <t>Related Party Transactions [Abstract]</t>
  </si>
  <si>
    <t>Related Party Transactions On March 9, 2018, California Lyon completed its private placement with registration rights of the 6.00% Notes in an aggregate principal amount of $350 million (see Note 9), for which Credit Suisse Securities (USA) LLC (“Credit Suisse”) served as an initial purchaser and joint book-running manager, along with several other banks, and received customary underwriting fees as a member of the underwriting syndicate. On November 5, 2018, Eric A. Anderson commenced his service as a member of the Company's Board of Directors. Mr. Anderson had previously held the position of Vice Chairman, Investment Banking of Credit Suisse until November 3, 2018, at which point, Mr. Anderson was appointed as a Senior Advisor to Credit Suisse, a non-employee role pursuant to which he provides certain consultant services to Credit Suisse as an independent contractor. As of and following the November 3, 2018 transition date, Mr. Anderson did not and will not receive any fees or compensation of any kind for any transactional relationships between Credit Suisse and the Company. In November 2017, the Company entered into a Purchase and Sale Agreement (the “PSA”) with an entity (“Seller”) managed by an affiliate of Paulson &amp; Co., Inc. (“Paulson”) and purchased certain real property from the Seller located in Oceanside, California for a proposed residential homebuilding development (the “St. Cloud Transaction”). The PSA provided for an overall purchase price of $22.8 million , including an aggregate deposit amount of $1.2 million (the “Deposit”). The balance of the purchase price was paid in connection with closing of the St. Cloud Transaction in March 2018. WLH Recovery Acquisition LLC, which is affiliated with, and managed by affiliates of, Paulson, previously held over 5% of Parent’s outstanding Class A common stock, which stock was sold in its entirety in September 2017. One of the former members of Parent’s board of directors served at that time as a Partner of Paulson and a Portfolio Manager for the Paulson Real Estate Funds, which was an affiliate of Paulson. The Company believes that the St. Cloud Transaction was on terms no less favorable than it would have agreed to with unrelated third parties. Pursuant to the preemptive rights granted under the Company’s Third Amended and Restated Certificate of Incorporation, upon the issuances of the shares of Class A Common Stock underlying the TEUs, Lyon Shareholder 2012, LLC, a Delaware limited liability company, and the sole holder (the “Class B Holder”) of the Company’s Class B Common Stock, had the right to purchase up to the number of additional shares of Class B Common Stock needed to maintain its voting power at the time of such issuances of Class A Common Stock. On December 14, 2017, in connection with the exercise of such preemptive rights by the Class B Holder, the Company entered into a stock purchase agreement (the “Purchase Agreement”) with the Class B Holder. The Purchase Agreement provided for the purchase by the Class B Holder from the Company of 1,003,510 newly issued shares of Class B Common Stock, subject to the terms and conditions specified therein, which shares were issued and sold to the Class B Holder, and are beneficially owned by William H. Lyon, the Company’s Executive Chairman and Chairman of the Board of Directors. The aggregate consideration received by the Company for the Class B Common Stock was $29.9 million . Refer to Note 14 for further details regarding the transaction. In December 2016, the Company sold an unentitled remnant parcel of land located in Portland, Oregon for an overall purchase price of approximately $550,000 in cash to the Division President of our Oregon segment. The purchase price was supported by an unaffiliated third party appraisal received by the Company, and the Company believes that the transaction was on terms no less favorable than it would have agreed to with unrelated parties. In August 2016, the Company acquired certain lots within a master planned community located in Aurora, Colorado, for an overall purchase price of approximately $9.3 million , from an entity managed by an affiliate of Paulson. At the time of the transaction, WLH Recovery Acquisition LLC, which is affiliated with, and managed by affiliates of, Paulson, held over 5% of Parent’s outstanding Class A common stock, which stock was sold in its entirety in September 2017. A portion of the acquisition price for the lots was paid in the form of a seller note with a principal amount of approximately $3.0 million (see Note 9). During the year ended December 31, 2018 , the seller note was paid in full prior to maturity, along with all accrued interest to date. The Company believes that the transaction, including the terms of the seller note, was on terms no less favorable than it would have agreed to with unrelated parties. On September 3, 2009, Presley CMR, Inc., a California corporation (“Presley CMR”) and wholly owned subsidiary of California Lyon, entered into an Aircraft Purchase and Sale Agreement (“PSA”) with an affiliate of General William Lyon to sell an aircraft. The PSA provided for an aggregate purchase price for the Aircraft of $8.3 million , (which value was the appraised fair market value of the Aircraft), which consisted of: (i) cash in the amount of $2.1 million to be paid at closing and (ii) a promissory note from the affiliate in the amount of $6.2 million . The note was secured by the Aircraft and required semiannual interest payments to California Lyon of approximately $132,000 . The note provided for a maturity date in September 2016 . During the year ended December 31, 2016 , the promissory note was paid in full by the borrower prior to the September 2016 maturity date, along with all accrued interest to date.</t>
  </si>
  <si>
    <t>Income Taxes</t>
  </si>
  <si>
    <t>Income Tax Disclosure [Abstract]</t>
  </si>
  <si>
    <t>Income Taxes Since inception, the Company has operated solely within the United States. The following summarizes the provision from income taxes (in thousands): Year Ended December 31, Year Ended December 31, Year Ended December 31, 2018 2017 2016 Current Federal $ (23,633 ) $ (25,974 ) $ (26,978 ) State (6,314 ) (9,122 ) (4,077 ) Deferred Federal (454 ) (26,663 ) (1,395 ) State (219 ) (1,174 ) (2,400 ) $ (30,620 ) $ (62,933 ) $ (34,850 ) Income taxes differ from the amounts computed by applying the applicable federal statutory rates due to the following (in thousands): Year Ended December 31, Year Ended December 31, Year Ended December 31, 2018 2017 2016 Provision for federal income taxes at the statutory rate $ (30,613 ) $ (42,240 ) $ (35,986 ) (Increases)/decreases in tax resulting from: Provision for state income taxes, net of federal income tax benefits (5,236 ) (6,692 ) (4,210 ) Rate adjustment - state 38 — — Rate adjustment - new tax reform legislation 258 (23,126 ) — Domestic production activities deduction — 2,868 2,481 Nondeductible items-other (80 ) (94 ) (58 ) Non-controlling interests 4,943 3,366 2,895 Tax credits 730 (160 ) 166 Stock based compensation 454 281 27 Other, net (1,114 ) 2,864 (165 ) $ (30,620 ) $ (62,933 ) $ (34,850 ) On December 22, 2017, President Donald Trump signed into law “H.R.1” (the “Tax Cuts and Jobs Act”), which among other items reduces the federal corporate tax rate from 35% to 21% effective January 1, 2018. Also on December 22, 2017, the Securities &amp; Exchange Commission Staff issued Staff Accounting Bulletin No. 118 (“SAB 118”), which provides guidance for accounting for effects of the Tax Cuts and Jobs Act for which the accounting under ASC 740, “Income Taxes” (“ASC 740”) is incomplete. Under SAB 118, to the extent that accounting for certain income tax effects of the Tax Cuts and Jobs Act is incomplete but that the Company is able to determine a reasonable estimate, it must record a provisional estimate in its consolidated financial statements. If a reasonable estimate cannot be determined, ASC 740 should continue to be applied on the basis of the tax laws that were in effect prior to the passage of the Tax Cuts and Jobs Act. The Company has completed its analysis of the income tax effects for the Tax Cuts and Jobs Act. The Company had recognized the tax impact related to the revaluation of deferred tax assets and liabilities, resulting in $23.1 million of additional income tax expense for the year ended December 31, 2017 and recorded an additional $0.3 million during the year ended December 31, 2018 due to the accounting re-measurement of our deferred tax assets based on the lower federal corporate income tax rate under the Tax Cuts and Jobs Act. In accordance with SAB 118, the Tax Cuts and Jobs Act-related income tax effects that we initially reported as provisional estimates were refined as additional analysis was performed. In addition, the provisional amounts were affected by additional regulatory guidance/interpretations issued by the Internal Revenue Service, changes in accounting standards, or federal or state legislative actions. The Company’s effective income tax rate was 21.0% , and 52.1% for the year ended December 31, 2018 and 2017 , respectively. The significant drivers of the effective tax rate are revaluation of deferred tax assets and liabilities discussed above, allocation of income to noncontrolling interests and the domestic production activities deduction. Temporary differences giving rise to deferred income taxes consist of the following (in thousands): December 31, 2018 2017 Deferred tax assets Impairment and other reserves $ 31,345 $ 33,883 Compensation deductible for tax purposes when paid 4,380 5,093 AMT credit carryover 1,384 1,384 Unused recognized built-in loss 9,957 10,706 Net operating loss 3,239 3,488 Effect of book/tax differences for general and administrative 5,911 4,508 Other 1,427 806 57,643 59,868 Deferred tax liabilities Effect of book/tax differences for joint ventures (1,316 ) (1,343 ) Effect of book/tax differences for capitalized interest (3,699 ) (6,478 ) Fixed assets and intangibles (1,354 ) (1,850 ) Goodwill and other intangibles (3,748 ) (1,998 ) Other (285 ) (284 ) (10,402 ) (11,953 ) Total deferred tax assets, net $ 47,241 $ 47,915 Management assesses its deferred tax assets to determine whether all or any portion of the asset is more likely than not unrealizable under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t December 31, 2018 the Company had no valuation allowance recorded. As of December 31, 2012, the Company had generated significant deferred tax assets through its operations, but as a result of the Company's ongoing assessments had determined that it was not more likely than not that the Company would be able to utilize these assets. As a result, the Company had recorded a full valuation allowance against the $200.0 million deferred tax asset balance. During the quarter ended December 31, 2013, the Company determined that it would be able to utilize $95.6 million of its deferred tax assets, and recognized an income tax benefit in its results of operations in this amount. This conclusion was based upon the operating results of the Company, most notably three consecutive quarters of net income, reduced interest expense as a result of the 2012 restructure, and eight consecutive quarters of period over period growth in net new home orders, home closings, and dollar value of backlog, in addition to continued improving conditions in the single family home market. Since 2013, the Company's operating results have demonstrated consistent improvement with significant growth in revenues and net income, which has allowed it to realize approximately $20.0 million in deferred tax assets through December 31, 2018 . The Company's analysis demonstrated that even under the stress tested forecasts of future results which considered the potential impact of the negative evidence noted above, the Company would continue to generate sufficient taxable income in future periods to realize the majority of its deferred tax assets. This fact, coupled with other positive evidence described above, significantly outweighed the negative evidence and based on this analysis management concluded, in accordance with ASC 740, that it was more likely than not that the majority of its deferred tax assets as of December 31, 2013 would be realized. At December 31, 2018 , the Company had no remaining federal net operating loss carryforwards and $46.4 million remaining state net operating loss carryforwards. State net operating loss carryforwards begin to expire in 2031. In addition, as of December 31, 2018 , the Company had unused federal and state built-in losses of $44.9 million and $7.5 million , respectively. The 5 year testing period for built-in losses expired in 2017 and the unused built-in loss carryforwards begin to expire at the end of 2032. The Company had AMT credit carryovers of $1.4 million at December 31, 2018 , which if not previously utilized are allowable as refundable credits under the Jobs and Tax Act through 2022. However, the refundability of the credit will be determined through additional guidance to properly interpret the interaction between Internal Revenue Code Section 383 with the Tax Cuts and Jobs Act. ASC 740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As of December 31, 2018 and 2017 , the Company had no significant uncertain tax positions. The Company and its subsidiaries file income tax returns in the U.S. federal jurisdiction and various state jurisdictions. Due to the Company’s net operating losses incurred, the Company is subject to U.S. federal income tax examinations for calendar tax years ended 2012 and forward and subject to various state income tax examinations for calendar tax years ended 2008 and forward. The Company is currently under examination by the Internal Revenue Service for the 2013 and 2014 tax years and a California examination is pending for the 2014 tax year.</t>
  </si>
  <si>
    <t>Income Per Common Share</t>
  </si>
  <si>
    <t>Earnings Per Share [Abstract]</t>
  </si>
  <si>
    <t>Income Per Common Share Basic and diluted income per common share for the years ended December 31, 2018 , 2017 , and 2016 were calculated as follows (in thousands, except number of shares and per share amounts): Year Ended December 31, 2018 Year Ended December 31, 2017 Year Ended December 31, 2016 Basic weighted average number of shares outstanding (1) 37,832,073 37,040,137 36,764,799 Effect of dilutive securities: Preferred shares, stock options, and warrants 1,586,986 1,623,530 815,171 Tangible Equity Units — — 894,930 Diluted average shares outstanding 39,419,059 38,663,667 38,474,900 Net income available to common stockholders $ 91,596 $ 48,135 $ 59,696 Basic income per common share $ 2.42 $ 1.30 $ 1.62 Dilutive income per common share $ 2.32 $ 1.24 $ 1.55 Potentially antidilutive securities not included in the calculation of diluted income per common share (weighted average): Unvested stock options 80,000 240,000 240,000 (1) For the year ended December 31, 2017 , basic weighted average number of shares outstanding includes 5,113,475 shares of the Company’s Tangible Equity Units, of which 670,811 and 4,442,664 were settled and issued on November 27, 2017 and December 1, 2017, respectively. For the year ended December 31, 2016 , basic weighted average number of shares outstanding included the minimum number of shares that were issuable under the Company’s Tangible Equity Units. As this period was prior to the settlement of the TEUs, these calculations assumed 5,113,475 shares included from the respective issue dates of the Company’s Tangible Equity Units. See Note 14.</t>
  </si>
  <si>
    <t>Equity</t>
  </si>
  <si>
    <t>Equity [Abstract]</t>
  </si>
  <si>
    <t>Equity Common Stock Pursuant to the preemptive rights granted under the Company’s Third Amended and Restated Certificate of Incorporation, upon the issuances of the shares of Class A Common Stock underlying the TEUs, Lyon Shareholder 2012, LLC, a Delaware limited liability company and the sole holder of the Company’s Class B Common Stock, par value $0.01 per share, had the right to purchase up to the number of additional shares of Class B Common Stock needed to maintain its voting power at the time of such issuances of Class A Common Stock. On December 14, 2017, in connection with the exercise of such preemptive rights by the Class B Holder, the Company entered into a stock purchase agreement with the Class B Holder. The purchase agreement provided for the purchase by the Class B Holder from the Company of 1,003,510 newly issued shares of Class B Common Stock, subject to the terms and conditions specified therein, which reflects the maximum number of shares that could be purchased pursuant to such preemptive rights in connection with the settlement of the TEUs. Accordingly, the Company issued and sold to the Class B Holder 1,003,510 shares of Class B Common Stock. The aggregate consideration received by the Company for the Class B Common Stock was $29,908,028 , for an average purchase price of approximately $29.80 per share. Pursuant to the terms of the Certificate of Incorporation, each share of Class B Common Stock is convertible into a share of Class A Common Stock. Each share of Class B Common Stock will automatically convert into one share of Class A Common Stock if holders of a majority of the shares of Class B Common Stock then-outstanding vote in favor of such conversion. Further, if, at any time, any share of Class B Common Stock is not owned, beneficially or of record, by either General William Lyon or William H. Lyon, their siblings, spouses and lineal descendants (including by step-, adoptive and similar relationships), any entities wholly owned by one or more of the foregoing persons, or any trusts or other estate planning vehicles for the benefit of any of the foregoing, then such share of Class B Common Stock will automatically convert into one share of Class A Common Stock. A holder of Class B Common Stock may also elect at any time to convert any or all of their shares into Class A Common Stock at the rate of one share of Class A Common Stock for each share of Class B Common Stock. All of our outstanding shares of common stock have been validly issued and fully paid and are non-assessable. The rights of the holders of common stock will be subject to, and may be adversely affected by, the rights of the holders of preferred stock, of which there are no shares issued or outstanding as of December 31, 2018 or 2017 . Holders of our common stock have no preference, exchange, sinking fund, redemption or appraisal rights and have no preemptive rights to subscribe for any of our securities, with the exception of holders of our Class B Common Stock, which do have certain preemptive rights. The Company does not intend to declare or pay cash dividends in the foreseeable future. Any determination to pay dividends to holders of our common stock will be at the discretion of our board of directors. The payment of cash dividends is restricted under the terms of certain of the agreements governing our outstanding indebtedness, including the indentures governing our senior notes. Share Repurchase Program As announced on February 22, 2017, the Board of Directors of the Company has approved a stock repurchase program, authorizing the repurchase of up to an aggregate of $50 million of the Company's Class A common stock. The program allows the Company to repurchase shares of Class A common stock from time to time for cash in the open market or privately negotiated transactions or other transactions, as market and business conditions warrant and subject to applicable legal requirements. The stock repurchase program does not obligate the Company to repurchase any particular amount of common stock, and it could be modified, suspended or discontinued at any time. As of December 31, 2018 , the Company repurchased 920,110 shares, for an average purchase price of approximately $20.07 per share since inception, and had $31.5 million remaining available for repurchase. Warrants The holders of Class B common stock hold warrants to purchase 1,907,551 shares of Class B common stock at an exercise price of $17.08 per share. The expiration date of the Class B Warrants is February 24, 2022 . The warrants were assigned a value of $1.0 million in conjunction with the adoption of fresh start accounting and are recorded in additional paid-in capital. Tangible Equity Units On November 27, 2017, the Company issued 670,811 shares of Class A Common Stock to certain holders who elected for early settlement of their purchase contracts. On December 1, 2017 (the "mandatory settlement date"), the Company issued the balance to the remaining holders, for an aggregate issuance of 5,113,473 shares of Class A Common Stock, which reflected the minimum number of shares of Class A Common Stock, or 4.4465 shares per each of the previously outstanding 1,150,000 tangible equity units that were issuable by the Company under the purchase contracts (as adjusted for fractional shares). As of December 31, 2017 , the amortizing notes were settled in full. The net proceeds from the issuance of the TEUs were allocated between the purchase contract and amortizing note based on their relative fair values. As a result, $90.7 million was allocated to additional paid-in capital in connection with the issuance of the TEUs during 2014.</t>
  </si>
  <si>
    <t>Stock Based Compensation</t>
  </si>
  <si>
    <t>Disclosure of Compensation Related Costs, Share-based Payments [Abstract]</t>
  </si>
  <si>
    <t>Stock Based Compensation In 2012, the Company adopted the William Lyon Homes 2012 Equity Incentive Plan (the “Plan”). The Plan was approved by the Board of Directors and the Company’s stockholders, and is administered by the Compensation Committee of the Board. The provisions of the Plan allow for a variety of stock-based compensation awards, including stock options, stock appreciation rights, or SARs, restricted stock awards, restricted stock unit awards, deferred stock awards, deferred stock unit awards, dividend equivalent awards, stock payment awards and performance awards and other stock-based awards, to certain executives, directors, and non-executives of California Lyon. The Company believes that such awards provide a means of compensation to attract and retain qualified employees and better align the interests of our employees with those of our stockholders. Option awards are granted with an exercise price equal to the market price at the date of grant. During 2017, the Company amended the Plan to reflect a broad range of compensation and governance practices necessary to attract and retain the services key individuals essential to the Company’s long -term growth and success. Among other things, the amendment served to increase the aggregate number of shares of common stock available for issuance under the prior plan by 900,000 shares. Under the Plan, 4,536,363 shares of the Company’s Class A common stock have been reserved for issuance. In 2018 , the Company granted an aggregate of 676,423 restricted shares of Class A common stock, which consisted of 250,348 shares of time-based restricted stock and 426,075 shares of performance based restricted stock. In 2017 and 2016 , the Company granted an aggregate of 813,586 and 857,460 restricted shares of Class A common stock, respectively. With respect to time-based restricted stock granted to employees during 2018 , 116,484 of such shares vest in three equal annual installments on March 1st of each of 2019, 2020 and 2021, 4,767 of such shares vest in two equal annual installments on March 1st of each of 2019 and 2020, 26,321 of such shares vest in three equal annual installments on each anniversary of the grant date, 36,821 of such shares vest in two equal annual installments on each anniversary of the grant date, and 44,027 of such shares vest in one installment on the second anniversary of the grant date, in each case subject to each grantee’s continued service through each vesting date, and 21,928 of such shares vest in four equal quarterly installments on each three-month period beginning June 1st of 2018, subject to each grantee’s continued service on the board through each vesting date. The Company accounts for share-based awards in accordance with ASC Topic 718, Compensation-Stock Compensation , which requires the fair value of stock-based compensation awards to be amortized as an expense over the vesting period. Stock-based compensation awards are valued at the fair value on the date of grant. Compensation expense for awards with performance based conditions is recognized over the vesting period once achievement of the performance condition is deemed probable. The Company granted performance-based restricted stock awards to certain executive employees during each of 2018 , 2017 and 2016 . With respect to the performance based restricted stock awards granted during 2018 , the actual number of such shares of restricted stock that will be earned (the “Earned Shares”) is subject to the Company’s achievement of pre-established performance targets as of the end of the 2018 fiscal year. Of the aforementioned awards, 373,432 of such Earned Shares vest in three equal annual installments on March 1st of each of 2019, 2020 and 2021, subject to each grantee’s continued service through each vesting date. The remaining 52,643 of such Earned Shares vest in three equal annual installments on each anniversary of the grant date, subject to each grantee’s continued service through each vesting date. During 2018 , the Company achieved approximately 92% of its performance target. With respect to the performance based restricted stock awards granted during 2017 and 2016 , the performance based restricted stock awards vests as follows: one-third of the shares of performance based restricted stock will vest on March 1 of each of the first, second, and third years following the grant date, and all but one of such grants were subject to the Company’s achievement of pre-established performance targets as of the end of the given fiscal year, and subject to each grantee's continued service through each vesting date. During 2017 , the Company achieved 111% of its performance target. During 2016 , the Company achieved 96% of its performance target related to certain metrics, resulting in earned shares based on the term of the award agreements, but did not achieve its target level for another metric applicable to certain individuals. The Company uses the fair value method of accounting for stock options granted to employees which requires us to measure the cost of employee services received in exchange for the stock options, based on the grant date fair value of the award. The fair value of the awards is estimated using the Black-Scholes option-pricing model. The resulting cost is recognized on a straight line basis over the period during which an employee is required to provide service in exchange for the award, usually the vesting period. During the years ended December 31, 2018 , 2017 and 2016 , the Company did not grant stock options. As of December 31, 2018 , the Company has 1,216,779 shares available for grant under the Plan. Summary of Stock Option Activity Stock option activity under the Plan for the years ended December 31, 2018 , 2017 , and 2016 was as follows: Year Ended December 31, 2018 Year Ended December 31, 2017 Year Ended December 31, 2016 Options Weighted Average Exercise Price Options Weighted Average Exercise Price Options Weighted Options outstanding at beginning of year 592,778 $ 15.61 596,313 $ 15.57 611,313 $ 15.40 Granted — N/A — N/A — N/A Exercised (31,866 ) $ 8.66 (3,535 ) $ 8.66 (15,000 ) $ 8.66 Canceled — N/A — N/A — N/A Options outstanding at end of year 560,912 $ 16.00 592,778 $ 15.61 596,313 $ 15.57 Options vested and expected to vest 560,912 $ 16.00 592,778 $ 15.61 596,313 $ 15.57 Options exercisable at end of year (1) 480,912 $ 8.66 352,778 $ 8.66 356,313 $ 8.66 Price range of options exercised $ 8.66 $ 8.66 $ 8.66 Price range of options outstanding $8.66-$25.82 $8.66-$25.82 $8.66-$25.82 (1) The fair value of options vested during the year ended December 31, 2018 was $0.4 million . No options vested during the years ended December 31, 2017 or 2016 . The following table summarizes information about stock options granted to executives, directors, and non-executives that are outstanding and exercisable at December 31, 2018 : Outstanding Exercisable Exercise Price Number of Shares Weighted Average Remaining Contractual Term (in years) Aggregate Intrinsic Value Number of Shares $8.66-$25.82 560,912 4.82 $ 1,138,651 480,912 Summary of Restricted Shares Activity During the years ended December 31, 2018 , 2017 , and 2016 , the Company had the following activity relating to grants of time-based restricted common stock: Year Ended December 31, 2018 Year Ended December 31, 2017 Year Ended December 31, 2016 Number of Shares Weighted Average Grant Date Fair Value Number of Shares Weighted Average Grant Date Fair Value Number of Weighted Average Grant Date Fair Value Non-vested shares at beginning of year 419,295 $ 17.38 346,924 $ 16.91 225,687 $ 23.65 Granted 250,348 25.82 259,677 18.14 291,368 14.14 Vested (247,550 ) 18.22 (181,812 ) 17.62 (126,073 ) 21.81 Canceled (1) (5,330 ) 22.04 (5,494 ) 16.23 (44,058 ) 19.06 Non-vested shares at end of year 416,763 $ 21.89 419,295 $ 17.38 346,924 $ 16.91 (1) Represents shares that were canceled as result of terminations of employment. During the years ended December 31, 2018 , 2017 , and 2016 the Company had the following activity relating to grants of performance based restricted common stock: Year Ended December 31, 2018 Year Ended December 31, 2017 Year Ended December 31, 2016 Number of Shares Weighted Average Grant Date Fair Value Number of Weighted Average Grant Date Fair Value Number of Weighted Average Grant Date Fair Value Non-vested shares at beginning of year 712,565 $ 17.01 655,133 $ 17.81 480,757 $ 24.18 Granted 426,075 26.21 553,909 18.00 566,092 13.88 Vested (254,891 ) 17.89 (147,477 ) 21.49 (190,977 ) 20.58 Canceled (1) (85,918 ) 16.83 (349,000 ) 19.55 (200,739 ) 23.38 Non-vested shares at end of year 797,831 $ 20.85 712,565 $ 17.01 655,133 $ 17.81 (1) Represents shares that were canceled as a result of achievement of performance targets as outlined in the respective grant agreement at below the maximum levels, as well as a result of terminations of employment. In conjunction with the issuance of the equity grants in the years ended December 31, 2018 , 2017 and 2016 , the Company recorded stock based compensation expense of $11.3 million , $10.1 million , and $6.4 million , respectively, which is included in general and administrative expense in the consolidated statement of operations. As of December 31, 2018 , $9.2 million of total unrecognized stock based compensation expense is expected to be recognized as an expense by the Company in the future over a weighted average period of 1.0 years . The total value of restricted stock awards which fully vested during the years ended December 31, 2018 , 2017 and 2016 was $8.8 million , $8.0 million , and $5.1 million , respectively. For the years ended December 31, 2018 , 2017 and 2016 , the Company recognized an income tax benefit of $3.5 million , $3.8 million and $4.1 million related to stock based compensation, respectively.</t>
  </si>
  <si>
    <t>Commitments and Contingencies</t>
  </si>
  <si>
    <t>Commitments and Contingencies Disclosure [Abstract]</t>
  </si>
  <si>
    <t>Commitments and Contingencies The Company’s commitments and contingent liabilities include the usual obligations incurred by real estate developers in the normal course of business. In the opinion of management, these matters will not have a material effect on the Company’s consolidated financial position, results of operations or cash flows. The Company is a defendant in various lawsuits related to its normal business activities. We believe that the accruals we have recorded for probable and reasonably estimable losses with respect to these proceedings are adequate and that, as of December 31, 2018 , it was not reasonably possible that an additional material loss had been incurred in an amount in excess of the estimated amounts already recognized on our consolidated financial statements. We evaluate our accruals for litigation and regulatory proceedings, and as appropriate, adjust them to reflect (i) the facts and circumstances known to us at the time, including information regarding negotiations, settlements, rulings and other relevant events and developments; (ii) the advice and analyses of counsel; and (iii) the assumptions and judgment of management. Similar factors and considerations are used in establishing new accruals for proceedings as to which losses have become probable and reasonably estimable at the time an evaluation is made.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 In some jurisdictions in which the Company develops and constructs property, assessment district bonds are issued by municipalities to finance major infrastructure improvements. As a land owner benefited by these improvements, the Company is responsible for the assessments on its land. When properties are sold, the assessments are either prepaid or the buyers assume the responsibility for the related assessments. Assessment district bonds are recorded as liabilities in the Company’s consolidated balance sheet, if the amounts are fixed and determinable. As of December 31, 2018 and 2017 , the Company is not obligated under any assessment district bonds. The Company also had outstanding performance and surety bonds of $336.0 million at December 31, 2018 related principally to its obligations for site improvements at various projects. The Company does not believe that draws upon these bonds, if any, will have a material effect on the Company’s financial position, results of operations or cash flows. As of December 31, 2018 , the Company had $463.8 million of project commitments relating to the construction of projects. The Company has provided unsecured environmental indemnities to certain lenders, joint venture partners and land sellers. In each case, the Company has performed due diligence on the potential environmental risks including obtaining an independent environmental review from outside environmental consultants. These indemnities obligate the Company to reimburse the guaranteed parties for damages related to environmental matters. There is no term or damage limitation on these indemnities; however, if an environmental matter arises, the Company could have recourse against other previous owners. See Note 9 for additional information relating to the Company’s guarantee arrangements. The Company has entered into various purchase option agreements with third parties to acquire land. As of December 31, 2018 , the Company has made non-refundable deposits of $147.3 million . The Company is under no obligation to purchase the land, but would forfeit remaining deposits if the land were not purchased. The total purchase price under the purchase option agreements is $799.5 million as of December 31, 2018 . Land Banking Arrangements The Company enters into purchase agreements with various land sellers. As a method of acquiring land in staged takedowns, thereby minimizing the use of funds from the Company’s available cash or other corporate financing sources and limiting the Company’s risk, the Company transfers the Company’s right in such purchase agreements to entities owned by third parties (“land banking arrangements”). These entities use equity contributions and/or incur debt to finance the acquisition and development of the land. The entities grant the Company an option to acquire lots in staged takedowns. In consideration for this option, the Company makes a non-refundable deposit of 15% to 25% of the total purchase price. The Company is under no obligation to purchase the balance of the lots, but would forfeit any existing deposits and could be subject to penalties if the lots were not purchased. The Company does not have legal title to these entities or their assets and has not guaranteed their liabilities. These land banking arrangements help the Company manage the financial and market risk associated with land holdings. As discussed above, with exception of the arrangement discussed below, these amounts are included in the total remaining purchase price mentioned above. The Company participated in three land banking arrangements during the year ended December 31, 2018 that were not variable interest entities in accordance with FASB ASC Topic 810, Consolidation (“ASC 810”), but were consolidated in accordance with FASB ASC Topic 470, Debt (“ASC 470”). Under the provisions of ASC 470, the Company had determined it is economically compelled, based on certain factors, to purchase the land in the land banking arrangements. Therefore, the Company has recorded the remaining purchase price of the land of $315.6 million as of December 31, 2018 , which was included in Real estate inventories not owned and Liabilities from inventories not owned in the accompanying balance sheet. Summary information with respect to the Company’s consolidated land banking arrangements is as follows as of the period presented (dollars in thousands): December 31, 2018 Total number of land banking projects consolidated 3 Total number of lots 5,184 Total purchase price $ 452,967 Balance of lots still under option and not purchased: Number of lots 4,241 Purchase price $ 315,576 Forfeited deposits if lots are not purchased $ 78,923 Lease Obligations Lease obligations, as included in Accrued expenses on the consolidated balance sheets, were $14.6 million as of December 31, 2018 and $14.5 million as of December 31, 2017 . The Company has non-cancelable operating leases primarily associated with office facilities, real estate and office equipment, in addition to one related sublease for an office facility. The determination of which discount rate to use when measuring the lease obligation was deemed a significant judgment. Lease cost, as included in general and administrative expense in our consolidated statements of operations for the respective periods, and additional information regarding lease terms are as follows (dollars in thousands): Year Ended December 31, 2018 Year Ended December 31, 2017 Lease cost Operating lease cost $ 8,275 $ 6,835 Sublease income (117 ) (117 ) Total lease cost $ 8,158 $ 6,718 Other information Cash paid for amounts included in the measurement of lease liabilities for operating leases: Operating cash flows $ 7,085 $ 5,551 Right-of-use assets obtained in exchange for new operating lease liabilities $ 6,495 $ 5,925 Weighted-average discount rate 7.3 % 6.6 % December 31, 2018 December 31, 2017 Weighted-average remaining lease term (in years) 4.23 3.58 The table below shows the future minimum payments under non-cancelable operating leases at December 31, 2018 (in thousands). Year Ending December 31, 2019 $ 5,163 2020 5,015 2021 4,765 2022 3,437 2023 2,303 Thereafter 1,927 Total $ 22,610</t>
  </si>
  <si>
    <t>Subsequent Events</t>
  </si>
  <si>
    <t>Subsequent Events [Abstract]</t>
  </si>
  <si>
    <t>Subsequent Events No events have occurred subsequent to December 31, 2018 that would require recognition or disclosure in the Company’s financial statements.</t>
  </si>
  <si>
    <t>Unaudited Summarized Quarterly Financial Information</t>
  </si>
  <si>
    <t>Quarterly Financial Information Disclosure [Abstract]</t>
  </si>
  <si>
    <t>Unaudited Summarized Quarterly Financial Information Summarized unaudited quarterly financial information for the years ended December 31, 2018 and 2017 is as follows (in thousands except per share data): Three Months Ended March 31, June 30, September 30, December 31, Home sales $ 372,385 $ 518,432 $ 533,514 $ 657,390 Cost of sales (307,308 ) (425,572 ) (436,311 ) (534,107 ) Gross profit 65,077 92,860 97,203 123,283 Other income, costs and expenses, net (52,489 ) (65,624 ) (65,389 ) (79,788 ) Net income 12,588 27,236 31,814 43,495 Net income available to common stockholders $ 8,328 $ 22,455 $ 26,558 $ 34,255 Income per common share: Basic $ 0.22 $ 0.59 $ 0.70 $ 0.91 Diluted $ 0.21 $ 0.57 $ 0.68 $ 0.89 Three Months Ended March 31, June 30, September 30, December 31, Home sales $ 258,854 $ 422,633 $ 490,304 $ 623,283 Cost of sales (218,455 ) (353,057 ) (401,700 ) (505,337 ) Gross profit 40,399 69,576 88,604 117,946 Other income, costs and expenses, net (49,695 ) (49,325 ) (58,544 ) (101,210 ) Net (loss) income (9,296 ) 20,251 30,060 16,736 Net (loss) income available to common stockholders $ (10,000 ) $ 18,954 $ 27,418 $ 11,763 (Loss) Income per common share: Basic $ (0.27 ) $ 0.51 $ 0.74 $ 0.32 Diluted $ (0.27 ) $ 0.49 $ 0.71 $ 0.30</t>
  </si>
  <si>
    <t>Basis of Presentation and Significant Accounting Policies (Policies)</t>
  </si>
  <si>
    <t>Basis of Presentation</t>
  </si>
  <si>
    <t>Basis of Presentation The preparation of the Company’s financial statements in conformity with U.S. generally accepted accounting principles requires management to make estimates and assumptions that affect the reported amounts of the assets and liabilities as of December 31, 2018 and 2017 and revenues and expenses for the years ended December 31, 2018 , 2017 , and 2016 . Accordingly, actual results could differ from those estimates. The significant accounting policies using estimates include real estate inventories and cost of sales, impairment of real estate inventories, warranty reserves, loss contingencies, accounting for variable interest entities, business combinations, and valuation of deferred tax assets. The current economic environment increases the uncertainty inherent in these estimates and assumptions. The consolidated financial statements include the accounts of the Company and all majority-owned and controlled subsidiaries and joint ventures, and certain joint ventures and other entities which have been determined to be variable interest entities in which the Company is considered the primary beneficiary (see Note 3). The accounting policies of the joint ventures are substantially the same as those of the Company. All significant intercompany accounts and transactions have been eliminated in consolidation.</t>
  </si>
  <si>
    <t>Real Estate Inventories 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accumulated real estate inventories through cost of sales for the estimated cost of homes sold. Selling expenses and other marketing costs are expensed in the period incurred. From time to time the Company sells land to third parties. The Company does not consider these sales to be core to its homebuilding business, and any gain or loss recognized on these transactions is recorded in other non-operating income. For the years ended December 31, 2018 , 2017 and 2016 , the Company had seven , four , and five land parcel sales, respectively, that resulted in a $1.9 million gain, $0.8 million gain and $3.6 million gain, respectively. The Company accounts for its real estate inventories under FASB ASC 360 Property, Plant, &amp; Equipment (“ASC 360”). ASC 360 requires impairment losses to be recorded on real estate inventories when indicators of impairment are present and the undiscounted cash flows estimated to be generated by real estate inventories are less than the carrying amount of such assets. Indicators of impairment include a decrease in demand for housing due to softening market conditions, competitive pricing pressures, which reduce the average sales price of homes including an increase in sales incentives offered to buyers, slowing sales absorption rates (calculated as net new home orders divided by average sales locations for a given period), decreases in home values in the markets in which the Company operates, significant decreases in gross margins and a decrease in project cash flows for a particular project. For land, construction in progress and completed inventory, including model homes, the Company estimates expected cash flows at the project level by maintaining current budgets using recent historical information and current market assumptions. The Company updates project budgets and cash flows of each real estate project on an as needed basis to determine whether the estimated remaining undiscounted future cash flows of the project are more or less than the carrying amount (net book value) of the asset. If the undiscounted cash flows are more than the net book value of the project, then there is no impairment. If the undiscounted cash flows are less than the net book value of the asset, then the asset is deemed to be impaired and is written-down to its fair value. Fair value represents the amount at which an asset could be bought or sold in a current transaction between willing parties (i.e., other than a forced or liquidation sale). Management determines the estimated fair value of each project by determining the present value of estimated future cash flows at discount rates that are commensurate with the risk of each project and each domain, market or sub-market or may use recent appraisals if they more accurately reflect fair value. The estimation process involved in determining if assets have been impaired and in the determination of fair value is inherently uncertain because it requires estimates of future revenues and costs, as well as future events and conditions. Estimates of revenues and costs are supported by the Company’s budgeting process, and are based on recent sales in backlog, pricing required to get the desired pace of sales, pricing of competitive projects, incentives offered by competitors and current estimates of costs of development and construction or current appraisals. The assumptions and judgments used by the Company in the estimation process to determine the future undiscounted cash flows of a project and its fair value are inherently uncertain and require a substantial degree of judgment. The realization of the Company’s real estate inventories is dependent upon future uncertain events and market conditions. Due to the subjective nature of the estimates and assumptions used in determining the future cash flows of a project, actual results could differ materially from current estimates. Management assesses land deposits for impairment when estimated land values are deemed to be less than the agreed upon contract price. The Company considers changes in market conditions, the timing of land purchases, the ability to renegotiate with land sellers, the terms of the land option contracts in question, the availability and best use of capital, and other factors. The Company records abandoned land deposits and related pre-acquisition costs in cost of sales-lots, land and other in the consolidated statements of operations in the period that it is abandoned. A provision for warranty costs relating to the Company’s limited warranty plans is included in cost of sales and accrued expenses at the time the sale of a home is recorded. The Company generally reserves a percent of the sales price of its homes, or a set amount per home closed depending on operating segment,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periodically assesses the adequacy of its recorded warranty liability and adjusts the amounts as necessary.</t>
  </si>
  <si>
    <t>Construction Services</t>
  </si>
  <si>
    <t>Construction Services The Company accounted for construction management agreements using the Percentage of Completion Method in accordance with ASC 605 (prior to January 1, 2018) and ASC 606 (subsequent to January 1, 2018). Under ASC 605 and ASC 606, the Company records revenues and expenses as a contracted project progresses, and based on the percentage of costs incurred to date compared to the total estimated costs of the contract. The Company entered into construction management agreements to build, sell and market homes in certain communities. For such services, the Company will receive fees (generally 3 to 5 percent of the sales price, as defined) and may, under certain circumstances, receive additional compensation if certain financial thresholds are achieved.</t>
  </si>
  <si>
    <t>Financial Instruments</t>
  </si>
  <si>
    <t>Financial Instruments Financial instruments that potentially subject the Company to concentrations of credit risk are primarily cash investments, receivables, escrow proceeds receivable, our indebtedness, and deposits. The Company typically places its cash investm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t>
  </si>
  <si>
    <t>Cash and Cash Equivalents</t>
  </si>
  <si>
    <t>Cash and Cash Equivalents Short-term investments with a maturity of three months or less when purchased are considered cash equivalents. The Company’s cash and cash equivalents balance exceeds federally insurable limits as of December 31, 2018 and 2017 . The Company monitors the cash balances in its operating accounts; however, these cash balances could be negatively impacted if the underlying financial institutions fail or are subject to other adverse conditions in the financial markets. To date, the Company has experienced no loss or lack of access to cash in its operating accounts.</t>
  </si>
  <si>
    <t>Goodwill In accordance with the provisions of ASC 350, Intangibles, Goodwill and Other , goodwill is tested for impairment on an annual basis, or more frequently if events or circumstances indicate that goodwill may be impaired. The impairment test is performed at the reporting unit level, and an impairment loss is recognized to the extent that the carrying amount of goodwill exceeds the fair value. The Company has determined that we have seven reporting segments, as discussed in Note 5, and will perform an annual goodwill impairment analysis during the fourth quarter of each fiscal year.</t>
  </si>
  <si>
    <t>Intangible Assets</t>
  </si>
  <si>
    <t>Intangible Assets Recorded intangible assets primarily relate to brand names of acquired entities, homes in backlog, and joint venture management fee contracts recorded in conjunction with FASB ASC Topic 805, Business Combinations ("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t>
  </si>
  <si>
    <t>Income per common share</t>
  </si>
  <si>
    <t>Income per common share The Company computes income per common share in accordance with FASB ASC Topic 260, Earnings per Share , which requires income per common share for each class of stock to be calculated using the two-class method. The two-class method is an allocation of income between the holders of common stock and a company’s participating security holders. Basic income per common share is computed by dividing income or loss available to common stockholders by the weighted average number of shares of common stock outstanding. For purposes of determining diluted income per common share, basic income per common share is further adjusted to include the effect of potential dilutive common shares outstanding.</t>
  </si>
  <si>
    <t>Income Taxes Income taxes are accounted for under the provisions of Financial Accounting Standards Board ASC 740 , Income Taxes,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would be provided to reduce net deferred tax assets if it were determined that it is more likely than not to be realized. ASC 740 prescribes a recognition threshold and a measurement criterion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t>
  </si>
  <si>
    <t>Comprehensive Income or Loss</t>
  </si>
  <si>
    <t>Comprehensive Income or Loss The Company had no other transactions or activity, other than net income or loss, that would be considered as part of comprehensive income or loss.</t>
  </si>
  <si>
    <t>Impact of Recent Accounting Pronouncements</t>
  </si>
  <si>
    <t>Impact of Recent Accounting Pronouncements Effective January 1, 2018, the Company adopted Accounting Standards Update ("ASU") No. 2016-15, “ Statement of Cash Flows (Topic 230): Classification of Certain Cash Receipts and Cash Payments ” (“ASU 2016-15”). ASU 2016-15 provides guidance on how certain cash receipts and cash payments are to be presented and classified in the statement of cash flows. The adoption of this guidance did not have a material impact on the Company's consolidated financial statements or notes to its consolidated financial statements. Effective January 1, 2018, the Company adopted ASU No. 2016-18, " Statement of Cash Flows (Topic 230): Restricted Cash (a consensus of the FASB Emerging Issues Task Force) " (“ASU 2016-18”). ASU 2016-18 requires restricted cash to be included with cash and cash equivalents when reconciling the beginning and ending amounts on the statement of cash flows. The adoption of this guidance did not have a material impact on the Company's consolidated financial statements or notes to its consolidated financial statements. Change in Accounting Principle The Company adopted ASC 606 with a date of initial application of January 1, 2018. The Company applied ASC 606 using the cumulative effect method - i.e. by recognizing the cumulative effect of initially applying ASC 606 as an adjustment to the opening balance of equity at January 1, 2018. Therefore, the comparative information has not been adjusted and continues to be reported under ASC 605. ASC 606 replaced the guidance for costs incurred to sell real estate with new guidance codified under ASC 340-40, “ Other Assets and Deferred Costs - Contracts with Customers ”. The Company previously capitalized certain marketing costs related to model homes and sales offices within Real estate inventories in the balance sheet; however, effective January 1, 2018, the Company capitalized these costs within Other Assets. The method of amortization of these costs is the same under ASC 606 as per the previous guidance, resulting in no adjustment to the Company's retained earnings or equity for the comparative period. However, under ASC 606, amortization is included in Sales and marketing expense, whereas amortization was previously recorded in Cost of sales - homes in the statement of operations. The adoption of ASC 606 did not have an impact on the amount or timing of the Company's homebuilding revenues. As of and for the year ended December 31, 2018 , the adoption of ASC 606 did not have a material impact on the Company's balance sheet, net income, stockholders' equity or statement of cash flows.</t>
  </si>
  <si>
    <t>Reclassifications</t>
  </si>
  <si>
    <t>Reclassifications Certain balances on the financial statements and certain amounts presented in the notes have been reclassified in order to conform to current year presentation.</t>
  </si>
  <si>
    <t>Basis of Presentation and Significant Accounting Policies (Tables)</t>
  </si>
  <si>
    <t>Summary of Changes in Warranty Liability</t>
  </si>
  <si>
    <t>Changes in the Company’s warranty liability for the years ended December 31, 2018 , 2017 , and 2016 are as follows (in thousands): Year Ended December 31, 2018 Year Ended December 31, 2017 Year Ended December 31, 2016 Warranty liability, beginning of period $ 13,643 $ 14,173 $ 18,117 Warranty provision during period 12,520 9,822 8,237 Warranty payments, net of insurance recoveries during period (13,197 ) (10,497 ) (12,334 ) Warranty charges related to construction services projects 34 145 153 Warranty liability, end of period $ 13,000 $ 13,643 $ 14,173</t>
  </si>
  <si>
    <t>Summary of Interest Activity</t>
  </si>
  <si>
    <t>Interest activity for the years ended December 31, 2018 , 2017 , and 2016 are as follows (in thousands): Year Ended December 31, 2018 Year Ended December 31, 2017 Year Ended December 31, 2016 Interest incurred $ 92,077 $ 73,729 $ 83,218 Less: Interest capitalized (92,077 ) (73,729 ) (83,218 ) Interest expense, net of amounts capitalized $ — $ — $ — Cash paid for interest $ 82,129 $ 62,679 $ 79,734</t>
  </si>
  <si>
    <t>Acquisition of RSI Communities (Tables)</t>
  </si>
  <si>
    <t>Schedule of Reconciliation of Consideration Transferred as of Acquisition Date</t>
  </si>
  <si>
    <t>A reconciliation of the consideration transferred as of the acquisition date is as follows: Net proceeds received from RSI inventory involved in land banking transactions $ 194,131 Issuance of 6.00% Senior Notes due September 1, 2023 190,437 Cash on hand 94,760 $ 479,328</t>
  </si>
  <si>
    <t>Summary of Preliminary Amounts for Acquired Assets and Liabilities Recorded at Fair Value</t>
  </si>
  <si>
    <t>The following table summarizes the amounts for acquired assets and liabilities recorded at their fair values as of the acquisition date (in thousands): Assets Acquired Real estate inventories $ 434,628 Goodwill 56,793 Other 7,771 Total Assets $ 499,192 Liabilities Assumed Accounts payable $ 9,315 Accrued expenses 8,244 Notes payable 2,305 Total liabilities 19,864 Net assets acquired $ 479,328</t>
  </si>
  <si>
    <t>Summary of Unaudited Pro Forma Amounts of RSI Acquisition</t>
  </si>
  <si>
    <t>The following table presents unaudited pro forma amounts for the years ended December 31, 2018 and December 31, 2017 as if the RSI Acquisition, had been completed as of January 1, 2017 (amounts in thousands, except per share data): Year Ended December 31, 2018 2017 (unaudited) Operating revenues $ 2,127,606 $ 1,921,235 Net income available to common stockholders $ 91,278 $ 50,654 Income per share - basic $ 2.41 $ 1.37 Income per share - diluted $ 2.32 $ 1.31</t>
  </si>
  <si>
    <t>Investments in Unconsolidated Joint Ventures (Tables)</t>
  </si>
  <si>
    <t>Summary of Unaudited Financials for Unconsolidated Joint Ventures</t>
  </si>
  <si>
    <t>The table set forth below has been derived from the summarized financial information of our unconsolidated mortgage joint ventures and summarizes their combined statements of operations that we accounted for under the equity method (in thousands): Year Ended December 31, 2018 Year Ended December 31, 2017 Year Ended December 31, 2016 Revenues $ 17,920 $ 20,003 $ 21,156 Cost of sales (11,797 ) (11,913 ) (10,407 ) Income of unconsolidated joint ventures $ 6,123 $ 8,090 $ 10,749 The table set forth below has been derived from the summarized financial information of our unconsolidated mortgage joint ventures and summarizes their combined balance sheets that we accounted for under the equity method (in thousands): December 31, 2018 2017 Assets Cash $ 8,093 $ 12,802 Loans held for sale 27,958 17,106 Accounts receivable 884 2,791 Other assets 115 128 Total Assets $ 37,050 $ 32,827 Liabilities and Equity Accounts payable $ 700 $ 779 Accrued expenses 1,988 1,532 Credit lines payable 26,775 18,312 Other liabilities 49 31 Members equity 7,538 12,173 Total Liabilities and Equity $ 37,050 $ 32,827</t>
  </si>
  <si>
    <t>Segment Information (Tables)</t>
  </si>
  <si>
    <t>Summary of Segment Financial Information Relating to Operations</t>
  </si>
  <si>
    <t>Segment financial information relating to the Company’s operations was as follows (in thousands): Year Ended December 31, 2018 Year Ended December 31, 2017 Year Ended December 31, 2016 Operating revenue: California (1) $ 786,801 $ 682,896 $ 494,189 Arizona 136,910 158,534 125,951 Nevada 214,237 176,354 191,711 Colorado 226,524 124,456 128,530 Washington (2) 316,561 333,667 154,600 Oregon 247,878 320,621 311,059 Texas 158,260 — — Total operating revenue $ 2,087,171 $ 1,796,528 $ 1,406,040 (1) Operating revenue in the California segment includes construction services revenue in the periods ended December 31, 2017 and December 31, 2016 . (2) Operating revenue in the Washington segment includes construction services revenue in the period ended December 31, 2018 . Year Ended December 31, 2018 Year Ended December 31, 2017 Year Ended December 31, 2016 Income before provision from income taxes: California $ 77,356 $ 88,422 $ 47,692 Arizona 16,943 14,832 12,004 Nevada 27,331 15,672 19,182 Colorado 23,011 7,156 6,978 Washington 41,976 30,008 9,528 Oregon 20,997 35,862 41,617 Texas 4,367 — — Corporate (67,243 ) (49,440 ) (34,184 ) Income before extinguishment of debt $ 144,738 $ 142,512 $ 102,817 Corporate - Gain (loss) on extinguishment of debt 1,015 (21,828 ) — Income before provision for income taxes $ 145,753 $ 120,684 $ 102,817</t>
  </si>
  <si>
    <t>Schedule of Homebuilding Assets</t>
  </si>
  <si>
    <t xml:space="preserve"> December 31, December 31, 2018 2017 Homebuilding assets: Owned: California $ 930,714 $ 631,649 Arizona 168,507 170,634 Nevada 189,363 211,202 Colorado 149,450 149,183 Washington 308,270 286,442 Oregon 440,105 288,981 Texas 234,093 — Corporate (1) 193,696 323,013 $ 2,614,198 $ 2,061,104 Not Owned: California $ 91,849 $ — Arizona 114,858 — Washington 21,657 — Texas 87,212 — Total homebuilding assets $ 2,929,774 $ 2,061,104 (1) Comprised primarily of cash and cash equivalents, receivables, deferred income taxes, and other assets.</t>
  </si>
  <si>
    <t>Real Estate Inventories (Tables)</t>
  </si>
  <si>
    <t>Summary of Real Estate Inventories</t>
  </si>
  <si>
    <t>Real estate inventories consist of the following (in thousands): December 31, 2018 2017 Real estate inventories: Land deposits $ 147,327 $ 51,833 Land and land under development 660,151 495,114 Finished lots 564,460 409,296 Homes completed and under construction 839,316 646,198 Model homes 121,953 97,409 Total $ 2,333,207 $ 1,699,850 Real estate inventories not owned (1): Other land options contracts — land banking arrangements $ 315,576 $ —</t>
  </si>
  <si>
    <t>Goodwill (Tables)</t>
  </si>
  <si>
    <t>Schedule of Goodwill by Operating Segment</t>
  </si>
  <si>
    <t>Goodwill by operating segment as of December 31, 2018 and 2017 is as follows (in thousands): December 31, 2018 2017 California $ 20,999 $ 6,801 Arizona 5,951 5,951 Nevada 1,457 1,457 Colorado — — Washington 31,200 31,200 Oregon 21,493 21,493 Texas 42,595 — Total $ 123,695 $ 66,902</t>
  </si>
  <si>
    <t>Intangibles (Tables)</t>
  </si>
  <si>
    <t>Schedule of Carrying Value and Accumulated Amortization of Intangible Assets</t>
  </si>
  <si>
    <t>The carrying value and accumulated amortization of intangible assets at December 31, 2018 and December 31, 2017 , by major intangible asset category, is as follows (in thousands): December 31, 2018 December 31, 2017 Carrying Value Accumulated Amortization Net Carrying Amount Carrying Value Accumulated Amortization Net Carrying Amount Brand Name - Polygon Northwest Homes $ 6,700 $ — $ 6,700 $ 6,700 $ — $ 6,700</t>
  </si>
  <si>
    <t>Senior Notes, Secured, and Unsecured Indebtedness (Tables)</t>
  </si>
  <si>
    <t>Debt Instrument Redemption</t>
  </si>
  <si>
    <t>On or after September 1, 2020, California Lyon may redeem all or a portion of the 6.00% Notes upon not less than 30 nor more than 60 days’ notice, at the redemption prices (expressed as percentages of the principal amount on the redemption date) set forth below plus accrued and unpaid interest, if any, to, but not including, the applicable redemption date, if redeemed during the 12-month period commencing on each of the dates as set forth below: Year Percentage September 1, 2020 103.000 % September 1, 2021 101.500 % September 1, 2022 100.000 %</t>
  </si>
  <si>
    <t>Schedule of Senior Notes, Secured, and Subordinated Indebtedness</t>
  </si>
  <si>
    <t>The Company's senior notes, secured and unsecured indebtedness consists of the following (in thousands): December 31, 2018 2017 Notes payable: Revolving credit facility $ 45,000 $ — Seller financing — 589 Construction notes payable 1,231 — Joint venture notes payable 151,788 93,926 Total notes payable $ 198,019 $ 94,515 Senior notes 5 3 / 4 % Senior Notes due April 15, 2019 $ — 149,362 7% Senior Notes due August 15, 2022 347,456 346,740 6% Senior Notes due September 1, 2023 343,878 — 5 7 / 8 % Senior Notes due January 31, 2025 431,992 439,567 Total senior notes $ 1,123,326 $ 935,669 Total Debt $ 1,321,345 $ 1,030,184</t>
  </si>
  <si>
    <t>Schedule of Maturities of Notes Payable, Senior Unsecured Credit Facility, Subordinated Amortizing Notes and Senior Notes</t>
  </si>
  <si>
    <t>The maturities of the Company's Notes payable, 7% Senior Notes, 6% Senior Notes and 5 7 / 8 % Senior Notes are as follows as of December 31, 2018 (in thousands): Year Ended December 31, 2019 $ 25,476 2020 31,708 2021 140,835 2022 350,000 2023 350,000 Thereafter 440,860 $ 1,338,879</t>
  </si>
  <si>
    <t>Schedule of Joint Venture Notes Payable</t>
  </si>
  <si>
    <t xml:space="preserve">The issuance date, facility size, maturity date and interest rate are listed in the table below as of December 31, 2018 (in millions): Issuance Date Facility Size Outstanding Maturity Current Rate May, 2018 $ 128.0 $ 79.4 May, 2021 5.75 % (2) May, 2018 13.3 9.4 June, 2020 5.42 % (3) July, 2017 66.2 38.7 February, 2021 5.50 % (2) January, 2016 35.0 15.2 August, 2019 5.77 % (1) November, 2015 14.2 9.1 May, 2019 6.50 % (4) $ 256.7 $ 151.8 (1) Loan bears interest at LIBOR +3.25% . (2) </t>
  </si>
  <si>
    <t>Summary of Senior Notes Redemption Prices Percentage</t>
  </si>
  <si>
    <t>On or after August 15, 2017 , California Lyon may redeem all or a portion of the 7.00%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 Year Percentage August 15, 2017 103.500 % August 15, 2018 101.750 % August 15, 2019 and thereafter 100.000 % On or after January 31, 2020, California Lyon may redeem all or a portion of the 5.875% Notes upon not less than 30 nor more than 60 days’ notice, at the redemption prices (expressed as percentages of principal amount), set forth below plus accrued and unpaid interest to the redemption date, if redeemed during the 12-month period commencing on each of the dates indicated below: Year Percentage January 31, 2020 102.938 % January 31, 2021 101.469 % January 31, 2022 100.734 % January 31, 2023 and thereafter 100.000 %</t>
  </si>
  <si>
    <t>Consolidating Balance Sheet</t>
  </si>
  <si>
    <t>CONSOLIDATING BALANCE SHEET December 31, 2018 (in thousands) Unconsolidated Delaware Lyon California Lyon Guarantor Subsidiaries Non-Guarantor Subsidiaries Eliminating Entries Consolidated Company ASSETS Cash and cash equivalents $ — $ 21,450 $ 2,888 $ 9,441 $ — $ 33,779 Receivables — 6,054 4,151 3,297 — 13,502 Real estate inventories Owned — 745,750 1,152,786 434,671 — 2,333,207 Not owned — 114,859 200,717 — — 315,576 Investment in unconsolidated joint ventures — 5,392 150 — — 5,542 Goodwill — 14,209 109,486 — — 123,695 Intangibles, net — — 6,700 — — 6,700 Deferred income taxes, net — 47,241 — — — 47,241 Lease right-of-use assets — 13,561 — — — 13,561 Other assets, net — 26,797 9,688 486 — 36,971 Investments in subsidiaries 863,322 16,059 (961,950 ) — 82,569 — Intercompany receivables — — 285,675 — (285,675 ) — Total assets $ 863,322 $ 1,011,372 $ 810,291 $ 447,895 $ (203,106 ) $ 2,929,774 LIABILITIES AND EQUITY Accounts payable $ — $ 78,462 $ 34,546 $ 15,363 $ — $ 128,371 Accrued expenses — 123,088 26,967 100 — 150,155 Liabilities from inventories not owned — 114,859 200,717 — — 315,576 Notes payable — 45,000 1,231 151,788 — 198,019 7% Senior Notes — 347,456 — — — 347,456 6% Senior Notes — 343,878 — — — 343,878 5 7 / 8 % Senior Notes — 431,992 — — — 431,992 Intercompany payables — 172,095 — 113,580 (285,675 ) — Total liabilities — 1,656,830 263,461 280,831 (285,675 ) 1,915,447 Equity William Lyon Homes stockholders’ equity 863,322 (645,458 ) 546,830 16,059 82,569 863,322 Noncontrolling interests — — — 151,005 — 151,005 Total liabilities and equity $ 863,322 $ 1,011,372 $ 810,291 $ 447,895 $ (203,106 ) $ 2,929,774 CONSOLIDATING BALANCE SHEET December 31, 2017 (in thousands) Unconsolidated Delaware Lyon California Lyon Guarantor Subsidiaries Non-Guarantor Subsidiaries Eliminating Entries Consolidated Company ASSETS Cash and cash equivalents $ — $ 171,434 $ 156 $ 11,120 $ — $ 182,710 Receivables — 4,647 2,252 3,324 — 10,223 Escrow proceeds receivable — 1,594 1,725 — — 3,319 Real estate inventories — 831,007 630,384 238,459 — 1,699,850 Investment in unconsolidated joint ventures — 7,717 150 — — 7,867 Goodwill — 14,209 52,693 — — 66,902 Intangibles, net — — 6,700 — — 6,700 Deferred income taxes, net — 47,915 — — — 47,915 Lease right-of-use assets — 14,454 — — — 14,454 Other assets, net — 18,167 2,504 493 — 21,164 Investments in subsidiaries 780,472 (16,544 ) (494,201 ) — (269,727 ) — Intercompany receivables — — 269,831 — (269,831 ) — Total assets $ 780,472 $ 1,094,600 $ 472,194 $ 253,396 $ (539,558 ) $ 2,061,104 LIABILITIES AND EQUITY Accounts payable $ — $ 40,075 $ 13,007 $ 5,717 $ — $ 58,799 Accrued expenses — 108,407 2,988 96 — 111,491 Notes payable — 589 — 93,926 — 94,515 5 3 / 4 % Senior Notes — 149,362 — — — 149,362 7% Senior Notes — 346,740 — — — 346,740 5 7 / 8 % Senior Notes — 439,567 — — — 439,567 Intercompany payables — 179,788 — 90,043 (269,831 ) — Total liabilities — 1,264,528 15,995 189,782 (269,831 ) 1,200,474 Equity William Lyon Homes stockholders’ equity 780,472 (169,928 ) 456,199 (16,544 ) (269,727 ) 780,472 Noncontrolling interests — — — 80,158 — 80,158 Total liabilities and equity $ 780,472 $ 1,094,600 $ 472,194 $ 253,396 $ (539,558 ) $ 2,061,104</t>
  </si>
  <si>
    <t>Consolidating Statement of Operations</t>
  </si>
  <si>
    <t>CONSOLIDATING STATEMENT OF OPERATIONS Year Ended December 31, 2018 (in thousands) Unconsolidated Delaware Lyon California Lyon Guarantor Subsidiaries Non-Guarantor Subsidiaries Eliminating Entries Consolidated Company Operating revenue Sales $ — $ 667,395 $ 1,143,802 $ 270,524 $ — $ 2,081,721 Construction services — — 5,450 — — 5,450 Management fees — (8,534 ) — — 8,534 — — 658,861 1,149,252 270,524 8,534 2,087,171 Operating costs Cost of sales — (522,491 ) (952,530 ) (219,743 ) (8,534 ) (1,703,298 ) Construction services — — (5,146 ) — — (5,146 ) Sales and marketing — (36,521 ) (63,004 ) (14,970 ) — (114,495 ) General and administrative — (86,917 ) (32,349 ) (6 ) — (119,272 ) Transaction expenses — (3,907 ) — — — (3,907 ) Other — (2,262 ) 84 30 — (2,148 ) — (652,098 ) (1,052,945 ) (234,689 ) (8,534 ) (1,948,266 ) Income from subsidiaries 91,596 33,538 — — (125,134 ) — Operating income 91,596 40,301 96,307 35,835 (125,134 ) 138,905 Equity in income of unconsolidated joint ventures — 1,719 1,399 — — 3,118 Other income (expense), net — 1,119 478 1,118 — 2,715 Income before extinguishment of debt 91,596 43,139 98,184 36,953 (125,134 ) 144,738 Gain on extinguishment of debt — 1,015 — — — 1,015 Income before provision for income taxes 91,596 44,154 98,184 36,953 (125,134 ) 145,753 Provision for income taxes — (30,620 ) — — — (30,620 ) Net income 91,596 13,534 98,184 36,953 (125,134 ) 115,133 Less: Net income attributable to noncontrolling interests — — — (23,537 ) — (23,537 ) Net income available to common stockholders $ 91,596 $ 13,534 $ 98,184 $ 13,416 $ (125,134 ) $ 91,596 CONSOLIDATING STATEMENT OF OPERATIONS Year Ended December 31, 2017 (in thousands) Unconsolidated Delaware Lyon California Lyon Guarantor Subsidiaries Non-Guarantor Subsidiaries Eliminating Entries Consolidated Company Operating revenue Sales $ — $ 748,396 $ 844,611 $ 202,067 $ — $ 1,795,074 Construction services — 1,454 — — — 1,454 Management fees — (5,741 ) — — 5,741 — — 744,109 844,611 202,067 5,741 1,796,528 Operating costs Cost of sales — (596,970 ) (700,878 ) (174,960 ) (5,741 ) (1,478,549 ) Construction services — (1,317 ) — — — (1,317 ) Sales and marketing — (30,637 ) (44,849 ) (10,740 ) — (86,226 ) General and administrative — (73,748 ) (16,457 ) (1 ) — (90,206 ) Other — (2,560 ) 308 (22 ) — (2,274 ) — (705,232 ) (761,876 ) (185,723 ) (5,741 ) (1,658,572 ) Income from subsidiaries 48,135 20,382 — — (68,517 ) — Operating income 48,135 59,259 82,735 16,344 (68,517 ) 137,956 Equity in income of unconsolidated joint ventures — 2,135 1,526 — — 3,661 Other income (expense), net — 2,029 264 (1,398 ) — 895 Income before extinguishment of debt 48,135 63,423 84,525 14,946 (68,517 ) 142,512 Loss on extinguishment of debt — (21,828 ) — — — (21,828 ) Income before provision for income taxes 48,135 41,595 84,525 14,946 (68,517 ) 120,684 Provision for income taxes — (62,933 ) — — — (62,933 ) Net income (loss) 48,135 (21,338 ) 84,525 14,946 (68,517 ) 57,751 Less: Net income attributable to noncontrolling interests — — — (9,616 ) — (9,616 ) Net income (loss) available to common stockholders $ 48,135 $ (21,338 ) $ 84,525 $ 5,330 $ (68,517 ) $ 48,135 CONSOLIDATING STATEMENT OF OPERATIONS Year Ended December 31, 2016 (in thousands) Unconsolidated Delaware Lyon California Lyon Guarantor Subsidiaries Non-Guarantor Subsidiaries Eliminating Entries Consolidated Company Operating revenue Sales $ — $ 573,191 $ 680,138 $ 148,874 $ — $ 1,402,203 Construction services — 3,837 — — — 3,837 Management fees — (4,362 ) — — 4,362 — — 572,666 680,138 148,874 4,362 1,406,040 Operating costs Cost of sales — (462,153 ) (564,596 ) (131,226 ) (4,362 ) (1,162,337 ) Construction services — (3,485 ) — — — (3,485 ) Sales and marketing — (27,329 ) (36,170 ) (9,010 ) — (72,509 ) General and administrative — (60,141 ) (13,256 ) (1 ) — (73,398 ) Other — (442 ) 100 (1 ) — (343 ) — (553,550 ) (613,922 ) (140,238 ) (4,362 ) (1,312,072 ) Income from subsidiaries 59,696 8,331 — — (68,027 ) — Operating income 59,696 27,447 66,216 8,636 (68,027 ) 93,968 Equity in income of unconsolidated joint ventures — 4,369 1,237 — — 5,606 Other income (expense), net — 4,640 (34 ) (1,363 ) — 3,243 Income before provision for income taxes 59,696 36,456 67,419 7,273 (68,027 ) 102,817 Provision for income taxes — (34,850 ) — — — (34,850 ) Net income 59,696 1,606 67,419 7,273 (68,027 ) 67,967 Less: Net income attributable to noncontrolling interests — — — (8,271 ) — (8,271 ) Net income (loss) available to common stockholders $ 59,696 $ 1,606 $ 67,419 $ (998 ) $ (68,027 ) $ 59,696</t>
  </si>
  <si>
    <t>Consolidating Statement of Cash Flows</t>
  </si>
  <si>
    <t xml:space="preserve"> Unconsolidated Delaware Lyon California Lyon Guarantor Subsidiaries Non-Guarantor Subsidiaries Eliminating Entries Consolidated Company Operating activities Net cash provided by (used in) operating activities $ 8,746 $ 166,429 $ 38,781 $ (149,584 ) $ (36,769 ) $ 27,603 Investing activities Cash paid for acquisitions, net — — (479,328 ) — — (479,328 ) Purchases of property and equipment — (7,368 ) — 9 — (7,359 ) Investments in subsidiaries — (27,088 ) 467,749 — (440,661 ) — Net cash (used in) provided by investing activities — (34,456 ) (11,579 ) 9 (440,661 ) (486,687 ) Financing activities Proceeds from borrowings on notes payable — — 235 183,659 — 183,894 Principal payments on notes payable — — (1,308 ) (125,797 ) — (127,105 ) Proceeds from issuance of 6% Senior Notes — 350,000 — — — 350,000 Principal payments on 5.75% Senior Notes — (150,000 ) — — — (150,000 ) Proceeds from borrowings on revolver — 492,446 — — — 492,446 Payments on revolver — (447,446 ) — — — (447,446 ) Proceeds from stock options exercised — 276 — — — 276 Principal payments on 5 7/8% Senior Notes — (8,125 ) — — — (8,125 ) Shares remitted to, or withheld by the Company for employee tax withholding — (4,954 ) — — — (4,954 ) Payments to repurchase common stock — (15,366 ) — — — (15,366 ) Payment of deferred loan costs — (10,777 ) — — — (10,777 ) Cash contributions from members of consolidated entities — — — 131,267 — 131,267 Cash distributions to members of consolidated entities — — — (83,957 ) — (83,957 ) Advances to affiliates — — (7,553 ) 19,187 (11,634 ) — Intercompany receivables/payables (8,746 ) (488,011 ) (15,844 ) 23,537 489,064 — Net cash (used in) provided by financing activities (8,746 ) (281,957 ) (24,470 ) 147,896 477,430 310,153 Net (decrease) increase in cash and cash equivalents — (149,984 ) 2,732 (1,679 ) — (148,931 ) Cash and cash equivalents at beginning of period — 171,434 156 11,120 — 182,710 Cash and cash equivalents at end of period $ — $ 21,450 $ 2,888 $ 9,441 $ — $ 33,779 CONSOLIDATING STATEMENT OF CASH FLOWS Year Ended December 31, 2017 (in thousands) Unconsolidated Delaware Lyon California Lyon Guarantor Subsidiaries Non-Guarantor Subsidiaries Eliminating Entries Consolidated Company Operating activities Net cash (used in) provided by operating activities $ (35,251 ) $ 84,840 $ 89,914 $ (7,300 ) $ 35,251 $ 167,454 Investing activities Purchases of property and equipment — (3,668 ) (555 ) (77 ) — (4,300 ) Investments in subsidiaries — 13,190 (79,449 ) — 66,259 — Net cash provided by (used in) investing activities — 9,522 (80,004 ) (77 ) 66,259 (4,300 ) Financing activities Proceeds from borrowings on notes payable — — — 134,061 — 134,061 Principal payments on notes payable — — — (142,211 ) — (142,211 ) Redemption premium of 8.5% Senior Notes — (19,645 ) — — — (19,645 ) Principal payments of 8.5% Senior Notes — (425,000 ) — — — (425,000 ) Proceeds from issuance of 5.875% Senior Notes — 446,468 — — — 446,468 Proceeds from borrowings on revolver — 346,121 — — — 346,121 Payments on revolver — (375,121 ) — — — (375,121 ) Principal payments on subordinated amortizing notes — (7,225 ) — — — (7,225 ) Proceeds from issuance of Class B Shares — 29,908 — — — 29,908 Costs related to settlement of TEUs — (63 ) — — — (63 ) Shares remitted to, or withheld by the Company for employee tax withholding — (1,544 ) — — — (1,544 ) Payments to repurchase common stock — (3,112 ) — — — (3,112 ) Payment of deferred loan costs — (9,892 ) — — — (9,892 ) Cash contributions from members of consolidated entities — — — 66,712 — 66,712 Cash distributions to members of consolidated entities — — — (62,513 ) — (62,513 ) Advances to affiliates — — 6,947 1,862 (8,809 ) — Intercompany receivables/payables 35,251 59,973 (16,973 ) 14,450 (92,701 ) — Net cash provided by (used in) financing activities 35,251 40,868 (10,026 ) 12,361 (101,510 ) (23,056 ) Net increase (decrease) in cash and cash equivalents — 135,230 (116 ) 4,984 — 140,098 Cash and cash equivalents at beginning of period — 36,204 272 6,136 — 42,612 Cash and cash equivalents at end of period $ — $ 171,434 $ 156 $ 11,120 $ — $ 182,710 CONSOLIDATING STATEMENT OF CASH FLOWS Year Ended December 31, 2016 (in thousands) Unconsolidated Delaware Lyon California Lyon Guarantor Subsidiaries Non-Guarantor Subsidiaries Eliminating Entries Consolidated Company Operating activities Net cash (used in) provided by operating activities $ (5,295 ) $ 64,276 $ (778 ) $ (42,296 ) $ 5,295 $ 21,202 Investing activities Proceeds from repayment of notes receivable — 6,188 — — — 6,188 Purchases of property and equipment — (1,004 ) 85 (110 ) — (1,029 ) Investments in subsidiaries — (2,455 ) 12,104 — (9,649 ) — Net cash provided by (used in) investing activities — 2,729 12,189 (110 ) (9,649 ) 5,159 Financing activities Proceeds from borrowings on notes payable — 2,211 — 137,572 — 139,783 Principal payments on notes payable — (18,125 ) — (129,762 ) — (147,887 ) Proceeds from borrowings on revolver — 258,000 — — — 258,000 Payments on revolver — (294,000 ) — — — (294,000 ) Principal payments on Subordinated amortizing notes — (6,841 ) — — — (6,841 ) Purchase of common stock — (942 ) — — — (942 ) Excess income tax benefit from stock based awards — (182 ) — — — (182 ) Payments of deferred loan costs — (1,085 ) — — — (1,085 ) Noncontrolling interest contributions — — — 38,334 — 38,334 Noncontrolling interest distributions — — — (19,636 ) — (19,636 ) Advances to affiliates — — (252 ) 11,784 (11,532 ) — Intercompany receivables/payables 5,295 (14,672 ) (13,611 ) 7,102 15,886 — Net cash provided by (used in) financing activities 5,295 (75,636 ) (13,863 ) 45,394 4,354 (34,456 ) Net (decrease) increase in cash, cash equivalents and restricted cash — (8,631 ) (2,452 ) 2,988 — (8,095 ) Cash, cash equivalents and restricted cash at beginning of period — 44,835 2,724 3,148 — 50,707 Cash and cash equivalents at end of period $ — $ 36,204 $ 272 $ 6,136 $ — $ 42,612</t>
  </si>
  <si>
    <t>Fair Value of Financial Instruments (Tables)</t>
  </si>
  <si>
    <t>Schedule of Estimated Fair Values of Financial Instruments</t>
  </si>
  <si>
    <t>The estimated fair values of financial instruments are as follows (in thousands): December 31, 2018 December 31, 2017 Carrying Amount Fair Value Carrying Amount Fair Value Financial liabilities: Notes payable $ 198,019 $ 198,019 $ 94,515 $ 94,515 5 3 / 4 % Senior Notes due 2019 — — 149,362 151,500 7% Senior Notes due 2022 347,456 350,000 346,740 362,250 6% Senior Notes due 2023 343,878 315,000 — — 5 7 / 8 % Senior Notes due 2025 431,992 378,611 439,567 459,000</t>
  </si>
  <si>
    <t>Income Taxes (Tables)</t>
  </si>
  <si>
    <t>Summary of (Provision) Benefit from Income Taxes</t>
  </si>
  <si>
    <t>The following summarizes the provision from income taxes (in thousands): Year Ended December 31, Year Ended December 31, Year Ended December 31, 2018 2017 2016 Current Federal $ (23,633 ) $ (25,974 ) $ (26,978 ) State (6,314 ) (9,122 ) (4,077 ) Deferred Federal (454 ) (26,663 ) (1,395 ) State (219 ) (1,174 ) (2,400 ) $ (30,620 ) $ (62,933 ) $ (34,850 )</t>
  </si>
  <si>
    <t>Schedule of Difference in Income Taxes from Amounts Computed by Applying Federal Statutory Rates</t>
  </si>
  <si>
    <t>Income taxes differ from the amounts computed by applying the applicable federal statutory rates due to the following (in thousands): Year Ended December 31, Year Ended December 31, Year Ended December 31, 2018 2017 2016 Provision for federal income taxes at the statutory rate $ (30,613 ) $ (42,240 ) $ (35,986 ) (Increases)/decreases in tax resulting from: Provision for state income taxes, net of federal income tax benefits (5,236 ) (6,692 ) (4,210 ) Rate adjustment - state 38 — — Rate adjustment - new tax reform legislation 258 (23,126 ) — Domestic production activities deduction — 2,868 2,481 Nondeductible items-other (80 ) (94 ) (58 ) Non-controlling interests 4,943 3,366 2,895 Tax credits 730 (160 ) 166 Stock based compensation 454 281 27 Other, net (1,114 ) 2,864 (165 ) $ (30,620 ) $ (62,933 ) $ (34,850 )</t>
  </si>
  <si>
    <t>Summary of Temporary Differences Giving Rise to Deferred Income Taxes</t>
  </si>
  <si>
    <t xml:space="preserve">Temporary differences giving rise to deferred income taxes consist of the following (in thousands): December 31, 2018 2017 Deferred tax assets Impairment and other reserves $ 31,345 $ 33,883 Compensation deductible for tax purposes when paid 4,380 5,093 AMT credit carryover 1,384 1,384 Unused recognized built-in loss 9,957 10,706 Net operating loss 3,239 3,488 Effect of book/tax differences for general and administrative 5,911 4,508 Other 1,427 806 57,643 59,868 Deferred tax liabilities Effect of book/tax differences for joint ventures (1,316 ) (1,343 ) Effect of book/tax differences for capitalized interest (3,699 ) (6,478 ) Fixed assets and intangibles (1,354 ) (1,850 ) Goodwill and other intangibles (3,748 ) (1,998 ) Other (285 ) (284 ) (10,402 ) (11,953 ) Total deferred tax assets, net $ 47,241 $ 47,915 </t>
  </si>
  <si>
    <t>Income Per Common Share (Tables)</t>
  </si>
  <si>
    <t>Summary of Basic and Diluted (Loss) Income Per Common Share</t>
  </si>
  <si>
    <t>Stock Based Compensation (Tables)</t>
  </si>
  <si>
    <t>Share-based Compensation Arrangement by Share-based Payment Award [Line Items]</t>
  </si>
  <si>
    <t>Summary of Stock Option Activity</t>
  </si>
  <si>
    <t>Stock option activity under the Plan for the years ended December 31, 2018 , 2017 , and 2016 was as follows: Year Ended December 31, 2018 Year Ended December 31, 2017 Year Ended December 31, 2016 Options Weighted Average Exercise Price Options Weighted Average Exercise Price Options Weighted Options outstanding at beginning of year 592,778 $ 15.61 596,313 $ 15.57 611,313 $ 15.40 Granted — N/A — N/A — N/A Exercised (31,866 ) $ 8.66 (3,535 ) $ 8.66 (15,000 ) $ 8.66 Canceled — N/A — N/A — N/A Options outstanding at end of year 560,912 $ 16.00 592,778 $ 15.61 596,313 $ 15.57 Options vested and expected to vest 560,912 $ 16.00 592,778 $ 15.61 596,313 $ 15.57 Options exercisable at end of year (1) 480,912 $ 8.66 352,778 $ 8.66 356,313 $ 8.66 Price range of options exercised $ 8.66 $ 8.66 $ 8.66 Price range of options outstanding $8.66-$25.82 $8.66-$25.82 $8.66-$25.82 (1) The fair value of options vested during the year ended December 31, 2018 was $0.4 million . No options vested during the years ended December 31, 2017 or 2016 .</t>
  </si>
  <si>
    <t>Summary of Stock Options Outstanding and Exercisable</t>
  </si>
  <si>
    <t>The following table summarizes information about stock options granted to executives, directors, and non-executives that are outstanding and exercisable at December 31, 2018 : Outstanding Exercisable Exercise Price Number of Shares Weighted Average Remaining Contractual Term (in years) Aggregate Intrinsic Value Number of Shares $8.66-$25.82 560,912 4.82 $ 1,138,651 480,912</t>
  </si>
  <si>
    <t>Restricted Stock</t>
  </si>
  <si>
    <t>Summary of Restricted Shares Activity</t>
  </si>
  <si>
    <t>During the years ended December 31, 2018 , 2017 , and 2016 , the Company had the following activity relating to grants of time-based restricted common stock: Year Ended December 31, 2018 Year Ended December 31, 2017 Year Ended December 31, 2016 Number of Shares Weighted Average Grant Date Fair Value Number of Shares Weighted Average Grant Date Fair Value Number of Weighted Average Grant Date Fair Value Non-vested shares at beginning of year 419,295 $ 17.38 346,924 $ 16.91 225,687 $ 23.65 Granted 250,348 25.82 259,677 18.14 291,368 14.14 Vested (247,550 ) 18.22 (181,812 ) 17.62 (126,073 ) 21.81 Canceled (1) (5,330 ) 22.04 (5,494 ) 16.23 (44,058 ) 19.06 Non-vested shares at end of year 416,763 $ 21.89 419,295 $ 17.38 346,924 $ 16.91 (1) Represents shares that were canceled as result of terminations of employment.</t>
  </si>
  <si>
    <t>Performance-Based Restricted Stock</t>
  </si>
  <si>
    <t>During the years ended December 31, 2018 , 2017 , and 2016 the Company had the following activity relating to grants of performance based restricted common stock: Year Ended December 31, 2018 Year Ended December 31, 2017 Year Ended December 31, 2016 Number of Shares Weighted Average Grant Date Fair Value Number of Weighted Average Grant Date Fair Value Number of Weighted Average Grant Date Fair Value Non-vested shares at beginning of year 712,565 $ 17.01 655,133 $ 17.81 480,757 $ 24.18 Granted 426,075 26.21 553,909 18.00 566,092 13.88 Vested (254,891 ) 17.89 (147,477 ) 21.49 (190,977 ) 20.58 Canceled (1) (85,918 ) 16.83 (349,000 ) 19.55 (200,739 ) 23.38 Non-vested shares at end of year 797,831 $ 20.85 712,565 $ 17.01 655,133 $ 17.81 (1) Represents shares that were canceled as a result of achievement of performance targets as outlined in the respective grant agreement at below the maximum levels, as well as a result of terminations of employment.</t>
  </si>
  <si>
    <t>Commitments and Contingencies (Tables)</t>
  </si>
  <si>
    <t>Summary of Land Banking Arrangements</t>
  </si>
  <si>
    <t>Summary information with respect to the Company’s consolidated land banking arrangements is as follows as of the period presented (dollars in thousands): December 31, 2018 Total number of land banking projects consolidated 3 Total number of lots 5,184 Total purchase price $ 452,967 Balance of lots still under option and not purchased: Number of lots 4,241 Purchase price $ 315,576 Forfeited deposits if lots are not purchased $ 78,923</t>
  </si>
  <si>
    <t>Lease, Cost</t>
  </si>
  <si>
    <t xml:space="preserve"> Lease cost, as included in general and administrative expense in our consolidated statements of operations for the respective periods, and additional information regarding lease terms are as follows (dollars in thousands): Year Ended December 31, 2018 Year Ended December 31, 2017 Lease cost Operating lease cost $ 8,275 $ 6,835 Sublease income (117 ) (117 ) Total lease cost $ 8,158 $ 6,718 Other information Cash paid for amounts included in the measurement of lease liabilities for operating leases: Operating cash flows $ 7,085 $ 5,551 Right-of-use assets obtained in exchange for new operating lease liabilities $ 6,495 $ 5,925 Weighted-average discount rate 7.3 % 6.6 % December 31, 2018 December 31, 2017 Weighted-average remaining lease term (in years) 4.23 3.58</t>
  </si>
  <si>
    <t>Schedule of Future Minimum Payments Under Non-Cancelable Operating Leases</t>
  </si>
  <si>
    <t>The table below shows the future minimum payments under non-cancelable operating leases at December 31, 2018 (in thousands). Year Ending December 31, 2019 $ 5,163 2020 5,015 2021 4,765 2022 3,437 2023 2,303 Thereafter 1,927 Total $ 22,610</t>
  </si>
  <si>
    <t>Unaudited Summarized Quarterly Financial Information (Tables)</t>
  </si>
  <si>
    <t>Summarized Unaudited Quarterly Financial Information</t>
  </si>
  <si>
    <t>Summarized unaudited quarterly financial information for the years ended December 31, 2018 and 2017 is as follows (in thousands except per share data): Three Months Ended March 31, June 30, September 30, December 31, Home sales $ 372,385 $ 518,432 $ 533,514 $ 657,390 Cost of sales (307,308 ) (425,572 ) (436,311 ) (534,107 ) Gross profit 65,077 92,860 97,203 123,283 Other income, costs and expenses, net (52,489 ) (65,624 ) (65,389 ) (79,788 ) Net income 12,588 27,236 31,814 43,495 Net income available to common stockholders $ 8,328 $ 22,455 $ 26,558 $ 34,255 Income per common share: Basic $ 0.22 $ 0.59 $ 0.70 $ 0.91 Diluted $ 0.21 $ 0.57 $ 0.68 $ 0.89 Three Months Ended March 31, June 30, September 30, December 31, Home sales $ 258,854 $ 422,633 $ 490,304 $ 623,283 Cost of sales (218,455 ) (353,057 ) (401,700 ) (505,337 ) Gross profit 40,399 69,576 88,604 117,946 Other income, costs and expenses, net (49,695 ) (49,325 ) (58,544 ) (101,210 ) Net (loss) income (9,296 ) 20,251 30,060 16,736 Net (loss) income available to common stockholders $ (10,000 ) $ 18,954 $ 27,418 $ 11,763 (Loss) Income per common share: Basic $ (0.27 ) $ 0.51 $ 0.74 $ 0.32 Diluted $ (0.27 ) $ 0.49 $ 0.71 $ 0.30</t>
  </si>
  <si>
    <t>Basis of Presentation and Significant Accounting Policies - Narrative (Details) $ in Millions</t>
  </si>
  <si>
    <t>Dec. 31, 2018USD ($)lot</t>
  </si>
  <si>
    <t>Dec. 31, 2017USD ($)lot</t>
  </si>
  <si>
    <t>Dec. 31, 2016USD ($)lot</t>
  </si>
  <si>
    <t>Class of Stock [Line Items]</t>
  </si>
  <si>
    <t>Number of land parcels sold | lot</t>
  </si>
  <si>
    <t>Gains on sales of land parcels | $</t>
  </si>
  <si>
    <t>Minimum</t>
  </si>
  <si>
    <t>Percentage of revenue generated by contractual services</t>
  </si>
  <si>
    <t>3.00%</t>
  </si>
  <si>
    <t>Maximum</t>
  </si>
  <si>
    <t>5.00%</t>
  </si>
  <si>
    <t>Basis of Presentation and Significant Accounting Policies - Summary of Changes in Warranty Liability (Details) - USD ($) $ in Thousands</t>
  </si>
  <si>
    <t>Movement in Standard Product Warranty Accrual [Roll Forward]</t>
  </si>
  <si>
    <t>Warranty liability, beginning of period</t>
  </si>
  <si>
    <t>Warranty provision during period</t>
  </si>
  <si>
    <t>Warranty payments, net of insurance recoveries during period</t>
  </si>
  <si>
    <t>Warranty charges related to construction services projects</t>
  </si>
  <si>
    <t>Warranty liability, end of period</t>
  </si>
  <si>
    <t>Basis of Presentation and Significant Accounting Policies - Summary of Interest Activity (Details) - USD ($) $ in Thousands</t>
  </si>
  <si>
    <t>Interest incurred</t>
  </si>
  <si>
    <t>Less: Interest capitalized</t>
  </si>
  <si>
    <t>Interest expense, net of amounts capitalized</t>
  </si>
  <si>
    <t>Cash paid for interest</t>
  </si>
  <si>
    <t>Acquisition of RSI Communities - Narrative (Details)</t>
  </si>
  <si>
    <t>Mar. 09, 2018USD ($)Property</t>
  </si>
  <si>
    <t>Dec. 31, 2018USD ($)Property</t>
  </si>
  <si>
    <t>Sep. 30, 2018USD ($)</t>
  </si>
  <si>
    <t>Jun. 30, 2018USD ($)</t>
  </si>
  <si>
    <t>Mar. 31, 2018USD ($)</t>
  </si>
  <si>
    <t>Dec. 31, 2017USD ($)</t>
  </si>
  <si>
    <t>Sep. 30, 2017USD ($)</t>
  </si>
  <si>
    <t>Jun. 30, 2017USD ($)</t>
  </si>
  <si>
    <t>Mar. 31, 2017USD ($)</t>
  </si>
  <si>
    <t>Dec. 31, 2016USD ($)</t>
  </si>
  <si>
    <t>Mar. 08, 2018USD ($)</t>
  </si>
  <si>
    <t>Business Acquisition [Line Items]</t>
  </si>
  <si>
    <t>Number of additional real estate properties | Property</t>
  </si>
  <si>
    <t>Total operating revenue</t>
  </si>
  <si>
    <t>Acquisition related costs incurred</t>
  </si>
  <si>
    <t>RSI Communities</t>
  </si>
  <si>
    <t>Cash purchase price</t>
  </si>
  <si>
    <t>Working capital adjustments</t>
  </si>
  <si>
    <t>Number of units in real estate property | Property</t>
  </si>
  <si>
    <t>Goodwill, expected tax deductible amount</t>
  </si>
  <si>
    <t>RSI Communities | Selling, General and Administrative Expenses</t>
  </si>
  <si>
    <t>Principal amount</t>
  </si>
  <si>
    <t>Proceeds from land banking arrangements</t>
  </si>
  <si>
    <t>Acquisition of RSI Communities - Schedule of Reconciliation of Consideration Transferred as of Acquisition Date (Details) - RSI Communities $ in Thousands</t>
  </si>
  <si>
    <t>Mar. 09, 2018USD ($)</t>
  </si>
  <si>
    <t>Net proceeds received from RSI inventory involved in land banking transactions</t>
  </si>
  <si>
    <t>Issuance of 6.00% Senior Notes due September 1, 2023</t>
  </si>
  <si>
    <t>Cash on hand</t>
  </si>
  <si>
    <t>Total consideration transferred</t>
  </si>
  <si>
    <t>Acquisition of RSI Communities - Summary of Preliminary Amounts for Acquired Assets and Liabilities Recorded at Fair Value (Details) - USD ($) $ in Thousands</t>
  </si>
  <si>
    <t>Mar. 09, 2018</t>
  </si>
  <si>
    <t>Real estate inventories</t>
  </si>
  <si>
    <t>Total Assets</t>
  </si>
  <si>
    <t>Net assets acquired</t>
  </si>
  <si>
    <t>Acquisition of RSI Communities - Summary of Unaudited Pro Forma Amounts of RSI Acquisition (Details) - RSI Communities - USD ($) $ / shares in Units, $ in Thousands</t>
  </si>
  <si>
    <t>Operating revenues</t>
  </si>
  <si>
    <t>Income per share - basic (in USD per share)</t>
  </si>
  <si>
    <t>Income per share - diluted (in USD per share)</t>
  </si>
  <si>
    <t>Variable Interest Entities and Noncontrolling Interests - Narrative (Details) $ in Millions</t>
  </si>
  <si>
    <t>Dec. 31, 2018USD ($)joint_venture</t>
  </si>
  <si>
    <t>Dec. 31, 2017USD ($)joint_venture</t>
  </si>
  <si>
    <t>Noncontrolling Interest [Line Items]</t>
  </si>
  <si>
    <t>Number of joint ventures | joint_venture</t>
  </si>
  <si>
    <t>Percentage of profits and cash flows receivable from joint ventures</t>
  </si>
  <si>
    <t>50.00%</t>
  </si>
  <si>
    <t>Consolidated variable interest entities, assets</t>
  </si>
  <si>
    <t>Consolidated variable interest entities, liabilities</t>
  </si>
  <si>
    <t>Cash</t>
  </si>
  <si>
    <t>Real Estate</t>
  </si>
  <si>
    <t>Investments in Unconsolidated Joint Ventures Investments in Unconsolidated Joint Ventures - Operations (Details) - USD ($) $ in Thousands</t>
  </si>
  <si>
    <t>Schedule of Equity Method Investments [Line Items]</t>
  </si>
  <si>
    <t>Cost of sales</t>
  </si>
  <si>
    <t>Joint Ventures</t>
  </si>
  <si>
    <t>Loans held for sale</t>
  </si>
  <si>
    <t>Accounts receivable</t>
  </si>
  <si>
    <t>Credit lines payable</t>
  </si>
  <si>
    <t>Other liabilities</t>
  </si>
  <si>
    <t>Members equity</t>
  </si>
  <si>
    <t>Segment Information - Narrative (Details)</t>
  </si>
  <si>
    <t>Dec. 31, 2018businesssegment</t>
  </si>
  <si>
    <t>Number of businesses | business</t>
  </si>
  <si>
    <t>Number of reportable segments | segment</t>
  </si>
  <si>
    <t>Segment Information - Summary of Segment Financial Information Relating to Operations (Details) - USD ($) $ in Thousands</t>
  </si>
  <si>
    <t>Operating revenue:</t>
  </si>
  <si>
    <t>Income before provision from income taxes:</t>
  </si>
  <si>
    <t>Corporate - Gain (loss) on extinguishment of debt</t>
  </si>
  <si>
    <t>California</t>
  </si>
  <si>
    <t>Arizona</t>
  </si>
  <si>
    <t>Nevada</t>
  </si>
  <si>
    <t>Colorado</t>
  </si>
  <si>
    <t>Washington</t>
  </si>
  <si>
    <t>Oregon</t>
  </si>
  <si>
    <t>Texas</t>
  </si>
  <si>
    <t>Corporate</t>
  </si>
  <si>
    <t>Segment Information - Schedule of Homebuilding Assets (Details) - USD ($) $ in Thousands</t>
  </si>
  <si>
    <t>Homebuilding assets:</t>
  </si>
  <si>
    <t>Total homebuilding assets</t>
  </si>
  <si>
    <t>Real estate inventory not owned</t>
  </si>
  <si>
    <t>Real Estate Owned</t>
  </si>
  <si>
    <t>Real Estate Owned | California</t>
  </si>
  <si>
    <t>Real Estate Owned | Arizona</t>
  </si>
  <si>
    <t>Real Estate Owned | Nevada</t>
  </si>
  <si>
    <t>Real Estate Owned | Colorado</t>
  </si>
  <si>
    <t>Real Estate Owned | Washington</t>
  </si>
  <si>
    <t>Real Estate Owned | Oregon</t>
  </si>
  <si>
    <t>Real Estate Owned | Texas</t>
  </si>
  <si>
    <t>Real Estate Owned | Corporate</t>
  </si>
  <si>
    <t>Real Estate Inventories - Summary of Real Estate Inventories (Details) - USD ($)</t>
  </si>
  <si>
    <t>Real estate inventories:</t>
  </si>
  <si>
    <t>Land deposits</t>
  </si>
  <si>
    <t>Land and land under development</t>
  </si>
  <si>
    <t>Finished lots</t>
  </si>
  <si>
    <t>Homes completed and under construction</t>
  </si>
  <si>
    <t>Model homes</t>
  </si>
  <si>
    <t>Impairment loss on real estate assets</t>
  </si>
  <si>
    <t>Goodwill - Narrative (Details) - USD ($) $ in Thousands</t>
  </si>
  <si>
    <t>Feb. 24, 2012</t>
  </si>
  <si>
    <t>Goodwill [Line Items]</t>
  </si>
  <si>
    <t>Goodwill, excess of enterprise value</t>
  </si>
  <si>
    <t>Polygon Northwest Homes</t>
  </si>
  <si>
    <t>Goodwill - Schedule of Goodwill by Operating Segment (Details) - USD ($) $ in Thousands</t>
  </si>
  <si>
    <t>Intangibles - Schedule of Carrying Value and Accumulated Amortization of Intangible Assets (Details) - USD ($) $ in Thousands</t>
  </si>
  <si>
    <t>Finite-Lived Intangible Assets [Line Items]</t>
  </si>
  <si>
    <t>Accumulated Amortization</t>
  </si>
  <si>
    <t>Net Carrying Amount</t>
  </si>
  <si>
    <t>Brand Name - Polygon Northwest Homes</t>
  </si>
  <si>
    <t>Carrying Value</t>
  </si>
  <si>
    <t>Senior Notes, Secured, and Unsecured Indebtedness - Schedule of Senior Notes, Secured, and Unsecured Indebtedness (Details) - USD ($) $ in Thousands</t>
  </si>
  <si>
    <t>Jan. 31, 2017</t>
  </si>
  <si>
    <t>Aug. 11, 2014</t>
  </si>
  <si>
    <t>Mar. 31, 2014</t>
  </si>
  <si>
    <t>Debt Instrument [Line Items]</t>
  </si>
  <si>
    <t>Line of Credit</t>
  </si>
  <si>
    <t>Debt Instrument, Repurchased Face Amount</t>
  </si>
  <si>
    <t>Senior Notes, Secured, and Unsecured Indebtedness - Schedule of Maturities of Notes Payable, Senior Unsecured Credit Facility, Subordinated Amortizing Notes and Senior Notes (Details) $ in Thousands</t>
  </si>
  <si>
    <t>Dec. 31, 2018USD ($)</t>
  </si>
  <si>
    <t>Thereafter</t>
  </si>
  <si>
    <t>Senior Notes, Secured, and Unsecured Indebtedness - Narrative (Details)</t>
  </si>
  <si>
    <t>Dec. 01, 2017shares</t>
  </si>
  <si>
    <t>Nov. 27, 2017shares</t>
  </si>
  <si>
    <t>Jan. 31, 2017USD ($)</t>
  </si>
  <si>
    <t>Sep. 15, 2015USD ($)</t>
  </si>
  <si>
    <t>Aug. 11, 2014USD ($)</t>
  </si>
  <si>
    <t>Mar. 31, 2014USD ($)</t>
  </si>
  <si>
    <t>May 31, 2017</t>
  </si>
  <si>
    <t>Jan. 31, 2016</t>
  </si>
  <si>
    <t>Jan. 31, 2015</t>
  </si>
  <si>
    <t>Dec. 31, 2018USD ($)land_acquisition</t>
  </si>
  <si>
    <t>Jan. 01, 2019</t>
  </si>
  <si>
    <t>Dec. 18, 2018</t>
  </si>
  <si>
    <t>Nov. 09, 2018USD ($)</t>
  </si>
  <si>
    <t>May 21, 2018USD ($)</t>
  </si>
  <si>
    <t>Mar. 30, 2018</t>
  </si>
  <si>
    <t>Dec. 30, 2017</t>
  </si>
  <si>
    <t>Nov. 28, 2017USD ($)</t>
  </si>
  <si>
    <t>Aug. 31, 2017</t>
  </si>
  <si>
    <t>Jun. 29, 2017</t>
  </si>
  <si>
    <t>Dec. 30, 2016</t>
  </si>
  <si>
    <t>Jul. 01, 2016USD ($)</t>
  </si>
  <si>
    <t>Nov. 08, 2012</t>
  </si>
  <si>
    <t>Number of Land Acquisitions Using Seller Financing | land_acquisition</t>
  </si>
  <si>
    <t>Number of tangible equity units issued (in units) | shares</t>
  </si>
  <si>
    <t>Conversion ratio, common stock to tangible equity units</t>
  </si>
  <si>
    <t>Repayments of credit facility</t>
  </si>
  <si>
    <t>Long-term debt, gross</t>
  </si>
  <si>
    <t>Repayments of Senior Debt</t>
  </si>
  <si>
    <t>Note Payable With Related Party Due August 2017</t>
  </si>
  <si>
    <t>Extinguishment of debt</t>
  </si>
  <si>
    <t>Revolving Credit Facility</t>
  </si>
  <si>
    <t>Maximum borrowing capacity</t>
  </si>
  <si>
    <t>Line of credit facility, increase in borrowing capacity</t>
  </si>
  <si>
    <t>Revolving Credit Facility | New Facility</t>
  </si>
  <si>
    <t>Additional capacity under accordion feature</t>
  </si>
  <si>
    <t>Leverage ratio, maximum</t>
  </si>
  <si>
    <t>62.50%</t>
  </si>
  <si>
    <t>65.00%</t>
  </si>
  <si>
    <t>Commitment fee</t>
  </si>
  <si>
    <t>0.50%</t>
  </si>
  <si>
    <t>Current rate</t>
  </si>
  <si>
    <t>7.50%</t>
  </si>
  <si>
    <t>Revolving Credit Facility | Revolving Credit Facility Agreement</t>
  </si>
  <si>
    <t>Letters of credit outstanding, amount</t>
  </si>
  <si>
    <t>Revolving Credit Facility | Second Amended Facility</t>
  </si>
  <si>
    <t>Debt Instrument, Covenant, Tangible Net Worth, Minimum</t>
  </si>
  <si>
    <t>60.00%</t>
  </si>
  <si>
    <t>Interest coverage ratio, minimum</t>
  </si>
  <si>
    <t>Interest coverage ratio, maximum liquidity used in calculation</t>
  </si>
  <si>
    <t>Revolving Credit Facility | Amendment to Second Amended Facility</t>
  </si>
  <si>
    <t>70.00%</t>
  </si>
  <si>
    <t>Letter of Credit</t>
  </si>
  <si>
    <t>Letter of Credit | New Facility</t>
  </si>
  <si>
    <t>Sublimit for letters of credit</t>
  </si>
  <si>
    <t>Letter of Credit | Second Amended Facility</t>
  </si>
  <si>
    <t>Deferred loan costs</t>
  </si>
  <si>
    <t>Debt premium</t>
  </si>
  <si>
    <t>Percentage of issuance price on face value</t>
  </si>
  <si>
    <t>102.00%</t>
  </si>
  <si>
    <t>100.00%</t>
  </si>
  <si>
    <t>Maximum redemption percentage of aggregate principal amount</t>
  </si>
  <si>
    <t>Proceeds from issuance of debt</t>
  </si>
  <si>
    <t>Debt discount</t>
  </si>
  <si>
    <t>99.215%</t>
  </si>
  <si>
    <t>Debt issuance costs</t>
  </si>
  <si>
    <t>Debt Instrument, Redemption, Percent Redeemed</t>
  </si>
  <si>
    <t>Senior Notes | 8 1/2% Senior Notes due 2020</t>
  </si>
  <si>
    <t>Purchase of senior notes</t>
  </si>
  <si>
    <t>Extinguishment of senior note 8.5%</t>
  </si>
  <si>
    <t>Line of Credit | Revolving Credit Facility</t>
  </si>
  <si>
    <t>Minimum | Senior Notes | 7% Senior Notes due 2022</t>
  </si>
  <si>
    <t>Notice period for redemption of notes (in days)</t>
  </si>
  <si>
    <t>30 days</t>
  </si>
  <si>
    <t>Minimum | Senior Notes | 6% Senior Notes due September 1, 2023</t>
  </si>
  <si>
    <t>Maximum | Senior Notes | 7% Senior Notes due 2022</t>
  </si>
  <si>
    <t>60 days</t>
  </si>
  <si>
    <t>Maximum | Senior Notes | 6% Senior Notes due September 1, 2023</t>
  </si>
  <si>
    <t>William Lyon Homes</t>
  </si>
  <si>
    <t>Ownership rate</t>
  </si>
  <si>
    <t>California Lyon | Senior Notes | 7% Senior Notes due 2022</t>
  </si>
  <si>
    <t>Percentage of redemption price of principal amount</t>
  </si>
  <si>
    <t>California Lyon | Senior Notes | 5 7/8% Senior Notes due January 31, 2025</t>
  </si>
  <si>
    <t>35.00%</t>
  </si>
  <si>
    <t>Percent redemption price</t>
  </si>
  <si>
    <t>105.875%</t>
  </si>
  <si>
    <t>California Lyon | Senior Notes | 6% Senior Notes due September 1, 2023</t>
  </si>
  <si>
    <t>106.00%</t>
  </si>
  <si>
    <t>Tangible Equity Units</t>
  </si>
  <si>
    <t>Issuance of stock (in shares) | shares</t>
  </si>
  <si>
    <t>Prior to January 31, 2020 | Senior Notes | 7% Senior Notes due 2022</t>
  </si>
  <si>
    <t>Prior to January 31, 2020 | Senior Notes | 5 7/8% Senior Notes due January 31, 2025</t>
  </si>
  <si>
    <t>Subsequent Event | Revolving Credit Facility | New Facility</t>
  </si>
  <si>
    <t>London Interbank Offered Rate (LIBOR) | January 2016 Construction Notes Payable</t>
  </si>
  <si>
    <t>Basis spread on variable rate</t>
  </si>
  <si>
    <t>3.25%</t>
  </si>
  <si>
    <t>London Interbank Offered Rate (LIBOR) | July 2017 Construction Notes Payable</t>
  </si>
  <si>
    <t>1.00%</t>
  </si>
  <si>
    <t>London Interbank Offered Rate (LIBOR) | Additional Construction Notes Six</t>
  </si>
  <si>
    <t>2.90%</t>
  </si>
  <si>
    <t>Prime Rate | July 2017 Construction Notes Payable</t>
  </si>
  <si>
    <t>Prime Rate | Construction Notes Payable One</t>
  </si>
  <si>
    <t>Senior Notes, Secured, and Unsecured Indebtedness - Joint Venture Notes Payable (Details) - USD ($) $ in Thousands</t>
  </si>
  <si>
    <t>Construction Loans</t>
  </si>
  <si>
    <t>Outstanding</t>
  </si>
  <si>
    <t>Construction Loans | Additional Construction Notes Four [Member]</t>
  </si>
  <si>
    <t>Construction Loans | Additional Construction Notes Six</t>
  </si>
  <si>
    <t>5.42%</t>
  </si>
  <si>
    <t>Construction Loans | Additional Construction Notes Thirteen [Member]</t>
  </si>
  <si>
    <t>5.50%</t>
  </si>
  <si>
    <t>Construction Loans | Additional Construction Notes Twelve [Member]</t>
  </si>
  <si>
    <t>5.77%</t>
  </si>
  <si>
    <t>Construction Loans | Additional Construction Notes Eleven [Member]</t>
  </si>
  <si>
    <t>6.50%</t>
  </si>
  <si>
    <t>Senior Notes, Secured, and Unsecured Indebtedness - Summary of Senior Notes Redemption Prices Percentage (Details) - Senior Notes</t>
  </si>
  <si>
    <t>August 15, 2017 | 7% Senior Notes due 2022</t>
  </si>
  <si>
    <t>103.50%</t>
  </si>
  <si>
    <t>August 2018 | 7% Senior Notes due 2022</t>
  </si>
  <si>
    <t>101.75%</t>
  </si>
  <si>
    <t>August 2019 and Thereafter | 7% Senior Notes due 2022</t>
  </si>
  <si>
    <t>August 2019 and Thereafter | 5 7/8% Senior Notes due January 31, 2025</t>
  </si>
  <si>
    <t>January 2020 | 5 7/8% Senior Notes due January 31, 2025</t>
  </si>
  <si>
    <t>102.938%</t>
  </si>
  <si>
    <t>January 2021 | 5 7/8% Senior Notes due January 31, 2025</t>
  </si>
  <si>
    <t>101.469%</t>
  </si>
  <si>
    <t>January 31, 2022 | 5 7/8% Senior Notes due January 31, 2025</t>
  </si>
  <si>
    <t>100.734%</t>
  </si>
  <si>
    <t>January 31, 2023 and thereafter | 5 7/8% Senior Notes due January 31, 2025</t>
  </si>
  <si>
    <t>California Lyon | 6% Senior Notes due September 1, 2023</t>
  </si>
  <si>
    <t>California Lyon | 5 7/8% Senior Notes due January 31, 2025</t>
  </si>
  <si>
    <t>California Lyon | April 15, 2016 | 6% Senior Notes due September 1, 2023</t>
  </si>
  <si>
    <t>103.00%</t>
  </si>
  <si>
    <t>California Lyon | October 15, 2016 | 6% Senior Notes due September 1, 2023</t>
  </si>
  <si>
    <t>101.50%</t>
  </si>
  <si>
    <t>California Lyon | April 15, 2017 | 6% Senior Notes due September 1, 2023</t>
  </si>
  <si>
    <t>Senior Notes, Secured, and Unsecured Indebtedness - Consolidating Balance Sheet (Details) - USD ($) $ in Thousands</t>
  </si>
  <si>
    <t>Dec. 31, 2015</t>
  </si>
  <si>
    <t>Intangibles, net</t>
  </si>
  <si>
    <t>Deferred income taxes, net</t>
  </si>
  <si>
    <t>Investments in subsidiaries</t>
  </si>
  <si>
    <t>Intercompany receivables</t>
  </si>
  <si>
    <t>Liabilities Related To Inventories Not Owned</t>
  </si>
  <si>
    <t>Intercompany payables</t>
  </si>
  <si>
    <t>Consolidation, Eliminations</t>
  </si>
  <si>
    <t>William Lyon Homes | Reportable Legal Entities</t>
  </si>
  <si>
    <t>California Lyon | Reportable Legal Entities</t>
  </si>
  <si>
    <t>Guarantor Subsidiaries | Reportable Legal Entities</t>
  </si>
  <si>
    <t>Non-Guarantor Subsidiaries | Reportable Legal Entities</t>
  </si>
  <si>
    <t>7% Senior Notes due 2022 | Consolidation, Eliminations</t>
  </si>
  <si>
    <t>7% Senior Notes due 2022 | William Lyon Homes | Reportable Legal Entities</t>
  </si>
  <si>
    <t>7% Senior Notes due 2022 | California Lyon | Reportable Legal Entities</t>
  </si>
  <si>
    <t>7% Senior Notes due 2022 | Guarantor Subsidiaries | Reportable Legal Entities</t>
  </si>
  <si>
    <t>7% Senior Notes due 2022 | Non-Guarantor Subsidiaries | Reportable Legal Entities</t>
  </si>
  <si>
    <t>6% Senior Notes due September 1, 2023 | Consolidation, Eliminations</t>
  </si>
  <si>
    <t>6% Senior Notes due September 1, 2023 | William Lyon Homes | Reportable Legal Entities</t>
  </si>
  <si>
    <t>6% Senior Notes due September 1, 2023 | California Lyon | Reportable Legal Entities</t>
  </si>
  <si>
    <t>6% Senior Notes due September 1, 2023 | Guarantor Subsidiaries | Reportable Legal Entities</t>
  </si>
  <si>
    <t>6% Senior Notes due September 1, 2023 | Non-Guarantor Subsidiaries | Reportable Legal Entities</t>
  </si>
  <si>
    <t>5 7/8% Senior Notes due January 31, 2025 | Consolidation, Eliminations</t>
  </si>
  <si>
    <t>5 7/8% Senior Notes due January 31, 2025 | William Lyon Homes | Reportable Legal Entities</t>
  </si>
  <si>
    <t>5 7/8% Senior Notes due January 31, 2025 | California Lyon | Reportable Legal Entities</t>
  </si>
  <si>
    <t>5 7/8% Senior Notes due January 31, 2025 | Guarantor Subsidiaries | Reportable Legal Entities</t>
  </si>
  <si>
    <t>5 7/8% Senior Notes due January 31, 2025 | Non-Guarantor Subsidiaries | Reportable Legal Entities</t>
  </si>
  <si>
    <t>5 3/4% Senior Notes due 2019 | Consolidation, Eliminations</t>
  </si>
  <si>
    <t>5 3/4% Senior Notes due 2019 | William Lyon Homes | Reportable Legal Entities</t>
  </si>
  <si>
    <t>5 3/4% Senior Notes due 2019 | California Lyon | Reportable Legal Entities</t>
  </si>
  <si>
    <t>5 3/4% Senior Notes due 2019 | Guarantor Subsidiaries | Reportable Legal Entities</t>
  </si>
  <si>
    <t>5 3/4% Senior Notes due 2019 | Non-Guarantor Subsidiaries | Reportable Legal Entities</t>
  </si>
  <si>
    <t>Senior Notes, Secured, and Unsecured Indebtedness - Consolidating Statement of Operations (Details) - USD ($) $ in Thousands</t>
  </si>
  <si>
    <t>Condensed Financial Statements, Captions [Line Items]</t>
  </si>
  <si>
    <t>Income from subsidiaries</t>
  </si>
  <si>
    <t>Home sales | Consolidation, Eliminations</t>
  </si>
  <si>
    <t>Home sales | William Lyon Homes | Reportable Legal Entities</t>
  </si>
  <si>
    <t>Home sales | California Lyon | Reportable Legal Entities</t>
  </si>
  <si>
    <t>Home sales | Guarantor Subsidiaries | Reportable Legal Entities</t>
  </si>
  <si>
    <t>Home sales | Non-Guarantor Subsidiaries | Reportable Legal Entities</t>
  </si>
  <si>
    <t>Construction services | Consolidation, Eliminations</t>
  </si>
  <si>
    <t>Construction services | William Lyon Homes | Reportable Legal Entities</t>
  </si>
  <si>
    <t>Construction services | California Lyon | Reportable Legal Entities</t>
  </si>
  <si>
    <t>Construction services | Guarantor Subsidiaries | Reportable Legal Entities</t>
  </si>
  <si>
    <t>Construction services | Non-Guarantor Subsidiaries | Reportable Legal Entities</t>
  </si>
  <si>
    <t>Management fees</t>
  </si>
  <si>
    <t>Management fees | Consolidation, Eliminations</t>
  </si>
  <si>
    <t>Management fees | William Lyon Homes | Reportable Legal Entities</t>
  </si>
  <si>
    <t>Management fees | California Lyon | Reportable Legal Entities</t>
  </si>
  <si>
    <t>Management fees | Guarantor Subsidiaries | Reportable Legal Entities</t>
  </si>
  <si>
    <t>Management fees | Non-Guarantor Subsidiaries | Reportable Legal Entities</t>
  </si>
  <si>
    <t>Senior Notes, Secured, and Unsecured Indebtedness - Consolidating Statement of Cash Flows (Details) - USD ($) $ in Thousands</t>
  </si>
  <si>
    <t>Net cash provided by (used in) operating activities</t>
  </si>
  <si>
    <t>Repayments of Subordinated Debt</t>
  </si>
  <si>
    <t>Noncontrolling interest contributions</t>
  </si>
  <si>
    <t>Noncontrolling interest distributions</t>
  </si>
  <si>
    <t>Advances to affiliates</t>
  </si>
  <si>
    <t>Intercompany receivables/payables</t>
  </si>
  <si>
    <t>Net (decrease) increase in cash and cash equivalents</t>
  </si>
  <si>
    <t>Cash, cash equivalents and restricted cash — ending of period</t>
  </si>
  <si>
    <t>Guarantor Subsidiaries</t>
  </si>
  <si>
    <t>Non-Guarantor Subsidiaries</t>
  </si>
  <si>
    <t>Reportable Legal Entities | William Lyon Homes</t>
  </si>
  <si>
    <t>Reportable Legal Entities | William Lyon Homes | 8 1/2% Senior Notes due 2020</t>
  </si>
  <si>
    <t>Reportable Legal Entities | William Lyon Homes | 6% Senior Notes due September 1, 2023</t>
  </si>
  <si>
    <t>Reportable Legal Entities | William Lyon Homes | 5 3/4% Senior Notes due 2019</t>
  </si>
  <si>
    <t>Reportable Legal Entities | William Lyon Homes | 5 7/8% Senior Notes due January 31, 2025</t>
  </si>
  <si>
    <t>Reportable Legal Entities | California Lyon</t>
  </si>
  <si>
    <t>Reportable Legal Entities | California Lyon | 8 1/2% Senior Notes due 2020</t>
  </si>
  <si>
    <t>Reportable Legal Entities | California Lyon | 6% Senior Notes due September 1, 2023</t>
  </si>
  <si>
    <t>Reportable Legal Entities | California Lyon | 5 3/4% Senior Notes due 2019</t>
  </si>
  <si>
    <t>Reportable Legal Entities | California Lyon | 5 7/8% Senior Notes due January 31, 2025</t>
  </si>
  <si>
    <t>Reportable Legal Entities | Guarantor Subsidiaries</t>
  </si>
  <si>
    <t>Reportable Legal Entities | Guarantor Subsidiaries | 8 1/2% Senior Notes due 2020</t>
  </si>
  <si>
    <t>Reportable Legal Entities | Guarantor Subsidiaries | 6% Senior Notes due September 1, 2023</t>
  </si>
  <si>
    <t>Reportable Legal Entities | Guarantor Subsidiaries | 5 3/4% Senior Notes due 2019</t>
  </si>
  <si>
    <t>Reportable Legal Entities | Guarantor Subsidiaries | 5 7/8% Senior Notes due January 31, 2025</t>
  </si>
  <si>
    <t>Reportable Legal Entities | Non-Guarantor Subsidiaries</t>
  </si>
  <si>
    <t>Reportable Legal Entities | Non-Guarantor Subsidiaries | 8 1/2% Senior Notes due 2020</t>
  </si>
  <si>
    <t>Reportable Legal Entities | Non-Guarantor Subsidiaries | 6% Senior Notes due September 1, 2023</t>
  </si>
  <si>
    <t>Reportable Legal Entities | Non-Guarantor Subsidiaries | 5 3/4% Senior Notes due 2019</t>
  </si>
  <si>
    <t>Reportable Legal Entities | Non-Guarantor Subsidiaries | 5 7/8% Senior Notes due January 31, 2025</t>
  </si>
  <si>
    <t>Consolidation, Eliminations | 8 1/2% Senior Notes due 2020</t>
  </si>
  <si>
    <t>Consolidation, Eliminations | 6% Senior Notes due September 1, 2023</t>
  </si>
  <si>
    <t>Consolidation, Eliminations | 5 3/4% Senior Notes due 2019</t>
  </si>
  <si>
    <t>Consolidation, Eliminations | 5 7/8% Senior Notes due January 31, 2025</t>
  </si>
  <si>
    <t>Fair Value of Financial Instruments - Schedule of Estimated Fair Values of Financial Instruments (Details) - USD ($) $ in Thousands</t>
  </si>
  <si>
    <t>Financial liabilities:</t>
  </si>
  <si>
    <t>Notes payable, fair value</t>
  </si>
  <si>
    <t>Long-term debt, fair value</t>
  </si>
  <si>
    <t>Related Party Transactions - Narrative (Details) - USD ($) $ in Thousands</t>
  </si>
  <si>
    <t>Dec. 14, 2017</t>
  </si>
  <si>
    <t>Sep. 03, 2009</t>
  </si>
  <si>
    <t>Nov. 30, 2017</t>
  </si>
  <si>
    <t>Aug. 31, 2016</t>
  </si>
  <si>
    <t>Related Party Transaction [Line Items]</t>
  </si>
  <si>
    <t>Related party land sale to employee</t>
  </si>
  <si>
    <t>Aggregate purchase price of aircraft</t>
  </si>
  <si>
    <t>Cash paid on sale of aircraft</t>
  </si>
  <si>
    <t>Promissory note from the affiliate</t>
  </si>
  <si>
    <t>Semiannual interest payments receivable</t>
  </si>
  <si>
    <t>Debt Instrument, Interest Rate, Stated Percentage</t>
  </si>
  <si>
    <t>Notes payable, related parties</t>
  </si>
  <si>
    <t>Affiliated Entity</t>
  </si>
  <si>
    <t>Non refundable deposit for PSA</t>
  </si>
  <si>
    <t>Cash purchase price of certain lots at a master planned community</t>
  </si>
  <si>
    <t>Investor | Paulson &amp; Co. Inc.</t>
  </si>
  <si>
    <t>Purchase price of lots</t>
  </si>
  <si>
    <t>Ownership percentage in company, related party</t>
  </si>
  <si>
    <t>Income Taxes - Summary of (Provision) Benefit from Income Taxes (Details) - USD ($) $ in Thousands</t>
  </si>
  <si>
    <t>Current</t>
  </si>
  <si>
    <t>Federal</t>
  </si>
  <si>
    <t>State</t>
  </si>
  <si>
    <t>Deferred</t>
  </si>
  <si>
    <t>(Provision) benefit from income taxes</t>
  </si>
  <si>
    <t>Income Taxes - Schedule of Difference in Income Taxes from Amounts Computed by Applying Federal Statutory Rates (Details) - USD ($) $ in Thousands</t>
  </si>
  <si>
    <t>Provision for federal income taxes at the statutory rate</t>
  </si>
  <si>
    <t>(Increases)/decreases in tax resulting from:</t>
  </si>
  <si>
    <t>Provision for state income taxes, net of federal income tax benefits</t>
  </si>
  <si>
    <t>Rate adjustment - state</t>
  </si>
  <si>
    <t>Rate adjustment - new tax reform legislation</t>
  </si>
  <si>
    <t>Domestic production activities deduction</t>
  </si>
  <si>
    <t>Nondeductible items-other</t>
  </si>
  <si>
    <t>Non-controlling interests</t>
  </si>
  <si>
    <t>Tax credits</t>
  </si>
  <si>
    <t>Other, net</t>
  </si>
  <si>
    <t>Income Taxes - Summary of Temporary Differences Giving Rise to Deferred Income Taxes (Details) - USD ($) $ in Thousands</t>
  </si>
  <si>
    <t>Deferred tax assets</t>
  </si>
  <si>
    <t>Impairment and other reserves</t>
  </si>
  <si>
    <t>Compensation deductible for tax purposes when paid</t>
  </si>
  <si>
    <t>AMT credit carryover</t>
  </si>
  <si>
    <t>Unused recognized built-in loss</t>
  </si>
  <si>
    <t>Net operating loss</t>
  </si>
  <si>
    <t>Effect of book/tax differences for general and administrative</t>
  </si>
  <si>
    <t>Deferred tax liabilities</t>
  </si>
  <si>
    <t>Effect of book/tax differences for joint ventures</t>
  </si>
  <si>
    <t>Effect of book/tax differences for capitalized interest</t>
  </si>
  <si>
    <t>Fixed assets and intangibles</t>
  </si>
  <si>
    <t>Goodwill and other intangibles</t>
  </si>
  <si>
    <t>Total deferred tax assets, net</t>
  </si>
  <si>
    <t>Income Taxes - Narrative (Details) - USD ($)</t>
  </si>
  <si>
    <t>60 Months Ended</t>
  </si>
  <si>
    <t>Dec. 31, 2013</t>
  </si>
  <si>
    <t>Dec. 31, 2012</t>
  </si>
  <si>
    <t>Income Tax Disclosure [Line Items]</t>
  </si>
  <si>
    <t>Remeasurement of income tax expense</t>
  </si>
  <si>
    <t>Effective income tax rate</t>
  </si>
  <si>
    <t>21.00%</t>
  </si>
  <si>
    <t>52.10%</t>
  </si>
  <si>
    <t>Valuation allowance</t>
  </si>
  <si>
    <t>Deferred tax asset balance</t>
  </si>
  <si>
    <t>Deferred tax benefit</t>
  </si>
  <si>
    <t>Net operating loss carryforwards</t>
  </si>
  <si>
    <t>Unused built-in losses</t>
  </si>
  <si>
    <t>Income Per Common Share - Summary of Basic and Diluted (Loss) Income Per Common Share (Details) - USD ($) $ / shares in Units, $ in Thousands</t>
  </si>
  <si>
    <t>Dec. 01, 2017</t>
  </si>
  <si>
    <t>Nov. 27, 2017</t>
  </si>
  <si>
    <t>Earnings Per Share, Diluted, by Common Class, Including Two Class Method [Line Items]</t>
  </si>
  <si>
    <t>Basic weighted average number of shares outstanding (in shares)</t>
  </si>
  <si>
    <t>Effect of dilutive securities:</t>
  </si>
  <si>
    <t>Diluted average shares outstanding (in shares)</t>
  </si>
  <si>
    <t>Basic income per common share (in USD per share)</t>
  </si>
  <si>
    <t>Diluted income per common share (in USD per share)</t>
  </si>
  <si>
    <t>Potentially antidilutive securities not included in the calculation of diluted income per common share (weighted average):</t>
  </si>
  <si>
    <t>Number of equity units</t>
  </si>
  <si>
    <t>Unvested stock options</t>
  </si>
  <si>
    <t>Potentially antidilutive securities note included in the calculation of diluted loss per common share (in shares)</t>
  </si>
  <si>
    <t>Preferred shares, stock options, and warrants</t>
  </si>
  <si>
    <t>Dilutive securities (in shares)</t>
  </si>
  <si>
    <t>Equity - Narrative (Details)</t>
  </si>
  <si>
    <t>Dec. 14, 2017USD ($)$ / sharesshares</t>
  </si>
  <si>
    <t>Dec. 31, 2018USD ($)$ / sharesshares</t>
  </si>
  <si>
    <t>Dec. 31, 2017USD ($)$ / shares</t>
  </si>
  <si>
    <t>Dec. 31, 2014USD ($)</t>
  </si>
  <si>
    <t>Feb. 22, 2017USD ($)</t>
  </si>
  <si>
    <t>Stock repurchase program, authorized amount | $</t>
  </si>
  <si>
    <t>Average cost of repurchased share (in dollars per share) | $ / shares</t>
  </si>
  <si>
    <t>Stock repurchase program, remaining number of shares authorized to be repurchased (in shares)</t>
  </si>
  <si>
    <t>Number of tangible equity units issued (in units)</t>
  </si>
  <si>
    <t>Common stock, par value (in USD per share) | $ / shares</t>
  </si>
  <si>
    <t>Issuance of stock | $</t>
  </si>
  <si>
    <t>Price per share (in USD per share) | $ / shares</t>
  </si>
  <si>
    <t>Common stock, shares issued to purchase warrants (in shares)</t>
  </si>
  <si>
    <t>Warrants to purchase common stock price per share (in USD per share) | $ / shares</t>
  </si>
  <si>
    <t>Warrants</t>
  </si>
  <si>
    <t>Adoption of fresh start accounting | $</t>
  </si>
  <si>
    <t>Issuance of TEUs net of offering costs | $</t>
  </si>
  <si>
    <t>Additional Paid-In Capital | Common Class B</t>
  </si>
  <si>
    <t>Stock Based Compensation - Narrative (Details) - USD ($) $ in Thousands</t>
  </si>
  <si>
    <t>9 Months Ended</t>
  </si>
  <si>
    <t>Additional shares authorized (in shares)</t>
  </si>
  <si>
    <t>Performance target, percent achieved</t>
  </si>
  <si>
    <t>92.00%</t>
  </si>
  <si>
    <t>111.00%</t>
  </si>
  <si>
    <t>96.00%</t>
  </si>
  <si>
    <t>Shares available for grant (in shares)</t>
  </si>
  <si>
    <t>Total unrecognized stock based compensation expense</t>
  </si>
  <si>
    <t>Unrecognized stock based compensation expense, weighted average recognition period</t>
  </si>
  <si>
    <t>11 months 21 days</t>
  </si>
  <si>
    <t>Total value of restricted stock awards vested</t>
  </si>
  <si>
    <t>Recognized tax benefit</t>
  </si>
  <si>
    <t>Shares reserved for issuance (in shares)</t>
  </si>
  <si>
    <t>Restricted shares granted (in shares)</t>
  </si>
  <si>
    <t>Time Based Restricted Stock | Common Class A</t>
  </si>
  <si>
    <t>Performance-Based Restricted Stock | Common Class A</t>
  </si>
  <si>
    <t>Three Year Vesting Restricted Stock | Other Employee</t>
  </si>
  <si>
    <t>Three Year Vesting Performance Restricted Stock, March Schedule | Tranche One</t>
  </si>
  <si>
    <t>Vesting percentage</t>
  </si>
  <si>
    <t>33.33%</t>
  </si>
  <si>
    <t>Three Year Vesting Performance Restricted Stock, March Schedule | Tranche Two</t>
  </si>
  <si>
    <t>Three Year Vesting Performance Restricted Stock, March Schedule | Tranche Three</t>
  </si>
  <si>
    <t>Three Year Vesting Performance Restricted Stock, March Schedule | Other Employee</t>
  </si>
  <si>
    <t>Three Year Vesting Performance Restricted Stock, Grant Date Schedule | Tranche One</t>
  </si>
  <si>
    <t>Three Year Vesting Performance Restricted Stock, Grant Date Schedule | Tranche Two</t>
  </si>
  <si>
    <t>Three Year Vesting Performance Restricted Stock, Grant Date Schedule | Tranche Three</t>
  </si>
  <si>
    <t>Three Year Vesting Performance Restricted Stock, Grant Date Schedule | Other Employee</t>
  </si>
  <si>
    <t>Three Year Vesting Restricted Stock, March Schedule | Other Employee</t>
  </si>
  <si>
    <t>Three Year Vesting Restricted Stock, March Schedule | Other Employee | Tranche One</t>
  </si>
  <si>
    <t>Three Year Vesting Restricted Stock, March Schedule | Other Employee | Tranche Two</t>
  </si>
  <si>
    <t>Three Year Vesting Restricted Stock, March Schedule | Other Employee | Tranche Three</t>
  </si>
  <si>
    <t>Two Year Vesting Restricted Stock, March Schedule | Other Employee</t>
  </si>
  <si>
    <t>Two Year Vesting Restricted Stock, March Schedule | Other Employee | Tranche One</t>
  </si>
  <si>
    <t>Two Year Vesting Restricted Stock, March Schedule | Other Employee | Tranche Two</t>
  </si>
  <si>
    <t>Three Year Vesting Restricted Stock, Grant Date Schedule | Other Employee | Tranche One</t>
  </si>
  <si>
    <t>Three Year Vesting Restricted Stock, Grant Date Schedule | Other Employee | Tranche Three</t>
  </si>
  <si>
    <t>Two Year Vesting Restricted Stock, Grant Date Schedule | Other Employee</t>
  </si>
  <si>
    <t>Two Year Vesting Restricted Stock, Grant Date Schedule | Non Employee Director | Tranche One</t>
  </si>
  <si>
    <t>Two Year Vesting Restricted Stock, Grant Date Schedule | Non Employee Director | Tranche Two</t>
  </si>
  <si>
    <t>One Year Vesting Restricted Stock | Other Employee</t>
  </si>
  <si>
    <t>One Year Vesting Restricted Stock | Non Employee Director | Tranche One</t>
  </si>
  <si>
    <t>Restricted Stock | Non Employee Director</t>
  </si>
  <si>
    <t>Stock Based Compensation - Summary of Stock Option Activity (Details) - USD ($) $ / shares in Units, $ in Millions</t>
  </si>
  <si>
    <t>Options</t>
  </si>
  <si>
    <t>Options outstanding at beginning of year (in shares)</t>
  </si>
  <si>
    <t>Granted (in shares)</t>
  </si>
  <si>
    <t>Exercised (in shares)</t>
  </si>
  <si>
    <t>Canceled (in shares)</t>
  </si>
  <si>
    <t>Options outstanding at end of year (in shares)</t>
  </si>
  <si>
    <t>Options vested and expected to vest (in shares)</t>
  </si>
  <si>
    <t>Options exercisable at end of year (in shares)</t>
  </si>
  <si>
    <t>Price range of options exercised (in USD per share)</t>
  </si>
  <si>
    <t>Weighted Average Exercise Price</t>
  </si>
  <si>
    <t>Weighted Average Exercise Price, Options outstanding at beginning of year (in USD per share)</t>
  </si>
  <si>
    <t>Weighted Average Exercise Price, Exercised (in USD per share)</t>
  </si>
  <si>
    <t>Weighted Average Exercise Price, Options outstanding at end of year (in USD per share)</t>
  </si>
  <si>
    <t>Weighted Average Exercise Price, Options vested and expected to vest (in USD per share)</t>
  </si>
  <si>
    <t>Weighted Average Exercise Price, Options exercisable at end of year (in USD per share)</t>
  </si>
  <si>
    <t>Options vested</t>
  </si>
  <si>
    <t>Price range of options outstanding (in USD per share)</t>
  </si>
  <si>
    <t>Stock Based Compensation - Summary of Stock Options Outstanding and Exercisable (Details) - USD ($)</t>
  </si>
  <si>
    <t>Number of Shares (in shares)</t>
  </si>
  <si>
    <t>Granted in Prior Years</t>
  </si>
  <si>
    <t>Weighted Average Remaining Contractual Term (in years)</t>
  </si>
  <si>
    <t>4 years 9 months 25 days</t>
  </si>
  <si>
    <t>Aggregate Intrinsic Value</t>
  </si>
  <si>
    <t>Exercise Price (in USD per share)</t>
  </si>
  <si>
    <t>Minimum | Granted in Prior Years</t>
  </si>
  <si>
    <t>Maximum | Granted in Prior Years</t>
  </si>
  <si>
    <t>Stock Based Compensation - Summary of Restricted Shares Activity (Details) - $ / shares</t>
  </si>
  <si>
    <t>Number of Shares</t>
  </si>
  <si>
    <t>Non-vested shares at beginning of year (in shares)</t>
  </si>
  <si>
    <t>Vested (in shares)</t>
  </si>
  <si>
    <t>Non-vested shares at end of year (in shares)</t>
  </si>
  <si>
    <t>Weighted Average Grant Date Fair Value</t>
  </si>
  <si>
    <t>Weighted Average Grant Date Fair Value, Non-vested shares at beginning of year (in USD per share)</t>
  </si>
  <si>
    <t>Weighted Average Grant Date Fair Value, Granted (in USD per share)</t>
  </si>
  <si>
    <t>Weighted Average Grant Date Fair Value, Vested (in USD per share)</t>
  </si>
  <si>
    <t>Weighted Average Grant Date Fair Value, Canceled (in USD per share)</t>
  </si>
  <si>
    <t>Weighted Average Grant Date Fair Value, Non-vested shares at end of year (in USD per share)</t>
  </si>
  <si>
    <t>Commitments and Contingencies - Narrative (Details) $ in Thousands</t>
  </si>
  <si>
    <t>Dec. 31, 2018USD ($)Project</t>
  </si>
  <si>
    <t>Loss Contingencies [Line Items]</t>
  </si>
  <si>
    <t>Outstanding performance and surety bonds</t>
  </si>
  <si>
    <t>Non-refundable deposits</t>
  </si>
  <si>
    <t>Remaining purchase price of land</t>
  </si>
  <si>
    <t>Number of land banking arrangements | Project</t>
  </si>
  <si>
    <t>Project Construction Commitment</t>
  </si>
  <si>
    <t>Construction project commitments</t>
  </si>
  <si>
    <t>Land Banking Arrangement</t>
  </si>
  <si>
    <t>Minimum | Land Banking Arrangement</t>
  </si>
  <si>
    <t>Percentage of purchase price (as a percentage)</t>
  </si>
  <si>
    <t>15.00%</t>
  </si>
  <si>
    <t>Maximum | Land Banking Arrangement</t>
  </si>
  <si>
    <t>25.00%</t>
  </si>
  <si>
    <t>Accrued Liabilities [Member]</t>
  </si>
  <si>
    <t>Commitments and Contingencies - Summary of Land Banking Arrangements (Details)</t>
  </si>
  <si>
    <t>Dec. 31, 2018USD ($)lotProject</t>
  </si>
  <si>
    <t>Property, Plant and Equipment [Line Items]</t>
  </si>
  <si>
    <t>Total number of land banking projects consolidated | Project</t>
  </si>
  <si>
    <t>Total number of lots | lot</t>
  </si>
  <si>
    <t>Total purchase price</t>
  </si>
  <si>
    <t>Balance of lots still under option and not purchased, number of lots | lot</t>
  </si>
  <si>
    <t>Forfeited deposits if lots are not purchased</t>
  </si>
  <si>
    <t>Commitments and Contingencies - Lease Obligations (Details) - USD ($) $ in Thousands</t>
  </si>
  <si>
    <t>Lease, Cost [Abstract]</t>
  </si>
  <si>
    <t>Operating lease cost</t>
  </si>
  <si>
    <t>Sublease income</t>
  </si>
  <si>
    <t>Total lease cost</t>
  </si>
  <si>
    <t>Operating cash flows</t>
  </si>
  <si>
    <t>Weighted-average discount rate</t>
  </si>
  <si>
    <t>7.30%</t>
  </si>
  <si>
    <t>6.60%</t>
  </si>
  <si>
    <t>Weighted-average remaining lease term (in years)</t>
  </si>
  <si>
    <t>4 years 2 months 23 days</t>
  </si>
  <si>
    <t>3 years 6 months 29 days</t>
  </si>
  <si>
    <t>Commitments and Contingencies - Schedule of Future Minimum Payments Under Non-Cancelable Operating Leases (Details) $ in Thousands</t>
  </si>
  <si>
    <t>Unaudited Summarized Quarterly Financial Information - Summarized Unaudited Quarterly Financial Information (Details) - USD ($) $ / shares in Units, $ in Thousands</t>
  </si>
  <si>
    <t>Gross profit</t>
  </si>
  <si>
    <t>Other income, costs and expenses, ne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9599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763.1</v>
      </c>
    </row>
    <row r="18" spans="1:4">
      <c r="A18" s="4" t="s">
        <v>30</v>
      </c>
      <c r="B18" s="4" t="s">
        <v>9</v>
      </c>
    </row>
    <row r="19" spans="1:4">
      <c r="A19" s="4" t="s">
        <v>31</v>
      </c>
      <c r="B19" s="4" t="s">
        <v>9</v>
      </c>
    </row>
    <row r="20" spans="1:4">
      <c r="A20" s="4" t="s">
        <v>32</v>
      </c>
      <c r="B20" s="4" t="s">
        <v>9</v>
      </c>
    </row>
    <row r="21" spans="1:4">
      <c r="A21" s="4" t="s">
        <v>33</v>
      </c>
    </row>
    <row r="22" spans="1:4">
      <c r="A22" s="3" t="s">
        <v>5</v>
      </c>
    </row>
    <row r="23" spans="1:4">
      <c r="A23" s="4" t="s">
        <v>34</v>
      </c>
      <c r="C23" s="5" t="n">
        <v>32690378</v>
      </c>
    </row>
    <row r="24" spans="1:4">
      <c r="A24" s="4" t="s">
        <v>35</v>
      </c>
    </row>
    <row r="25" spans="1:4">
      <c r="A25" s="3" t="s">
        <v>5</v>
      </c>
    </row>
    <row r="26" spans="1:4">
      <c r="A26" s="4" t="s">
        <v>34</v>
      </c>
      <c r="C26" s="5" t="n">
        <v>4817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27</v>
      </c>
    </row>
    <row r="4" spans="1:2">
      <c r="A4" s="4" t="s">
        <v>45</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3779</v>
      </c>
      <c r="C3" s="7" t="n">
        <v>182710</v>
      </c>
    </row>
    <row r="4" spans="1:3">
      <c r="A4" s="4" t="s">
        <v>40</v>
      </c>
      <c r="B4" s="5" t="n">
        <v>13502</v>
      </c>
      <c r="C4" s="5" t="n">
        <v>10223</v>
      </c>
    </row>
    <row r="5" spans="1:3">
      <c r="A5" s="4" t="s">
        <v>41</v>
      </c>
      <c r="B5" s="5" t="n">
        <v>0</v>
      </c>
      <c r="C5" s="5" t="n">
        <v>3319</v>
      </c>
    </row>
    <row r="6" spans="1:3">
      <c r="A6" s="4" t="s">
        <v>42</v>
      </c>
      <c r="B6" s="5" t="n">
        <v>2333207</v>
      </c>
      <c r="C6" s="5" t="n">
        <v>1699850</v>
      </c>
    </row>
    <row r="7" spans="1:3">
      <c r="A7" s="4" t="s">
        <v>43</v>
      </c>
      <c r="B7" s="5" t="n">
        <v>315576</v>
      </c>
      <c r="C7" s="5" t="n">
        <v>0</v>
      </c>
    </row>
    <row r="8" spans="1:3">
      <c r="A8" s="4" t="s">
        <v>44</v>
      </c>
      <c r="B8" s="5" t="n">
        <v>5542</v>
      </c>
      <c r="C8" s="5" t="n">
        <v>7867</v>
      </c>
    </row>
    <row r="9" spans="1:3">
      <c r="A9" s="4" t="s">
        <v>45</v>
      </c>
      <c r="B9" s="5" t="n">
        <v>123695</v>
      </c>
      <c r="C9" s="5" t="n">
        <v>66902</v>
      </c>
    </row>
    <row r="10" spans="1:3">
      <c r="A10" s="4" t="s">
        <v>46</v>
      </c>
      <c r="B10" s="5" t="n">
        <v>6700</v>
      </c>
      <c r="C10" s="5" t="n">
        <v>6700</v>
      </c>
    </row>
    <row r="11" spans="1:3">
      <c r="A11" s="4" t="s">
        <v>47</v>
      </c>
      <c r="B11" s="5" t="n">
        <v>47241</v>
      </c>
      <c r="C11" s="5" t="n">
        <v>47915</v>
      </c>
    </row>
    <row r="12" spans="1:3">
      <c r="A12" s="4" t="s">
        <v>48</v>
      </c>
      <c r="B12" s="5" t="n">
        <v>13561</v>
      </c>
      <c r="C12" s="5" t="n">
        <v>14454</v>
      </c>
    </row>
    <row r="13" spans="1:3">
      <c r="A13" s="4" t="s">
        <v>49</v>
      </c>
      <c r="B13" s="5" t="n">
        <v>36971</v>
      </c>
      <c r="C13" s="5" t="n">
        <v>21164</v>
      </c>
    </row>
    <row r="14" spans="1:3">
      <c r="A14" s="4" t="s">
        <v>50</v>
      </c>
      <c r="B14" s="5" t="n">
        <v>2929774</v>
      </c>
      <c r="C14" s="5" t="n">
        <v>2061104</v>
      </c>
    </row>
    <row r="15" spans="1:3">
      <c r="A15" s="3" t="s">
        <v>51</v>
      </c>
    </row>
    <row r="16" spans="1:3">
      <c r="A16" s="4" t="s">
        <v>52</v>
      </c>
      <c r="B16" s="5" t="n">
        <v>128371</v>
      </c>
      <c r="C16" s="5" t="n">
        <v>58799</v>
      </c>
    </row>
    <row r="17" spans="1:3">
      <c r="A17" s="4" t="s">
        <v>53</v>
      </c>
      <c r="B17" s="5" t="n">
        <v>150155</v>
      </c>
      <c r="C17" s="5" t="n">
        <v>111491</v>
      </c>
    </row>
    <row r="18" spans="1:3">
      <c r="A18" s="4" t="s">
        <v>54</v>
      </c>
      <c r="B18" s="5" t="n">
        <v>198019</v>
      </c>
      <c r="C18" s="5" t="n">
        <v>94515</v>
      </c>
    </row>
    <row r="19" spans="1:3">
      <c r="A19" s="4" t="s">
        <v>55</v>
      </c>
      <c r="B19" s="5" t="n">
        <v>1321345</v>
      </c>
      <c r="C19" s="5" t="n">
        <v>1030184</v>
      </c>
    </row>
    <row r="20" spans="1:3">
      <c r="A20" s="4" t="s">
        <v>56</v>
      </c>
      <c r="B20" s="5" t="n">
        <v>1915447</v>
      </c>
      <c r="C20" s="5" t="n">
        <v>1200474</v>
      </c>
    </row>
    <row r="21" spans="1:3">
      <c r="A21" s="4" t="s">
        <v>57</v>
      </c>
      <c r="B21" s="4" t="s">
        <v>58</v>
      </c>
      <c r="C21" s="4" t="s">
        <v>58</v>
      </c>
    </row>
    <row r="22" spans="1:3">
      <c r="A22" s="3" t="s">
        <v>59</v>
      </c>
    </row>
    <row r="23" spans="1:3">
      <c r="A23" s="4" t="s">
        <v>60</v>
      </c>
      <c r="B23" s="5" t="n">
        <v>0</v>
      </c>
      <c r="C23" s="5" t="n">
        <v>0</v>
      </c>
    </row>
    <row r="24" spans="1:3">
      <c r="A24" s="4" t="s">
        <v>61</v>
      </c>
      <c r="B24" s="5" t="n">
        <v>445545</v>
      </c>
      <c r="C24" s="5" t="n">
        <v>454286</v>
      </c>
    </row>
    <row r="25" spans="1:3">
      <c r="A25" s="4" t="s">
        <v>62</v>
      </c>
      <c r="B25" s="5" t="n">
        <v>417390</v>
      </c>
      <c r="C25" s="5" t="n">
        <v>325794</v>
      </c>
    </row>
    <row r="26" spans="1:3">
      <c r="A26" s="4" t="s">
        <v>63</v>
      </c>
      <c r="B26" s="5" t="n">
        <v>863322</v>
      </c>
      <c r="C26" s="5" t="n">
        <v>780472</v>
      </c>
    </row>
    <row r="27" spans="1:3">
      <c r="A27" s="4" t="s">
        <v>64</v>
      </c>
      <c r="B27" s="5" t="n">
        <v>151005</v>
      </c>
      <c r="C27" s="5" t="n">
        <v>80158</v>
      </c>
    </row>
    <row r="28" spans="1:3">
      <c r="A28" s="4" t="s">
        <v>65</v>
      </c>
      <c r="B28" s="5" t="n">
        <v>1014327</v>
      </c>
      <c r="C28" s="5" t="n">
        <v>860630</v>
      </c>
    </row>
    <row r="29" spans="1:3">
      <c r="A29" s="4" t="s">
        <v>66</v>
      </c>
      <c r="B29" s="5" t="n">
        <v>2929774</v>
      </c>
      <c r="C29" s="5" t="n">
        <v>2061104</v>
      </c>
    </row>
    <row r="30" spans="1:3">
      <c r="A30" s="4" t="s">
        <v>33</v>
      </c>
    </row>
    <row r="31" spans="1:3">
      <c r="A31" s="3" t="s">
        <v>59</v>
      </c>
    </row>
    <row r="32" spans="1:3">
      <c r="A32" s="4" t="s">
        <v>67</v>
      </c>
      <c r="B32" s="5" t="n">
        <v>339</v>
      </c>
      <c r="C32" s="5" t="n">
        <v>344</v>
      </c>
    </row>
    <row r="33" spans="1:3">
      <c r="A33" s="4" t="s">
        <v>35</v>
      </c>
    </row>
    <row r="34" spans="1:3">
      <c r="A34" s="3" t="s">
        <v>59</v>
      </c>
    </row>
    <row r="35" spans="1:3">
      <c r="A35" s="4" t="s">
        <v>67</v>
      </c>
      <c r="B35" s="5" t="n">
        <v>48</v>
      </c>
      <c r="C35" s="5" t="n">
        <v>48</v>
      </c>
    </row>
    <row r="36" spans="1:3">
      <c r="A36" s="4" t="s">
        <v>68</v>
      </c>
    </row>
    <row r="37" spans="1:3">
      <c r="A37" s="3" t="s">
        <v>51</v>
      </c>
    </row>
    <row r="38" spans="1:3">
      <c r="A38" s="4" t="s">
        <v>55</v>
      </c>
      <c r="C38" s="5" t="n">
        <v>149362</v>
      </c>
    </row>
    <row r="39" spans="1:3">
      <c r="A39" s="4" t="s">
        <v>69</v>
      </c>
    </row>
    <row r="40" spans="1:3">
      <c r="A40" s="3" t="s">
        <v>51</v>
      </c>
    </row>
    <row r="41" spans="1:3">
      <c r="A41" s="4" t="s">
        <v>55</v>
      </c>
      <c r="B41" s="5" t="n">
        <v>347456</v>
      </c>
      <c r="C41" s="5" t="n">
        <v>346740</v>
      </c>
    </row>
    <row r="42" spans="1:3">
      <c r="A42" s="4" t="s">
        <v>70</v>
      </c>
    </row>
    <row r="43" spans="1:3">
      <c r="A43" s="3" t="s">
        <v>51</v>
      </c>
    </row>
    <row r="44" spans="1:3">
      <c r="A44" s="4" t="s">
        <v>55</v>
      </c>
      <c r="B44" s="5" t="n">
        <v>343878</v>
      </c>
    </row>
    <row r="45" spans="1:3">
      <c r="A45" s="4" t="s">
        <v>71</v>
      </c>
    </row>
    <row r="46" spans="1:3">
      <c r="A46" s="3" t="s">
        <v>51</v>
      </c>
    </row>
    <row r="47" spans="1:3">
      <c r="A47" s="4" t="s">
        <v>55</v>
      </c>
      <c r="B47" s="5" t="n">
        <v>431992</v>
      </c>
      <c r="C47" s="5" t="n">
        <v>439567</v>
      </c>
    </row>
    <row r="48" spans="1:3">
      <c r="A48" s="4" t="s">
        <v>72</v>
      </c>
    </row>
    <row r="49" spans="1:3">
      <c r="A49" s="3" t="s">
        <v>51</v>
      </c>
    </row>
    <row r="50" spans="1:3">
      <c r="A50" s="4" t="s">
        <v>54</v>
      </c>
      <c r="B50" s="5" t="n">
        <v>45000</v>
      </c>
      <c r="C50" s="5" t="n">
        <v>0</v>
      </c>
    </row>
    <row r="51" spans="1:3">
      <c r="A51" s="4" t="s">
        <v>73</v>
      </c>
    </row>
    <row r="52" spans="1:3">
      <c r="A52" s="3" t="s">
        <v>51</v>
      </c>
    </row>
    <row r="53" spans="1:3">
      <c r="A53" s="4" t="s">
        <v>54</v>
      </c>
      <c r="B53" s="5" t="n">
        <v>0</v>
      </c>
      <c r="C53" s="5" t="n">
        <v>589</v>
      </c>
    </row>
    <row r="54" spans="1:3">
      <c r="A54" s="4" t="s">
        <v>74</v>
      </c>
    </row>
    <row r="55" spans="1:3">
      <c r="A55" s="3" t="s">
        <v>51</v>
      </c>
    </row>
    <row r="56" spans="1:3">
      <c r="A56" s="4" t="s">
        <v>54</v>
      </c>
      <c r="B56" s="5" t="n">
        <v>1231</v>
      </c>
      <c r="C56" s="5" t="n">
        <v>0</v>
      </c>
    </row>
    <row r="57" spans="1:3">
      <c r="A57" s="4" t="s">
        <v>75</v>
      </c>
    </row>
    <row r="58" spans="1:3">
      <c r="A58" s="3" t="s">
        <v>51</v>
      </c>
    </row>
    <row r="59" spans="1:3">
      <c r="A59" s="4" t="s">
        <v>54</v>
      </c>
      <c r="B59" s="5" t="n">
        <v>151788</v>
      </c>
      <c r="C59" s="5" t="n">
        <v>93926</v>
      </c>
    </row>
    <row r="60" spans="1:3">
      <c r="A60" s="4" t="s">
        <v>76</v>
      </c>
    </row>
    <row r="61" spans="1:3">
      <c r="A61" s="3" t="s">
        <v>51</v>
      </c>
    </row>
    <row r="62" spans="1:3">
      <c r="A62" s="4" t="s">
        <v>55</v>
      </c>
      <c r="B62" s="5" t="n">
        <v>1123326</v>
      </c>
      <c r="C62" s="5" t="n">
        <v>935669</v>
      </c>
    </row>
    <row r="63" spans="1:3">
      <c r="A63" s="4" t="s">
        <v>77</v>
      </c>
    </row>
    <row r="64" spans="1:3">
      <c r="A64" s="3" t="s">
        <v>51</v>
      </c>
    </row>
    <row r="65" spans="1:3">
      <c r="A65" s="4" t="s">
        <v>55</v>
      </c>
      <c r="B65" s="5" t="n">
        <v>0</v>
      </c>
      <c r="C65" s="5" t="n">
        <v>149362</v>
      </c>
    </row>
    <row r="66" spans="1:3">
      <c r="A66" s="4" t="s">
        <v>78</v>
      </c>
    </row>
    <row r="67" spans="1:3">
      <c r="A67" s="3" t="s">
        <v>51</v>
      </c>
    </row>
    <row r="68" spans="1:3">
      <c r="A68" s="4" t="s">
        <v>55</v>
      </c>
      <c r="B68" s="5" t="n">
        <v>347456</v>
      </c>
      <c r="C68" s="5" t="n">
        <v>346740</v>
      </c>
    </row>
    <row r="69" spans="1:3">
      <c r="A69" s="4" t="s">
        <v>79</v>
      </c>
    </row>
    <row r="70" spans="1:3">
      <c r="A70" s="3" t="s">
        <v>51</v>
      </c>
    </row>
    <row r="71" spans="1:3">
      <c r="A71" s="4" t="s">
        <v>55</v>
      </c>
      <c r="B71" s="5" t="n">
        <v>343878</v>
      </c>
      <c r="C71" s="5" t="n">
        <v>0</v>
      </c>
    </row>
    <row r="72" spans="1:3">
      <c r="A72" s="4" t="s">
        <v>80</v>
      </c>
    </row>
    <row r="73" spans="1:3">
      <c r="A73" s="3" t="s">
        <v>51</v>
      </c>
    </row>
    <row r="74" spans="1:3">
      <c r="A74" s="4" t="s">
        <v>55</v>
      </c>
      <c r="B74" s="5" t="n">
        <v>431992</v>
      </c>
      <c r="C74" s="7" t="n">
        <v>439567</v>
      </c>
    </row>
    <row r="75" spans="1:3">
      <c r="A75" s="4" t="s">
        <v>81</v>
      </c>
    </row>
    <row r="76" spans="1:3">
      <c r="A76" s="3" t="s">
        <v>51</v>
      </c>
    </row>
    <row r="77" spans="1:3">
      <c r="A77" s="4" t="s">
        <v>54</v>
      </c>
      <c r="B77" s="7" t="n">
        <v>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10</v>
      </c>
    </row>
    <row r="4" spans="1:2">
      <c r="A4" s="4" t="s">
        <v>262</v>
      </c>
      <c r="B4" s="4" t="s">
        <v>263</v>
      </c>
    </row>
    <row r="5" spans="1:2">
      <c r="A5" s="4" t="s">
        <v>224</v>
      </c>
      <c r="B5" s="4" t="s">
        <v>264</v>
      </c>
    </row>
    <row r="6" spans="1:2">
      <c r="A6" s="4" t="s">
        <v>265</v>
      </c>
      <c r="B6" s="4" t="s">
        <v>266</v>
      </c>
    </row>
    <row r="7" spans="1:2">
      <c r="A7" s="4" t="s">
        <v>267</v>
      </c>
      <c r="B7" s="4" t="s">
        <v>268</v>
      </c>
    </row>
    <row r="8" spans="1:2">
      <c r="A8" s="4" t="s">
        <v>269</v>
      </c>
      <c r="B8" s="4" t="s">
        <v>270</v>
      </c>
    </row>
    <row r="9" spans="1:2">
      <c r="A9" s="4" t="s">
        <v>45</v>
      </c>
      <c r="B9" s="4" t="s">
        <v>271</v>
      </c>
    </row>
    <row r="10" spans="1:2">
      <c r="A10" s="4" t="s">
        <v>272</v>
      </c>
      <c r="B10" s="4" t="s">
        <v>273</v>
      </c>
    </row>
    <row r="11" spans="1:2">
      <c r="A11" s="4" t="s">
        <v>274</v>
      </c>
      <c r="B11" s="4" t="s">
        <v>275</v>
      </c>
    </row>
    <row r="12" spans="1:2">
      <c r="A12" s="4" t="s">
        <v>240</v>
      </c>
      <c r="B12" s="4" t="s">
        <v>276</v>
      </c>
    </row>
    <row r="13" spans="1:2">
      <c r="A13" s="4" t="s">
        <v>277</v>
      </c>
      <c r="B13" s="4" t="s">
        <v>278</v>
      </c>
    </row>
    <row r="14" spans="1:2">
      <c r="A14" s="4" t="s">
        <v>279</v>
      </c>
      <c r="B14" s="4" t="s">
        <v>280</v>
      </c>
    </row>
    <row r="15" spans="1:2">
      <c r="A15" s="4" t="s">
        <v>281</v>
      </c>
      <c r="B1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1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7</v>
      </c>
    </row>
    <row r="2" spans="1:3">
      <c r="A2" s="4" t="s">
        <v>83</v>
      </c>
      <c r="B2" s="7" t="n">
        <v>4640</v>
      </c>
      <c r="C2" s="7" t="n">
        <v>4640</v>
      </c>
    </row>
    <row r="3" spans="1:3">
      <c r="A3" s="4" t="s">
        <v>84</v>
      </c>
      <c r="B3" s="8" t="n">
        <v>0.01</v>
      </c>
      <c r="C3" s="8" t="n">
        <v>0.01</v>
      </c>
    </row>
    <row r="4" spans="1:3">
      <c r="A4" s="4" t="s">
        <v>85</v>
      </c>
      <c r="B4" s="5" t="n">
        <v>10000000</v>
      </c>
      <c r="C4" s="5" t="n">
        <v>10000000</v>
      </c>
    </row>
    <row r="5" spans="1:3">
      <c r="A5" s="4" t="s">
        <v>86</v>
      </c>
      <c r="B5" s="5" t="n">
        <v>0</v>
      </c>
      <c r="C5" s="5" t="n">
        <v>0</v>
      </c>
    </row>
    <row r="6" spans="1:3">
      <c r="A6" s="4" t="s">
        <v>87</v>
      </c>
      <c r="B6" s="5" t="n">
        <v>0</v>
      </c>
      <c r="C6" s="5" t="n">
        <v>0</v>
      </c>
    </row>
    <row r="7" spans="1:3">
      <c r="A7" s="4" t="s">
        <v>33</v>
      </c>
    </row>
    <row r="8" spans="1:3">
      <c r="A8" s="4" t="s">
        <v>88</v>
      </c>
      <c r="B8" s="8" t="n">
        <v>0.01</v>
      </c>
      <c r="C8" s="8" t="n">
        <v>0.01</v>
      </c>
    </row>
    <row r="9" spans="1:3">
      <c r="A9" s="4" t="s">
        <v>89</v>
      </c>
      <c r="B9" s="5" t="n">
        <v>150000000</v>
      </c>
      <c r="C9" s="5" t="n">
        <v>150000000</v>
      </c>
    </row>
    <row r="10" spans="1:3">
      <c r="A10" s="4" t="s">
        <v>90</v>
      </c>
      <c r="B10" s="5" t="n">
        <v>33904972</v>
      </c>
      <c r="C10" s="5" t="n">
        <v>34267510</v>
      </c>
    </row>
    <row r="11" spans="1:3">
      <c r="A11" s="4" t="s">
        <v>91</v>
      </c>
      <c r="B11" s="5" t="n">
        <v>32690378</v>
      </c>
      <c r="C11" s="5" t="n">
        <v>33135650</v>
      </c>
    </row>
    <row r="12" spans="1:3">
      <c r="A12" s="4" t="s">
        <v>35</v>
      </c>
    </row>
    <row r="13" spans="1:3">
      <c r="A13" s="4" t="s">
        <v>88</v>
      </c>
      <c r="B13" s="8" t="n">
        <v>0.01</v>
      </c>
      <c r="C13" s="8" t="n">
        <v>0.01</v>
      </c>
    </row>
    <row r="14" spans="1:3">
      <c r="A14" s="4" t="s">
        <v>89</v>
      </c>
      <c r="B14" s="5" t="n">
        <v>30000000</v>
      </c>
      <c r="C14" s="5" t="n">
        <v>30000000</v>
      </c>
    </row>
    <row r="15" spans="1:3">
      <c r="A15" s="4" t="s">
        <v>90</v>
      </c>
      <c r="B15" s="5" t="n">
        <v>4817394</v>
      </c>
      <c r="C15" s="5" t="n">
        <v>4817394</v>
      </c>
    </row>
    <row r="16" spans="1:3">
      <c r="A16" s="4" t="s">
        <v>91</v>
      </c>
      <c r="B16" s="5" t="n">
        <v>4817394</v>
      </c>
      <c r="C16" s="5" t="n">
        <v>4817394</v>
      </c>
    </row>
    <row r="17" spans="1:3">
      <c r="A17" s="4" t="s">
        <v>68</v>
      </c>
    </row>
    <row r="18" spans="1:3">
      <c r="A18" s="4" t="s">
        <v>92</v>
      </c>
      <c r="B18" s="4" t="s">
        <v>93</v>
      </c>
      <c r="C18" s="4" t="s">
        <v>93</v>
      </c>
    </row>
    <row r="19" spans="1:3">
      <c r="A19" s="4" t="s">
        <v>69</v>
      </c>
    </row>
    <row r="20" spans="1:3">
      <c r="A20" s="4" t="s">
        <v>92</v>
      </c>
      <c r="B20" s="4" t="s">
        <v>94</v>
      </c>
      <c r="C20" s="4" t="s">
        <v>94</v>
      </c>
    </row>
    <row r="21" spans="1:3">
      <c r="A21" s="4" t="s">
        <v>70</v>
      </c>
    </row>
    <row r="22" spans="1:3">
      <c r="A22" s="4" t="s">
        <v>92</v>
      </c>
      <c r="B22" s="4" t="s">
        <v>95</v>
      </c>
    </row>
    <row r="23" spans="1:3">
      <c r="A23" s="4" t="s">
        <v>71</v>
      </c>
    </row>
    <row r="24" spans="1:3">
      <c r="A24" s="4" t="s">
        <v>92</v>
      </c>
      <c r="B24" s="4" t="s">
        <v>96</v>
      </c>
      <c r="C24" s="4" t="s">
        <v>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27</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44</v>
      </c>
    </row>
    <row r="4" spans="1:2">
      <c r="A4" s="4" t="s">
        <v>340</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row>
    <row r="7" spans="1:2">
      <c r="A7" s="3" t="s">
        <v>342</v>
      </c>
    </row>
    <row r="8" spans="1:2">
      <c r="A8" s="4" t="s">
        <v>348</v>
      </c>
      <c r="B8" s="4" t="s">
        <v>349</v>
      </c>
    </row>
    <row r="9" spans="1:2">
      <c r="A9" s="4" t="s">
        <v>350</v>
      </c>
    </row>
    <row r="10" spans="1:2">
      <c r="A10" s="3" t="s">
        <v>342</v>
      </c>
    </row>
    <row r="11" spans="1:2">
      <c r="A11" s="4" t="s">
        <v>348</v>
      </c>
      <c r="B11"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5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v>
      </c>
      <c r="B1" s="2" t="s">
        <v>98</v>
      </c>
      <c r="J1" s="2" t="s">
        <v>1</v>
      </c>
    </row>
    <row r="2" spans="1:12">
      <c r="B2" s="2" t="s">
        <v>2</v>
      </c>
      <c r="C2" s="2" t="s">
        <v>99</v>
      </c>
      <c r="D2" s="2" t="s">
        <v>4</v>
      </c>
      <c r="E2" s="2" t="s">
        <v>100</v>
      </c>
      <c r="F2" s="2" t="s">
        <v>37</v>
      </c>
      <c r="G2" s="2" t="s">
        <v>101</v>
      </c>
      <c r="H2" s="2" t="s">
        <v>102</v>
      </c>
      <c r="I2" s="2" t="s">
        <v>103</v>
      </c>
      <c r="J2" s="2" t="s">
        <v>2</v>
      </c>
      <c r="K2" s="2" t="s">
        <v>37</v>
      </c>
      <c r="L2" s="2" t="s">
        <v>104</v>
      </c>
    </row>
    <row r="3" spans="1:12">
      <c r="A3" s="4" t="s">
        <v>105</v>
      </c>
      <c r="J3" s="7" t="n">
        <v>2087171</v>
      </c>
      <c r="K3" s="7" t="n">
        <v>1796528</v>
      </c>
      <c r="L3" s="7" t="n">
        <v>1406040</v>
      </c>
    </row>
    <row r="4" spans="1:12">
      <c r="A4" s="3" t="s">
        <v>106</v>
      </c>
    </row>
    <row r="5" spans="1:12">
      <c r="A5" s="4" t="s">
        <v>107</v>
      </c>
      <c r="B5" s="7" t="n">
        <v>-534107</v>
      </c>
      <c r="C5" s="7" t="n">
        <v>-436311</v>
      </c>
      <c r="D5" s="7" t="n">
        <v>-425572</v>
      </c>
      <c r="E5" s="7" t="n">
        <v>-307308</v>
      </c>
      <c r="F5" s="7" t="n">
        <v>-505337</v>
      </c>
      <c r="G5" s="7" t="n">
        <v>-401700</v>
      </c>
      <c r="H5" s="7" t="n">
        <v>-353057</v>
      </c>
      <c r="I5" s="7" t="n">
        <v>-218455</v>
      </c>
    </row>
    <row r="6" spans="1:12">
      <c r="A6" s="4" t="s">
        <v>108</v>
      </c>
      <c r="J6" s="5" t="n">
        <v>-114495</v>
      </c>
      <c r="K6" s="5" t="n">
        <v>-86226</v>
      </c>
      <c r="L6" s="5" t="n">
        <v>-72509</v>
      </c>
    </row>
    <row r="7" spans="1:12">
      <c r="A7" s="4" t="s">
        <v>109</v>
      </c>
      <c r="J7" s="5" t="n">
        <v>-119272</v>
      </c>
      <c r="K7" s="5" t="n">
        <v>-90206</v>
      </c>
      <c r="L7" s="5" t="n">
        <v>-73398</v>
      </c>
    </row>
    <row r="8" spans="1:12">
      <c r="A8" s="4" t="s">
        <v>110</v>
      </c>
      <c r="J8" s="5" t="n">
        <v>-3907</v>
      </c>
      <c r="K8" s="5" t="n">
        <v>0</v>
      </c>
      <c r="L8" s="5" t="n">
        <v>0</v>
      </c>
    </row>
    <row r="9" spans="1:12">
      <c r="A9" s="4" t="s">
        <v>111</v>
      </c>
      <c r="J9" s="5" t="n">
        <v>-2148</v>
      </c>
      <c r="K9" s="5" t="n">
        <v>-2274</v>
      </c>
      <c r="L9" s="5" t="n">
        <v>-343</v>
      </c>
    </row>
    <row r="10" spans="1:12">
      <c r="A10" s="4" t="s">
        <v>106</v>
      </c>
      <c r="J10" s="5" t="n">
        <v>-1948266</v>
      </c>
      <c r="K10" s="5" t="n">
        <v>-1658572</v>
      </c>
      <c r="L10" s="5" t="n">
        <v>-1312072</v>
      </c>
    </row>
    <row r="11" spans="1:12">
      <c r="A11" s="4" t="s">
        <v>112</v>
      </c>
      <c r="J11" s="5" t="n">
        <v>138905</v>
      </c>
      <c r="K11" s="5" t="n">
        <v>137956</v>
      </c>
      <c r="L11" s="5" t="n">
        <v>93968</v>
      </c>
    </row>
    <row r="12" spans="1:12">
      <c r="A12" s="4" t="s">
        <v>113</v>
      </c>
      <c r="J12" s="5" t="n">
        <v>3118</v>
      </c>
      <c r="K12" s="5" t="n">
        <v>3661</v>
      </c>
      <c r="L12" s="5" t="n">
        <v>5606</v>
      </c>
    </row>
    <row r="13" spans="1:12">
      <c r="A13" s="4" t="s">
        <v>114</v>
      </c>
      <c r="J13" s="5" t="n">
        <v>2715</v>
      </c>
      <c r="K13" s="5" t="n">
        <v>895</v>
      </c>
      <c r="L13" s="5" t="n">
        <v>3243</v>
      </c>
    </row>
    <row r="14" spans="1:12">
      <c r="A14" s="4" t="s">
        <v>115</v>
      </c>
      <c r="J14" s="5" t="n">
        <v>144738</v>
      </c>
      <c r="K14" s="5" t="n">
        <v>142512</v>
      </c>
      <c r="L14" s="5" t="n">
        <v>102817</v>
      </c>
    </row>
    <row r="15" spans="1:12">
      <c r="A15" s="4" t="s">
        <v>116</v>
      </c>
      <c r="J15" s="5" t="n">
        <v>1015</v>
      </c>
      <c r="K15" s="5" t="n">
        <v>-21828</v>
      </c>
      <c r="L15" s="5" t="n">
        <v>0</v>
      </c>
    </row>
    <row r="16" spans="1:12">
      <c r="A16" s="4" t="s">
        <v>117</v>
      </c>
      <c r="J16" s="5" t="n">
        <v>145753</v>
      </c>
      <c r="K16" s="5" t="n">
        <v>120684</v>
      </c>
      <c r="L16" s="5" t="n">
        <v>102817</v>
      </c>
    </row>
    <row r="17" spans="1:12">
      <c r="A17" s="4" t="s">
        <v>118</v>
      </c>
      <c r="J17" s="5" t="n">
        <v>-30620</v>
      </c>
      <c r="K17" s="5" t="n">
        <v>-62933</v>
      </c>
      <c r="L17" s="5" t="n">
        <v>-34850</v>
      </c>
    </row>
    <row r="18" spans="1:12">
      <c r="A18" s="4" t="s">
        <v>119</v>
      </c>
      <c r="B18" s="5" t="n">
        <v>43495</v>
      </c>
      <c r="C18" s="5" t="n">
        <v>31814</v>
      </c>
      <c r="D18" s="5" t="n">
        <v>27236</v>
      </c>
      <c r="E18" s="5" t="n">
        <v>12588</v>
      </c>
      <c r="F18" s="5" t="n">
        <v>16736</v>
      </c>
      <c r="G18" s="5" t="n">
        <v>30060</v>
      </c>
      <c r="H18" s="5" t="n">
        <v>20251</v>
      </c>
      <c r="I18" s="5" t="n">
        <v>-9296</v>
      </c>
      <c r="J18" s="5" t="n">
        <v>115133</v>
      </c>
      <c r="K18" s="5" t="n">
        <v>57751</v>
      </c>
      <c r="L18" s="5" t="n">
        <v>67967</v>
      </c>
    </row>
    <row r="19" spans="1:12">
      <c r="A19" s="4" t="s">
        <v>120</v>
      </c>
      <c r="J19" s="5" t="n">
        <v>-23537</v>
      </c>
      <c r="K19" s="5" t="n">
        <v>-9616</v>
      </c>
      <c r="L19" s="5" t="n">
        <v>-8271</v>
      </c>
    </row>
    <row r="20" spans="1:12">
      <c r="A20" s="4" t="s">
        <v>121</v>
      </c>
      <c r="B20" s="7" t="n">
        <v>34255</v>
      </c>
      <c r="C20" s="7" t="n">
        <v>26558</v>
      </c>
      <c r="D20" s="7" t="n">
        <v>22455</v>
      </c>
      <c r="E20" s="7" t="n">
        <v>8328</v>
      </c>
      <c r="F20" s="7" t="n">
        <v>11763</v>
      </c>
      <c r="G20" s="7" t="n">
        <v>27418</v>
      </c>
      <c r="H20" s="7" t="n">
        <v>18954</v>
      </c>
      <c r="I20" s="7" t="n">
        <v>-10000</v>
      </c>
      <c r="J20" s="7" t="n">
        <v>91596</v>
      </c>
      <c r="K20" s="7" t="n">
        <v>48135</v>
      </c>
      <c r="L20" s="7" t="n">
        <v>59696</v>
      </c>
    </row>
    <row r="21" spans="1:12">
      <c r="A21" s="3" t="s">
        <v>122</v>
      </c>
    </row>
    <row r="22" spans="1:12">
      <c r="A22" s="4" t="s">
        <v>123</v>
      </c>
      <c r="B22" s="8" t="n">
        <v>0.91</v>
      </c>
      <c r="C22" s="8" t="n">
        <v>0.7</v>
      </c>
      <c r="D22" s="8" t="n">
        <v>0.59</v>
      </c>
      <c r="E22" s="8" t="n">
        <v>0.22</v>
      </c>
      <c r="F22" s="8" t="n">
        <v>0.32</v>
      </c>
      <c r="G22" s="8" t="n">
        <v>0.74</v>
      </c>
      <c r="H22" s="8" t="n">
        <v>0.51</v>
      </c>
      <c r="I22" s="8" t="n">
        <v>-0.27</v>
      </c>
      <c r="J22" s="8" t="n">
        <v>2.42</v>
      </c>
      <c r="K22" s="8" t="n">
        <v>1.3</v>
      </c>
      <c r="L22" s="8" t="n">
        <v>1.62</v>
      </c>
    </row>
    <row r="23" spans="1:12">
      <c r="A23" s="4" t="s">
        <v>124</v>
      </c>
      <c r="B23" s="8" t="n">
        <v>0.89</v>
      </c>
      <c r="C23" s="8" t="n">
        <v>0.68</v>
      </c>
      <c r="D23" s="8" t="n">
        <v>0.57</v>
      </c>
      <c r="E23" s="8" t="n">
        <v>0.21</v>
      </c>
      <c r="F23" s="8" t="n">
        <v>0.3</v>
      </c>
      <c r="G23" s="8" t="n">
        <v>0.71</v>
      </c>
      <c r="H23" s="8" t="n">
        <v>0.49</v>
      </c>
      <c r="I23" s="8" t="n">
        <v>-0.27</v>
      </c>
      <c r="J23" s="8" t="n">
        <v>2.32</v>
      </c>
      <c r="K23" s="8" t="n">
        <v>1.24</v>
      </c>
      <c r="L23" s="8" t="n">
        <v>1.55</v>
      </c>
    </row>
    <row r="24" spans="1:12">
      <c r="A24" s="3" t="s">
        <v>125</v>
      </c>
    </row>
    <row r="25" spans="1:12">
      <c r="A25" s="4" t="s">
        <v>126</v>
      </c>
      <c r="J25" s="5" t="n">
        <v>37832073</v>
      </c>
      <c r="K25" s="5" t="n">
        <v>37040137</v>
      </c>
      <c r="L25" s="5" t="n">
        <v>36764799</v>
      </c>
    </row>
    <row r="26" spans="1:12">
      <c r="A26" s="4" t="s">
        <v>127</v>
      </c>
      <c r="J26" s="5" t="n">
        <v>39419059</v>
      </c>
      <c r="K26" s="5" t="n">
        <v>38663667</v>
      </c>
      <c r="L26" s="5" t="n">
        <v>38474900</v>
      </c>
    </row>
    <row r="27" spans="1:12">
      <c r="A27" s="4" t="s">
        <v>128</v>
      </c>
    </row>
    <row r="28" spans="1:12">
      <c r="A28" s="4" t="s">
        <v>105</v>
      </c>
      <c r="J28" s="7" t="n">
        <v>2081721</v>
      </c>
      <c r="K28" s="7" t="n">
        <v>1795074</v>
      </c>
      <c r="L28" s="7" t="n">
        <v>1402203</v>
      </c>
    </row>
    <row r="29" spans="1:12">
      <c r="A29" s="3" t="s">
        <v>106</v>
      </c>
    </row>
    <row r="30" spans="1:12">
      <c r="A30" s="4" t="s">
        <v>107</v>
      </c>
      <c r="J30" s="5" t="n">
        <v>-1703298</v>
      </c>
      <c r="K30" s="5" t="n">
        <v>-1478549</v>
      </c>
      <c r="L30" s="5" t="n">
        <v>-1162337</v>
      </c>
    </row>
    <row r="31" spans="1:12">
      <c r="A31" s="4" t="s">
        <v>129</v>
      </c>
    </row>
    <row r="32" spans="1:12">
      <c r="A32" s="4" t="s">
        <v>105</v>
      </c>
      <c r="J32" s="5" t="n">
        <v>5450</v>
      </c>
      <c r="K32" s="5" t="n">
        <v>1454</v>
      </c>
      <c r="L32" s="5" t="n">
        <v>3837</v>
      </c>
    </row>
    <row r="33" spans="1:12">
      <c r="A33" s="3" t="s">
        <v>106</v>
      </c>
    </row>
    <row r="34" spans="1:12">
      <c r="A34" s="4" t="s">
        <v>107</v>
      </c>
      <c r="J34" s="7" t="n">
        <v>-5146</v>
      </c>
      <c r="K34" s="7" t="n">
        <v>-1317</v>
      </c>
      <c r="L34" s="7" t="n">
        <v>-348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2</v>
      </c>
    </row>
    <row r="3" spans="1:2">
      <c r="A3" s="3" t="s">
        <v>259</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362</v>
      </c>
      <c r="B1" s="2" t="s">
        <v>1</v>
      </c>
    </row>
    <row r="2" spans="1:4">
      <c r="B2" s="2" t="s">
        <v>363</v>
      </c>
      <c r="C2" s="2" t="s">
        <v>364</v>
      </c>
      <c r="D2" s="2" t="s">
        <v>365</v>
      </c>
    </row>
    <row r="3" spans="1:4">
      <c r="A3" s="3" t="s">
        <v>366</v>
      </c>
    </row>
    <row r="4" spans="1:4">
      <c r="A4" s="4" t="s">
        <v>367</v>
      </c>
      <c r="B4" s="5" t="n">
        <v>7</v>
      </c>
      <c r="C4" s="5" t="n">
        <v>4</v>
      </c>
      <c r="D4" s="5" t="n">
        <v>5</v>
      </c>
    </row>
    <row r="5" spans="1:4">
      <c r="A5" s="4" t="s">
        <v>368</v>
      </c>
      <c r="B5" s="6" t="n">
        <v>1.9</v>
      </c>
      <c r="C5" s="6" t="n">
        <v>0.8</v>
      </c>
      <c r="D5" s="6" t="n">
        <v>3.6</v>
      </c>
    </row>
    <row r="6" spans="1:4">
      <c r="A6" s="4" t="s">
        <v>369</v>
      </c>
    </row>
    <row r="7" spans="1:4">
      <c r="A7" s="3" t="s">
        <v>366</v>
      </c>
    </row>
    <row r="8" spans="1:4">
      <c r="A8" s="4" t="s">
        <v>370</v>
      </c>
      <c r="B8" s="4" t="s">
        <v>371</v>
      </c>
    </row>
    <row r="9" spans="1:4">
      <c r="A9" s="4" t="s">
        <v>372</v>
      </c>
    </row>
    <row r="10" spans="1:4">
      <c r="A10" s="3" t="s">
        <v>366</v>
      </c>
    </row>
    <row r="11" spans="1:4">
      <c r="A11" s="4" t="s">
        <v>370</v>
      </c>
      <c r="B11" s="4" t="s">
        <v>3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7</v>
      </c>
      <c r="D2" s="2" t="s">
        <v>104</v>
      </c>
    </row>
    <row r="3" spans="1:4">
      <c r="A3" s="3" t="s">
        <v>375</v>
      </c>
    </row>
    <row r="4" spans="1:4">
      <c r="A4" s="4" t="s">
        <v>376</v>
      </c>
      <c r="B4" s="7" t="n">
        <v>13643</v>
      </c>
      <c r="C4" s="7" t="n">
        <v>14173</v>
      </c>
      <c r="D4" s="7" t="n">
        <v>18117</v>
      </c>
    </row>
    <row r="5" spans="1:4">
      <c r="A5" s="4" t="s">
        <v>377</v>
      </c>
      <c r="B5" s="5" t="n">
        <v>12520</v>
      </c>
      <c r="C5" s="5" t="n">
        <v>9822</v>
      </c>
      <c r="D5" s="5" t="n">
        <v>8237</v>
      </c>
    </row>
    <row r="6" spans="1:4">
      <c r="A6" s="4" t="s">
        <v>378</v>
      </c>
      <c r="B6" s="5" t="n">
        <v>-13197</v>
      </c>
      <c r="C6" s="5" t="n">
        <v>-10497</v>
      </c>
      <c r="D6" s="5" t="n">
        <v>-12334</v>
      </c>
    </row>
    <row r="7" spans="1:4">
      <c r="A7" s="4" t="s">
        <v>379</v>
      </c>
      <c r="B7" s="5" t="n">
        <v>34</v>
      </c>
      <c r="C7" s="5" t="n">
        <v>145</v>
      </c>
      <c r="D7" s="5" t="n">
        <v>153</v>
      </c>
    </row>
    <row r="8" spans="1:4">
      <c r="A8" s="4" t="s">
        <v>380</v>
      </c>
      <c r="B8" s="7" t="n">
        <v>13000</v>
      </c>
      <c r="C8" s="7" t="n">
        <v>13643</v>
      </c>
      <c r="D8" s="7" t="n">
        <v>141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7</v>
      </c>
      <c r="D2" s="2" t="s">
        <v>104</v>
      </c>
    </row>
    <row r="3" spans="1:4">
      <c r="A3" s="3" t="s">
        <v>210</v>
      </c>
    </row>
    <row r="4" spans="1:4">
      <c r="A4" s="4" t="s">
        <v>382</v>
      </c>
      <c r="B4" s="7" t="n">
        <v>92077</v>
      </c>
      <c r="C4" s="7" t="n">
        <v>73729</v>
      </c>
      <c r="D4" s="7" t="n">
        <v>83218</v>
      </c>
    </row>
    <row r="5" spans="1:4">
      <c r="A5" s="4" t="s">
        <v>383</v>
      </c>
      <c r="B5" s="5" t="n">
        <v>-92077</v>
      </c>
      <c r="C5" s="5" t="n">
        <v>-73729</v>
      </c>
      <c r="D5" s="5" t="n">
        <v>-83218</v>
      </c>
    </row>
    <row r="6" spans="1:4">
      <c r="A6" s="4" t="s">
        <v>384</v>
      </c>
      <c r="B6" s="5" t="n">
        <v>0</v>
      </c>
      <c r="C6" s="5" t="n">
        <v>0</v>
      </c>
      <c r="D6" s="5" t="n">
        <v>0</v>
      </c>
    </row>
    <row r="7" spans="1:4">
      <c r="A7" s="4" t="s">
        <v>385</v>
      </c>
      <c r="B7" s="7" t="n">
        <v>82129</v>
      </c>
      <c r="C7" s="7" t="n">
        <v>62679</v>
      </c>
      <c r="D7" s="7" t="n">
        <v>797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 customWidth="1" max="13" min="13" width="21"/>
    <col customWidth="1" max="14" min="14" width="21"/>
    <col customWidth="1" max="15" min="15" width="21"/>
  </cols>
  <sheetData>
    <row r="1" spans="1:15">
      <c r="A1" s="1" t="s">
        <v>386</v>
      </c>
      <c r="B1" s="2" t="s">
        <v>387</v>
      </c>
      <c r="C1" s="2" t="s">
        <v>388</v>
      </c>
      <c r="D1" s="2" t="s">
        <v>389</v>
      </c>
      <c r="E1" s="2" t="s">
        <v>390</v>
      </c>
      <c r="F1" s="2" t="s">
        <v>391</v>
      </c>
      <c r="G1" s="2" t="s">
        <v>392</v>
      </c>
      <c r="H1" s="2" t="s">
        <v>393</v>
      </c>
      <c r="I1" s="2" t="s">
        <v>394</v>
      </c>
      <c r="J1" s="2" t="s">
        <v>395</v>
      </c>
      <c r="K1" s="2" t="s">
        <v>388</v>
      </c>
      <c r="L1" s="2" t="s">
        <v>388</v>
      </c>
      <c r="M1" s="2" t="s">
        <v>392</v>
      </c>
      <c r="N1" s="2" t="s">
        <v>396</v>
      </c>
      <c r="O1" s="2" t="s">
        <v>397</v>
      </c>
    </row>
    <row r="2" spans="1:15">
      <c r="A2" s="3" t="s">
        <v>398</v>
      </c>
    </row>
    <row r="3" spans="1:15">
      <c r="A3" s="4" t="s">
        <v>399</v>
      </c>
      <c r="B3" s="5" t="n">
        <v>3</v>
      </c>
    </row>
    <row r="4" spans="1:15">
      <c r="A4" s="4" t="s">
        <v>400</v>
      </c>
      <c r="C4" s="7" t="n">
        <v>657390000</v>
      </c>
      <c r="D4" s="7" t="n">
        <v>533514000</v>
      </c>
      <c r="E4" s="7" t="n">
        <v>518432000</v>
      </c>
      <c r="F4" s="7" t="n">
        <v>372385000</v>
      </c>
      <c r="G4" s="7" t="n">
        <v>623283000</v>
      </c>
      <c r="H4" s="7" t="n">
        <v>490304000</v>
      </c>
      <c r="I4" s="7" t="n">
        <v>422633000</v>
      </c>
      <c r="J4" s="7" t="n">
        <v>258854000</v>
      </c>
    </row>
    <row r="5" spans="1:15">
      <c r="A5" s="4" t="s">
        <v>118</v>
      </c>
      <c r="L5" s="7" t="n">
        <v>-30620000</v>
      </c>
      <c r="M5" s="7" t="n">
        <v>-62933000</v>
      </c>
      <c r="N5" s="7" t="n">
        <v>-34850000</v>
      </c>
    </row>
    <row r="6" spans="1:15">
      <c r="A6" s="4" t="s">
        <v>401</v>
      </c>
      <c r="L6" s="7" t="n">
        <v>3907000</v>
      </c>
      <c r="M6" s="5" t="n">
        <v>0</v>
      </c>
      <c r="N6" s="5" t="n">
        <v>0</v>
      </c>
    </row>
    <row r="7" spans="1:15">
      <c r="A7" s="4" t="s">
        <v>402</v>
      </c>
    </row>
    <row r="8" spans="1:15">
      <c r="A8" s="3" t="s">
        <v>398</v>
      </c>
    </row>
    <row r="9" spans="1:15">
      <c r="A9" s="4" t="s">
        <v>403</v>
      </c>
      <c r="B9" s="7" t="n">
        <v>479300000</v>
      </c>
    </row>
    <row r="10" spans="1:15">
      <c r="A10" s="4" t="s">
        <v>404</v>
      </c>
      <c r="B10" s="5" t="n">
        <v>15200000</v>
      </c>
    </row>
    <row r="11" spans="1:15">
      <c r="A11" s="4" t="s">
        <v>405</v>
      </c>
      <c r="C11" s="5" t="n">
        <v>990</v>
      </c>
      <c r="K11" s="5" t="n">
        <v>990</v>
      </c>
      <c r="L11" s="5" t="n">
        <v>990</v>
      </c>
    </row>
    <row r="12" spans="1:15">
      <c r="A12" s="4" t="s">
        <v>400</v>
      </c>
      <c r="K12" s="7" t="n">
        <v>311900000</v>
      </c>
    </row>
    <row r="13" spans="1:15">
      <c r="A13" s="4" t="s">
        <v>118</v>
      </c>
      <c r="K13" s="7" t="n">
        <v>-10700000</v>
      </c>
    </row>
    <row r="14" spans="1:15">
      <c r="A14" s="4" t="s">
        <v>406</v>
      </c>
      <c r="B14" s="7" t="n">
        <v>56800000</v>
      </c>
    </row>
    <row r="15" spans="1:15">
      <c r="A15" s="4" t="s">
        <v>407</v>
      </c>
    </row>
    <row r="16" spans="1:15">
      <c r="A16" s="3" t="s">
        <v>398</v>
      </c>
    </row>
    <row r="17" spans="1:15">
      <c r="A17" s="4" t="s">
        <v>401</v>
      </c>
      <c r="L17" s="7" t="n">
        <v>3907000</v>
      </c>
      <c r="M17" s="7" t="n">
        <v>0</v>
      </c>
      <c r="N17" s="7" t="n">
        <v>0</v>
      </c>
    </row>
    <row r="18" spans="1:15">
      <c r="A18" s="4" t="s">
        <v>70</v>
      </c>
    </row>
    <row r="19" spans="1:15">
      <c r="A19" s="3" t="s">
        <v>398</v>
      </c>
    </row>
    <row r="20" spans="1:15">
      <c r="A20" s="4" t="s">
        <v>92</v>
      </c>
      <c r="C20" s="4" t="s">
        <v>95</v>
      </c>
      <c r="K20" s="4" t="s">
        <v>95</v>
      </c>
      <c r="L20" s="4" t="s">
        <v>95</v>
      </c>
    </row>
    <row r="21" spans="1:15">
      <c r="A21" s="4" t="s">
        <v>79</v>
      </c>
    </row>
    <row r="22" spans="1:15">
      <c r="A22" s="3" t="s">
        <v>398</v>
      </c>
    </row>
    <row r="23" spans="1:15">
      <c r="A23" s="4" t="s">
        <v>408</v>
      </c>
      <c r="O23" s="7" t="n">
        <v>350000000</v>
      </c>
    </row>
    <row r="24" spans="1:15">
      <c r="A24" s="4" t="s">
        <v>92</v>
      </c>
      <c r="B24" s="4" t="s">
        <v>95</v>
      </c>
      <c r="C24" s="4" t="s">
        <v>95</v>
      </c>
      <c r="K24" s="4" t="s">
        <v>95</v>
      </c>
      <c r="L24" s="4" t="s">
        <v>95</v>
      </c>
    </row>
    <row r="25" spans="1:15">
      <c r="A25" s="4" t="s">
        <v>409</v>
      </c>
      <c r="B25" s="7" t="n">
        <v>194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398</v>
      </c>
    </row>
    <row r="3" spans="1:2">
      <c r="A3" s="4" t="s">
        <v>412</v>
      </c>
      <c r="B3" s="7" t="n">
        <v>194131</v>
      </c>
    </row>
    <row r="4" spans="1:2">
      <c r="A4" s="4" t="s">
        <v>413</v>
      </c>
      <c r="B4" s="5" t="n">
        <v>190437</v>
      </c>
    </row>
    <row r="5" spans="1:2">
      <c r="A5" s="4" t="s">
        <v>414</v>
      </c>
      <c r="B5" s="5" t="n">
        <v>94760</v>
      </c>
    </row>
    <row r="6" spans="1:2">
      <c r="A6" s="4" t="s">
        <v>415</v>
      </c>
      <c r="B6" s="7" t="n">
        <v>4793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417</v>
      </c>
      <c r="D1" s="2" t="s">
        <v>37</v>
      </c>
    </row>
    <row r="2" spans="1:4">
      <c r="A2" s="3" t="s">
        <v>398</v>
      </c>
    </row>
    <row r="3" spans="1:4">
      <c r="A3" s="4" t="s">
        <v>45</v>
      </c>
      <c r="B3" s="7" t="n">
        <v>123695</v>
      </c>
      <c r="D3" s="7" t="n">
        <v>66902</v>
      </c>
    </row>
    <row r="4" spans="1:4">
      <c r="A4" s="4" t="s">
        <v>402</v>
      </c>
    </row>
    <row r="5" spans="1:4">
      <c r="A5" s="3" t="s">
        <v>398</v>
      </c>
    </row>
    <row r="6" spans="1:4">
      <c r="A6" s="4" t="s">
        <v>418</v>
      </c>
      <c r="C6" s="7" t="n">
        <v>434628</v>
      </c>
    </row>
    <row r="7" spans="1:4">
      <c r="A7" s="4" t="s">
        <v>45</v>
      </c>
      <c r="B7" s="7" t="n">
        <v>56800</v>
      </c>
      <c r="C7" s="5" t="n">
        <v>56793</v>
      </c>
    </row>
    <row r="8" spans="1:4">
      <c r="A8" s="4" t="s">
        <v>111</v>
      </c>
      <c r="C8" s="5" t="n">
        <v>7771</v>
      </c>
    </row>
    <row r="9" spans="1:4">
      <c r="A9" s="4" t="s">
        <v>419</v>
      </c>
      <c r="C9" s="5" t="n">
        <v>499192</v>
      </c>
    </row>
    <row r="10" spans="1:4">
      <c r="A10" s="4" t="s">
        <v>52</v>
      </c>
      <c r="C10" s="5" t="n">
        <v>9315</v>
      </c>
    </row>
    <row r="11" spans="1:4">
      <c r="A11" s="4" t="s">
        <v>53</v>
      </c>
      <c r="C11" s="5" t="n">
        <v>8244</v>
      </c>
    </row>
    <row r="12" spans="1:4">
      <c r="A12" s="4" t="s">
        <v>54</v>
      </c>
      <c r="C12" s="5" t="n">
        <v>2305</v>
      </c>
    </row>
    <row r="13" spans="1:4">
      <c r="A13" s="4" t="s">
        <v>56</v>
      </c>
      <c r="C13" s="5" t="n">
        <v>19864</v>
      </c>
    </row>
    <row r="14" spans="1:4">
      <c r="A14" s="4" t="s">
        <v>420</v>
      </c>
      <c r="C14" s="7" t="n">
        <v>4793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7</v>
      </c>
    </row>
    <row r="3" spans="1:3">
      <c r="A3" s="3" t="s">
        <v>398</v>
      </c>
    </row>
    <row r="4" spans="1:3">
      <c r="A4" s="4" t="s">
        <v>422</v>
      </c>
      <c r="B4" s="7" t="n">
        <v>2127606</v>
      </c>
      <c r="C4" s="7" t="n">
        <v>1921235</v>
      </c>
    </row>
    <row r="5" spans="1:3">
      <c r="A5" s="4" t="s">
        <v>121</v>
      </c>
      <c r="B5" s="7" t="n">
        <v>91278</v>
      </c>
      <c r="C5" s="7" t="n">
        <v>50654</v>
      </c>
    </row>
    <row r="6" spans="1:3">
      <c r="A6" s="4" t="s">
        <v>423</v>
      </c>
      <c r="B6" s="8" t="n">
        <v>2.41</v>
      </c>
      <c r="C6" s="8" t="n">
        <v>1.37</v>
      </c>
    </row>
    <row r="7" spans="1:3">
      <c r="A7" s="4" t="s">
        <v>424</v>
      </c>
      <c r="B7" s="8" t="n">
        <v>2.32</v>
      </c>
      <c r="C7" s="8" t="n">
        <v>1.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25</v>
      </c>
      <c r="B1" s="2" t="s">
        <v>1</v>
      </c>
    </row>
    <row r="2" spans="1:3">
      <c r="B2" s="2" t="s">
        <v>426</v>
      </c>
      <c r="C2" s="2" t="s">
        <v>427</v>
      </c>
    </row>
    <row r="3" spans="1:3">
      <c r="A3" s="3" t="s">
        <v>428</v>
      </c>
    </row>
    <row r="4" spans="1:3">
      <c r="A4" s="4" t="s">
        <v>429</v>
      </c>
      <c r="B4" s="5" t="n">
        <v>20</v>
      </c>
      <c r="C4" s="5" t="n">
        <v>13</v>
      </c>
    </row>
    <row r="5" spans="1:3">
      <c r="A5" s="4" t="s">
        <v>430</v>
      </c>
      <c r="B5" s="4" t="s">
        <v>431</v>
      </c>
    </row>
    <row r="6" spans="1:3">
      <c r="A6" s="4" t="s">
        <v>432</v>
      </c>
      <c r="B6" s="6" t="n">
        <v>434.8</v>
      </c>
      <c r="C6" s="6" t="n">
        <v>244.7</v>
      </c>
    </row>
    <row r="7" spans="1:3">
      <c r="A7" s="4" t="s">
        <v>433</v>
      </c>
      <c r="B7" s="9" t="n">
        <v>209.4</v>
      </c>
      <c r="C7" s="9" t="n">
        <v>124.5</v>
      </c>
    </row>
    <row r="8" spans="1:3">
      <c r="A8" s="4" t="s">
        <v>434</v>
      </c>
    </row>
    <row r="9" spans="1:3">
      <c r="A9" s="3" t="s">
        <v>428</v>
      </c>
    </row>
    <row r="10" spans="1:3">
      <c r="A10" s="4" t="s">
        <v>432</v>
      </c>
      <c r="B10" s="5" t="n">
        <v>9</v>
      </c>
      <c r="C10" s="9" t="n">
        <v>10.7</v>
      </c>
    </row>
    <row r="11" spans="1:3">
      <c r="A11" s="4" t="s">
        <v>435</v>
      </c>
    </row>
    <row r="12" spans="1:3">
      <c r="A12" s="3" t="s">
        <v>428</v>
      </c>
    </row>
    <row r="13" spans="1:3">
      <c r="A13" s="4" t="s">
        <v>432</v>
      </c>
      <c r="B13" s="6" t="n">
        <v>422.7</v>
      </c>
      <c r="C13" s="6" t="n">
        <v>2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98</v>
      </c>
      <c r="J1" s="2" t="s">
        <v>1</v>
      </c>
    </row>
    <row r="2" spans="1:12">
      <c r="B2" s="2" t="s">
        <v>2</v>
      </c>
      <c r="C2" s="2" t="s">
        <v>99</v>
      </c>
      <c r="D2" s="2" t="s">
        <v>4</v>
      </c>
      <c r="E2" s="2" t="s">
        <v>100</v>
      </c>
      <c r="F2" s="2" t="s">
        <v>37</v>
      </c>
      <c r="G2" s="2" t="s">
        <v>101</v>
      </c>
      <c r="H2" s="2" t="s">
        <v>102</v>
      </c>
      <c r="I2" s="2" t="s">
        <v>103</v>
      </c>
      <c r="J2" s="2" t="s">
        <v>2</v>
      </c>
      <c r="K2" s="2" t="s">
        <v>37</v>
      </c>
      <c r="L2" s="2" t="s">
        <v>104</v>
      </c>
    </row>
    <row r="3" spans="1:12">
      <c r="A3" s="3" t="s">
        <v>437</v>
      </c>
    </row>
    <row r="4" spans="1:12">
      <c r="A4" s="4" t="s">
        <v>400</v>
      </c>
      <c r="B4" s="7" t="n">
        <v>657390</v>
      </c>
      <c r="C4" s="7" t="n">
        <v>533514</v>
      </c>
      <c r="D4" s="7" t="n">
        <v>518432</v>
      </c>
      <c r="E4" s="7" t="n">
        <v>372385</v>
      </c>
      <c r="F4" s="7" t="n">
        <v>623283</v>
      </c>
      <c r="G4" s="7" t="n">
        <v>490304</v>
      </c>
      <c r="H4" s="7" t="n">
        <v>422633</v>
      </c>
      <c r="I4" s="7" t="n">
        <v>258854</v>
      </c>
    </row>
    <row r="5" spans="1:12">
      <c r="A5" s="4" t="s">
        <v>438</v>
      </c>
      <c r="J5" s="7" t="n">
        <v>-1948266</v>
      </c>
      <c r="K5" s="7" t="n">
        <v>-1658572</v>
      </c>
      <c r="L5" s="7" t="n">
        <v>-1312072</v>
      </c>
    </row>
    <row r="6" spans="1:12">
      <c r="A6" s="4" t="s">
        <v>112</v>
      </c>
      <c r="J6" s="5" t="n">
        <v>138905</v>
      </c>
      <c r="K6" s="5" t="n">
        <v>137956</v>
      </c>
      <c r="L6" s="5" t="n">
        <v>93968</v>
      </c>
    </row>
    <row r="7" spans="1:12">
      <c r="A7" s="3" t="s">
        <v>38</v>
      </c>
    </row>
    <row r="8" spans="1:12">
      <c r="A8" s="4" t="s">
        <v>49</v>
      </c>
      <c r="B8" s="5" t="n">
        <v>36971</v>
      </c>
      <c r="F8" s="5" t="n">
        <v>21164</v>
      </c>
      <c r="J8" s="5" t="n">
        <v>36971</v>
      </c>
      <c r="K8" s="5" t="n">
        <v>21164</v>
      </c>
    </row>
    <row r="9" spans="1:12">
      <c r="A9" s="4" t="s">
        <v>50</v>
      </c>
      <c r="B9" s="5" t="n">
        <v>2929774</v>
      </c>
      <c r="F9" s="5" t="n">
        <v>2061104</v>
      </c>
      <c r="J9" s="5" t="n">
        <v>2929774</v>
      </c>
      <c r="K9" s="5" t="n">
        <v>2061104</v>
      </c>
    </row>
    <row r="10" spans="1:12">
      <c r="A10" s="3" t="s">
        <v>51</v>
      </c>
    </row>
    <row r="11" spans="1:12">
      <c r="A11" s="4" t="s">
        <v>52</v>
      </c>
      <c r="B11" s="5" t="n">
        <v>128371</v>
      </c>
      <c r="F11" s="5" t="n">
        <v>58799</v>
      </c>
      <c r="J11" s="5" t="n">
        <v>128371</v>
      </c>
      <c r="K11" s="5" t="n">
        <v>58799</v>
      </c>
    </row>
    <row r="12" spans="1:12">
      <c r="A12" s="4" t="s">
        <v>53</v>
      </c>
      <c r="B12" s="5" t="n">
        <v>150155</v>
      </c>
      <c r="F12" s="5" t="n">
        <v>111491</v>
      </c>
      <c r="J12" s="5" t="n">
        <v>150155</v>
      </c>
      <c r="K12" s="5" t="n">
        <v>111491</v>
      </c>
    </row>
    <row r="13" spans="1:12">
      <c r="A13" s="4" t="s">
        <v>66</v>
      </c>
      <c r="B13" s="5" t="n">
        <v>2929774</v>
      </c>
      <c r="F13" s="5" t="n">
        <v>2061104</v>
      </c>
      <c r="J13" s="5" t="n">
        <v>2929774</v>
      </c>
      <c r="K13" s="5" t="n">
        <v>2061104</v>
      </c>
    </row>
    <row r="14" spans="1:12">
      <c r="A14" s="4" t="s">
        <v>113</v>
      </c>
      <c r="J14" s="5" t="n">
        <v>3118</v>
      </c>
      <c r="K14" s="5" t="n">
        <v>3661</v>
      </c>
      <c r="L14" s="5" t="n">
        <v>5606</v>
      </c>
    </row>
    <row r="15" spans="1:12">
      <c r="A15" s="4" t="s">
        <v>439</v>
      </c>
    </row>
    <row r="16" spans="1:12">
      <c r="A16" s="3" t="s">
        <v>437</v>
      </c>
    </row>
    <row r="17" spans="1:12">
      <c r="A17" s="4" t="s">
        <v>400</v>
      </c>
      <c r="J17" s="5" t="n">
        <v>17920</v>
      </c>
      <c r="K17" s="5" t="n">
        <v>20003</v>
      </c>
      <c r="L17" s="5" t="n">
        <v>21156</v>
      </c>
    </row>
    <row r="18" spans="1:12">
      <c r="A18" s="4" t="s">
        <v>438</v>
      </c>
      <c r="J18" s="5" t="n">
        <v>-11797</v>
      </c>
      <c r="K18" s="5" t="n">
        <v>-11913</v>
      </c>
      <c r="L18" s="5" t="n">
        <v>-10407</v>
      </c>
    </row>
    <row r="19" spans="1:12">
      <c r="A19" s="4" t="s">
        <v>112</v>
      </c>
      <c r="J19" s="5" t="n">
        <v>6123</v>
      </c>
      <c r="K19" s="5" t="n">
        <v>8090</v>
      </c>
      <c r="L19" s="7" t="n">
        <v>10749</v>
      </c>
    </row>
    <row r="20" spans="1:12">
      <c r="A20" s="3" t="s">
        <v>38</v>
      </c>
    </row>
    <row r="21" spans="1:12">
      <c r="A21" s="4" t="s">
        <v>434</v>
      </c>
      <c r="B21" s="5" t="n">
        <v>8093</v>
      </c>
      <c r="F21" s="5" t="n">
        <v>12802</v>
      </c>
      <c r="J21" s="5" t="n">
        <v>8093</v>
      </c>
      <c r="K21" s="5" t="n">
        <v>12802</v>
      </c>
    </row>
    <row r="22" spans="1:12">
      <c r="A22" s="4" t="s">
        <v>440</v>
      </c>
      <c r="B22" s="5" t="n">
        <v>27958</v>
      </c>
      <c r="F22" s="5" t="n">
        <v>17106</v>
      </c>
      <c r="J22" s="5" t="n">
        <v>27958</v>
      </c>
      <c r="K22" s="5" t="n">
        <v>17106</v>
      </c>
    </row>
    <row r="23" spans="1:12">
      <c r="A23" s="4" t="s">
        <v>441</v>
      </c>
      <c r="B23" s="5" t="n">
        <v>884</v>
      </c>
      <c r="F23" s="5" t="n">
        <v>2791</v>
      </c>
      <c r="J23" s="5" t="n">
        <v>884</v>
      </c>
      <c r="K23" s="5" t="n">
        <v>2791</v>
      </c>
    </row>
    <row r="24" spans="1:12">
      <c r="A24" s="4" t="s">
        <v>49</v>
      </c>
      <c r="B24" s="5" t="n">
        <v>115</v>
      </c>
      <c r="F24" s="5" t="n">
        <v>128</v>
      </c>
      <c r="J24" s="5" t="n">
        <v>115</v>
      </c>
      <c r="K24" s="5" t="n">
        <v>128</v>
      </c>
    </row>
    <row r="25" spans="1:12">
      <c r="A25" s="4" t="s">
        <v>50</v>
      </c>
      <c r="B25" s="5" t="n">
        <v>37050</v>
      </c>
      <c r="F25" s="5" t="n">
        <v>32827</v>
      </c>
      <c r="J25" s="5" t="n">
        <v>37050</v>
      </c>
      <c r="K25" s="5" t="n">
        <v>32827</v>
      </c>
    </row>
    <row r="26" spans="1:12">
      <c r="A26" s="3" t="s">
        <v>51</v>
      </c>
    </row>
    <row r="27" spans="1:12">
      <c r="A27" s="4" t="s">
        <v>52</v>
      </c>
      <c r="B27" s="5" t="n">
        <v>700</v>
      </c>
      <c r="F27" s="5" t="n">
        <v>779</v>
      </c>
      <c r="J27" s="5" t="n">
        <v>700</v>
      </c>
      <c r="K27" s="5" t="n">
        <v>779</v>
      </c>
    </row>
    <row r="28" spans="1:12">
      <c r="A28" s="4" t="s">
        <v>53</v>
      </c>
      <c r="B28" s="5" t="n">
        <v>1988</v>
      </c>
      <c r="F28" s="5" t="n">
        <v>1532</v>
      </c>
      <c r="J28" s="5" t="n">
        <v>1988</v>
      </c>
      <c r="K28" s="5" t="n">
        <v>1532</v>
      </c>
    </row>
    <row r="29" spans="1:12">
      <c r="A29" s="4" t="s">
        <v>442</v>
      </c>
      <c r="B29" s="5" t="n">
        <v>26775</v>
      </c>
      <c r="F29" s="5" t="n">
        <v>18312</v>
      </c>
      <c r="J29" s="5" t="n">
        <v>26775</v>
      </c>
      <c r="K29" s="5" t="n">
        <v>18312</v>
      </c>
    </row>
    <row r="30" spans="1:12">
      <c r="A30" s="4" t="s">
        <v>443</v>
      </c>
      <c r="B30" s="5" t="n">
        <v>49</v>
      </c>
      <c r="F30" s="5" t="n">
        <v>31</v>
      </c>
      <c r="J30" s="5" t="n">
        <v>49</v>
      </c>
      <c r="K30" s="5" t="n">
        <v>31</v>
      </c>
    </row>
    <row r="31" spans="1:12">
      <c r="A31" s="4" t="s">
        <v>444</v>
      </c>
      <c r="B31" s="5" t="n">
        <v>7538</v>
      </c>
      <c r="F31" s="5" t="n">
        <v>12173</v>
      </c>
      <c r="J31" s="5" t="n">
        <v>7538</v>
      </c>
      <c r="K31" s="5" t="n">
        <v>12173</v>
      </c>
    </row>
    <row r="32" spans="1:12">
      <c r="A32" s="4" t="s">
        <v>66</v>
      </c>
      <c r="B32" s="7" t="n">
        <v>37050</v>
      </c>
      <c r="F32" s="7" t="n">
        <v>32827</v>
      </c>
      <c r="J32" s="7" t="n">
        <v>37050</v>
      </c>
      <c r="K32" s="7" t="n">
        <v>3282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25"/>
    <col customWidth="1" max="7" min="7" width="15"/>
    <col customWidth="1" max="8" min="8" width="27"/>
    <col customWidth="1" max="9" min="9" width="41"/>
  </cols>
  <sheetData>
    <row r="1" spans="1:9">
      <c r="A1" s="1" t="s">
        <v>130</v>
      </c>
      <c r="B1" s="2" t="s">
        <v>131</v>
      </c>
      <c r="C1" s="2" t="s">
        <v>132</v>
      </c>
      <c r="D1" s="2" t="s">
        <v>133</v>
      </c>
      <c r="E1" s="2" t="s">
        <v>134</v>
      </c>
      <c r="F1" s="2" t="s">
        <v>135</v>
      </c>
      <c r="G1" s="2" t="s">
        <v>35</v>
      </c>
      <c r="H1" s="2" t="s">
        <v>136</v>
      </c>
      <c r="I1" s="2" t="s">
        <v>137</v>
      </c>
    </row>
    <row r="2" spans="1:9">
      <c r="A2" s="4" t="s">
        <v>138</v>
      </c>
      <c r="C2" s="5" t="n">
        <v>32178000</v>
      </c>
    </row>
    <row r="3" spans="1:9">
      <c r="A3" s="4" t="s">
        <v>139</v>
      </c>
      <c r="B3" s="7" t="n">
        <v>671469</v>
      </c>
      <c r="C3" s="7" t="n">
        <v>322</v>
      </c>
      <c r="D3" s="7" t="n">
        <v>413810</v>
      </c>
      <c r="E3" s="7" t="n">
        <v>217963</v>
      </c>
      <c r="F3" s="7" t="n">
        <v>39374</v>
      </c>
    </row>
    <row r="4" spans="1:9">
      <c r="A4" s="3" t="s">
        <v>140</v>
      </c>
    </row>
    <row r="5" spans="1:9">
      <c r="A5" s="4" t="s">
        <v>119</v>
      </c>
      <c r="B5" s="5" t="n">
        <v>67967</v>
      </c>
      <c r="E5" s="5" t="n">
        <v>59696</v>
      </c>
      <c r="F5" s="5" t="n">
        <v>8271</v>
      </c>
    </row>
    <row r="6" spans="1:9">
      <c r="A6" s="4" t="s">
        <v>141</v>
      </c>
      <c r="B6" s="5" t="n">
        <v>38334</v>
      </c>
      <c r="F6" s="5" t="n">
        <v>38334</v>
      </c>
    </row>
    <row r="7" spans="1:9">
      <c r="A7" s="4" t="s">
        <v>142</v>
      </c>
      <c r="B7" s="5" t="n">
        <v>-19636</v>
      </c>
      <c r="F7" s="5" t="n">
        <v>-19636</v>
      </c>
    </row>
    <row r="8" spans="1:9">
      <c r="A8" s="4" t="s">
        <v>143</v>
      </c>
      <c r="C8" s="5" t="n">
        <v>-82000</v>
      </c>
    </row>
    <row r="9" spans="1:9">
      <c r="A9" s="4" t="s">
        <v>144</v>
      </c>
      <c r="B9" s="5" t="n">
        <v>-942</v>
      </c>
      <c r="C9" s="7" t="n">
        <v>-1</v>
      </c>
      <c r="D9" s="5" t="n">
        <v>-941</v>
      </c>
    </row>
    <row r="10" spans="1:9">
      <c r="A10" s="4" t="s">
        <v>145</v>
      </c>
      <c r="C10" s="5" t="n">
        <v>628000</v>
      </c>
    </row>
    <row r="11" spans="1:9">
      <c r="A11" s="4" t="s">
        <v>146</v>
      </c>
      <c r="B11" s="5" t="n">
        <v>6419</v>
      </c>
      <c r="C11" s="7" t="n">
        <v>7</v>
      </c>
      <c r="D11" s="5" t="n">
        <v>6412</v>
      </c>
    </row>
    <row r="12" spans="1:9">
      <c r="A12" s="4" t="s">
        <v>147</v>
      </c>
      <c r="B12" s="7" t="n">
        <v>-182</v>
      </c>
      <c r="D12" s="5" t="n">
        <v>-182</v>
      </c>
    </row>
    <row r="13" spans="1:9">
      <c r="A13" s="4" t="s">
        <v>148</v>
      </c>
      <c r="B13" s="5" t="n">
        <v>15000</v>
      </c>
    </row>
    <row r="14" spans="1:9">
      <c r="A14" s="4" t="s">
        <v>149</v>
      </c>
      <c r="C14" s="5" t="n">
        <v>32724000</v>
      </c>
    </row>
    <row r="15" spans="1:9">
      <c r="A15" s="4" t="s">
        <v>150</v>
      </c>
      <c r="B15" s="7" t="n">
        <v>763429</v>
      </c>
      <c r="C15" s="7" t="n">
        <v>328</v>
      </c>
      <c r="D15" s="5" t="n">
        <v>419099</v>
      </c>
      <c r="E15" s="5" t="n">
        <v>277659</v>
      </c>
      <c r="F15" s="5" t="n">
        <v>66343</v>
      </c>
    </row>
    <row r="16" spans="1:9">
      <c r="A16" s="3" t="s">
        <v>140</v>
      </c>
    </row>
    <row r="17" spans="1:9">
      <c r="A17" s="4" t="s">
        <v>119</v>
      </c>
      <c r="B17" s="5" t="n">
        <v>57751</v>
      </c>
      <c r="E17" s="5" t="n">
        <v>48135</v>
      </c>
      <c r="F17" s="5" t="n">
        <v>9616</v>
      </c>
    </row>
    <row r="18" spans="1:9">
      <c r="A18" s="4" t="s">
        <v>141</v>
      </c>
      <c r="B18" s="5" t="n">
        <v>66712</v>
      </c>
      <c r="F18" s="5" t="n">
        <v>66712</v>
      </c>
    </row>
    <row r="19" spans="1:9">
      <c r="A19" s="4" t="s">
        <v>142</v>
      </c>
      <c r="B19" s="5" t="n">
        <v>-62513</v>
      </c>
      <c r="F19" s="5" t="n">
        <v>-62513</v>
      </c>
    </row>
    <row r="20" spans="1:9">
      <c r="A20" s="4" t="s">
        <v>143</v>
      </c>
      <c r="C20" s="5" t="n">
        <v>-79000</v>
      </c>
    </row>
    <row r="21" spans="1:9">
      <c r="A21" s="4" t="s">
        <v>144</v>
      </c>
      <c r="B21" s="5" t="n">
        <v>-1544</v>
      </c>
      <c r="C21" s="7" t="n">
        <v>-1</v>
      </c>
      <c r="D21" s="5" t="n">
        <v>-1543</v>
      </c>
    </row>
    <row r="22" spans="1:9">
      <c r="A22" s="4" t="s">
        <v>145</v>
      </c>
      <c r="C22" s="5" t="n">
        <v>461000</v>
      </c>
    </row>
    <row r="23" spans="1:9">
      <c r="A23" s="4" t="s">
        <v>146</v>
      </c>
      <c r="B23" s="5" t="n">
        <v>10062</v>
      </c>
      <c r="C23" s="7" t="n">
        <v>5</v>
      </c>
      <c r="D23" s="5" t="n">
        <v>10057</v>
      </c>
    </row>
    <row r="24" spans="1:9">
      <c r="A24" s="4" t="s">
        <v>151</v>
      </c>
      <c r="C24" s="5" t="n">
        <v>5113000</v>
      </c>
    </row>
    <row r="25" spans="1:9">
      <c r="A25" s="4" t="s">
        <v>152</v>
      </c>
      <c r="B25" s="5" t="n">
        <v>-63</v>
      </c>
      <c r="C25" s="7" t="n">
        <v>51</v>
      </c>
      <c r="D25" s="5" t="n">
        <v>-114</v>
      </c>
    </row>
    <row r="26" spans="1:9">
      <c r="A26" s="4" t="s">
        <v>153</v>
      </c>
      <c r="C26" s="5" t="n">
        <v>-138000</v>
      </c>
    </row>
    <row r="27" spans="1:9">
      <c r="A27" s="4" t="s">
        <v>154</v>
      </c>
      <c r="B27" s="7" t="n">
        <v>-3112</v>
      </c>
      <c r="C27" s="7" t="n">
        <v>-1</v>
      </c>
      <c r="D27" s="5" t="n">
        <v>-3111</v>
      </c>
    </row>
    <row r="28" spans="1:9">
      <c r="A28" s="4" t="s">
        <v>155</v>
      </c>
      <c r="H28" s="5" t="n">
        <v>1004000</v>
      </c>
    </row>
    <row r="29" spans="1:9">
      <c r="A29" s="4" t="s">
        <v>156</v>
      </c>
      <c r="G29" s="7" t="n">
        <v>29908</v>
      </c>
      <c r="H29" s="7" t="n">
        <v>10</v>
      </c>
      <c r="I29" s="7" t="n">
        <v>29898</v>
      </c>
    </row>
    <row r="30" spans="1:9">
      <c r="A30" s="4" t="s">
        <v>148</v>
      </c>
      <c r="B30" s="5" t="n">
        <v>3535</v>
      </c>
    </row>
    <row r="31" spans="1:9">
      <c r="A31" s="4" t="s">
        <v>157</v>
      </c>
      <c r="C31" s="5" t="n">
        <v>39085000</v>
      </c>
    </row>
    <row r="32" spans="1:9">
      <c r="A32" s="4" t="s">
        <v>158</v>
      </c>
      <c r="B32" s="7" t="n">
        <v>860630</v>
      </c>
      <c r="C32" s="7" t="n">
        <v>392</v>
      </c>
      <c r="D32" s="5" t="n">
        <v>454286</v>
      </c>
      <c r="E32" s="5" t="n">
        <v>325794</v>
      </c>
      <c r="F32" s="5" t="n">
        <v>80158</v>
      </c>
    </row>
    <row r="33" spans="1:9">
      <c r="A33" s="3" t="s">
        <v>140</v>
      </c>
    </row>
    <row r="34" spans="1:9">
      <c r="A34" s="4" t="s">
        <v>119</v>
      </c>
      <c r="B34" s="5" t="n">
        <v>115133</v>
      </c>
      <c r="E34" s="5" t="n">
        <v>91596</v>
      </c>
      <c r="F34" s="5" t="n">
        <v>23537</v>
      </c>
    </row>
    <row r="35" spans="1:9">
      <c r="A35" s="4" t="s">
        <v>141</v>
      </c>
      <c r="B35" s="5" t="n">
        <v>131267</v>
      </c>
      <c r="F35" s="5" t="n">
        <v>131267</v>
      </c>
    </row>
    <row r="36" spans="1:9">
      <c r="A36" s="4" t="s">
        <v>142</v>
      </c>
      <c r="B36" s="5" t="n">
        <v>-83957</v>
      </c>
      <c r="F36" s="5" t="n">
        <v>-83957</v>
      </c>
    </row>
    <row r="37" spans="1:9">
      <c r="A37" s="4" t="s">
        <v>143</v>
      </c>
      <c r="C37" s="5" t="n">
        <v>-198000</v>
      </c>
    </row>
    <row r="38" spans="1:9">
      <c r="A38" s="4" t="s">
        <v>144</v>
      </c>
      <c r="B38" s="5" t="n">
        <v>-4954</v>
      </c>
      <c r="C38" s="7" t="n">
        <v>-2</v>
      </c>
      <c r="D38" s="5" t="n">
        <v>-4952</v>
      </c>
    </row>
    <row r="39" spans="1:9">
      <c r="A39" s="4" t="s">
        <v>145</v>
      </c>
      <c r="C39" s="5" t="n">
        <v>585000</v>
      </c>
    </row>
    <row r="40" spans="1:9">
      <c r="A40" s="4" t="s">
        <v>146</v>
      </c>
      <c r="B40" s="7" t="n">
        <v>11298</v>
      </c>
      <c r="C40" s="7" t="n">
        <v>5</v>
      </c>
      <c r="D40" s="5" t="n">
        <v>11293</v>
      </c>
    </row>
    <row r="41" spans="1:9">
      <c r="A41" s="4" t="s">
        <v>153</v>
      </c>
      <c r="B41" s="5" t="n">
        <v>-920110</v>
      </c>
      <c r="C41" s="5" t="n">
        <v>-782000</v>
      </c>
    </row>
    <row r="42" spans="1:9">
      <c r="A42" s="4" t="s">
        <v>154</v>
      </c>
      <c r="B42" s="7" t="n">
        <v>-15366</v>
      </c>
      <c r="C42" s="7" t="n">
        <v>-8</v>
      </c>
      <c r="D42" s="5" t="n">
        <v>-15358</v>
      </c>
    </row>
    <row r="43" spans="1:9">
      <c r="A43" s="4" t="s">
        <v>148</v>
      </c>
      <c r="B43" s="5" t="n">
        <v>31866</v>
      </c>
      <c r="C43" s="5" t="n">
        <v>32000</v>
      </c>
    </row>
    <row r="44" spans="1:9">
      <c r="A44" s="4" t="s">
        <v>159</v>
      </c>
      <c r="B44" s="7" t="n">
        <v>276</v>
      </c>
      <c r="D44" s="5" t="n">
        <v>276</v>
      </c>
    </row>
    <row r="45" spans="1:9">
      <c r="A45" s="4" t="s">
        <v>160</v>
      </c>
      <c r="C45" s="5" t="n">
        <v>38722000</v>
      </c>
    </row>
    <row r="46" spans="1:9">
      <c r="A46" s="4" t="s">
        <v>161</v>
      </c>
      <c r="B46" s="7" t="n">
        <v>1014327</v>
      </c>
      <c r="C46" s="7" t="n">
        <v>387</v>
      </c>
      <c r="D46" s="7" t="n">
        <v>445545</v>
      </c>
      <c r="E46" s="7" t="n">
        <v>417390</v>
      </c>
      <c r="F46" s="7" t="n">
        <v>151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9"/>
  </cols>
  <sheetData>
    <row r="1" spans="1:2">
      <c r="A1" s="1" t="s">
        <v>445</v>
      </c>
      <c r="B1" s="2" t="s">
        <v>1</v>
      </c>
    </row>
    <row r="2" spans="1:2">
      <c r="B2" s="2" t="s">
        <v>446</v>
      </c>
    </row>
    <row r="3" spans="1:2">
      <c r="A3" s="3" t="s">
        <v>222</v>
      </c>
    </row>
    <row r="4" spans="1:2">
      <c r="A4" s="4" t="s">
        <v>447</v>
      </c>
      <c r="B4" s="5" t="n">
        <v>1</v>
      </c>
    </row>
    <row r="5" spans="1:2">
      <c r="A5" s="4" t="s">
        <v>448</v>
      </c>
      <c r="B5" s="5"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98</v>
      </c>
      <c r="J1" s="2" t="s">
        <v>1</v>
      </c>
    </row>
    <row r="2" spans="1:12">
      <c r="B2" s="2" t="s">
        <v>2</v>
      </c>
      <c r="C2" s="2" t="s">
        <v>99</v>
      </c>
      <c r="D2" s="2" t="s">
        <v>4</v>
      </c>
      <c r="E2" s="2" t="s">
        <v>100</v>
      </c>
      <c r="F2" s="2" t="s">
        <v>37</v>
      </c>
      <c r="G2" s="2" t="s">
        <v>101</v>
      </c>
      <c r="H2" s="2" t="s">
        <v>102</v>
      </c>
      <c r="I2" s="2" t="s">
        <v>103</v>
      </c>
      <c r="J2" s="2" t="s">
        <v>2</v>
      </c>
      <c r="K2" s="2" t="s">
        <v>37</v>
      </c>
      <c r="L2" s="2" t="s">
        <v>104</v>
      </c>
    </row>
    <row r="3" spans="1:12">
      <c r="A3" s="3" t="s">
        <v>450</v>
      </c>
    </row>
    <row r="4" spans="1:12">
      <c r="A4" s="4" t="s">
        <v>400</v>
      </c>
      <c r="B4" s="7" t="n">
        <v>657390</v>
      </c>
      <c r="C4" s="7" t="n">
        <v>533514</v>
      </c>
      <c r="D4" s="7" t="n">
        <v>518432</v>
      </c>
      <c r="E4" s="7" t="n">
        <v>372385</v>
      </c>
      <c r="F4" s="7" t="n">
        <v>623283</v>
      </c>
      <c r="G4" s="7" t="n">
        <v>490304</v>
      </c>
      <c r="H4" s="7" t="n">
        <v>422633</v>
      </c>
      <c r="I4" s="7" t="n">
        <v>258854</v>
      </c>
    </row>
    <row r="5" spans="1:12">
      <c r="A5" s="4" t="s">
        <v>105</v>
      </c>
      <c r="J5" s="7" t="n">
        <v>2087171</v>
      </c>
      <c r="K5" s="7" t="n">
        <v>1796528</v>
      </c>
      <c r="L5" s="7" t="n">
        <v>1406040</v>
      </c>
    </row>
    <row r="6" spans="1:12">
      <c r="A6" s="3" t="s">
        <v>451</v>
      </c>
    </row>
    <row r="7" spans="1:12">
      <c r="A7" s="4" t="s">
        <v>115</v>
      </c>
      <c r="J7" s="5" t="n">
        <v>144738</v>
      </c>
      <c r="K7" s="5" t="n">
        <v>142512</v>
      </c>
      <c r="L7" s="5" t="n">
        <v>102817</v>
      </c>
    </row>
    <row r="8" spans="1:12">
      <c r="A8" s="4" t="s">
        <v>452</v>
      </c>
      <c r="J8" s="5" t="n">
        <v>1015</v>
      </c>
      <c r="K8" s="5" t="n">
        <v>-21828</v>
      </c>
      <c r="L8" s="5" t="n">
        <v>0</v>
      </c>
    </row>
    <row r="9" spans="1:12">
      <c r="A9" s="4" t="s">
        <v>117</v>
      </c>
      <c r="J9" s="5" t="n">
        <v>145753</v>
      </c>
      <c r="K9" s="5" t="n">
        <v>120684</v>
      </c>
      <c r="L9" s="5" t="n">
        <v>102817</v>
      </c>
    </row>
    <row r="10" spans="1:12">
      <c r="A10" s="4" t="s">
        <v>453</v>
      </c>
    </row>
    <row r="11" spans="1:12">
      <c r="A11" s="3" t="s">
        <v>450</v>
      </c>
    </row>
    <row r="12" spans="1:12">
      <c r="A12" s="4" t="s">
        <v>105</v>
      </c>
      <c r="J12" s="5" t="n">
        <v>786801</v>
      </c>
      <c r="K12" s="5" t="n">
        <v>682896</v>
      </c>
      <c r="L12" s="5" t="n">
        <v>494189</v>
      </c>
    </row>
    <row r="13" spans="1:12">
      <c r="A13" s="3" t="s">
        <v>451</v>
      </c>
    </row>
    <row r="14" spans="1:12">
      <c r="A14" s="4" t="s">
        <v>115</v>
      </c>
      <c r="J14" s="5" t="n">
        <v>77356</v>
      </c>
      <c r="K14" s="5" t="n">
        <v>88422</v>
      </c>
      <c r="L14" s="5" t="n">
        <v>47692</v>
      </c>
    </row>
    <row r="15" spans="1:12">
      <c r="A15" s="4" t="s">
        <v>454</v>
      </c>
    </row>
    <row r="16" spans="1:12">
      <c r="A16" s="3" t="s">
        <v>450</v>
      </c>
    </row>
    <row r="17" spans="1:12">
      <c r="A17" s="4" t="s">
        <v>105</v>
      </c>
      <c r="J17" s="5" t="n">
        <v>136910</v>
      </c>
      <c r="K17" s="5" t="n">
        <v>158534</v>
      </c>
      <c r="L17" s="5" t="n">
        <v>125951</v>
      </c>
    </row>
    <row r="18" spans="1:12">
      <c r="A18" s="3" t="s">
        <v>451</v>
      </c>
    </row>
    <row r="19" spans="1:12">
      <c r="A19" s="4" t="s">
        <v>115</v>
      </c>
      <c r="J19" s="5" t="n">
        <v>16943</v>
      </c>
      <c r="K19" s="5" t="n">
        <v>14832</v>
      </c>
      <c r="L19" s="5" t="n">
        <v>12004</v>
      </c>
    </row>
    <row r="20" spans="1:12">
      <c r="A20" s="4" t="s">
        <v>455</v>
      </c>
    </row>
    <row r="21" spans="1:12">
      <c r="A21" s="3" t="s">
        <v>450</v>
      </c>
    </row>
    <row r="22" spans="1:12">
      <c r="A22" s="4" t="s">
        <v>105</v>
      </c>
      <c r="J22" s="5" t="n">
        <v>214237</v>
      </c>
      <c r="K22" s="5" t="n">
        <v>176354</v>
      </c>
      <c r="L22" s="5" t="n">
        <v>191711</v>
      </c>
    </row>
    <row r="23" spans="1:12">
      <c r="A23" s="3" t="s">
        <v>451</v>
      </c>
    </row>
    <row r="24" spans="1:12">
      <c r="A24" s="4" t="s">
        <v>115</v>
      </c>
      <c r="J24" s="5" t="n">
        <v>27331</v>
      </c>
      <c r="K24" s="5" t="n">
        <v>15672</v>
      </c>
      <c r="L24" s="5" t="n">
        <v>19182</v>
      </c>
    </row>
    <row r="25" spans="1:12">
      <c r="A25" s="4" t="s">
        <v>456</v>
      </c>
    </row>
    <row r="26" spans="1:12">
      <c r="A26" s="3" t="s">
        <v>450</v>
      </c>
    </row>
    <row r="27" spans="1:12">
      <c r="A27" s="4" t="s">
        <v>105</v>
      </c>
      <c r="J27" s="5" t="n">
        <v>226524</v>
      </c>
      <c r="K27" s="5" t="n">
        <v>124456</v>
      </c>
      <c r="L27" s="5" t="n">
        <v>128530</v>
      </c>
    </row>
    <row r="28" spans="1:12">
      <c r="A28" s="3" t="s">
        <v>451</v>
      </c>
    </row>
    <row r="29" spans="1:12">
      <c r="A29" s="4" t="s">
        <v>115</v>
      </c>
      <c r="J29" s="5" t="n">
        <v>23011</v>
      </c>
      <c r="K29" s="5" t="n">
        <v>7156</v>
      </c>
      <c r="L29" s="5" t="n">
        <v>6978</v>
      </c>
    </row>
    <row r="30" spans="1:12">
      <c r="A30" s="4" t="s">
        <v>457</v>
      </c>
    </row>
    <row r="31" spans="1:12">
      <c r="A31" s="3" t="s">
        <v>450</v>
      </c>
    </row>
    <row r="32" spans="1:12">
      <c r="A32" s="4" t="s">
        <v>105</v>
      </c>
      <c r="J32" s="5" t="n">
        <v>316561</v>
      </c>
      <c r="K32" s="5" t="n">
        <v>333667</v>
      </c>
      <c r="L32" s="5" t="n">
        <v>154600</v>
      </c>
    </row>
    <row r="33" spans="1:12">
      <c r="A33" s="3" t="s">
        <v>451</v>
      </c>
    </row>
    <row r="34" spans="1:12">
      <c r="A34" s="4" t="s">
        <v>115</v>
      </c>
      <c r="J34" s="5" t="n">
        <v>41976</v>
      </c>
      <c r="K34" s="5" t="n">
        <v>30008</v>
      </c>
      <c r="L34" s="5" t="n">
        <v>9528</v>
      </c>
    </row>
    <row r="35" spans="1:12">
      <c r="A35" s="4" t="s">
        <v>458</v>
      </c>
    </row>
    <row r="36" spans="1:12">
      <c r="A36" s="3" t="s">
        <v>450</v>
      </c>
    </row>
    <row r="37" spans="1:12">
      <c r="A37" s="4" t="s">
        <v>105</v>
      </c>
      <c r="J37" s="5" t="n">
        <v>158260</v>
      </c>
      <c r="K37" s="5" t="n">
        <v>320621</v>
      </c>
      <c r="L37" s="5" t="n">
        <v>311059</v>
      </c>
    </row>
    <row r="38" spans="1:12">
      <c r="A38" s="3" t="s">
        <v>451</v>
      </c>
    </row>
    <row r="39" spans="1:12">
      <c r="A39" s="4" t="s">
        <v>115</v>
      </c>
      <c r="J39" s="5" t="n">
        <v>20997</v>
      </c>
      <c r="K39" s="5" t="n">
        <v>35862</v>
      </c>
      <c r="L39" s="5" t="n">
        <v>41617</v>
      </c>
    </row>
    <row r="40" spans="1:12">
      <c r="A40" s="4" t="s">
        <v>459</v>
      </c>
    </row>
    <row r="41" spans="1:12">
      <c r="A41" s="3" t="s">
        <v>450</v>
      </c>
    </row>
    <row r="42" spans="1:12">
      <c r="A42" s="4" t="s">
        <v>105</v>
      </c>
      <c r="J42" s="5" t="n">
        <v>247878</v>
      </c>
      <c r="K42" s="5" t="n">
        <v>0</v>
      </c>
      <c r="L42" s="5" t="n">
        <v>0</v>
      </c>
    </row>
    <row r="43" spans="1:12">
      <c r="A43" s="3" t="s">
        <v>451</v>
      </c>
    </row>
    <row r="44" spans="1:12">
      <c r="A44" s="4" t="s">
        <v>115</v>
      </c>
      <c r="J44" s="5" t="n">
        <v>4367</v>
      </c>
      <c r="K44" s="5" t="n">
        <v>0</v>
      </c>
      <c r="L44" s="5" t="n">
        <v>0</v>
      </c>
    </row>
    <row r="45" spans="1:12">
      <c r="A45" s="4" t="s">
        <v>460</v>
      </c>
    </row>
    <row r="46" spans="1:12">
      <c r="A46" s="3" t="s">
        <v>451</v>
      </c>
    </row>
    <row r="47" spans="1:12">
      <c r="A47" s="4" t="s">
        <v>115</v>
      </c>
      <c r="J47" s="5" t="n">
        <v>-67243</v>
      </c>
      <c r="K47" s="5" t="n">
        <v>-49440</v>
      </c>
      <c r="L47" s="5" t="n">
        <v>-34184</v>
      </c>
    </row>
    <row r="48" spans="1:12">
      <c r="A48" s="4" t="s">
        <v>452</v>
      </c>
      <c r="J48" s="7" t="n">
        <v>1015</v>
      </c>
      <c r="K48" s="7" t="n">
        <v>-21828</v>
      </c>
      <c r="L48" s="7"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7</v>
      </c>
    </row>
    <row r="2" spans="1:3">
      <c r="A2" s="3" t="s">
        <v>462</v>
      </c>
    </row>
    <row r="3" spans="1:3">
      <c r="A3" s="4" t="s">
        <v>463</v>
      </c>
      <c r="B3" s="7" t="n">
        <v>2929774</v>
      </c>
      <c r="C3" s="7" t="n">
        <v>2061104</v>
      </c>
    </row>
    <row r="4" spans="1:3">
      <c r="A4" s="4" t="s">
        <v>464</v>
      </c>
      <c r="B4" s="5" t="n">
        <v>315576</v>
      </c>
      <c r="C4" s="5" t="n">
        <v>0</v>
      </c>
    </row>
    <row r="5" spans="1:3">
      <c r="A5" s="4" t="s">
        <v>453</v>
      </c>
    </row>
    <row r="6" spans="1:3">
      <c r="A6" s="3" t="s">
        <v>462</v>
      </c>
    </row>
    <row r="7" spans="1:3">
      <c r="A7" s="4" t="s">
        <v>464</v>
      </c>
      <c r="B7" s="5" t="n">
        <v>91849</v>
      </c>
      <c r="C7" s="5" t="n">
        <v>0</v>
      </c>
    </row>
    <row r="8" spans="1:3">
      <c r="A8" s="4" t="s">
        <v>454</v>
      </c>
    </row>
    <row r="9" spans="1:3">
      <c r="A9" s="3" t="s">
        <v>462</v>
      </c>
    </row>
    <row r="10" spans="1:3">
      <c r="A10" s="4" t="s">
        <v>464</v>
      </c>
      <c r="B10" s="5" t="n">
        <v>114858</v>
      </c>
      <c r="C10" s="5" t="n">
        <v>0</v>
      </c>
    </row>
    <row r="11" spans="1:3">
      <c r="A11" s="4" t="s">
        <v>457</v>
      </c>
    </row>
    <row r="12" spans="1:3">
      <c r="A12" s="3" t="s">
        <v>462</v>
      </c>
    </row>
    <row r="13" spans="1:3">
      <c r="A13" s="4" t="s">
        <v>464</v>
      </c>
      <c r="B13" s="5" t="n">
        <v>21657</v>
      </c>
      <c r="C13" s="5" t="n">
        <v>0</v>
      </c>
    </row>
    <row r="14" spans="1:3">
      <c r="A14" s="4" t="s">
        <v>459</v>
      </c>
    </row>
    <row r="15" spans="1:3">
      <c r="A15" s="3" t="s">
        <v>462</v>
      </c>
    </row>
    <row r="16" spans="1:3">
      <c r="A16" s="4" t="s">
        <v>464</v>
      </c>
      <c r="B16" s="5" t="n">
        <v>87212</v>
      </c>
      <c r="C16" s="5" t="n">
        <v>0</v>
      </c>
    </row>
    <row r="17" spans="1:3">
      <c r="A17" s="4" t="s">
        <v>465</v>
      </c>
    </row>
    <row r="18" spans="1:3">
      <c r="A18" s="3" t="s">
        <v>462</v>
      </c>
    </row>
    <row r="19" spans="1:3">
      <c r="A19" s="4" t="s">
        <v>463</v>
      </c>
      <c r="B19" s="5" t="n">
        <v>2614198</v>
      </c>
      <c r="C19" s="5" t="n">
        <v>2061104</v>
      </c>
    </row>
    <row r="20" spans="1:3">
      <c r="A20" s="4" t="s">
        <v>466</v>
      </c>
    </row>
    <row r="21" spans="1:3">
      <c r="A21" s="3" t="s">
        <v>462</v>
      </c>
    </row>
    <row r="22" spans="1:3">
      <c r="A22" s="4" t="s">
        <v>463</v>
      </c>
      <c r="B22" s="5" t="n">
        <v>930714</v>
      </c>
      <c r="C22" s="5" t="n">
        <v>631649</v>
      </c>
    </row>
    <row r="23" spans="1:3">
      <c r="A23" s="4" t="s">
        <v>467</v>
      </c>
    </row>
    <row r="24" spans="1:3">
      <c r="A24" s="3" t="s">
        <v>462</v>
      </c>
    </row>
    <row r="25" spans="1:3">
      <c r="A25" s="4" t="s">
        <v>463</v>
      </c>
      <c r="B25" s="5" t="n">
        <v>168507</v>
      </c>
      <c r="C25" s="5" t="n">
        <v>170634</v>
      </c>
    </row>
    <row r="26" spans="1:3">
      <c r="A26" s="4" t="s">
        <v>468</v>
      </c>
    </row>
    <row r="27" spans="1:3">
      <c r="A27" s="3" t="s">
        <v>462</v>
      </c>
    </row>
    <row r="28" spans="1:3">
      <c r="A28" s="4" t="s">
        <v>463</v>
      </c>
      <c r="B28" s="5" t="n">
        <v>189363</v>
      </c>
      <c r="C28" s="5" t="n">
        <v>211202</v>
      </c>
    </row>
    <row r="29" spans="1:3">
      <c r="A29" s="4" t="s">
        <v>469</v>
      </c>
    </row>
    <row r="30" spans="1:3">
      <c r="A30" s="3" t="s">
        <v>462</v>
      </c>
    </row>
    <row r="31" spans="1:3">
      <c r="A31" s="4" t="s">
        <v>463</v>
      </c>
      <c r="B31" s="5" t="n">
        <v>149450</v>
      </c>
      <c r="C31" s="5" t="n">
        <v>149183</v>
      </c>
    </row>
    <row r="32" spans="1:3">
      <c r="A32" s="4" t="s">
        <v>470</v>
      </c>
    </row>
    <row r="33" spans="1:3">
      <c r="A33" s="3" t="s">
        <v>462</v>
      </c>
    </row>
    <row r="34" spans="1:3">
      <c r="A34" s="4" t="s">
        <v>463</v>
      </c>
      <c r="B34" s="5" t="n">
        <v>308270</v>
      </c>
      <c r="C34" s="5" t="n">
        <v>286442</v>
      </c>
    </row>
    <row r="35" spans="1:3">
      <c r="A35" s="4" t="s">
        <v>471</v>
      </c>
    </row>
    <row r="36" spans="1:3">
      <c r="A36" s="3" t="s">
        <v>462</v>
      </c>
    </row>
    <row r="37" spans="1:3">
      <c r="A37" s="4" t="s">
        <v>463</v>
      </c>
      <c r="B37" s="5" t="n">
        <v>440105</v>
      </c>
      <c r="C37" s="5" t="n">
        <v>288981</v>
      </c>
    </row>
    <row r="38" spans="1:3">
      <c r="A38" s="4" t="s">
        <v>472</v>
      </c>
    </row>
    <row r="39" spans="1:3">
      <c r="A39" s="3" t="s">
        <v>462</v>
      </c>
    </row>
    <row r="40" spans="1:3">
      <c r="A40" s="4" t="s">
        <v>463</v>
      </c>
      <c r="B40" s="5" t="n">
        <v>234093</v>
      </c>
      <c r="C40" s="5" t="n">
        <v>0</v>
      </c>
    </row>
    <row r="41" spans="1:3">
      <c r="A41" s="4" t="s">
        <v>473</v>
      </c>
    </row>
    <row r="42" spans="1:3">
      <c r="A42" s="3" t="s">
        <v>462</v>
      </c>
    </row>
    <row r="43" spans="1:3">
      <c r="A43" s="4" t="s">
        <v>463</v>
      </c>
      <c r="B43" s="7" t="n">
        <v>193696</v>
      </c>
      <c r="C43" s="7" t="n">
        <v>3230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7</v>
      </c>
      <c r="D2" s="2" t="s">
        <v>104</v>
      </c>
    </row>
    <row r="3" spans="1:4">
      <c r="A3" s="3" t="s">
        <v>475</v>
      </c>
    </row>
    <row r="4" spans="1:4">
      <c r="A4" s="4" t="s">
        <v>476</v>
      </c>
      <c r="B4" s="7" t="n">
        <v>147327000</v>
      </c>
      <c r="C4" s="7" t="n">
        <v>51833000</v>
      </c>
    </row>
    <row r="5" spans="1:4">
      <c r="A5" s="4" t="s">
        <v>477</v>
      </c>
      <c r="B5" s="5" t="n">
        <v>660151000</v>
      </c>
      <c r="C5" s="5" t="n">
        <v>495114000</v>
      </c>
    </row>
    <row r="6" spans="1:4">
      <c r="A6" s="4" t="s">
        <v>478</v>
      </c>
      <c r="B6" s="5" t="n">
        <v>564460000</v>
      </c>
      <c r="C6" s="5" t="n">
        <v>409296000</v>
      </c>
    </row>
    <row r="7" spans="1:4">
      <c r="A7" s="4" t="s">
        <v>479</v>
      </c>
      <c r="B7" s="5" t="n">
        <v>839316000</v>
      </c>
      <c r="C7" s="5" t="n">
        <v>646198000</v>
      </c>
    </row>
    <row r="8" spans="1:4">
      <c r="A8" s="4" t="s">
        <v>480</v>
      </c>
      <c r="B8" s="5" t="n">
        <v>121953000</v>
      </c>
      <c r="C8" s="5" t="n">
        <v>97409000</v>
      </c>
    </row>
    <row r="9" spans="1:4">
      <c r="A9" s="4" t="s">
        <v>131</v>
      </c>
      <c r="B9" s="5" t="n">
        <v>2333207000</v>
      </c>
      <c r="C9" s="5" t="n">
        <v>1699850000</v>
      </c>
    </row>
    <row r="10" spans="1:4">
      <c r="A10" s="4" t="s">
        <v>43</v>
      </c>
      <c r="B10" s="5" t="n">
        <v>315576000</v>
      </c>
      <c r="C10" s="5" t="n">
        <v>0</v>
      </c>
    </row>
    <row r="11" spans="1:4">
      <c r="A11" s="4" t="s">
        <v>481</v>
      </c>
      <c r="B11" s="7" t="n">
        <v>0</v>
      </c>
      <c r="C11" s="7" t="n">
        <v>0</v>
      </c>
      <c r="D11"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82</v>
      </c>
      <c r="B1" s="2" t="s">
        <v>2</v>
      </c>
      <c r="C1" s="2" t="s">
        <v>417</v>
      </c>
      <c r="D1" s="2" t="s">
        <v>37</v>
      </c>
      <c r="E1" s="2" t="s">
        <v>483</v>
      </c>
    </row>
    <row r="2" spans="1:5">
      <c r="A2" s="3" t="s">
        <v>484</v>
      </c>
    </row>
    <row r="3" spans="1:5">
      <c r="A3" s="4" t="s">
        <v>45</v>
      </c>
      <c r="B3" s="7" t="n">
        <v>123695</v>
      </c>
      <c r="D3" s="7" t="n">
        <v>66902</v>
      </c>
    </row>
    <row r="4" spans="1:5">
      <c r="A4" s="4" t="s">
        <v>485</v>
      </c>
      <c r="E4" s="7" t="n">
        <v>14200</v>
      </c>
    </row>
    <row r="5" spans="1:5">
      <c r="A5" s="4" t="s">
        <v>402</v>
      </c>
    </row>
    <row r="6" spans="1:5">
      <c r="A6" s="3" t="s">
        <v>484</v>
      </c>
    </row>
    <row r="7" spans="1:5">
      <c r="A7" s="4" t="s">
        <v>45</v>
      </c>
      <c r="B7" s="5" t="n">
        <v>56800</v>
      </c>
      <c r="C7" s="7" t="n">
        <v>56793</v>
      </c>
    </row>
    <row r="8" spans="1:5">
      <c r="A8" s="4" t="s">
        <v>486</v>
      </c>
    </row>
    <row r="9" spans="1:5">
      <c r="A9" s="3" t="s">
        <v>484</v>
      </c>
    </row>
    <row r="10" spans="1:5">
      <c r="A10" s="4" t="s">
        <v>45</v>
      </c>
      <c r="B10" s="7" t="n">
        <v>46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7</v>
      </c>
    </row>
    <row r="2" spans="1:3">
      <c r="A2" s="3" t="s">
        <v>484</v>
      </c>
    </row>
    <row r="3" spans="1:3">
      <c r="A3" s="4" t="s">
        <v>45</v>
      </c>
      <c r="B3" s="7" t="n">
        <v>123695</v>
      </c>
      <c r="C3" s="7" t="n">
        <v>66902</v>
      </c>
    </row>
    <row r="4" spans="1:3">
      <c r="A4" s="4" t="s">
        <v>453</v>
      </c>
    </row>
    <row r="5" spans="1:3">
      <c r="A5" s="3" t="s">
        <v>484</v>
      </c>
    </row>
    <row r="6" spans="1:3">
      <c r="A6" s="4" t="s">
        <v>45</v>
      </c>
      <c r="B6" s="5" t="n">
        <v>20999</v>
      </c>
      <c r="C6" s="5" t="n">
        <v>6801</v>
      </c>
    </row>
    <row r="7" spans="1:3">
      <c r="A7" s="4" t="s">
        <v>454</v>
      </c>
    </row>
    <row r="8" spans="1:3">
      <c r="A8" s="3" t="s">
        <v>484</v>
      </c>
    </row>
    <row r="9" spans="1:3">
      <c r="A9" s="4" t="s">
        <v>45</v>
      </c>
      <c r="B9" s="5" t="n">
        <v>5951</v>
      </c>
      <c r="C9" s="5" t="n">
        <v>5951</v>
      </c>
    </row>
    <row r="10" spans="1:3">
      <c r="A10" s="4" t="s">
        <v>455</v>
      </c>
    </row>
    <row r="11" spans="1:3">
      <c r="A11" s="3" t="s">
        <v>484</v>
      </c>
    </row>
    <row r="12" spans="1:3">
      <c r="A12" s="4" t="s">
        <v>45</v>
      </c>
      <c r="B12" s="5" t="n">
        <v>1457</v>
      </c>
      <c r="C12" s="5" t="n">
        <v>1457</v>
      </c>
    </row>
    <row r="13" spans="1:3">
      <c r="A13" s="4" t="s">
        <v>456</v>
      </c>
    </row>
    <row r="14" spans="1:3">
      <c r="A14" s="3" t="s">
        <v>484</v>
      </c>
    </row>
    <row r="15" spans="1:3">
      <c r="A15" s="4" t="s">
        <v>45</v>
      </c>
      <c r="B15" s="5" t="n">
        <v>0</v>
      </c>
      <c r="C15" s="5" t="n">
        <v>0</v>
      </c>
    </row>
    <row r="16" spans="1:3">
      <c r="A16" s="4" t="s">
        <v>457</v>
      </c>
    </row>
    <row r="17" spans="1:3">
      <c r="A17" s="3" t="s">
        <v>484</v>
      </c>
    </row>
    <row r="18" spans="1:3">
      <c r="A18" s="4" t="s">
        <v>45</v>
      </c>
      <c r="B18" s="5" t="n">
        <v>31200</v>
      </c>
      <c r="C18" s="5" t="n">
        <v>31200</v>
      </c>
    </row>
    <row r="19" spans="1:3">
      <c r="A19" s="4" t="s">
        <v>458</v>
      </c>
    </row>
    <row r="20" spans="1:3">
      <c r="A20" s="3" t="s">
        <v>484</v>
      </c>
    </row>
    <row r="21" spans="1:3">
      <c r="A21" s="4" t="s">
        <v>45</v>
      </c>
      <c r="B21" s="5" t="n">
        <v>21493</v>
      </c>
      <c r="C21" s="5" t="n">
        <v>21493</v>
      </c>
    </row>
    <row r="22" spans="1:3">
      <c r="A22" s="4" t="s">
        <v>459</v>
      </c>
    </row>
    <row r="23" spans="1:3">
      <c r="A23" s="3" t="s">
        <v>484</v>
      </c>
    </row>
    <row r="24" spans="1:3">
      <c r="A24" s="4" t="s">
        <v>45</v>
      </c>
      <c r="B24" s="7" t="n">
        <v>42595</v>
      </c>
      <c r="C2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7</v>
      </c>
    </row>
    <row r="2" spans="1:3">
      <c r="A2" s="3" t="s">
        <v>489</v>
      </c>
    </row>
    <row r="3" spans="1:3">
      <c r="A3" s="4" t="s">
        <v>490</v>
      </c>
      <c r="B3" s="7" t="n">
        <v>-4640</v>
      </c>
      <c r="C3" s="7" t="n">
        <v>-4640</v>
      </c>
    </row>
    <row r="4" spans="1:3">
      <c r="A4" s="4" t="s">
        <v>491</v>
      </c>
      <c r="B4" s="5" t="n">
        <v>6700</v>
      </c>
      <c r="C4" s="5" t="n">
        <v>6700</v>
      </c>
    </row>
    <row r="5" spans="1:3">
      <c r="A5" s="4" t="s">
        <v>492</v>
      </c>
    </row>
    <row r="6" spans="1:3">
      <c r="A6" s="3" t="s">
        <v>489</v>
      </c>
    </row>
    <row r="7" spans="1:3">
      <c r="A7" s="4" t="s">
        <v>493</v>
      </c>
      <c r="B7" s="5" t="n">
        <v>6700</v>
      </c>
      <c r="C7" s="5" t="n">
        <v>6700</v>
      </c>
    </row>
    <row r="8" spans="1:3">
      <c r="A8" s="4" t="s">
        <v>490</v>
      </c>
      <c r="B8" s="5" t="n">
        <v>0</v>
      </c>
      <c r="C8" s="5" t="n">
        <v>0</v>
      </c>
    </row>
    <row r="9" spans="1:3">
      <c r="A9" s="4" t="s">
        <v>491</v>
      </c>
      <c r="B9" s="7" t="n">
        <v>6700</v>
      </c>
      <c r="C9" s="7" t="n">
        <v>6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4</v>
      </c>
      <c r="B1" s="2" t="s">
        <v>2</v>
      </c>
      <c r="C1" s="2" t="s">
        <v>417</v>
      </c>
      <c r="D1" s="2" t="s">
        <v>37</v>
      </c>
      <c r="E1" s="2" t="s">
        <v>495</v>
      </c>
      <c r="F1" s="2" t="s">
        <v>496</v>
      </c>
      <c r="G1" s="2" t="s">
        <v>497</v>
      </c>
    </row>
    <row r="2" spans="1:7">
      <c r="A2" s="3" t="s">
        <v>498</v>
      </c>
    </row>
    <row r="3" spans="1:7">
      <c r="A3" s="4" t="s">
        <v>54</v>
      </c>
      <c r="B3" s="7" t="n">
        <v>198019</v>
      </c>
      <c r="D3" s="7" t="n">
        <v>94515</v>
      </c>
    </row>
    <row r="4" spans="1:7">
      <c r="A4" s="4" t="s">
        <v>55</v>
      </c>
      <c r="B4" s="7" t="n">
        <v>1321345</v>
      </c>
      <c r="D4" s="5" t="n">
        <v>1030184</v>
      </c>
    </row>
    <row r="5" spans="1:7">
      <c r="A5" s="4" t="s">
        <v>68</v>
      </c>
    </row>
    <row r="6" spans="1:7">
      <c r="A6" s="3" t="s">
        <v>498</v>
      </c>
    </row>
    <row r="7" spans="1:7">
      <c r="A7" s="4" t="s">
        <v>55</v>
      </c>
      <c r="D7" s="7" t="n">
        <v>149362</v>
      </c>
    </row>
    <row r="8" spans="1:7">
      <c r="A8" s="4" t="s">
        <v>92</v>
      </c>
      <c r="B8" s="4" t="s">
        <v>93</v>
      </c>
      <c r="D8" s="4" t="s">
        <v>93</v>
      </c>
    </row>
    <row r="9" spans="1:7">
      <c r="A9" s="4" t="s">
        <v>69</v>
      </c>
    </row>
    <row r="10" spans="1:7">
      <c r="A10" s="3" t="s">
        <v>498</v>
      </c>
    </row>
    <row r="11" spans="1:7">
      <c r="A11" s="4" t="s">
        <v>55</v>
      </c>
      <c r="B11" s="7" t="n">
        <v>347456</v>
      </c>
      <c r="D11" s="7" t="n">
        <v>346740</v>
      </c>
    </row>
    <row r="12" spans="1:7">
      <c r="A12" s="4" t="s">
        <v>92</v>
      </c>
      <c r="B12" s="4" t="s">
        <v>94</v>
      </c>
      <c r="D12" s="4" t="s">
        <v>94</v>
      </c>
    </row>
    <row r="13" spans="1:7">
      <c r="A13" s="4" t="s">
        <v>70</v>
      </c>
    </row>
    <row r="14" spans="1:7">
      <c r="A14" s="3" t="s">
        <v>498</v>
      </c>
    </row>
    <row r="15" spans="1:7">
      <c r="A15" s="4" t="s">
        <v>55</v>
      </c>
      <c r="B15" s="7" t="n">
        <v>343878</v>
      </c>
    </row>
    <row r="16" spans="1:7">
      <c r="A16" s="4" t="s">
        <v>92</v>
      </c>
      <c r="B16" s="4" t="s">
        <v>95</v>
      </c>
    </row>
    <row r="17" spans="1:7">
      <c r="A17" s="4" t="s">
        <v>71</v>
      </c>
    </row>
    <row r="18" spans="1:7">
      <c r="A18" s="3" t="s">
        <v>498</v>
      </c>
    </row>
    <row r="19" spans="1:7">
      <c r="A19" s="4" t="s">
        <v>55</v>
      </c>
      <c r="B19" s="7" t="n">
        <v>431992</v>
      </c>
      <c r="D19" s="7" t="n">
        <v>439567</v>
      </c>
    </row>
    <row r="20" spans="1:7">
      <c r="A20" s="4" t="s">
        <v>92</v>
      </c>
      <c r="B20" s="4" t="s">
        <v>96</v>
      </c>
      <c r="D20" s="4" t="s">
        <v>96</v>
      </c>
    </row>
    <row r="21" spans="1:7">
      <c r="A21" s="4" t="s">
        <v>73</v>
      </c>
    </row>
    <row r="22" spans="1:7">
      <c r="A22" s="3" t="s">
        <v>498</v>
      </c>
    </row>
    <row r="23" spans="1:7">
      <c r="A23" s="4" t="s">
        <v>54</v>
      </c>
      <c r="B23" s="7" t="n">
        <v>0</v>
      </c>
      <c r="D23" s="7" t="n">
        <v>589</v>
      </c>
    </row>
    <row r="24" spans="1:7">
      <c r="A24" s="4" t="s">
        <v>92</v>
      </c>
      <c r="B24" s="4" t="s">
        <v>94</v>
      </c>
    </row>
    <row r="25" spans="1:7">
      <c r="A25" s="4" t="s">
        <v>75</v>
      </c>
    </row>
    <row r="26" spans="1:7">
      <c r="A26" s="3" t="s">
        <v>498</v>
      </c>
    </row>
    <row r="27" spans="1:7">
      <c r="A27" s="4" t="s">
        <v>54</v>
      </c>
      <c r="B27" s="7" t="n">
        <v>151788</v>
      </c>
      <c r="D27" s="5" t="n">
        <v>93926</v>
      </c>
    </row>
    <row r="28" spans="1:7">
      <c r="A28" s="4" t="s">
        <v>499</v>
      </c>
    </row>
    <row r="29" spans="1:7">
      <c r="A29" s="3" t="s">
        <v>498</v>
      </c>
    </row>
    <row r="30" spans="1:7">
      <c r="A30" s="4" t="s">
        <v>54</v>
      </c>
      <c r="B30" s="5" t="n">
        <v>45000</v>
      </c>
      <c r="D30" s="5" t="n">
        <v>0</v>
      </c>
    </row>
    <row r="31" spans="1:7">
      <c r="A31" s="4" t="s">
        <v>74</v>
      </c>
    </row>
    <row r="32" spans="1:7">
      <c r="A32" s="3" t="s">
        <v>498</v>
      </c>
    </row>
    <row r="33" spans="1:7">
      <c r="A33" s="4" t="s">
        <v>54</v>
      </c>
      <c r="B33" s="5" t="n">
        <v>1231</v>
      </c>
      <c r="D33" s="5" t="n">
        <v>0</v>
      </c>
    </row>
    <row r="34" spans="1:7">
      <c r="A34" s="4" t="s">
        <v>76</v>
      </c>
    </row>
    <row r="35" spans="1:7">
      <c r="A35" s="3" t="s">
        <v>498</v>
      </c>
    </row>
    <row r="36" spans="1:7">
      <c r="A36" s="4" t="s">
        <v>55</v>
      </c>
      <c r="B36" s="5" t="n">
        <v>1123326</v>
      </c>
      <c r="D36" s="5" t="n">
        <v>935669</v>
      </c>
    </row>
    <row r="37" spans="1:7">
      <c r="A37" s="4" t="s">
        <v>77</v>
      </c>
    </row>
    <row r="38" spans="1:7">
      <c r="A38" s="3" t="s">
        <v>498</v>
      </c>
    </row>
    <row r="39" spans="1:7">
      <c r="A39" s="4" t="s">
        <v>55</v>
      </c>
      <c r="B39" s="7" t="n">
        <v>0</v>
      </c>
      <c r="D39" s="5" t="n">
        <v>149362</v>
      </c>
    </row>
    <row r="40" spans="1:7">
      <c r="A40" s="4" t="s">
        <v>92</v>
      </c>
      <c r="B40" s="4" t="s">
        <v>93</v>
      </c>
      <c r="G40" s="4" t="s">
        <v>93</v>
      </c>
    </row>
    <row r="41" spans="1:7">
      <c r="A41" s="4" t="s">
        <v>78</v>
      </c>
    </row>
    <row r="42" spans="1:7">
      <c r="A42" s="3" t="s">
        <v>498</v>
      </c>
    </row>
    <row r="43" spans="1:7">
      <c r="A43" s="4" t="s">
        <v>55</v>
      </c>
      <c r="B43" s="7" t="n">
        <v>347456</v>
      </c>
      <c r="D43" s="5" t="n">
        <v>346740</v>
      </c>
    </row>
    <row r="44" spans="1:7">
      <c r="A44" s="4" t="s">
        <v>92</v>
      </c>
      <c r="B44" s="4" t="s">
        <v>94</v>
      </c>
      <c r="F44" s="4" t="s">
        <v>94</v>
      </c>
    </row>
    <row r="45" spans="1:7">
      <c r="A45" s="4" t="s">
        <v>79</v>
      </c>
    </row>
    <row r="46" spans="1:7">
      <c r="A46" s="3" t="s">
        <v>498</v>
      </c>
    </row>
    <row r="47" spans="1:7">
      <c r="A47" s="4" t="s">
        <v>55</v>
      </c>
      <c r="B47" s="7" t="n">
        <v>343878</v>
      </c>
      <c r="D47" s="5" t="n">
        <v>0</v>
      </c>
    </row>
    <row r="48" spans="1:7">
      <c r="A48" s="4" t="s">
        <v>92</v>
      </c>
      <c r="B48" s="4" t="s">
        <v>95</v>
      </c>
      <c r="C48" s="4" t="s">
        <v>95</v>
      </c>
    </row>
    <row r="49" spans="1:7">
      <c r="A49" s="4" t="s">
        <v>80</v>
      </c>
    </row>
    <row r="50" spans="1:7">
      <c r="A50" s="3" t="s">
        <v>498</v>
      </c>
    </row>
    <row r="51" spans="1:7">
      <c r="A51" s="4" t="s">
        <v>55</v>
      </c>
      <c r="B51" s="7" t="n">
        <v>431992</v>
      </c>
      <c r="D51" s="7" t="n">
        <v>439567</v>
      </c>
    </row>
    <row r="52" spans="1:7">
      <c r="A52" s="4" t="s">
        <v>92</v>
      </c>
      <c r="B52" s="4" t="s">
        <v>96</v>
      </c>
      <c r="E52" s="4" t="s">
        <v>96</v>
      </c>
    </row>
    <row r="53" spans="1:7">
      <c r="A53" s="4" t="s">
        <v>500</v>
      </c>
      <c r="E53" s="7" t="n">
        <v>9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232</v>
      </c>
    </row>
    <row r="3" spans="1:2">
      <c r="A3" s="5" t="n">
        <v>2019</v>
      </c>
      <c r="B3" s="7" t="n">
        <v>25476</v>
      </c>
    </row>
    <row r="4" spans="1:2">
      <c r="A4" s="5" t="n">
        <v>2020</v>
      </c>
      <c r="B4" s="5" t="n">
        <v>31708</v>
      </c>
    </row>
    <row r="5" spans="1:2">
      <c r="A5" s="5" t="n">
        <v>2021</v>
      </c>
      <c r="B5" s="5" t="n">
        <v>140835</v>
      </c>
    </row>
    <row r="6" spans="1:2">
      <c r="A6" s="5" t="n">
        <v>2022</v>
      </c>
      <c r="B6" s="5" t="n">
        <v>350000</v>
      </c>
    </row>
    <row r="7" spans="1:2">
      <c r="A7" s="5" t="n">
        <v>2023</v>
      </c>
      <c r="B7" s="5" t="n">
        <v>350000</v>
      </c>
    </row>
    <row r="8" spans="1:2">
      <c r="A8" s="4" t="s">
        <v>503</v>
      </c>
      <c r="B8" s="5" t="n">
        <v>440860</v>
      </c>
    </row>
    <row r="9" spans="1:2">
      <c r="A9" s="4" t="s">
        <v>131</v>
      </c>
      <c r="B9" s="7" t="n">
        <v>13388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D18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1"/>
    <col customWidth="1" max="6" min="6" width="21"/>
    <col customWidth="1" max="7" min="7" width="21"/>
    <col customWidth="1" max="8" min="8" width="21"/>
    <col customWidth="1" max="9" min="9" width="13"/>
    <col customWidth="1" max="10" min="10" width="14"/>
    <col customWidth="1" max="11" min="11" width="14"/>
    <col customWidth="1" max="12" min="12" width="21"/>
    <col customWidth="1" max="13" min="13" width="37"/>
    <col customWidth="1" max="14" min="14" width="21"/>
    <col customWidth="1" max="15" min="15" width="21"/>
    <col customWidth="1" max="16" min="16" width="14"/>
    <col customWidth="1" max="17" min="17" width="14"/>
    <col customWidth="1" max="18" min="18" width="21"/>
    <col customWidth="1" max="19" min="19" width="20"/>
    <col customWidth="1" max="20" min="20" width="14"/>
    <col customWidth="1" max="21" min="21" width="14"/>
    <col customWidth="1" max="22" min="22" width="21"/>
    <col customWidth="1" max="23" min="23" width="14"/>
    <col customWidth="1" max="24" min="24" width="21"/>
    <col customWidth="1" max="25" min="25" width="14"/>
    <col customWidth="1" max="26" min="26" width="14"/>
    <col customWidth="1" max="27" min="27" width="14"/>
    <col customWidth="1" max="28" min="28" width="14"/>
    <col customWidth="1" max="29" min="29" width="21"/>
    <col customWidth="1" max="30" min="30" width="14"/>
  </cols>
  <sheetData>
    <row r="1" spans="1:30">
      <c r="A1" s="1" t="s">
        <v>504</v>
      </c>
      <c r="B1" s="2" t="s">
        <v>417</v>
      </c>
      <c r="C1" s="2" t="s">
        <v>505</v>
      </c>
      <c r="D1" s="2" t="s">
        <v>506</v>
      </c>
      <c r="E1" s="2" t="s">
        <v>507</v>
      </c>
      <c r="F1" s="2" t="s">
        <v>508</v>
      </c>
      <c r="G1" s="2" t="s">
        <v>509</v>
      </c>
      <c r="H1" s="2" t="s">
        <v>510</v>
      </c>
      <c r="I1" s="2" t="s">
        <v>511</v>
      </c>
      <c r="J1" s="2" t="s">
        <v>512</v>
      </c>
      <c r="K1" s="2" t="s">
        <v>513</v>
      </c>
      <c r="L1" s="2" t="s">
        <v>502</v>
      </c>
      <c r="M1" s="2" t="s">
        <v>514</v>
      </c>
      <c r="N1" s="2" t="s">
        <v>392</v>
      </c>
      <c r="O1" s="2" t="s">
        <v>396</v>
      </c>
      <c r="P1" s="2" t="s">
        <v>515</v>
      </c>
      <c r="Q1" s="2" t="s">
        <v>516</v>
      </c>
      <c r="R1" s="2" t="s">
        <v>517</v>
      </c>
      <c r="S1" s="2" t="s">
        <v>518</v>
      </c>
      <c r="T1" s="2" t="s">
        <v>100</v>
      </c>
      <c r="U1" s="2" t="s">
        <v>519</v>
      </c>
      <c r="V1" s="2" t="s">
        <v>397</v>
      </c>
      <c r="W1" s="2" t="s">
        <v>520</v>
      </c>
      <c r="X1" s="2" t="s">
        <v>521</v>
      </c>
      <c r="Y1" s="2" t="s">
        <v>522</v>
      </c>
      <c r="Z1" s="2" t="s">
        <v>102</v>
      </c>
      <c r="AA1" s="2" t="s">
        <v>523</v>
      </c>
      <c r="AB1" s="2" t="s">
        <v>524</v>
      </c>
      <c r="AC1" s="2" t="s">
        <v>525</v>
      </c>
      <c r="AD1" s="2" t="s">
        <v>526</v>
      </c>
    </row>
    <row r="2" spans="1:30">
      <c r="A2" s="3" t="s">
        <v>498</v>
      </c>
    </row>
    <row r="3" spans="1:30">
      <c r="A3" s="4" t="s">
        <v>54</v>
      </c>
      <c r="L3" s="7" t="n">
        <v>198019000</v>
      </c>
      <c r="M3" s="7" t="n">
        <v>198019000</v>
      </c>
      <c r="N3" s="7" t="n">
        <v>94515000</v>
      </c>
    </row>
    <row r="4" spans="1:30">
      <c r="A4" s="4" t="s">
        <v>527</v>
      </c>
      <c r="M4" s="5" t="n">
        <v>1</v>
      </c>
    </row>
    <row r="5" spans="1:30">
      <c r="A5" s="4" t="s">
        <v>528</v>
      </c>
      <c r="D5" s="5" t="n">
        <v>1150000</v>
      </c>
    </row>
    <row r="6" spans="1:30">
      <c r="A6" s="4" t="s">
        <v>529</v>
      </c>
      <c r="D6" s="10" t="n">
        <v>4.4465</v>
      </c>
    </row>
    <row r="7" spans="1:30">
      <c r="A7" s="4" t="s">
        <v>530</v>
      </c>
      <c r="M7" s="7" t="n">
        <v>447446000</v>
      </c>
      <c r="N7" s="7" t="n">
        <v>375121000</v>
      </c>
      <c r="O7" s="7" t="n">
        <v>294000000</v>
      </c>
    </row>
    <row r="8" spans="1:30">
      <c r="A8" s="4" t="s">
        <v>531</v>
      </c>
      <c r="L8" s="7" t="n">
        <v>1338879000</v>
      </c>
      <c r="M8" s="7" t="n">
        <v>1338879000</v>
      </c>
    </row>
    <row r="9" spans="1:30">
      <c r="A9" s="4" t="s">
        <v>69</v>
      </c>
    </row>
    <row r="10" spans="1:30">
      <c r="A10" s="3" t="s">
        <v>498</v>
      </c>
    </row>
    <row r="11" spans="1:30">
      <c r="A11" s="4" t="s">
        <v>92</v>
      </c>
      <c r="L11" s="4" t="s">
        <v>94</v>
      </c>
      <c r="M11" s="4" t="s">
        <v>94</v>
      </c>
      <c r="N11" s="4" t="s">
        <v>94</v>
      </c>
    </row>
    <row r="12" spans="1:30">
      <c r="A12" s="4" t="s">
        <v>71</v>
      </c>
    </row>
    <row r="13" spans="1:30">
      <c r="A13" s="3" t="s">
        <v>498</v>
      </c>
    </row>
    <row r="14" spans="1:30">
      <c r="A14" s="4" t="s">
        <v>532</v>
      </c>
      <c r="M14" s="7" t="n">
        <v>8125000</v>
      </c>
      <c r="N14" s="7" t="n">
        <v>0</v>
      </c>
      <c r="O14" s="5" t="n">
        <v>0</v>
      </c>
    </row>
    <row r="15" spans="1:30">
      <c r="A15" s="4" t="s">
        <v>92</v>
      </c>
      <c r="L15" s="4" t="s">
        <v>96</v>
      </c>
      <c r="M15" s="4" t="s">
        <v>96</v>
      </c>
      <c r="N15" s="4" t="s">
        <v>96</v>
      </c>
    </row>
    <row r="16" spans="1:30">
      <c r="A16" s="4" t="s">
        <v>68</v>
      </c>
    </row>
    <row r="17" spans="1:30">
      <c r="A17" s="3" t="s">
        <v>498</v>
      </c>
    </row>
    <row r="18" spans="1:30">
      <c r="A18" s="4" t="s">
        <v>532</v>
      </c>
      <c r="M18" s="7" t="n">
        <v>150000000</v>
      </c>
      <c r="N18" s="7" t="n">
        <v>0</v>
      </c>
      <c r="O18" s="5" t="n">
        <v>0</v>
      </c>
    </row>
    <row r="19" spans="1:30">
      <c r="A19" s="4" t="s">
        <v>92</v>
      </c>
      <c r="L19" s="4" t="s">
        <v>93</v>
      </c>
      <c r="M19" s="4" t="s">
        <v>93</v>
      </c>
      <c r="N19" s="4" t="s">
        <v>93</v>
      </c>
    </row>
    <row r="20" spans="1:30">
      <c r="A20" s="4" t="s">
        <v>70</v>
      </c>
    </row>
    <row r="21" spans="1:30">
      <c r="A21" s="3" t="s">
        <v>498</v>
      </c>
    </row>
    <row r="22" spans="1:30">
      <c r="A22" s="4" t="s">
        <v>92</v>
      </c>
      <c r="L22" s="4" t="s">
        <v>95</v>
      </c>
      <c r="M22" s="4" t="s">
        <v>95</v>
      </c>
    </row>
    <row r="23" spans="1:30">
      <c r="A23" s="4" t="s">
        <v>533</v>
      </c>
    </row>
    <row r="24" spans="1:30">
      <c r="A24" s="3" t="s">
        <v>498</v>
      </c>
    </row>
    <row r="25" spans="1:30">
      <c r="A25" s="4" t="s">
        <v>92</v>
      </c>
      <c r="Y25" s="4" t="s">
        <v>94</v>
      </c>
    </row>
    <row r="26" spans="1:30">
      <c r="A26" s="4" t="s">
        <v>204</v>
      </c>
    </row>
    <row r="27" spans="1:30">
      <c r="A27" s="3" t="s">
        <v>498</v>
      </c>
    </row>
    <row r="28" spans="1:30">
      <c r="A28" s="4" t="s">
        <v>532</v>
      </c>
      <c r="M28" s="7" t="n">
        <v>0</v>
      </c>
      <c r="N28" s="7" t="n">
        <v>425000000</v>
      </c>
      <c r="O28" s="7" t="n">
        <v>0</v>
      </c>
    </row>
    <row r="29" spans="1:30">
      <c r="A29" s="4" t="s">
        <v>92</v>
      </c>
      <c r="L29" s="4" t="s">
        <v>58</v>
      </c>
      <c r="M29" s="4" t="s">
        <v>58</v>
      </c>
      <c r="N29" s="4" t="s">
        <v>208</v>
      </c>
    </row>
    <row r="30" spans="1:30">
      <c r="A30" s="4" t="s">
        <v>534</v>
      </c>
      <c r="M30" s="7" t="n">
        <v>425000000</v>
      </c>
    </row>
    <row r="31" spans="1:30">
      <c r="A31" s="4" t="s">
        <v>535</v>
      </c>
    </row>
    <row r="32" spans="1:30">
      <c r="A32" s="3" t="s">
        <v>498</v>
      </c>
    </row>
    <row r="33" spans="1:30">
      <c r="A33" s="4" t="s">
        <v>536</v>
      </c>
      <c r="R33" s="7" t="n">
        <v>365000000</v>
      </c>
      <c r="X33" s="7" t="n">
        <v>170000000</v>
      </c>
    </row>
    <row r="34" spans="1:30">
      <c r="A34" s="4" t="s">
        <v>537</v>
      </c>
      <c r="R34" s="7" t="n">
        <v>40000000</v>
      </c>
      <c r="X34" s="7" t="n">
        <v>25000000</v>
      </c>
    </row>
    <row r="35" spans="1:30">
      <c r="A35" s="4" t="s">
        <v>538</v>
      </c>
    </row>
    <row r="36" spans="1:30">
      <c r="A36" s="3" t="s">
        <v>498</v>
      </c>
    </row>
    <row r="37" spans="1:30">
      <c r="A37" s="4" t="s">
        <v>536</v>
      </c>
      <c r="S37" s="7" t="n">
        <v>325000000</v>
      </c>
    </row>
    <row r="38" spans="1:30">
      <c r="A38" s="4" t="s">
        <v>539</v>
      </c>
      <c r="S38" s="5" t="n">
        <v>500000000</v>
      </c>
    </row>
    <row r="39" spans="1:30">
      <c r="A39" s="4" t="s">
        <v>540</v>
      </c>
      <c r="L39" s="4" t="s">
        <v>541</v>
      </c>
      <c r="M39" s="4" t="s">
        <v>541</v>
      </c>
      <c r="Q39" s="4" t="s">
        <v>542</v>
      </c>
    </row>
    <row r="40" spans="1:30">
      <c r="A40" s="4" t="s">
        <v>543</v>
      </c>
      <c r="M40" s="4" t="s">
        <v>544</v>
      </c>
    </row>
    <row r="41" spans="1:30">
      <c r="A41" s="4" t="s">
        <v>545</v>
      </c>
      <c r="L41" s="4" t="s">
        <v>546</v>
      </c>
      <c r="M41" s="4" t="s">
        <v>546</v>
      </c>
    </row>
    <row r="42" spans="1:30">
      <c r="A42" s="4" t="s">
        <v>547</v>
      </c>
    </row>
    <row r="43" spans="1:30">
      <c r="A43" s="3" t="s">
        <v>498</v>
      </c>
    </row>
    <row r="44" spans="1:30">
      <c r="A44" s="4" t="s">
        <v>536</v>
      </c>
      <c r="AC44" s="7" t="n">
        <v>130000000</v>
      </c>
    </row>
    <row r="45" spans="1:30">
      <c r="A45" s="4" t="s">
        <v>543</v>
      </c>
      <c r="M45" s="4" t="s">
        <v>544</v>
      </c>
    </row>
    <row r="46" spans="1:30">
      <c r="A46" s="4" t="s">
        <v>548</v>
      </c>
      <c r="N46" s="7" t="n">
        <v>7800000</v>
      </c>
    </row>
    <row r="47" spans="1:30">
      <c r="A47" s="4" t="s">
        <v>549</v>
      </c>
    </row>
    <row r="48" spans="1:30">
      <c r="A48" s="3" t="s">
        <v>498</v>
      </c>
    </row>
    <row r="49" spans="1:30">
      <c r="A49" s="4" t="s">
        <v>536</v>
      </c>
      <c r="AC49" s="5" t="n">
        <v>145000000</v>
      </c>
    </row>
    <row r="50" spans="1:30">
      <c r="A50" s="4" t="s">
        <v>539</v>
      </c>
      <c r="AC50" s="5" t="n">
        <v>200000000</v>
      </c>
    </row>
    <row r="51" spans="1:30">
      <c r="A51" s="4" t="s">
        <v>550</v>
      </c>
      <c r="S51" s="7" t="n">
        <v>556400000</v>
      </c>
    </row>
    <row r="52" spans="1:30">
      <c r="A52" s="4" t="s">
        <v>540</v>
      </c>
      <c r="L52" s="4" t="s">
        <v>551</v>
      </c>
      <c r="M52" s="4" t="s">
        <v>551</v>
      </c>
      <c r="W52" s="4" t="s">
        <v>541</v>
      </c>
      <c r="Z52" s="4" t="s">
        <v>551</v>
      </c>
      <c r="AB52" s="4" t="s">
        <v>542</v>
      </c>
    </row>
    <row r="53" spans="1:30">
      <c r="A53" s="4" t="s">
        <v>552</v>
      </c>
      <c r="S53" s="11" t="n">
        <v>1.5</v>
      </c>
    </row>
    <row r="54" spans="1:30">
      <c r="A54" s="4" t="s">
        <v>553</v>
      </c>
      <c r="S54" s="7" t="n">
        <v>50000000</v>
      </c>
    </row>
    <row r="55" spans="1:30">
      <c r="A55" s="4" t="s">
        <v>554</v>
      </c>
    </row>
    <row r="56" spans="1:30">
      <c r="A56" s="3" t="s">
        <v>498</v>
      </c>
    </row>
    <row r="57" spans="1:30">
      <c r="A57" s="4" t="s">
        <v>540</v>
      </c>
      <c r="T57" s="4" t="s">
        <v>555</v>
      </c>
      <c r="U57" s="4" t="s">
        <v>551</v>
      </c>
    </row>
    <row r="58" spans="1:30">
      <c r="A58" s="4" t="s">
        <v>556</v>
      </c>
    </row>
    <row r="59" spans="1:30">
      <c r="A59" s="3" t="s">
        <v>498</v>
      </c>
    </row>
    <row r="60" spans="1:30">
      <c r="A60" s="4" t="s">
        <v>548</v>
      </c>
      <c r="L60" s="7" t="n">
        <v>8600000</v>
      </c>
      <c r="M60" s="7" t="n">
        <v>8600000</v>
      </c>
    </row>
    <row r="61" spans="1:30">
      <c r="A61" s="4" t="s">
        <v>557</v>
      </c>
    </row>
    <row r="62" spans="1:30">
      <c r="A62" s="3" t="s">
        <v>498</v>
      </c>
    </row>
    <row r="63" spans="1:30">
      <c r="A63" s="4" t="s">
        <v>558</v>
      </c>
      <c r="S63" s="7" t="n">
        <v>50000000</v>
      </c>
    </row>
    <row r="64" spans="1:30">
      <c r="A64" s="4" t="s">
        <v>559</v>
      </c>
    </row>
    <row r="65" spans="1:30">
      <c r="A65" s="3" t="s">
        <v>498</v>
      </c>
    </row>
    <row r="66" spans="1:30">
      <c r="A66" s="4" t="s">
        <v>558</v>
      </c>
      <c r="AC66" s="7" t="n">
        <v>50000000</v>
      </c>
    </row>
    <row r="67" spans="1:30">
      <c r="A67" s="4" t="s">
        <v>73</v>
      </c>
    </row>
    <row r="68" spans="1:30">
      <c r="A68" s="3" t="s">
        <v>498</v>
      </c>
    </row>
    <row r="69" spans="1:30">
      <c r="A69" s="4" t="s">
        <v>92</v>
      </c>
      <c r="L69" s="4" t="s">
        <v>94</v>
      </c>
      <c r="M69" s="4" t="s">
        <v>94</v>
      </c>
    </row>
    <row r="70" spans="1:30">
      <c r="A70" s="4" t="s">
        <v>54</v>
      </c>
      <c r="L70" s="7" t="n">
        <v>0</v>
      </c>
      <c r="M70" s="7" t="n">
        <v>0</v>
      </c>
      <c r="N70" s="5" t="n">
        <v>589000</v>
      </c>
    </row>
    <row r="71" spans="1:30">
      <c r="A71" s="4" t="s">
        <v>76</v>
      </c>
    </row>
    <row r="72" spans="1:30">
      <c r="A72" s="3" t="s">
        <v>498</v>
      </c>
    </row>
    <row r="73" spans="1:30">
      <c r="A73" s="4" t="s">
        <v>560</v>
      </c>
      <c r="L73" s="5" t="n">
        <v>15300000</v>
      </c>
      <c r="M73" s="5" t="n">
        <v>15300000</v>
      </c>
    </row>
    <row r="74" spans="1:30">
      <c r="A74" s="4" t="s">
        <v>78</v>
      </c>
    </row>
    <row r="75" spans="1:30">
      <c r="A75" s="3" t="s">
        <v>498</v>
      </c>
    </row>
    <row r="76" spans="1:30">
      <c r="A76" s="4" t="s">
        <v>561</v>
      </c>
      <c r="L76" s="5" t="n">
        <v>600000</v>
      </c>
      <c r="M76" s="5" t="n">
        <v>600000</v>
      </c>
    </row>
    <row r="77" spans="1:30">
      <c r="A77" s="4" t="s">
        <v>560</v>
      </c>
      <c r="L77" s="7" t="n">
        <v>3100000</v>
      </c>
      <c r="M77" s="7" t="n">
        <v>3100000</v>
      </c>
    </row>
    <row r="78" spans="1:30">
      <c r="A78" s="4" t="s">
        <v>92</v>
      </c>
      <c r="G78" s="4" t="s">
        <v>94</v>
      </c>
      <c r="L78" s="4" t="s">
        <v>94</v>
      </c>
      <c r="M78" s="4" t="s">
        <v>94</v>
      </c>
    </row>
    <row r="79" spans="1:30">
      <c r="A79" s="4" t="s">
        <v>408</v>
      </c>
      <c r="F79" s="7" t="n">
        <v>50000000</v>
      </c>
      <c r="G79" s="7" t="n">
        <v>300000000</v>
      </c>
      <c r="L79" s="7" t="n">
        <v>350000000</v>
      </c>
      <c r="M79" s="7" t="n">
        <v>350000000</v>
      </c>
    </row>
    <row r="80" spans="1:30">
      <c r="A80" s="4" t="s">
        <v>562</v>
      </c>
      <c r="F80" s="4" t="s">
        <v>563</v>
      </c>
      <c r="G80" s="4" t="s">
        <v>564</v>
      </c>
    </row>
    <row r="81" spans="1:30">
      <c r="A81" s="4" t="s">
        <v>565</v>
      </c>
      <c r="J81" s="4" t="s">
        <v>564</v>
      </c>
      <c r="K81" s="4" t="s">
        <v>564</v>
      </c>
    </row>
    <row r="82" spans="1:30">
      <c r="A82" s="4" t="s">
        <v>566</v>
      </c>
      <c r="F82" s="7" t="n">
        <v>50500000</v>
      </c>
    </row>
    <row r="83" spans="1:30">
      <c r="A83" s="4" t="s">
        <v>80</v>
      </c>
    </row>
    <row r="84" spans="1:30">
      <c r="A84" s="3" t="s">
        <v>498</v>
      </c>
    </row>
    <row r="85" spans="1:30">
      <c r="A85" s="4" t="s">
        <v>567</v>
      </c>
      <c r="L85" s="7" t="n">
        <v>2800000</v>
      </c>
      <c r="M85" s="7" t="n">
        <v>2800000</v>
      </c>
    </row>
    <row r="86" spans="1:30">
      <c r="A86" s="4" t="s">
        <v>92</v>
      </c>
      <c r="E86" s="4" t="s">
        <v>96</v>
      </c>
      <c r="L86" s="4" t="s">
        <v>96</v>
      </c>
      <c r="M86" s="4" t="s">
        <v>96</v>
      </c>
    </row>
    <row r="87" spans="1:30">
      <c r="A87" s="4" t="s">
        <v>500</v>
      </c>
      <c r="E87" s="7" t="n">
        <v>9100000</v>
      </c>
    </row>
    <row r="88" spans="1:30">
      <c r="A88" s="4" t="s">
        <v>408</v>
      </c>
      <c r="E88" s="7" t="n">
        <v>450000000</v>
      </c>
    </row>
    <row r="89" spans="1:30">
      <c r="A89" s="4" t="s">
        <v>562</v>
      </c>
      <c r="E89" s="4" t="s">
        <v>568</v>
      </c>
    </row>
    <row r="90" spans="1:30">
      <c r="A90" s="4" t="s">
        <v>565</v>
      </c>
      <c r="I90" s="4" t="s">
        <v>564</v>
      </c>
    </row>
    <row r="91" spans="1:30">
      <c r="A91" s="4" t="s">
        <v>531</v>
      </c>
      <c r="L91" s="7" t="n">
        <v>440900000</v>
      </c>
      <c r="M91" s="7" t="n">
        <v>440900000</v>
      </c>
    </row>
    <row r="92" spans="1:30">
      <c r="A92" s="4" t="s">
        <v>569</v>
      </c>
      <c r="L92" s="5" t="n">
        <v>6100000</v>
      </c>
      <c r="M92" s="5" t="n">
        <v>6100000</v>
      </c>
    </row>
    <row r="93" spans="1:30">
      <c r="A93" s="4" t="s">
        <v>77</v>
      </c>
    </row>
    <row r="94" spans="1:30">
      <c r="A94" s="3" t="s">
        <v>498</v>
      </c>
    </row>
    <row r="95" spans="1:30">
      <c r="A95" s="4" t="s">
        <v>560</v>
      </c>
      <c r="L95" s="7" t="n">
        <v>6100000</v>
      </c>
      <c r="M95" s="7" t="n">
        <v>6100000</v>
      </c>
    </row>
    <row r="96" spans="1:30">
      <c r="A96" s="4" t="s">
        <v>92</v>
      </c>
      <c r="H96" s="4" t="s">
        <v>93</v>
      </c>
      <c r="L96" s="4" t="s">
        <v>93</v>
      </c>
      <c r="M96" s="4" t="s">
        <v>93</v>
      </c>
    </row>
    <row r="97" spans="1:30">
      <c r="A97" s="4" t="s">
        <v>408</v>
      </c>
      <c r="H97" s="7" t="n">
        <v>150000000</v>
      </c>
    </row>
    <row r="98" spans="1:30">
      <c r="A98" s="4" t="s">
        <v>562</v>
      </c>
      <c r="H98" s="4" t="s">
        <v>564</v>
      </c>
    </row>
    <row r="99" spans="1:30">
      <c r="A99" s="4" t="s">
        <v>79</v>
      </c>
    </row>
    <row r="100" spans="1:30">
      <c r="A100" s="3" t="s">
        <v>498</v>
      </c>
    </row>
    <row r="101" spans="1:30">
      <c r="A101" s="4" t="s">
        <v>92</v>
      </c>
      <c r="B101" s="4" t="s">
        <v>95</v>
      </c>
      <c r="L101" s="4" t="s">
        <v>95</v>
      </c>
      <c r="M101" s="4" t="s">
        <v>95</v>
      </c>
    </row>
    <row r="102" spans="1:30">
      <c r="A102" s="4" t="s">
        <v>570</v>
      </c>
      <c r="L102" s="4" t="s">
        <v>564</v>
      </c>
    </row>
    <row r="103" spans="1:30">
      <c r="A103" s="4" t="s">
        <v>408</v>
      </c>
      <c r="V103" s="7" t="n">
        <v>350000000</v>
      </c>
    </row>
    <row r="104" spans="1:30">
      <c r="A104" s="4" t="s">
        <v>562</v>
      </c>
      <c r="B104" s="4" t="s">
        <v>564</v>
      </c>
    </row>
    <row r="105" spans="1:30">
      <c r="A105" s="4" t="s">
        <v>531</v>
      </c>
      <c r="L105" s="7" t="n">
        <v>350000000</v>
      </c>
      <c r="M105" s="7" t="n">
        <v>350000000</v>
      </c>
    </row>
    <row r="106" spans="1:30">
      <c r="A106" s="4" t="s">
        <v>571</v>
      </c>
    </row>
    <row r="107" spans="1:30">
      <c r="A107" s="3" t="s">
        <v>498</v>
      </c>
    </row>
    <row r="108" spans="1:30">
      <c r="A108" s="4" t="s">
        <v>92</v>
      </c>
      <c r="AD108" s="4" t="s">
        <v>208</v>
      </c>
    </row>
    <row r="109" spans="1:30">
      <c r="A109" s="4" t="s">
        <v>531</v>
      </c>
      <c r="N109" s="5" t="n">
        <v>425000000</v>
      </c>
    </row>
    <row r="110" spans="1:30">
      <c r="A110" s="4" t="s">
        <v>572</v>
      </c>
      <c r="E110" s="7" t="n">
        <v>395600000</v>
      </c>
    </row>
    <row r="111" spans="1:30">
      <c r="A111" s="4" t="s">
        <v>573</v>
      </c>
      <c r="M111" s="5" t="n">
        <v>21800000</v>
      </c>
    </row>
    <row r="112" spans="1:30">
      <c r="A112" s="4" t="s">
        <v>74</v>
      </c>
    </row>
    <row r="113" spans="1:30">
      <c r="A113" s="3" t="s">
        <v>498</v>
      </c>
    </row>
    <row r="114" spans="1:30">
      <c r="A114" s="4" t="s">
        <v>54</v>
      </c>
      <c r="L114" s="5" t="n">
        <v>1231000</v>
      </c>
      <c r="M114" s="5" t="n">
        <v>1231000</v>
      </c>
      <c r="N114" s="7" t="n">
        <v>0</v>
      </c>
    </row>
    <row r="115" spans="1:30">
      <c r="A115" s="4" t="s">
        <v>499</v>
      </c>
    </row>
    <row r="116" spans="1:30">
      <c r="A116" s="3" t="s">
        <v>498</v>
      </c>
    </row>
    <row r="117" spans="1:30">
      <c r="A117" s="4" t="s">
        <v>540</v>
      </c>
      <c r="N117" s="4" t="s">
        <v>541</v>
      </c>
      <c r="AA117" s="4" t="s">
        <v>541</v>
      </c>
    </row>
    <row r="118" spans="1:30">
      <c r="A118" s="4" t="s">
        <v>54</v>
      </c>
      <c r="L118" s="5" t="n">
        <v>45000000</v>
      </c>
      <c r="M118" s="5" t="n">
        <v>45000000</v>
      </c>
      <c r="N118" s="7" t="n">
        <v>0</v>
      </c>
    </row>
    <row r="119" spans="1:30">
      <c r="A119" s="4" t="s">
        <v>574</v>
      </c>
    </row>
    <row r="120" spans="1:30">
      <c r="A120" s="3" t="s">
        <v>498</v>
      </c>
    </row>
    <row r="121" spans="1:30">
      <c r="A121" s="4" t="s">
        <v>54</v>
      </c>
      <c r="L121" s="5" t="n">
        <v>45000000</v>
      </c>
      <c r="M121" s="5" t="n">
        <v>45000000</v>
      </c>
    </row>
    <row r="122" spans="1:30">
      <c r="A122" s="4" t="s">
        <v>73</v>
      </c>
    </row>
    <row r="123" spans="1:30">
      <c r="A123" s="3" t="s">
        <v>498</v>
      </c>
    </row>
    <row r="124" spans="1:30">
      <c r="A124" s="4" t="s">
        <v>54</v>
      </c>
      <c r="L124" s="7" t="n">
        <v>0</v>
      </c>
      <c r="M124" s="7" t="n">
        <v>0</v>
      </c>
      <c r="N124" s="7" t="n">
        <v>589000</v>
      </c>
    </row>
    <row r="125" spans="1:30">
      <c r="A125" s="4" t="s">
        <v>575</v>
      </c>
    </row>
    <row r="126" spans="1:30">
      <c r="A126" s="3" t="s">
        <v>498</v>
      </c>
    </row>
    <row r="127" spans="1:30">
      <c r="A127" s="4" t="s">
        <v>576</v>
      </c>
      <c r="M127" s="4" t="s">
        <v>577</v>
      </c>
    </row>
    <row r="128" spans="1:30">
      <c r="A128" s="4" t="s">
        <v>578</v>
      </c>
    </row>
    <row r="129" spans="1:30">
      <c r="A129" s="3" t="s">
        <v>498</v>
      </c>
    </row>
    <row r="130" spans="1:30">
      <c r="A130" s="4" t="s">
        <v>576</v>
      </c>
      <c r="B130" s="4" t="s">
        <v>577</v>
      </c>
    </row>
    <row r="131" spans="1:30">
      <c r="A131" s="4" t="s">
        <v>579</v>
      </c>
    </row>
    <row r="132" spans="1:30">
      <c r="A132" s="3" t="s">
        <v>498</v>
      </c>
    </row>
    <row r="133" spans="1:30">
      <c r="A133" s="4" t="s">
        <v>576</v>
      </c>
      <c r="M133" s="4" t="s">
        <v>580</v>
      </c>
    </row>
    <row r="134" spans="1:30">
      <c r="A134" s="4" t="s">
        <v>581</v>
      </c>
    </row>
    <row r="135" spans="1:30">
      <c r="A135" s="3" t="s">
        <v>498</v>
      </c>
    </row>
    <row r="136" spans="1:30">
      <c r="A136" s="4" t="s">
        <v>576</v>
      </c>
      <c r="B136" s="4" t="s">
        <v>580</v>
      </c>
    </row>
    <row r="137" spans="1:30">
      <c r="A137" s="4" t="s">
        <v>582</v>
      </c>
    </row>
    <row r="138" spans="1:30">
      <c r="A138" s="3" t="s">
        <v>498</v>
      </c>
    </row>
    <row r="139" spans="1:30">
      <c r="A139" s="4" t="s">
        <v>583</v>
      </c>
      <c r="L139" s="4" t="s">
        <v>564</v>
      </c>
      <c r="M139" s="4" t="s">
        <v>564</v>
      </c>
    </row>
    <row r="140" spans="1:30">
      <c r="A140" s="4" t="s">
        <v>584</v>
      </c>
    </row>
    <row r="141" spans="1:30">
      <c r="A141" s="3" t="s">
        <v>498</v>
      </c>
    </row>
    <row r="142" spans="1:30">
      <c r="A142" s="4" t="s">
        <v>585</v>
      </c>
      <c r="M142" s="4" t="s">
        <v>564</v>
      </c>
    </row>
    <row r="143" spans="1:30">
      <c r="A143" s="4" t="s">
        <v>586</v>
      </c>
    </row>
    <row r="144" spans="1:30">
      <c r="A144" s="3" t="s">
        <v>498</v>
      </c>
    </row>
    <row r="145" spans="1:30">
      <c r="A145" s="4" t="s">
        <v>565</v>
      </c>
      <c r="M145" s="4" t="s">
        <v>587</v>
      </c>
    </row>
    <row r="146" spans="1:30">
      <c r="A146" s="4" t="s">
        <v>588</v>
      </c>
      <c r="M146" s="4" t="s">
        <v>589</v>
      </c>
    </row>
    <row r="147" spans="1:30">
      <c r="A147" s="4" t="s">
        <v>590</v>
      </c>
    </row>
    <row r="148" spans="1:30">
      <c r="A148" s="3" t="s">
        <v>498</v>
      </c>
    </row>
    <row r="149" spans="1:30">
      <c r="A149" s="4" t="s">
        <v>565</v>
      </c>
      <c r="B149" s="4" t="s">
        <v>587</v>
      </c>
    </row>
    <row r="150" spans="1:30">
      <c r="A150" s="4" t="s">
        <v>585</v>
      </c>
      <c r="B150" s="4" t="s">
        <v>564</v>
      </c>
    </row>
    <row r="151" spans="1:30">
      <c r="A151" s="4" t="s">
        <v>588</v>
      </c>
      <c r="B151" s="4" t="s">
        <v>591</v>
      </c>
    </row>
    <row r="152" spans="1:30">
      <c r="A152" s="4" t="s">
        <v>592</v>
      </c>
    </row>
    <row r="153" spans="1:30">
      <c r="A153" s="3" t="s">
        <v>498</v>
      </c>
    </row>
    <row r="154" spans="1:30">
      <c r="A154" s="4" t="s">
        <v>593</v>
      </c>
      <c r="C154" s="5" t="n">
        <v>4442664</v>
      </c>
      <c r="D154" s="5" t="n">
        <v>670811</v>
      </c>
    </row>
    <row r="155" spans="1:30">
      <c r="A155" s="4" t="s">
        <v>33</v>
      </c>
    </row>
    <row r="156" spans="1:30">
      <c r="A156" s="3" t="s">
        <v>498</v>
      </c>
    </row>
    <row r="157" spans="1:30">
      <c r="A157" s="4" t="s">
        <v>593</v>
      </c>
      <c r="C157" s="5" t="n">
        <v>5113473</v>
      </c>
      <c r="D157" s="5" t="n">
        <v>670811</v>
      </c>
    </row>
    <row r="158" spans="1:30">
      <c r="A158" s="4" t="s">
        <v>594</v>
      </c>
    </row>
    <row r="159" spans="1:30">
      <c r="A159" s="3" t="s">
        <v>498</v>
      </c>
    </row>
    <row r="160" spans="1:30">
      <c r="A160" s="4" t="s">
        <v>588</v>
      </c>
      <c r="M160" s="4" t="s">
        <v>564</v>
      </c>
    </row>
    <row r="161" spans="1:30">
      <c r="A161" s="4" t="s">
        <v>595</v>
      </c>
    </row>
    <row r="162" spans="1:30">
      <c r="A162" s="3" t="s">
        <v>498</v>
      </c>
    </row>
    <row r="163" spans="1:30">
      <c r="A163" s="4" t="s">
        <v>588</v>
      </c>
      <c r="M163" s="4" t="s">
        <v>564</v>
      </c>
    </row>
    <row r="164" spans="1:30">
      <c r="A164" s="4" t="s">
        <v>596</v>
      </c>
    </row>
    <row r="165" spans="1:30">
      <c r="A165" s="3" t="s">
        <v>498</v>
      </c>
    </row>
    <row r="166" spans="1:30">
      <c r="A166" s="4" t="s">
        <v>540</v>
      </c>
      <c r="P166" s="4" t="s">
        <v>551</v>
      </c>
    </row>
    <row r="167" spans="1:30">
      <c r="A167" s="4" t="s">
        <v>597</v>
      </c>
    </row>
    <row r="168" spans="1:30">
      <c r="A168" s="3" t="s">
        <v>498</v>
      </c>
    </row>
    <row r="169" spans="1:30">
      <c r="A169" s="4" t="s">
        <v>598</v>
      </c>
      <c r="M169" s="4" t="s">
        <v>599</v>
      </c>
    </row>
    <row r="170" spans="1:30">
      <c r="A170" s="4" t="s">
        <v>600</v>
      </c>
    </row>
    <row r="171" spans="1:30">
      <c r="A171" s="3" t="s">
        <v>498</v>
      </c>
    </row>
    <row r="172" spans="1:30">
      <c r="A172" s="4" t="s">
        <v>598</v>
      </c>
      <c r="M172" s="4" t="s">
        <v>601</v>
      </c>
    </row>
    <row r="173" spans="1:30">
      <c r="A173" s="4" t="s">
        <v>602</v>
      </c>
    </row>
    <row r="174" spans="1:30">
      <c r="A174" s="3" t="s">
        <v>498</v>
      </c>
    </row>
    <row r="175" spans="1:30">
      <c r="A175" s="4" t="s">
        <v>598</v>
      </c>
      <c r="M175" s="4" t="s">
        <v>603</v>
      </c>
    </row>
    <row r="176" spans="1:30">
      <c r="A176" s="4" t="s">
        <v>604</v>
      </c>
    </row>
    <row r="177" spans="1:30">
      <c r="A177" s="3" t="s">
        <v>498</v>
      </c>
    </row>
    <row r="178" spans="1:30">
      <c r="A178" s="4" t="s">
        <v>598</v>
      </c>
      <c r="M178" s="4" t="s">
        <v>601</v>
      </c>
    </row>
    <row r="179" spans="1:30">
      <c r="A179" s="4" t="s">
        <v>605</v>
      </c>
    </row>
    <row r="180" spans="1:30">
      <c r="A180" s="3" t="s">
        <v>498</v>
      </c>
    </row>
    <row r="181" spans="1:30">
      <c r="A181" s="4" t="s">
        <v>598</v>
      </c>
      <c r="M181" s="4" t="s">
        <v>6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7</v>
      </c>
      <c r="D2" s="2" t="s">
        <v>104</v>
      </c>
    </row>
    <row r="3" spans="1:4">
      <c r="A3" s="3" t="s">
        <v>163</v>
      </c>
    </row>
    <row r="4" spans="1:4">
      <c r="A4" s="4" t="s">
        <v>119</v>
      </c>
      <c r="B4" s="7" t="n">
        <v>115133</v>
      </c>
      <c r="C4" s="7" t="n">
        <v>57751</v>
      </c>
      <c r="D4" s="7" t="n">
        <v>67967</v>
      </c>
    </row>
    <row r="5" spans="1:4">
      <c r="A5" s="3" t="s">
        <v>164</v>
      </c>
    </row>
    <row r="6" spans="1:4">
      <c r="A6" s="4" t="s">
        <v>165</v>
      </c>
      <c r="B6" s="5" t="n">
        <v>7699</v>
      </c>
      <c r="C6" s="5" t="n">
        <v>1962</v>
      </c>
      <c r="D6" s="5" t="n">
        <v>2006</v>
      </c>
    </row>
    <row r="7" spans="1:4">
      <c r="A7" s="4" t="s">
        <v>166</v>
      </c>
      <c r="B7" s="5" t="n">
        <v>11298</v>
      </c>
      <c r="C7" s="5" t="n">
        <v>10062</v>
      </c>
      <c r="D7" s="5" t="n">
        <v>6419</v>
      </c>
    </row>
    <row r="8" spans="1:4">
      <c r="A8" s="4" t="s">
        <v>113</v>
      </c>
      <c r="B8" s="5" t="n">
        <v>-3118</v>
      </c>
      <c r="C8" s="5" t="n">
        <v>-3661</v>
      </c>
      <c r="D8" s="5" t="n">
        <v>-5606</v>
      </c>
    </row>
    <row r="9" spans="1:4">
      <c r="A9" s="4" t="s">
        <v>167</v>
      </c>
      <c r="B9" s="5" t="n">
        <v>5439</v>
      </c>
      <c r="C9" s="5" t="n">
        <v>3085</v>
      </c>
      <c r="D9" s="5" t="n">
        <v>3725</v>
      </c>
    </row>
    <row r="10" spans="1:4">
      <c r="A10" s="4" t="s">
        <v>168</v>
      </c>
      <c r="B10" s="5" t="n">
        <v>674</v>
      </c>
      <c r="C10" s="5" t="n">
        <v>27836</v>
      </c>
      <c r="D10" s="5" t="n">
        <v>3975</v>
      </c>
    </row>
    <row r="11" spans="1:4">
      <c r="A11" s="4" t="s">
        <v>169</v>
      </c>
      <c r="B11" s="5" t="n">
        <v>-1015</v>
      </c>
      <c r="C11" s="5" t="n">
        <v>21828</v>
      </c>
      <c r="D11" s="5" t="n">
        <v>0</v>
      </c>
    </row>
    <row r="12" spans="1:4">
      <c r="A12" s="3" t="s">
        <v>170</v>
      </c>
    </row>
    <row r="13" spans="1:4">
      <c r="A13" s="4" t="s">
        <v>40</v>
      </c>
      <c r="B13" s="5" t="n">
        <v>-1524</v>
      </c>
      <c r="C13" s="5" t="n">
        <v>-694</v>
      </c>
      <c r="D13" s="5" t="n">
        <v>-876</v>
      </c>
    </row>
    <row r="14" spans="1:4">
      <c r="A14" s="4" t="s">
        <v>41</v>
      </c>
      <c r="B14" s="5" t="n">
        <v>3319</v>
      </c>
      <c r="C14" s="5" t="n">
        <v>-3234</v>
      </c>
      <c r="D14" s="5" t="n">
        <v>2956</v>
      </c>
    </row>
    <row r="15" spans="1:4">
      <c r="A15" s="4" t="s">
        <v>171</v>
      </c>
      <c r="B15" s="5" t="n">
        <v>-199409</v>
      </c>
      <c r="C15" s="5" t="n">
        <v>52913</v>
      </c>
      <c r="D15" s="5" t="n">
        <v>-69598</v>
      </c>
    </row>
    <row r="16" spans="1:4">
      <c r="A16" s="4" t="s">
        <v>49</v>
      </c>
      <c r="B16" s="5" t="n">
        <v>-2448</v>
      </c>
      <c r="C16" s="5" t="n">
        <v>-2158</v>
      </c>
      <c r="D16" s="5" t="n">
        <v>2367</v>
      </c>
    </row>
    <row r="17" spans="1:4">
      <c r="A17" s="4" t="s">
        <v>52</v>
      </c>
      <c r="B17" s="5" t="n">
        <v>60257</v>
      </c>
      <c r="C17" s="5" t="n">
        <v>-15483</v>
      </c>
      <c r="D17" s="5" t="n">
        <v>-1599</v>
      </c>
    </row>
    <row r="18" spans="1:4">
      <c r="A18" s="4" t="s">
        <v>53</v>
      </c>
      <c r="B18" s="5" t="n">
        <v>31298</v>
      </c>
      <c r="C18" s="5" t="n">
        <v>17247</v>
      </c>
      <c r="D18" s="5" t="n">
        <v>9466</v>
      </c>
    </row>
    <row r="19" spans="1:4">
      <c r="A19" s="4" t="s">
        <v>172</v>
      </c>
      <c r="B19" s="5" t="n">
        <v>27603</v>
      </c>
      <c r="C19" s="5" t="n">
        <v>167454</v>
      </c>
      <c r="D19" s="5" t="n">
        <v>21202</v>
      </c>
    </row>
    <row r="20" spans="1:4">
      <c r="A20" s="3" t="s">
        <v>173</v>
      </c>
    </row>
    <row r="21" spans="1:4">
      <c r="A21" s="4" t="s">
        <v>174</v>
      </c>
      <c r="B21" s="5" t="n">
        <v>-479328</v>
      </c>
      <c r="C21" s="5" t="n">
        <v>0</v>
      </c>
      <c r="D21" s="5" t="n">
        <v>0</v>
      </c>
    </row>
    <row r="22" spans="1:4">
      <c r="A22" s="4" t="s">
        <v>175</v>
      </c>
      <c r="B22" s="5" t="n">
        <v>0</v>
      </c>
      <c r="C22" s="5" t="n">
        <v>0</v>
      </c>
      <c r="D22" s="5" t="n">
        <v>6188</v>
      </c>
    </row>
    <row r="23" spans="1:4">
      <c r="A23" s="4" t="s">
        <v>176</v>
      </c>
      <c r="B23" s="5" t="n">
        <v>-7359</v>
      </c>
      <c r="C23" s="5" t="n">
        <v>-4300</v>
      </c>
      <c r="D23" s="5" t="n">
        <v>-1029</v>
      </c>
    </row>
    <row r="24" spans="1:4">
      <c r="A24" s="4" t="s">
        <v>177</v>
      </c>
      <c r="B24" s="5" t="n">
        <v>-486687</v>
      </c>
      <c r="C24" s="5" t="n">
        <v>-4300</v>
      </c>
      <c r="D24" s="5" t="n">
        <v>5159</v>
      </c>
    </row>
    <row r="25" spans="1:4">
      <c r="A25" s="3" t="s">
        <v>178</v>
      </c>
    </row>
    <row r="26" spans="1:4">
      <c r="A26" s="4" t="s">
        <v>179</v>
      </c>
      <c r="B26" s="5" t="n">
        <v>183894</v>
      </c>
      <c r="C26" s="5" t="n">
        <v>134061</v>
      </c>
      <c r="D26" s="5" t="n">
        <v>139783</v>
      </c>
    </row>
    <row r="27" spans="1:4">
      <c r="A27" s="4" t="s">
        <v>180</v>
      </c>
      <c r="B27" s="5" t="n">
        <v>-127105</v>
      </c>
      <c r="C27" s="5" t="n">
        <v>-142211</v>
      </c>
      <c r="D27" s="5" t="n">
        <v>-147887</v>
      </c>
    </row>
    <row r="28" spans="1:4">
      <c r="A28" s="4" t="s">
        <v>181</v>
      </c>
      <c r="D28" s="5" t="n">
        <v>258000</v>
      </c>
    </row>
    <row r="29" spans="1:4">
      <c r="A29" s="4" t="s">
        <v>182</v>
      </c>
      <c r="B29" s="5" t="n">
        <v>492446</v>
      </c>
      <c r="C29" s="5" t="n">
        <v>346121</v>
      </c>
      <c r="D29" s="5" t="n">
        <v>258000</v>
      </c>
    </row>
    <row r="30" spans="1:4">
      <c r="A30" s="4" t="s">
        <v>183</v>
      </c>
      <c r="B30" s="5" t="n">
        <v>-447446</v>
      </c>
      <c r="C30" s="5" t="n">
        <v>-375121</v>
      </c>
      <c r="D30" s="5" t="n">
        <v>-294000</v>
      </c>
    </row>
    <row r="31" spans="1:4">
      <c r="A31" s="4" t="s">
        <v>184</v>
      </c>
      <c r="B31" s="5" t="n">
        <v>0</v>
      </c>
      <c r="C31" s="5" t="n">
        <v>-7225</v>
      </c>
      <c r="D31" s="5" t="n">
        <v>-6841</v>
      </c>
    </row>
    <row r="32" spans="1:4">
      <c r="A32" s="4" t="s">
        <v>185</v>
      </c>
      <c r="B32" s="5" t="n">
        <v>276</v>
      </c>
      <c r="C32" s="5" t="n">
        <v>0</v>
      </c>
      <c r="D32" s="5" t="n">
        <v>0</v>
      </c>
    </row>
    <row r="33" spans="1:4">
      <c r="A33" s="4" t="s">
        <v>186</v>
      </c>
      <c r="B33" s="5" t="n">
        <v>0</v>
      </c>
      <c r="C33" s="5" t="n">
        <v>29908</v>
      </c>
      <c r="D33" s="5" t="n">
        <v>0</v>
      </c>
    </row>
    <row r="34" spans="1:4">
      <c r="A34" s="4" t="s">
        <v>187</v>
      </c>
      <c r="B34" s="5" t="n">
        <v>0</v>
      </c>
      <c r="C34" s="5" t="n">
        <v>-63</v>
      </c>
      <c r="D34" s="5" t="n">
        <v>0</v>
      </c>
    </row>
    <row r="35" spans="1:4">
      <c r="A35" s="4" t="s">
        <v>188</v>
      </c>
      <c r="B35" s="5" t="n">
        <v>-4954</v>
      </c>
      <c r="C35" s="5" t="n">
        <v>-1544</v>
      </c>
      <c r="D35" s="5" t="n">
        <v>-942</v>
      </c>
    </row>
    <row r="36" spans="1:4">
      <c r="A36" s="4" t="s">
        <v>189</v>
      </c>
      <c r="B36" s="5" t="n">
        <v>-15366</v>
      </c>
      <c r="C36" s="5" t="n">
        <v>-3112</v>
      </c>
      <c r="D36" s="5" t="n">
        <v>0</v>
      </c>
    </row>
    <row r="37" spans="1:4">
      <c r="A37" s="4" t="s">
        <v>190</v>
      </c>
      <c r="B37" s="5" t="n">
        <v>0</v>
      </c>
      <c r="C37" s="5" t="n">
        <v>0</v>
      </c>
      <c r="D37" s="5" t="n">
        <v>-182</v>
      </c>
    </row>
    <row r="38" spans="1:4">
      <c r="A38" s="4" t="s">
        <v>191</v>
      </c>
      <c r="B38" s="5" t="n">
        <v>-10777</v>
      </c>
      <c r="C38" s="5" t="n">
        <v>-9892</v>
      </c>
      <c r="D38" s="5" t="n">
        <v>-1085</v>
      </c>
    </row>
    <row r="39" spans="1:4">
      <c r="A39" s="4" t="s">
        <v>141</v>
      </c>
      <c r="B39" s="5" t="n">
        <v>131267</v>
      </c>
      <c r="C39" s="5" t="n">
        <v>66712</v>
      </c>
      <c r="D39" s="5" t="n">
        <v>38334</v>
      </c>
    </row>
    <row r="40" spans="1:4">
      <c r="A40" s="4" t="s">
        <v>142</v>
      </c>
      <c r="B40" s="5" t="n">
        <v>-83957</v>
      </c>
      <c r="C40" s="5" t="n">
        <v>-62513</v>
      </c>
      <c r="D40" s="5" t="n">
        <v>-19636</v>
      </c>
    </row>
    <row r="41" spans="1:4">
      <c r="A41" s="4" t="s">
        <v>192</v>
      </c>
      <c r="B41" s="5" t="n">
        <v>310153</v>
      </c>
      <c r="C41" s="5" t="n">
        <v>-23056</v>
      </c>
      <c r="D41" s="5" t="n">
        <v>-34456</v>
      </c>
    </row>
    <row r="42" spans="1:4">
      <c r="A42" s="4" t="s">
        <v>193</v>
      </c>
      <c r="B42" s="5" t="n">
        <v>-148931</v>
      </c>
      <c r="C42" s="5" t="n">
        <v>140098</v>
      </c>
      <c r="D42" s="5" t="n">
        <v>-8095</v>
      </c>
    </row>
    <row r="43" spans="1:4">
      <c r="A43" s="4" t="s">
        <v>194</v>
      </c>
      <c r="B43" s="5" t="n">
        <v>182710</v>
      </c>
      <c r="C43" s="5" t="n">
        <v>42612</v>
      </c>
      <c r="D43" s="5" t="n">
        <v>50707</v>
      </c>
    </row>
    <row r="44" spans="1:4">
      <c r="A44" s="4" t="s">
        <v>195</v>
      </c>
      <c r="B44" s="5" t="n">
        <v>33779</v>
      </c>
      <c r="C44" s="5" t="n">
        <v>182710</v>
      </c>
      <c r="D44" s="5" t="n">
        <v>42612</v>
      </c>
    </row>
    <row r="45" spans="1:4">
      <c r="A45" s="3" t="s">
        <v>196</v>
      </c>
    </row>
    <row r="46" spans="1:4">
      <c r="A46" s="4" t="s">
        <v>197</v>
      </c>
      <c r="B46" s="5" t="n">
        <v>24388</v>
      </c>
      <c r="C46" s="5" t="n">
        <v>35761</v>
      </c>
      <c r="D46" s="5" t="n">
        <v>16540</v>
      </c>
    </row>
    <row r="47" spans="1:4">
      <c r="A47" s="3" t="s">
        <v>198</v>
      </c>
    </row>
    <row r="48" spans="1:4">
      <c r="A48" s="4" t="s">
        <v>199</v>
      </c>
      <c r="B48" s="5" t="n">
        <v>6495</v>
      </c>
      <c r="C48" s="5" t="n">
        <v>5925</v>
      </c>
      <c r="D48" s="5" t="n">
        <v>1353</v>
      </c>
    </row>
    <row r="49" spans="1:4">
      <c r="A49" s="4" t="s">
        <v>200</v>
      </c>
      <c r="B49" s="5" t="n">
        <v>0</v>
      </c>
      <c r="C49" s="5" t="n">
        <v>0</v>
      </c>
      <c r="D49" s="5" t="n">
        <v>24692</v>
      </c>
    </row>
    <row r="50" spans="1:4">
      <c r="A50" s="4" t="s">
        <v>201</v>
      </c>
      <c r="B50" s="5" t="n">
        <v>15</v>
      </c>
      <c r="C50" s="5" t="n">
        <v>0</v>
      </c>
      <c r="D50" s="5" t="n">
        <v>0</v>
      </c>
    </row>
    <row r="51" spans="1:4">
      <c r="A51" s="4" t="s">
        <v>202</v>
      </c>
      <c r="B51" s="5" t="n">
        <v>5365</v>
      </c>
      <c r="C51" s="5" t="n">
        <v>0</v>
      </c>
      <c r="D51" s="5" t="n">
        <v>0</v>
      </c>
    </row>
    <row r="52" spans="1:4">
      <c r="A52" s="4" t="s">
        <v>203</v>
      </c>
      <c r="B52" s="5" t="n">
        <v>121303</v>
      </c>
      <c r="C52" s="5" t="n">
        <v>0</v>
      </c>
      <c r="D52" s="5" t="n">
        <v>0</v>
      </c>
    </row>
    <row r="53" spans="1:4">
      <c r="A53" s="4" t="s">
        <v>70</v>
      </c>
    </row>
    <row r="54" spans="1:4">
      <c r="A54" s="3" t="s">
        <v>178</v>
      </c>
    </row>
    <row r="55" spans="1:4">
      <c r="A55" s="4" t="s">
        <v>181</v>
      </c>
      <c r="B55" s="5" t="n">
        <v>350000</v>
      </c>
      <c r="C55" s="5" t="n">
        <v>0</v>
      </c>
      <c r="D55" s="5" t="n">
        <v>0</v>
      </c>
    </row>
    <row r="56" spans="1:4">
      <c r="A56" s="4" t="s">
        <v>204</v>
      </c>
    </row>
    <row r="57" spans="1:4">
      <c r="A57" s="3" t="s">
        <v>178</v>
      </c>
    </row>
    <row r="58" spans="1:4">
      <c r="A58" s="4" t="s">
        <v>205</v>
      </c>
      <c r="B58" s="5" t="n">
        <v>0</v>
      </c>
      <c r="C58" s="5" t="n">
        <v>-19645</v>
      </c>
      <c r="D58" s="5" t="n">
        <v>0</v>
      </c>
    </row>
    <row r="59" spans="1:4">
      <c r="A59" s="4" t="s">
        <v>206</v>
      </c>
      <c r="B59" s="5" t="n">
        <v>0</v>
      </c>
      <c r="C59" s="5" t="n">
        <v>-425000</v>
      </c>
      <c r="D59" s="5" t="n">
        <v>0</v>
      </c>
    </row>
    <row r="60" spans="1:4">
      <c r="A60" s="4" t="s">
        <v>71</v>
      </c>
    </row>
    <row r="61" spans="1:4">
      <c r="A61" s="3" t="s">
        <v>178</v>
      </c>
    </row>
    <row r="62" spans="1:4">
      <c r="A62" s="4" t="s">
        <v>181</v>
      </c>
      <c r="B62" s="5" t="n">
        <v>0</v>
      </c>
      <c r="C62" s="5" t="n">
        <v>446468</v>
      </c>
      <c r="D62" s="5" t="n">
        <v>0</v>
      </c>
    </row>
    <row r="63" spans="1:4">
      <c r="A63" s="4" t="s">
        <v>206</v>
      </c>
      <c r="B63" s="5" t="n">
        <v>-8125</v>
      </c>
      <c r="C63" s="5" t="n">
        <v>0</v>
      </c>
      <c r="D63" s="5" t="n">
        <v>0</v>
      </c>
    </row>
    <row r="64" spans="1:4">
      <c r="A64" s="4" t="s">
        <v>68</v>
      </c>
    </row>
    <row r="65" spans="1:4">
      <c r="A65" s="3" t="s">
        <v>178</v>
      </c>
    </row>
    <row r="66" spans="1:4">
      <c r="A66" s="4" t="s">
        <v>206</v>
      </c>
      <c r="B66" s="7" t="n">
        <v>-150000</v>
      </c>
      <c r="C66" s="7" t="n">
        <v>0</v>
      </c>
      <c r="D6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7</v>
      </c>
    </row>
    <row r="3" spans="1:3">
      <c r="A3" s="3" t="s">
        <v>498</v>
      </c>
    </row>
    <row r="4" spans="1:3">
      <c r="A4" s="4" t="s">
        <v>54</v>
      </c>
      <c r="B4" s="7" t="n">
        <v>198019</v>
      </c>
      <c r="C4" s="7" t="n">
        <v>94515</v>
      </c>
    </row>
    <row r="5" spans="1:3">
      <c r="A5" s="4" t="s">
        <v>607</v>
      </c>
    </row>
    <row r="6" spans="1:3">
      <c r="A6" s="3" t="s">
        <v>498</v>
      </c>
    </row>
    <row r="7" spans="1:3">
      <c r="A7" s="4" t="s">
        <v>54</v>
      </c>
      <c r="B7" s="5" t="n">
        <v>256700</v>
      </c>
    </row>
    <row r="8" spans="1:3">
      <c r="A8" s="4" t="s">
        <v>608</v>
      </c>
      <c r="B8" s="5" t="n">
        <v>151800</v>
      </c>
    </row>
    <row r="9" spans="1:3">
      <c r="A9" s="4" t="s">
        <v>609</v>
      </c>
    </row>
    <row r="10" spans="1:3">
      <c r="A10" s="3" t="s">
        <v>498</v>
      </c>
    </row>
    <row r="11" spans="1:3">
      <c r="A11" s="4" t="s">
        <v>54</v>
      </c>
      <c r="B11" s="5" t="n">
        <v>128000</v>
      </c>
    </row>
    <row r="12" spans="1:3">
      <c r="A12" s="4" t="s">
        <v>608</v>
      </c>
      <c r="B12" s="7" t="n">
        <v>79400</v>
      </c>
    </row>
    <row r="13" spans="1:3">
      <c r="A13" s="4" t="s">
        <v>545</v>
      </c>
      <c r="B13" s="4" t="s">
        <v>93</v>
      </c>
    </row>
    <row r="14" spans="1:3">
      <c r="A14" s="4" t="s">
        <v>610</v>
      </c>
    </row>
    <row r="15" spans="1:3">
      <c r="A15" s="3" t="s">
        <v>498</v>
      </c>
    </row>
    <row r="16" spans="1:3">
      <c r="A16" s="4" t="s">
        <v>54</v>
      </c>
      <c r="B16" s="7" t="n">
        <v>13300</v>
      </c>
    </row>
    <row r="17" spans="1:3">
      <c r="A17" s="4" t="s">
        <v>608</v>
      </c>
      <c r="B17" s="7" t="n">
        <v>9400</v>
      </c>
    </row>
    <row r="18" spans="1:3">
      <c r="A18" s="4" t="s">
        <v>545</v>
      </c>
      <c r="B18" s="4" t="s">
        <v>611</v>
      </c>
    </row>
    <row r="19" spans="1:3">
      <c r="A19" s="4" t="s">
        <v>612</v>
      </c>
    </row>
    <row r="20" spans="1:3">
      <c r="A20" s="3" t="s">
        <v>498</v>
      </c>
    </row>
    <row r="21" spans="1:3">
      <c r="A21" s="4" t="s">
        <v>54</v>
      </c>
      <c r="B21" s="7" t="n">
        <v>66200</v>
      </c>
    </row>
    <row r="22" spans="1:3">
      <c r="A22" s="4" t="s">
        <v>608</v>
      </c>
      <c r="B22" s="7" t="n">
        <v>38700</v>
      </c>
    </row>
    <row r="23" spans="1:3">
      <c r="A23" s="4" t="s">
        <v>545</v>
      </c>
      <c r="B23" s="4" t="s">
        <v>613</v>
      </c>
    </row>
    <row r="24" spans="1:3">
      <c r="A24" s="4" t="s">
        <v>614</v>
      </c>
    </row>
    <row r="25" spans="1:3">
      <c r="A25" s="3" t="s">
        <v>498</v>
      </c>
    </row>
    <row r="26" spans="1:3">
      <c r="A26" s="4" t="s">
        <v>54</v>
      </c>
      <c r="B26" s="7" t="n">
        <v>35000</v>
      </c>
    </row>
    <row r="27" spans="1:3">
      <c r="A27" s="4" t="s">
        <v>608</v>
      </c>
      <c r="B27" s="7" t="n">
        <v>15200</v>
      </c>
    </row>
    <row r="28" spans="1:3">
      <c r="A28" s="4" t="s">
        <v>545</v>
      </c>
      <c r="B28" s="4" t="s">
        <v>615</v>
      </c>
    </row>
    <row r="29" spans="1:3">
      <c r="A29" s="4" t="s">
        <v>616</v>
      </c>
    </row>
    <row r="30" spans="1:3">
      <c r="A30" s="3" t="s">
        <v>498</v>
      </c>
    </row>
    <row r="31" spans="1:3">
      <c r="A31" s="4" t="s">
        <v>54</v>
      </c>
      <c r="B31" s="7" t="n">
        <v>14200</v>
      </c>
    </row>
    <row r="32" spans="1:3">
      <c r="A32" s="4" t="s">
        <v>608</v>
      </c>
      <c r="B32" s="7" t="n">
        <v>9100</v>
      </c>
    </row>
    <row r="33" spans="1:3">
      <c r="A33" s="4" t="s">
        <v>545</v>
      </c>
      <c r="B33" s="4" t="s">
        <v>617</v>
      </c>
    </row>
    <row r="34" spans="1:3">
      <c r="A34" s="4" t="s">
        <v>602</v>
      </c>
    </row>
    <row r="35" spans="1:3">
      <c r="A35" s="3" t="s">
        <v>498</v>
      </c>
    </row>
    <row r="36" spans="1:3">
      <c r="A36" s="4" t="s">
        <v>598</v>
      </c>
      <c r="B36" s="4" t="s">
        <v>603</v>
      </c>
    </row>
    <row r="37" spans="1:3">
      <c r="A37" s="4" t="s">
        <v>600</v>
      </c>
    </row>
    <row r="38" spans="1:3">
      <c r="A38" s="3" t="s">
        <v>498</v>
      </c>
    </row>
    <row r="39" spans="1:3">
      <c r="A39" s="4" t="s">
        <v>598</v>
      </c>
      <c r="B39" s="4" t="s">
        <v>601</v>
      </c>
    </row>
    <row r="40" spans="1:3">
      <c r="A40" s="4" t="s">
        <v>604</v>
      </c>
    </row>
    <row r="41" spans="1:3">
      <c r="A41" s="3" t="s">
        <v>498</v>
      </c>
    </row>
    <row r="42" spans="1:3">
      <c r="A42" s="4" t="s">
        <v>598</v>
      </c>
      <c r="B42" s="4" t="s">
        <v>6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417</v>
      </c>
      <c r="C1" s="2" t="s">
        <v>2</v>
      </c>
    </row>
    <row r="2" spans="1:3">
      <c r="A2" s="4" t="s">
        <v>619</v>
      </c>
    </row>
    <row r="3" spans="1:3">
      <c r="A3" s="3" t="s">
        <v>498</v>
      </c>
    </row>
    <row r="4" spans="1:3">
      <c r="A4" s="4" t="s">
        <v>588</v>
      </c>
      <c r="C4" s="4" t="s">
        <v>620</v>
      </c>
    </row>
    <row r="5" spans="1:3">
      <c r="A5" s="4" t="s">
        <v>621</v>
      </c>
    </row>
    <row r="6" spans="1:3">
      <c r="A6" s="3" t="s">
        <v>498</v>
      </c>
    </row>
    <row r="7" spans="1:3">
      <c r="A7" s="4" t="s">
        <v>588</v>
      </c>
      <c r="C7" s="4" t="s">
        <v>622</v>
      </c>
    </row>
    <row r="8" spans="1:3">
      <c r="A8" s="4" t="s">
        <v>623</v>
      </c>
    </row>
    <row r="9" spans="1:3">
      <c r="A9" s="3" t="s">
        <v>498</v>
      </c>
    </row>
    <row r="10" spans="1:3">
      <c r="A10" s="4" t="s">
        <v>588</v>
      </c>
      <c r="C10" s="4" t="s">
        <v>564</v>
      </c>
    </row>
    <row r="11" spans="1:3">
      <c r="A11" s="4" t="s">
        <v>624</v>
      </c>
    </row>
    <row r="12" spans="1:3">
      <c r="A12" s="3" t="s">
        <v>498</v>
      </c>
    </row>
    <row r="13" spans="1:3">
      <c r="A13" s="4" t="s">
        <v>588</v>
      </c>
      <c r="C13" s="4" t="s">
        <v>564</v>
      </c>
    </row>
    <row r="14" spans="1:3">
      <c r="A14" s="4" t="s">
        <v>625</v>
      </c>
    </row>
    <row r="15" spans="1:3">
      <c r="A15" s="3" t="s">
        <v>498</v>
      </c>
    </row>
    <row r="16" spans="1:3">
      <c r="A16" s="4" t="s">
        <v>588</v>
      </c>
      <c r="C16" s="4" t="s">
        <v>626</v>
      </c>
    </row>
    <row r="17" spans="1:3">
      <c r="A17" s="4" t="s">
        <v>627</v>
      </c>
    </row>
    <row r="18" spans="1:3">
      <c r="A18" s="3" t="s">
        <v>498</v>
      </c>
    </row>
    <row r="19" spans="1:3">
      <c r="A19" s="4" t="s">
        <v>588</v>
      </c>
      <c r="C19" s="4" t="s">
        <v>628</v>
      </c>
    </row>
    <row r="20" spans="1:3">
      <c r="A20" s="4" t="s">
        <v>629</v>
      </c>
    </row>
    <row r="21" spans="1:3">
      <c r="A21" s="3" t="s">
        <v>498</v>
      </c>
    </row>
    <row r="22" spans="1:3">
      <c r="A22" s="4" t="s">
        <v>588</v>
      </c>
      <c r="C22" s="4" t="s">
        <v>630</v>
      </c>
    </row>
    <row r="23" spans="1:3">
      <c r="A23" s="4" t="s">
        <v>631</v>
      </c>
    </row>
    <row r="24" spans="1:3">
      <c r="A24" s="3" t="s">
        <v>498</v>
      </c>
    </row>
    <row r="25" spans="1:3">
      <c r="A25" s="4" t="s">
        <v>588</v>
      </c>
      <c r="C25" s="4" t="s">
        <v>564</v>
      </c>
    </row>
    <row r="26" spans="1:3">
      <c r="A26" s="4" t="s">
        <v>632</v>
      </c>
    </row>
    <row r="27" spans="1:3">
      <c r="A27" s="3" t="s">
        <v>498</v>
      </c>
    </row>
    <row r="28" spans="1:3">
      <c r="A28" s="4" t="s">
        <v>588</v>
      </c>
      <c r="B28" s="4" t="s">
        <v>591</v>
      </c>
    </row>
    <row r="29" spans="1:3">
      <c r="A29" s="4" t="s">
        <v>633</v>
      </c>
    </row>
    <row r="30" spans="1:3">
      <c r="A30" s="3" t="s">
        <v>498</v>
      </c>
    </row>
    <row r="31" spans="1:3">
      <c r="A31" s="4" t="s">
        <v>588</v>
      </c>
      <c r="C31" s="4" t="s">
        <v>589</v>
      </c>
    </row>
    <row r="32" spans="1:3">
      <c r="A32" s="4" t="s">
        <v>634</v>
      </c>
    </row>
    <row r="33" spans="1:3">
      <c r="A33" s="3" t="s">
        <v>498</v>
      </c>
    </row>
    <row r="34" spans="1:3">
      <c r="A34" s="4" t="s">
        <v>588</v>
      </c>
      <c r="C34" s="4" t="s">
        <v>635</v>
      </c>
    </row>
    <row r="35" spans="1:3">
      <c r="A35" s="4" t="s">
        <v>636</v>
      </c>
    </row>
    <row r="36" spans="1:3">
      <c r="A36" s="3" t="s">
        <v>498</v>
      </c>
    </row>
    <row r="37" spans="1:3">
      <c r="A37" s="4" t="s">
        <v>588</v>
      </c>
      <c r="C37" s="4" t="s">
        <v>637</v>
      </c>
    </row>
    <row r="38" spans="1:3">
      <c r="A38" s="4" t="s">
        <v>638</v>
      </c>
    </row>
    <row r="39" spans="1:3">
      <c r="A39" s="3" t="s">
        <v>498</v>
      </c>
    </row>
    <row r="40" spans="1:3">
      <c r="A40" s="4" t="s">
        <v>588</v>
      </c>
      <c r="C40" s="4" t="s">
        <v>5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37</v>
      </c>
      <c r="D1" s="2" t="s">
        <v>104</v>
      </c>
      <c r="E1" s="2" t="s">
        <v>640</v>
      </c>
    </row>
    <row r="2" spans="1:5">
      <c r="A2" s="3" t="s">
        <v>38</v>
      </c>
    </row>
    <row r="3" spans="1:5">
      <c r="A3" s="4" t="s">
        <v>39</v>
      </c>
      <c r="B3" s="7" t="n">
        <v>33779</v>
      </c>
      <c r="C3" s="7" t="n">
        <v>182710</v>
      </c>
      <c r="D3" s="7" t="n">
        <v>42612</v>
      </c>
      <c r="E3" s="7" t="n">
        <v>50707</v>
      </c>
    </row>
    <row r="4" spans="1:5">
      <c r="A4" s="4" t="s">
        <v>40</v>
      </c>
      <c r="B4" s="5" t="n">
        <v>13502</v>
      </c>
      <c r="C4" s="5" t="n">
        <v>10223</v>
      </c>
    </row>
    <row r="5" spans="1:5">
      <c r="A5" s="4" t="s">
        <v>41</v>
      </c>
      <c r="B5" s="5" t="n">
        <v>0</v>
      </c>
      <c r="C5" s="5" t="n">
        <v>3319</v>
      </c>
    </row>
    <row r="6" spans="1:5">
      <c r="A6" s="4" t="s">
        <v>418</v>
      </c>
      <c r="B6" s="5" t="n">
        <v>2333207</v>
      </c>
      <c r="C6" s="5" t="n">
        <v>1699850</v>
      </c>
    </row>
    <row r="7" spans="1:5">
      <c r="A7" s="4" t="s">
        <v>43</v>
      </c>
      <c r="B7" s="5" t="n">
        <v>315576</v>
      </c>
      <c r="C7" s="5" t="n">
        <v>0</v>
      </c>
    </row>
    <row r="8" spans="1:5">
      <c r="A8" s="4" t="s">
        <v>44</v>
      </c>
      <c r="B8" s="5" t="n">
        <v>5542</v>
      </c>
      <c r="C8" s="5" t="n">
        <v>7867</v>
      </c>
    </row>
    <row r="9" spans="1:5">
      <c r="A9" s="4" t="s">
        <v>45</v>
      </c>
      <c r="B9" s="5" t="n">
        <v>123695</v>
      </c>
      <c r="C9" s="5" t="n">
        <v>66902</v>
      </c>
    </row>
    <row r="10" spans="1:5">
      <c r="A10" s="4" t="s">
        <v>641</v>
      </c>
      <c r="B10" s="5" t="n">
        <v>6700</v>
      </c>
      <c r="C10" s="5" t="n">
        <v>6700</v>
      </c>
    </row>
    <row r="11" spans="1:5">
      <c r="A11" s="4" t="s">
        <v>642</v>
      </c>
      <c r="B11" s="5" t="n">
        <v>47241</v>
      </c>
      <c r="C11" s="5" t="n">
        <v>47915</v>
      </c>
    </row>
    <row r="12" spans="1:5">
      <c r="A12" s="4" t="s">
        <v>48</v>
      </c>
      <c r="B12" s="5" t="n">
        <v>13561</v>
      </c>
      <c r="C12" s="5" t="n">
        <v>14454</v>
      </c>
    </row>
    <row r="13" spans="1:5">
      <c r="A13" s="4" t="s">
        <v>49</v>
      </c>
      <c r="B13" s="5" t="n">
        <v>36971</v>
      </c>
      <c r="C13" s="5" t="n">
        <v>21164</v>
      </c>
    </row>
    <row r="14" spans="1:5">
      <c r="A14" s="4" t="s">
        <v>643</v>
      </c>
      <c r="B14" s="5" t="n">
        <v>0</v>
      </c>
      <c r="C14" s="5" t="n">
        <v>0</v>
      </c>
    </row>
    <row r="15" spans="1:5">
      <c r="A15" s="4" t="s">
        <v>644</v>
      </c>
      <c r="B15" s="5" t="n">
        <v>0</v>
      </c>
      <c r="C15" s="5" t="n">
        <v>0</v>
      </c>
    </row>
    <row r="16" spans="1:5">
      <c r="A16" s="4" t="s">
        <v>50</v>
      </c>
      <c r="B16" s="5" t="n">
        <v>2929774</v>
      </c>
      <c r="C16" s="5" t="n">
        <v>2061104</v>
      </c>
    </row>
    <row r="17" spans="1:5">
      <c r="A17" s="3" t="s">
        <v>51</v>
      </c>
    </row>
    <row r="18" spans="1:5">
      <c r="A18" s="4" t="s">
        <v>52</v>
      </c>
      <c r="B18" s="5" t="n">
        <v>128371</v>
      </c>
      <c r="C18" s="5" t="n">
        <v>58799</v>
      </c>
    </row>
    <row r="19" spans="1:5">
      <c r="A19" s="4" t="s">
        <v>53</v>
      </c>
      <c r="B19" s="5" t="n">
        <v>150155</v>
      </c>
      <c r="C19" s="5" t="n">
        <v>111491</v>
      </c>
    </row>
    <row r="20" spans="1:5">
      <c r="A20" s="4" t="s">
        <v>645</v>
      </c>
      <c r="B20" s="5" t="n">
        <v>315576</v>
      </c>
      <c r="C20" s="5" t="n">
        <v>0</v>
      </c>
    </row>
    <row r="21" spans="1:5">
      <c r="A21" s="4" t="s">
        <v>54</v>
      </c>
      <c r="B21" s="5" t="n">
        <v>198019</v>
      </c>
      <c r="C21" s="5" t="n">
        <v>94515</v>
      </c>
    </row>
    <row r="22" spans="1:5">
      <c r="A22" s="4" t="s">
        <v>55</v>
      </c>
      <c r="B22" s="5" t="n">
        <v>1321345</v>
      </c>
      <c r="C22" s="5" t="n">
        <v>1030184</v>
      </c>
    </row>
    <row r="23" spans="1:5">
      <c r="A23" s="4" t="s">
        <v>646</v>
      </c>
      <c r="B23" s="5" t="n">
        <v>0</v>
      </c>
      <c r="C23" s="5" t="n">
        <v>0</v>
      </c>
    </row>
    <row r="24" spans="1:5">
      <c r="A24" s="4" t="s">
        <v>56</v>
      </c>
      <c r="B24" s="5" t="n">
        <v>1915447</v>
      </c>
      <c r="C24" s="5" t="n">
        <v>1200474</v>
      </c>
    </row>
    <row r="25" spans="1:5">
      <c r="A25" s="3" t="s">
        <v>246</v>
      </c>
    </row>
    <row r="26" spans="1:5">
      <c r="A26" s="4" t="s">
        <v>59</v>
      </c>
      <c r="B26" s="5" t="n">
        <v>863322</v>
      </c>
      <c r="C26" s="5" t="n">
        <v>780472</v>
      </c>
    </row>
    <row r="27" spans="1:5">
      <c r="A27" s="4" t="s">
        <v>64</v>
      </c>
      <c r="B27" s="5" t="n">
        <v>151005</v>
      </c>
      <c r="C27" s="5" t="n">
        <v>80158</v>
      </c>
    </row>
    <row r="28" spans="1:5">
      <c r="A28" s="4" t="s">
        <v>66</v>
      </c>
      <c r="B28" s="5" t="n">
        <v>2929774</v>
      </c>
      <c r="C28" s="5" t="n">
        <v>2061104</v>
      </c>
    </row>
    <row r="29" spans="1:5">
      <c r="A29" s="4" t="s">
        <v>647</v>
      </c>
    </row>
    <row r="30" spans="1:5">
      <c r="A30" s="3" t="s">
        <v>38</v>
      </c>
    </row>
    <row r="31" spans="1:5">
      <c r="A31" s="4" t="s">
        <v>39</v>
      </c>
      <c r="B31" s="5" t="n">
        <v>0</v>
      </c>
      <c r="C31" s="5" t="n">
        <v>0</v>
      </c>
      <c r="D31" s="5" t="n">
        <v>0</v>
      </c>
      <c r="E31" s="5" t="n">
        <v>0</v>
      </c>
    </row>
    <row r="32" spans="1:5">
      <c r="A32" s="4" t="s">
        <v>40</v>
      </c>
      <c r="B32" s="5" t="n">
        <v>0</v>
      </c>
      <c r="C32" s="5" t="n">
        <v>0</v>
      </c>
    </row>
    <row r="33" spans="1:5">
      <c r="A33" s="4" t="s">
        <v>41</v>
      </c>
      <c r="C33" s="5" t="n">
        <v>0</v>
      </c>
    </row>
    <row r="34" spans="1:5">
      <c r="A34" s="4" t="s">
        <v>418</v>
      </c>
      <c r="B34" s="5" t="n">
        <v>0</v>
      </c>
      <c r="C34" s="5" t="n">
        <v>0</v>
      </c>
    </row>
    <row r="35" spans="1:5">
      <c r="A35" s="4" t="s">
        <v>43</v>
      </c>
      <c r="B35" s="5" t="n">
        <v>0</v>
      </c>
    </row>
    <row r="36" spans="1:5">
      <c r="A36" s="4" t="s">
        <v>44</v>
      </c>
      <c r="B36" s="5" t="n">
        <v>0</v>
      </c>
      <c r="C36" s="5" t="n">
        <v>0</v>
      </c>
    </row>
    <row r="37" spans="1:5">
      <c r="A37" s="4" t="s">
        <v>45</v>
      </c>
      <c r="B37" s="5" t="n">
        <v>0</v>
      </c>
      <c r="C37" s="5" t="n">
        <v>0</v>
      </c>
    </row>
    <row r="38" spans="1:5">
      <c r="A38" s="4" t="s">
        <v>641</v>
      </c>
      <c r="B38" s="5" t="n">
        <v>0</v>
      </c>
      <c r="C38" s="5" t="n">
        <v>0</v>
      </c>
    </row>
    <row r="39" spans="1:5">
      <c r="A39" s="4" t="s">
        <v>642</v>
      </c>
      <c r="B39" s="5" t="n">
        <v>0</v>
      </c>
      <c r="C39" s="5" t="n">
        <v>0</v>
      </c>
    </row>
    <row r="40" spans="1:5">
      <c r="A40" s="4" t="s">
        <v>48</v>
      </c>
      <c r="B40" s="5" t="n">
        <v>0</v>
      </c>
      <c r="C40" s="5" t="n">
        <v>0</v>
      </c>
    </row>
    <row r="41" spans="1:5">
      <c r="A41" s="4" t="s">
        <v>49</v>
      </c>
      <c r="B41" s="5" t="n">
        <v>0</v>
      </c>
      <c r="C41" s="5" t="n">
        <v>0</v>
      </c>
    </row>
    <row r="42" spans="1:5">
      <c r="A42" s="4" t="s">
        <v>643</v>
      </c>
      <c r="B42" s="5" t="n">
        <v>82569</v>
      </c>
      <c r="C42" s="5" t="n">
        <v>-269727</v>
      </c>
    </row>
    <row r="43" spans="1:5">
      <c r="A43" s="4" t="s">
        <v>644</v>
      </c>
      <c r="B43" s="5" t="n">
        <v>-285675</v>
      </c>
      <c r="C43" s="5" t="n">
        <v>-269831</v>
      </c>
    </row>
    <row r="44" spans="1:5">
      <c r="A44" s="4" t="s">
        <v>50</v>
      </c>
      <c r="B44" s="5" t="n">
        <v>-203106</v>
      </c>
      <c r="C44" s="5" t="n">
        <v>-539558</v>
      </c>
    </row>
    <row r="45" spans="1:5">
      <c r="A45" s="3" t="s">
        <v>51</v>
      </c>
    </row>
    <row r="46" spans="1:5">
      <c r="A46" s="4" t="s">
        <v>52</v>
      </c>
      <c r="B46" s="5" t="n">
        <v>0</v>
      </c>
      <c r="C46" s="5" t="n">
        <v>0</v>
      </c>
    </row>
    <row r="47" spans="1:5">
      <c r="A47" s="4" t="s">
        <v>53</v>
      </c>
      <c r="B47" s="5" t="n">
        <v>0</v>
      </c>
      <c r="C47" s="5" t="n">
        <v>0</v>
      </c>
    </row>
    <row r="48" spans="1:5">
      <c r="A48" s="4" t="s">
        <v>645</v>
      </c>
      <c r="B48" s="5" t="n">
        <v>0</v>
      </c>
    </row>
    <row r="49" spans="1:5">
      <c r="A49" s="4" t="s">
        <v>54</v>
      </c>
      <c r="B49" s="5" t="n">
        <v>0</v>
      </c>
      <c r="C49" s="5" t="n">
        <v>0</v>
      </c>
    </row>
    <row r="50" spans="1:5">
      <c r="A50" s="4" t="s">
        <v>646</v>
      </c>
      <c r="B50" s="5" t="n">
        <v>-285675</v>
      </c>
      <c r="C50" s="5" t="n">
        <v>-269831</v>
      </c>
    </row>
    <row r="51" spans="1:5">
      <c r="A51" s="4" t="s">
        <v>56</v>
      </c>
      <c r="B51" s="5" t="n">
        <v>-285675</v>
      </c>
      <c r="C51" s="5" t="n">
        <v>-269831</v>
      </c>
    </row>
    <row r="52" spans="1:5">
      <c r="A52" s="3" t="s">
        <v>246</v>
      </c>
    </row>
    <row r="53" spans="1:5">
      <c r="A53" s="4" t="s">
        <v>59</v>
      </c>
      <c r="B53" s="5" t="n">
        <v>82569</v>
      </c>
      <c r="C53" s="5" t="n">
        <v>-269727</v>
      </c>
    </row>
    <row r="54" spans="1:5">
      <c r="A54" s="4" t="s">
        <v>64</v>
      </c>
      <c r="B54" s="5" t="n">
        <v>0</v>
      </c>
      <c r="C54" s="5" t="n">
        <v>0</v>
      </c>
    </row>
    <row r="55" spans="1:5">
      <c r="A55" s="4" t="s">
        <v>66</v>
      </c>
      <c r="B55" s="5" t="n">
        <v>-203106</v>
      </c>
      <c r="C55" s="5" t="n">
        <v>-539558</v>
      </c>
    </row>
    <row r="56" spans="1:5">
      <c r="A56" s="4" t="s">
        <v>648</v>
      </c>
    </row>
    <row r="57" spans="1:5">
      <c r="A57" s="3" t="s">
        <v>38</v>
      </c>
    </row>
    <row r="58" spans="1:5">
      <c r="A58" s="4" t="s">
        <v>39</v>
      </c>
      <c r="B58" s="5" t="n">
        <v>0</v>
      </c>
      <c r="C58" s="5" t="n">
        <v>0</v>
      </c>
      <c r="D58" s="5" t="n">
        <v>0</v>
      </c>
      <c r="E58" s="5" t="n">
        <v>0</v>
      </c>
    </row>
    <row r="59" spans="1:5">
      <c r="A59" s="4" t="s">
        <v>40</v>
      </c>
      <c r="B59" s="5" t="n">
        <v>0</v>
      </c>
      <c r="C59" s="5" t="n">
        <v>0</v>
      </c>
    </row>
    <row r="60" spans="1:5">
      <c r="A60" s="4" t="s">
        <v>41</v>
      </c>
      <c r="C60" s="5" t="n">
        <v>0</v>
      </c>
    </row>
    <row r="61" spans="1:5">
      <c r="A61" s="4" t="s">
        <v>418</v>
      </c>
      <c r="B61" s="5" t="n">
        <v>0</v>
      </c>
      <c r="C61" s="5" t="n">
        <v>0</v>
      </c>
    </row>
    <row r="62" spans="1:5">
      <c r="A62" s="4" t="s">
        <v>43</v>
      </c>
      <c r="B62" s="5" t="n">
        <v>0</v>
      </c>
    </row>
    <row r="63" spans="1:5">
      <c r="A63" s="4" t="s">
        <v>44</v>
      </c>
      <c r="B63" s="5" t="n">
        <v>0</v>
      </c>
      <c r="C63" s="5" t="n">
        <v>0</v>
      </c>
    </row>
    <row r="64" spans="1:5">
      <c r="A64" s="4" t="s">
        <v>45</v>
      </c>
      <c r="B64" s="5" t="n">
        <v>0</v>
      </c>
      <c r="C64" s="5" t="n">
        <v>0</v>
      </c>
    </row>
    <row r="65" spans="1:5">
      <c r="A65" s="4" t="s">
        <v>641</v>
      </c>
      <c r="B65" s="5" t="n">
        <v>0</v>
      </c>
      <c r="C65" s="5" t="n">
        <v>0</v>
      </c>
    </row>
    <row r="66" spans="1:5">
      <c r="A66" s="4" t="s">
        <v>642</v>
      </c>
      <c r="B66" s="5" t="n">
        <v>0</v>
      </c>
      <c r="C66" s="5" t="n">
        <v>0</v>
      </c>
    </row>
    <row r="67" spans="1:5">
      <c r="A67" s="4" t="s">
        <v>48</v>
      </c>
      <c r="B67" s="5" t="n">
        <v>0</v>
      </c>
      <c r="C67" s="5" t="n">
        <v>0</v>
      </c>
    </row>
    <row r="68" spans="1:5">
      <c r="A68" s="4" t="s">
        <v>49</v>
      </c>
      <c r="B68" s="5" t="n">
        <v>0</v>
      </c>
      <c r="C68" s="5" t="n">
        <v>0</v>
      </c>
    </row>
    <row r="69" spans="1:5">
      <c r="A69" s="4" t="s">
        <v>643</v>
      </c>
      <c r="B69" s="5" t="n">
        <v>863322</v>
      </c>
      <c r="C69" s="5" t="n">
        <v>780472</v>
      </c>
    </row>
    <row r="70" spans="1:5">
      <c r="A70" s="4" t="s">
        <v>644</v>
      </c>
      <c r="B70" s="5" t="n">
        <v>0</v>
      </c>
      <c r="C70" s="5" t="n">
        <v>0</v>
      </c>
    </row>
    <row r="71" spans="1:5">
      <c r="A71" s="4" t="s">
        <v>50</v>
      </c>
      <c r="B71" s="5" t="n">
        <v>863322</v>
      </c>
      <c r="C71" s="5" t="n">
        <v>780472</v>
      </c>
    </row>
    <row r="72" spans="1:5">
      <c r="A72" s="3" t="s">
        <v>51</v>
      </c>
    </row>
    <row r="73" spans="1:5">
      <c r="A73" s="4" t="s">
        <v>52</v>
      </c>
      <c r="B73" s="5" t="n">
        <v>0</v>
      </c>
      <c r="C73" s="5" t="n">
        <v>0</v>
      </c>
    </row>
    <row r="74" spans="1:5">
      <c r="A74" s="4" t="s">
        <v>53</v>
      </c>
      <c r="B74" s="5" t="n">
        <v>0</v>
      </c>
      <c r="C74" s="5" t="n">
        <v>0</v>
      </c>
    </row>
    <row r="75" spans="1:5">
      <c r="A75" s="4" t="s">
        <v>645</v>
      </c>
      <c r="B75" s="5" t="n">
        <v>0</v>
      </c>
    </row>
    <row r="76" spans="1:5">
      <c r="A76" s="4" t="s">
        <v>54</v>
      </c>
      <c r="B76" s="5" t="n">
        <v>0</v>
      </c>
      <c r="C76" s="5" t="n">
        <v>0</v>
      </c>
    </row>
    <row r="77" spans="1:5">
      <c r="A77" s="4" t="s">
        <v>646</v>
      </c>
      <c r="B77" s="5" t="n">
        <v>0</v>
      </c>
      <c r="C77" s="5" t="n">
        <v>0</v>
      </c>
    </row>
    <row r="78" spans="1:5">
      <c r="A78" s="4" t="s">
        <v>56</v>
      </c>
      <c r="B78" s="5" t="n">
        <v>0</v>
      </c>
      <c r="C78" s="5" t="n">
        <v>0</v>
      </c>
    </row>
    <row r="79" spans="1:5">
      <c r="A79" s="3" t="s">
        <v>246</v>
      </c>
    </row>
    <row r="80" spans="1:5">
      <c r="A80" s="4" t="s">
        <v>59</v>
      </c>
      <c r="B80" s="5" t="n">
        <v>863322</v>
      </c>
      <c r="C80" s="5" t="n">
        <v>780472</v>
      </c>
    </row>
    <row r="81" spans="1:5">
      <c r="A81" s="4" t="s">
        <v>64</v>
      </c>
      <c r="B81" s="5" t="n">
        <v>0</v>
      </c>
      <c r="C81" s="5" t="n">
        <v>0</v>
      </c>
    </row>
    <row r="82" spans="1:5">
      <c r="A82" s="4" t="s">
        <v>66</v>
      </c>
      <c r="B82" s="5" t="n">
        <v>863322</v>
      </c>
      <c r="C82" s="5" t="n">
        <v>780472</v>
      </c>
    </row>
    <row r="83" spans="1:5">
      <c r="A83" s="4" t="s">
        <v>649</v>
      </c>
    </row>
    <row r="84" spans="1:5">
      <c r="A84" s="3" t="s">
        <v>38</v>
      </c>
    </row>
    <row r="85" spans="1:5">
      <c r="A85" s="4" t="s">
        <v>39</v>
      </c>
      <c r="B85" s="5" t="n">
        <v>21450</v>
      </c>
      <c r="C85" s="5" t="n">
        <v>171434</v>
      </c>
      <c r="D85" s="5" t="n">
        <v>36204</v>
      </c>
      <c r="E85" s="5" t="n">
        <v>44835</v>
      </c>
    </row>
    <row r="86" spans="1:5">
      <c r="A86" s="4" t="s">
        <v>40</v>
      </c>
      <c r="B86" s="5" t="n">
        <v>6054</v>
      </c>
      <c r="C86" s="5" t="n">
        <v>4647</v>
      </c>
    </row>
    <row r="87" spans="1:5">
      <c r="A87" s="4" t="s">
        <v>41</v>
      </c>
      <c r="C87" s="5" t="n">
        <v>1594</v>
      </c>
    </row>
    <row r="88" spans="1:5">
      <c r="A88" s="4" t="s">
        <v>418</v>
      </c>
      <c r="B88" s="5" t="n">
        <v>745750</v>
      </c>
      <c r="C88" s="5" t="n">
        <v>831007</v>
      </c>
    </row>
    <row r="89" spans="1:5">
      <c r="A89" s="4" t="s">
        <v>43</v>
      </c>
      <c r="B89" s="5" t="n">
        <v>114859</v>
      </c>
    </row>
    <row r="90" spans="1:5">
      <c r="A90" s="4" t="s">
        <v>44</v>
      </c>
      <c r="B90" s="5" t="n">
        <v>5392</v>
      </c>
      <c r="C90" s="5" t="n">
        <v>7717</v>
      </c>
    </row>
    <row r="91" spans="1:5">
      <c r="A91" s="4" t="s">
        <v>45</v>
      </c>
      <c r="B91" s="5" t="n">
        <v>14209</v>
      </c>
      <c r="C91" s="5" t="n">
        <v>14209</v>
      </c>
    </row>
    <row r="92" spans="1:5">
      <c r="A92" s="4" t="s">
        <v>641</v>
      </c>
      <c r="B92" s="5" t="n">
        <v>0</v>
      </c>
      <c r="C92" s="5" t="n">
        <v>0</v>
      </c>
    </row>
    <row r="93" spans="1:5">
      <c r="A93" s="4" t="s">
        <v>642</v>
      </c>
      <c r="B93" s="5" t="n">
        <v>47241</v>
      </c>
      <c r="C93" s="5" t="n">
        <v>47915</v>
      </c>
    </row>
    <row r="94" spans="1:5">
      <c r="A94" s="4" t="s">
        <v>48</v>
      </c>
      <c r="B94" s="5" t="n">
        <v>13561</v>
      </c>
      <c r="C94" s="5" t="n">
        <v>14454</v>
      </c>
    </row>
    <row r="95" spans="1:5">
      <c r="A95" s="4" t="s">
        <v>49</v>
      </c>
      <c r="B95" s="5" t="n">
        <v>26797</v>
      </c>
      <c r="C95" s="5" t="n">
        <v>18167</v>
      </c>
    </row>
    <row r="96" spans="1:5">
      <c r="A96" s="4" t="s">
        <v>643</v>
      </c>
      <c r="B96" s="5" t="n">
        <v>16059</v>
      </c>
      <c r="C96" s="5" t="n">
        <v>-16544</v>
      </c>
    </row>
    <row r="97" spans="1:5">
      <c r="A97" s="4" t="s">
        <v>644</v>
      </c>
      <c r="B97" s="5" t="n">
        <v>0</v>
      </c>
      <c r="C97" s="5" t="n">
        <v>0</v>
      </c>
    </row>
    <row r="98" spans="1:5">
      <c r="A98" s="4" t="s">
        <v>50</v>
      </c>
      <c r="B98" s="5" t="n">
        <v>1011372</v>
      </c>
      <c r="C98" s="5" t="n">
        <v>1094600</v>
      </c>
    </row>
    <row r="99" spans="1:5">
      <c r="A99" s="3" t="s">
        <v>51</v>
      </c>
    </row>
    <row r="100" spans="1:5">
      <c r="A100" s="4" t="s">
        <v>52</v>
      </c>
      <c r="B100" s="5" t="n">
        <v>78462</v>
      </c>
      <c r="C100" s="5" t="n">
        <v>40075</v>
      </c>
    </row>
    <row r="101" spans="1:5">
      <c r="A101" s="4" t="s">
        <v>53</v>
      </c>
      <c r="B101" s="5" t="n">
        <v>123088</v>
      </c>
      <c r="C101" s="5" t="n">
        <v>108407</v>
      </c>
    </row>
    <row r="102" spans="1:5">
      <c r="A102" s="4" t="s">
        <v>645</v>
      </c>
      <c r="B102" s="5" t="n">
        <v>114859</v>
      </c>
    </row>
    <row r="103" spans="1:5">
      <c r="A103" s="4" t="s">
        <v>54</v>
      </c>
      <c r="B103" s="5" t="n">
        <v>45000</v>
      </c>
      <c r="C103" s="5" t="n">
        <v>589</v>
      </c>
    </row>
    <row r="104" spans="1:5">
      <c r="A104" s="4" t="s">
        <v>646</v>
      </c>
      <c r="B104" s="5" t="n">
        <v>172095</v>
      </c>
      <c r="C104" s="5" t="n">
        <v>179788</v>
      </c>
    </row>
    <row r="105" spans="1:5">
      <c r="A105" s="4" t="s">
        <v>56</v>
      </c>
      <c r="B105" s="5" t="n">
        <v>1656830</v>
      </c>
      <c r="C105" s="5" t="n">
        <v>1264528</v>
      </c>
    </row>
    <row r="106" spans="1:5">
      <c r="A106" s="3" t="s">
        <v>246</v>
      </c>
    </row>
    <row r="107" spans="1:5">
      <c r="A107" s="4" t="s">
        <v>59</v>
      </c>
      <c r="B107" s="5" t="n">
        <v>-645458</v>
      </c>
      <c r="C107" s="5" t="n">
        <v>-169928</v>
      </c>
    </row>
    <row r="108" spans="1:5">
      <c r="A108" s="4" t="s">
        <v>64</v>
      </c>
      <c r="B108" s="5" t="n">
        <v>0</v>
      </c>
      <c r="C108" s="5" t="n">
        <v>0</v>
      </c>
    </row>
    <row r="109" spans="1:5">
      <c r="A109" s="4" t="s">
        <v>66</v>
      </c>
      <c r="B109" s="5" t="n">
        <v>1011372</v>
      </c>
      <c r="C109" s="5" t="n">
        <v>1094600</v>
      </c>
    </row>
    <row r="110" spans="1:5">
      <c r="A110" s="4" t="s">
        <v>650</v>
      </c>
    </row>
    <row r="111" spans="1:5">
      <c r="A111" s="3" t="s">
        <v>38</v>
      </c>
    </row>
    <row r="112" spans="1:5">
      <c r="A112" s="4" t="s">
        <v>39</v>
      </c>
      <c r="B112" s="5" t="n">
        <v>2888</v>
      </c>
      <c r="C112" s="5" t="n">
        <v>156</v>
      </c>
      <c r="D112" s="5" t="n">
        <v>272</v>
      </c>
      <c r="E112" s="5" t="n">
        <v>2724</v>
      </c>
    </row>
    <row r="113" spans="1:5">
      <c r="A113" s="4" t="s">
        <v>40</v>
      </c>
      <c r="B113" s="5" t="n">
        <v>4151</v>
      </c>
      <c r="C113" s="5" t="n">
        <v>2252</v>
      </c>
    </row>
    <row r="114" spans="1:5">
      <c r="A114" s="4" t="s">
        <v>41</v>
      </c>
      <c r="C114" s="5" t="n">
        <v>1725</v>
      </c>
    </row>
    <row r="115" spans="1:5">
      <c r="A115" s="4" t="s">
        <v>418</v>
      </c>
      <c r="B115" s="5" t="n">
        <v>1152786</v>
      </c>
      <c r="C115" s="5" t="n">
        <v>630384</v>
      </c>
    </row>
    <row r="116" spans="1:5">
      <c r="A116" s="4" t="s">
        <v>43</v>
      </c>
      <c r="B116" s="5" t="n">
        <v>200717</v>
      </c>
    </row>
    <row r="117" spans="1:5">
      <c r="A117" s="4" t="s">
        <v>44</v>
      </c>
      <c r="B117" s="5" t="n">
        <v>150</v>
      </c>
      <c r="C117" s="5" t="n">
        <v>150</v>
      </c>
    </row>
    <row r="118" spans="1:5">
      <c r="A118" s="4" t="s">
        <v>45</v>
      </c>
      <c r="B118" s="5" t="n">
        <v>109486</v>
      </c>
      <c r="C118" s="5" t="n">
        <v>52693</v>
      </c>
    </row>
    <row r="119" spans="1:5">
      <c r="A119" s="4" t="s">
        <v>641</v>
      </c>
      <c r="B119" s="5" t="n">
        <v>6700</v>
      </c>
      <c r="C119" s="5" t="n">
        <v>6700</v>
      </c>
    </row>
    <row r="120" spans="1:5">
      <c r="A120" s="4" t="s">
        <v>642</v>
      </c>
      <c r="B120" s="5" t="n">
        <v>0</v>
      </c>
      <c r="C120" s="5" t="n">
        <v>0</v>
      </c>
    </row>
    <row r="121" spans="1:5">
      <c r="A121" s="4" t="s">
        <v>48</v>
      </c>
      <c r="B121" s="5" t="n">
        <v>0</v>
      </c>
      <c r="C121" s="5" t="n">
        <v>0</v>
      </c>
    </row>
    <row r="122" spans="1:5">
      <c r="A122" s="4" t="s">
        <v>49</v>
      </c>
      <c r="B122" s="5" t="n">
        <v>9688</v>
      </c>
      <c r="C122" s="5" t="n">
        <v>2504</v>
      </c>
    </row>
    <row r="123" spans="1:5">
      <c r="A123" s="4" t="s">
        <v>643</v>
      </c>
      <c r="B123" s="5" t="n">
        <v>-961950</v>
      </c>
      <c r="C123" s="5" t="n">
        <v>-494201</v>
      </c>
    </row>
    <row r="124" spans="1:5">
      <c r="A124" s="4" t="s">
        <v>644</v>
      </c>
      <c r="B124" s="5" t="n">
        <v>285675</v>
      </c>
      <c r="C124" s="5" t="n">
        <v>269831</v>
      </c>
    </row>
    <row r="125" spans="1:5">
      <c r="A125" s="4" t="s">
        <v>50</v>
      </c>
      <c r="B125" s="5" t="n">
        <v>810291</v>
      </c>
      <c r="C125" s="5" t="n">
        <v>472194</v>
      </c>
    </row>
    <row r="126" spans="1:5">
      <c r="A126" s="3" t="s">
        <v>51</v>
      </c>
    </row>
    <row r="127" spans="1:5">
      <c r="A127" s="4" t="s">
        <v>52</v>
      </c>
      <c r="B127" s="5" t="n">
        <v>34546</v>
      </c>
      <c r="C127" s="5" t="n">
        <v>13007</v>
      </c>
    </row>
    <row r="128" spans="1:5">
      <c r="A128" s="4" t="s">
        <v>53</v>
      </c>
      <c r="B128" s="5" t="n">
        <v>26967</v>
      </c>
      <c r="C128" s="5" t="n">
        <v>2988</v>
      </c>
    </row>
    <row r="129" spans="1:5">
      <c r="A129" s="4" t="s">
        <v>645</v>
      </c>
      <c r="B129" s="5" t="n">
        <v>200717</v>
      </c>
    </row>
    <row r="130" spans="1:5">
      <c r="A130" s="4" t="s">
        <v>54</v>
      </c>
      <c r="B130" s="5" t="n">
        <v>1231</v>
      </c>
      <c r="C130" s="5" t="n">
        <v>0</v>
      </c>
    </row>
    <row r="131" spans="1:5">
      <c r="A131" s="4" t="s">
        <v>646</v>
      </c>
      <c r="B131" s="5" t="n">
        <v>0</v>
      </c>
      <c r="C131" s="5" t="n">
        <v>0</v>
      </c>
    </row>
    <row r="132" spans="1:5">
      <c r="A132" s="4" t="s">
        <v>56</v>
      </c>
      <c r="B132" s="5" t="n">
        <v>263461</v>
      </c>
      <c r="C132" s="5" t="n">
        <v>15995</v>
      </c>
    </row>
    <row r="133" spans="1:5">
      <c r="A133" s="3" t="s">
        <v>246</v>
      </c>
    </row>
    <row r="134" spans="1:5">
      <c r="A134" s="4" t="s">
        <v>59</v>
      </c>
      <c r="B134" s="5" t="n">
        <v>546830</v>
      </c>
      <c r="C134" s="5" t="n">
        <v>456199</v>
      </c>
    </row>
    <row r="135" spans="1:5">
      <c r="A135" s="4" t="s">
        <v>64</v>
      </c>
      <c r="B135" s="5" t="n">
        <v>0</v>
      </c>
      <c r="C135" s="5" t="n">
        <v>0</v>
      </c>
    </row>
    <row r="136" spans="1:5">
      <c r="A136" s="4" t="s">
        <v>66</v>
      </c>
      <c r="B136" s="5" t="n">
        <v>810291</v>
      </c>
      <c r="C136" s="5" t="n">
        <v>472194</v>
      </c>
    </row>
    <row r="137" spans="1:5">
      <c r="A137" s="4" t="s">
        <v>651</v>
      </c>
    </row>
    <row r="138" spans="1:5">
      <c r="A138" s="3" t="s">
        <v>38</v>
      </c>
    </row>
    <row r="139" spans="1:5">
      <c r="A139" s="4" t="s">
        <v>39</v>
      </c>
      <c r="B139" s="5" t="n">
        <v>9441</v>
      </c>
      <c r="C139" s="5" t="n">
        <v>11120</v>
      </c>
      <c r="D139" s="7" t="n">
        <v>6136</v>
      </c>
      <c r="E139" s="7" t="n">
        <v>3148</v>
      </c>
    </row>
    <row r="140" spans="1:5">
      <c r="A140" s="4" t="s">
        <v>40</v>
      </c>
      <c r="B140" s="5" t="n">
        <v>3297</v>
      </c>
      <c r="C140" s="5" t="n">
        <v>3324</v>
      </c>
    </row>
    <row r="141" spans="1:5">
      <c r="A141" s="4" t="s">
        <v>41</v>
      </c>
      <c r="C141" s="5" t="n">
        <v>0</v>
      </c>
    </row>
    <row r="142" spans="1:5">
      <c r="A142" s="4" t="s">
        <v>418</v>
      </c>
      <c r="B142" s="5" t="n">
        <v>434671</v>
      </c>
      <c r="C142" s="5" t="n">
        <v>238459</v>
      </c>
    </row>
    <row r="143" spans="1:5">
      <c r="A143" s="4" t="s">
        <v>43</v>
      </c>
      <c r="B143" s="5" t="n">
        <v>0</v>
      </c>
    </row>
    <row r="144" spans="1:5">
      <c r="A144" s="4" t="s">
        <v>44</v>
      </c>
      <c r="B144" s="5" t="n">
        <v>0</v>
      </c>
      <c r="C144" s="5" t="n">
        <v>0</v>
      </c>
    </row>
    <row r="145" spans="1:5">
      <c r="A145" s="4" t="s">
        <v>45</v>
      </c>
      <c r="B145" s="5" t="n">
        <v>0</v>
      </c>
      <c r="C145" s="5" t="n">
        <v>0</v>
      </c>
    </row>
    <row r="146" spans="1:5">
      <c r="A146" s="4" t="s">
        <v>641</v>
      </c>
      <c r="B146" s="5" t="n">
        <v>0</v>
      </c>
      <c r="C146" s="5" t="n">
        <v>0</v>
      </c>
    </row>
    <row r="147" spans="1:5">
      <c r="A147" s="4" t="s">
        <v>642</v>
      </c>
      <c r="B147" s="5" t="n">
        <v>0</v>
      </c>
      <c r="C147" s="5" t="n">
        <v>0</v>
      </c>
    </row>
    <row r="148" spans="1:5">
      <c r="A148" s="4" t="s">
        <v>48</v>
      </c>
      <c r="B148" s="5" t="n">
        <v>0</v>
      </c>
      <c r="C148" s="5" t="n">
        <v>0</v>
      </c>
    </row>
    <row r="149" spans="1:5">
      <c r="A149" s="4" t="s">
        <v>49</v>
      </c>
      <c r="B149" s="5" t="n">
        <v>486</v>
      </c>
      <c r="C149" s="5" t="n">
        <v>493</v>
      </c>
    </row>
    <row r="150" spans="1:5">
      <c r="A150" s="4" t="s">
        <v>643</v>
      </c>
      <c r="B150" s="5" t="n">
        <v>0</v>
      </c>
      <c r="C150" s="5" t="n">
        <v>0</v>
      </c>
    </row>
    <row r="151" spans="1:5">
      <c r="A151" s="4" t="s">
        <v>644</v>
      </c>
      <c r="B151" s="5" t="n">
        <v>0</v>
      </c>
      <c r="C151" s="5" t="n">
        <v>0</v>
      </c>
    </row>
    <row r="152" spans="1:5">
      <c r="A152" s="4" t="s">
        <v>50</v>
      </c>
      <c r="B152" s="5" t="n">
        <v>447895</v>
      </c>
      <c r="C152" s="5" t="n">
        <v>253396</v>
      </c>
    </row>
    <row r="153" spans="1:5">
      <c r="A153" s="3" t="s">
        <v>51</v>
      </c>
    </row>
    <row r="154" spans="1:5">
      <c r="A154" s="4" t="s">
        <v>52</v>
      </c>
      <c r="B154" s="5" t="n">
        <v>15363</v>
      </c>
      <c r="C154" s="5" t="n">
        <v>5717</v>
      </c>
    </row>
    <row r="155" spans="1:5">
      <c r="A155" s="4" t="s">
        <v>53</v>
      </c>
      <c r="B155" s="5" t="n">
        <v>100</v>
      </c>
      <c r="C155" s="5" t="n">
        <v>96</v>
      </c>
    </row>
    <row r="156" spans="1:5">
      <c r="A156" s="4" t="s">
        <v>645</v>
      </c>
      <c r="B156" s="5" t="n">
        <v>0</v>
      </c>
    </row>
    <row r="157" spans="1:5">
      <c r="A157" s="4" t="s">
        <v>54</v>
      </c>
      <c r="B157" s="5" t="n">
        <v>151788</v>
      </c>
      <c r="C157" s="5" t="n">
        <v>93926</v>
      </c>
    </row>
    <row r="158" spans="1:5">
      <c r="A158" s="4" t="s">
        <v>646</v>
      </c>
      <c r="B158" s="5" t="n">
        <v>113580</v>
      </c>
      <c r="C158" s="5" t="n">
        <v>90043</v>
      </c>
    </row>
    <row r="159" spans="1:5">
      <c r="A159" s="4" t="s">
        <v>56</v>
      </c>
      <c r="B159" s="5" t="n">
        <v>280831</v>
      </c>
      <c r="C159" s="5" t="n">
        <v>189782</v>
      </c>
    </row>
    <row r="160" spans="1:5">
      <c r="A160" s="3" t="s">
        <v>246</v>
      </c>
    </row>
    <row r="161" spans="1:5">
      <c r="A161" s="4" t="s">
        <v>59</v>
      </c>
      <c r="B161" s="5" t="n">
        <v>16059</v>
      </c>
      <c r="C161" s="5" t="n">
        <v>-16544</v>
      </c>
    </row>
    <row r="162" spans="1:5">
      <c r="A162" s="4" t="s">
        <v>64</v>
      </c>
      <c r="B162" s="5" t="n">
        <v>151005</v>
      </c>
      <c r="C162" s="5" t="n">
        <v>80158</v>
      </c>
    </row>
    <row r="163" spans="1:5">
      <c r="A163" s="4" t="s">
        <v>66</v>
      </c>
      <c r="B163" s="5" t="n">
        <v>447895</v>
      </c>
      <c r="C163" s="5" t="n">
        <v>253396</v>
      </c>
    </row>
    <row r="164" spans="1:5">
      <c r="A164" s="4" t="s">
        <v>69</v>
      </c>
    </row>
    <row r="165" spans="1:5">
      <c r="A165" s="3" t="s">
        <v>51</v>
      </c>
    </row>
    <row r="166" spans="1:5">
      <c r="A166" s="4" t="s">
        <v>55</v>
      </c>
      <c r="B166" s="5" t="n">
        <v>347456</v>
      </c>
      <c r="C166" s="5" t="n">
        <v>346740</v>
      </c>
    </row>
    <row r="167" spans="1:5">
      <c r="A167" s="4" t="s">
        <v>652</v>
      </c>
    </row>
    <row r="168" spans="1:5">
      <c r="A168" s="3" t="s">
        <v>51</v>
      </c>
    </row>
    <row r="169" spans="1:5">
      <c r="A169" s="4" t="s">
        <v>55</v>
      </c>
      <c r="B169" s="5" t="n">
        <v>0</v>
      </c>
      <c r="C169" s="5" t="n">
        <v>0</v>
      </c>
    </row>
    <row r="170" spans="1:5">
      <c r="A170" s="4" t="s">
        <v>653</v>
      </c>
    </row>
    <row r="171" spans="1:5">
      <c r="A171" s="3" t="s">
        <v>51</v>
      </c>
    </row>
    <row r="172" spans="1:5">
      <c r="A172" s="4" t="s">
        <v>55</v>
      </c>
      <c r="B172" s="5" t="n">
        <v>0</v>
      </c>
      <c r="C172" s="5" t="n">
        <v>0</v>
      </c>
    </row>
    <row r="173" spans="1:5">
      <c r="A173" s="4" t="s">
        <v>654</v>
      </c>
    </row>
    <row r="174" spans="1:5">
      <c r="A174" s="3" t="s">
        <v>51</v>
      </c>
    </row>
    <row r="175" spans="1:5">
      <c r="A175" s="4" t="s">
        <v>55</v>
      </c>
      <c r="B175" s="5" t="n">
        <v>347456</v>
      </c>
      <c r="C175" s="5" t="n">
        <v>346740</v>
      </c>
    </row>
    <row r="176" spans="1:5">
      <c r="A176" s="4" t="s">
        <v>655</v>
      </c>
    </row>
    <row r="177" spans="1:5">
      <c r="A177" s="3" t="s">
        <v>51</v>
      </c>
    </row>
    <row r="178" spans="1:5">
      <c r="A178" s="4" t="s">
        <v>55</v>
      </c>
      <c r="B178" s="5" t="n">
        <v>0</v>
      </c>
      <c r="C178" s="5" t="n">
        <v>0</v>
      </c>
    </row>
    <row r="179" spans="1:5">
      <c r="A179" s="4" t="s">
        <v>656</v>
      </c>
    </row>
    <row r="180" spans="1:5">
      <c r="A180" s="3" t="s">
        <v>51</v>
      </c>
    </row>
    <row r="181" spans="1:5">
      <c r="A181" s="4" t="s">
        <v>55</v>
      </c>
      <c r="B181" s="5" t="n">
        <v>0</v>
      </c>
      <c r="C181" s="5" t="n">
        <v>0</v>
      </c>
    </row>
    <row r="182" spans="1:5">
      <c r="A182" s="4" t="s">
        <v>70</v>
      </c>
    </row>
    <row r="183" spans="1:5">
      <c r="A183" s="3" t="s">
        <v>51</v>
      </c>
    </row>
    <row r="184" spans="1:5">
      <c r="A184" s="4" t="s">
        <v>55</v>
      </c>
      <c r="B184" s="5" t="n">
        <v>343878</v>
      </c>
    </row>
    <row r="185" spans="1:5">
      <c r="A185" s="4" t="s">
        <v>657</v>
      </c>
    </row>
    <row r="186" spans="1:5">
      <c r="A186" s="3" t="s">
        <v>51</v>
      </c>
    </row>
    <row r="187" spans="1:5">
      <c r="A187" s="4" t="s">
        <v>55</v>
      </c>
      <c r="B187" s="5" t="n">
        <v>0</v>
      </c>
    </row>
    <row r="188" spans="1:5">
      <c r="A188" s="4" t="s">
        <v>658</v>
      </c>
    </row>
    <row r="189" spans="1:5">
      <c r="A189" s="3" t="s">
        <v>51</v>
      </c>
    </row>
    <row r="190" spans="1:5">
      <c r="A190" s="4" t="s">
        <v>55</v>
      </c>
      <c r="B190" s="5" t="n">
        <v>0</v>
      </c>
    </row>
    <row r="191" spans="1:5">
      <c r="A191" s="4" t="s">
        <v>659</v>
      </c>
    </row>
    <row r="192" spans="1:5">
      <c r="A192" s="3" t="s">
        <v>51</v>
      </c>
    </row>
    <row r="193" spans="1:5">
      <c r="A193" s="4" t="s">
        <v>55</v>
      </c>
      <c r="B193" s="5" t="n">
        <v>343878</v>
      </c>
    </row>
    <row r="194" spans="1:5">
      <c r="A194" s="4" t="s">
        <v>660</v>
      </c>
    </row>
    <row r="195" spans="1:5">
      <c r="A195" s="3" t="s">
        <v>51</v>
      </c>
    </row>
    <row r="196" spans="1:5">
      <c r="A196" s="4" t="s">
        <v>55</v>
      </c>
      <c r="B196" s="5" t="n">
        <v>0</v>
      </c>
    </row>
    <row r="197" spans="1:5">
      <c r="A197" s="4" t="s">
        <v>661</v>
      </c>
    </row>
    <row r="198" spans="1:5">
      <c r="A198" s="3" t="s">
        <v>51</v>
      </c>
    </row>
    <row r="199" spans="1:5">
      <c r="A199" s="4" t="s">
        <v>55</v>
      </c>
      <c r="B199" s="5" t="n">
        <v>0</v>
      </c>
    </row>
    <row r="200" spans="1:5">
      <c r="A200" s="4" t="s">
        <v>71</v>
      </c>
    </row>
    <row r="201" spans="1:5">
      <c r="A201" s="3" t="s">
        <v>51</v>
      </c>
    </row>
    <row r="202" spans="1:5">
      <c r="A202" s="4" t="s">
        <v>55</v>
      </c>
      <c r="B202" s="5" t="n">
        <v>431992</v>
      </c>
      <c r="C202" s="5" t="n">
        <v>439567</v>
      </c>
    </row>
    <row r="203" spans="1:5">
      <c r="A203" s="4" t="s">
        <v>662</v>
      </c>
    </row>
    <row r="204" spans="1:5">
      <c r="A204" s="3" t="s">
        <v>51</v>
      </c>
    </row>
    <row r="205" spans="1:5">
      <c r="A205" s="4" t="s">
        <v>55</v>
      </c>
      <c r="B205" s="5" t="n">
        <v>0</v>
      </c>
      <c r="C205" s="5" t="n">
        <v>0</v>
      </c>
    </row>
    <row r="206" spans="1:5">
      <c r="A206" s="4" t="s">
        <v>663</v>
      </c>
    </row>
    <row r="207" spans="1:5">
      <c r="A207" s="3" t="s">
        <v>51</v>
      </c>
    </row>
    <row r="208" spans="1:5">
      <c r="A208" s="4" t="s">
        <v>55</v>
      </c>
      <c r="B208" s="5" t="n">
        <v>0</v>
      </c>
      <c r="C208" s="5" t="n">
        <v>0</v>
      </c>
    </row>
    <row r="209" spans="1:5">
      <c r="A209" s="4" t="s">
        <v>664</v>
      </c>
    </row>
    <row r="210" spans="1:5">
      <c r="A210" s="3" t="s">
        <v>51</v>
      </c>
    </row>
    <row r="211" spans="1:5">
      <c r="A211" s="4" t="s">
        <v>55</v>
      </c>
      <c r="B211" s="5" t="n">
        <v>431992</v>
      </c>
      <c r="C211" s="5" t="n">
        <v>439567</v>
      </c>
    </row>
    <row r="212" spans="1:5">
      <c r="A212" s="4" t="s">
        <v>665</v>
      </c>
    </row>
    <row r="213" spans="1:5">
      <c r="A213" s="3" t="s">
        <v>51</v>
      </c>
    </row>
    <row r="214" spans="1:5">
      <c r="A214" s="4" t="s">
        <v>55</v>
      </c>
      <c r="B214" s="5" t="n">
        <v>0</v>
      </c>
      <c r="C214" s="5" t="n">
        <v>0</v>
      </c>
    </row>
    <row r="215" spans="1:5">
      <c r="A215" s="4" t="s">
        <v>666</v>
      </c>
    </row>
    <row r="216" spans="1:5">
      <c r="A216" s="3" t="s">
        <v>51</v>
      </c>
    </row>
    <row r="217" spans="1:5">
      <c r="A217" s="4" t="s">
        <v>55</v>
      </c>
      <c r="B217" s="7" t="n">
        <v>0</v>
      </c>
      <c r="C217" s="5" t="n">
        <v>0</v>
      </c>
    </row>
    <row r="218" spans="1:5">
      <c r="A218" s="4" t="s">
        <v>68</v>
      </c>
    </row>
    <row r="219" spans="1:5">
      <c r="A219" s="3" t="s">
        <v>51</v>
      </c>
    </row>
    <row r="220" spans="1:5">
      <c r="A220" s="4" t="s">
        <v>55</v>
      </c>
      <c r="C220" s="5" t="n">
        <v>149362</v>
      </c>
    </row>
    <row r="221" spans="1:5">
      <c r="A221" s="4" t="s">
        <v>667</v>
      </c>
    </row>
    <row r="222" spans="1:5">
      <c r="A222" s="3" t="s">
        <v>51</v>
      </c>
    </row>
    <row r="223" spans="1:5">
      <c r="A223" s="4" t="s">
        <v>55</v>
      </c>
      <c r="C223" s="5" t="n">
        <v>0</v>
      </c>
    </row>
    <row r="224" spans="1:5">
      <c r="A224" s="4" t="s">
        <v>668</v>
      </c>
    </row>
    <row r="225" spans="1:5">
      <c r="A225" s="3" t="s">
        <v>51</v>
      </c>
    </row>
    <row r="226" spans="1:5">
      <c r="A226" s="4" t="s">
        <v>55</v>
      </c>
      <c r="C226" s="5" t="n">
        <v>0</v>
      </c>
    </row>
    <row r="227" spans="1:5">
      <c r="A227" s="4" t="s">
        <v>669</v>
      </c>
    </row>
    <row r="228" spans="1:5">
      <c r="A228" s="3" t="s">
        <v>51</v>
      </c>
    </row>
    <row r="229" spans="1:5">
      <c r="A229" s="4" t="s">
        <v>55</v>
      </c>
      <c r="C229" s="5" t="n">
        <v>149362</v>
      </c>
    </row>
    <row r="230" spans="1:5">
      <c r="A230" s="4" t="s">
        <v>670</v>
      </c>
    </row>
    <row r="231" spans="1:5">
      <c r="A231" s="3" t="s">
        <v>51</v>
      </c>
    </row>
    <row r="232" spans="1:5">
      <c r="A232" s="4" t="s">
        <v>55</v>
      </c>
      <c r="C232" s="5" t="n">
        <v>0</v>
      </c>
    </row>
    <row r="233" spans="1:5">
      <c r="A233" s="4" t="s">
        <v>671</v>
      </c>
    </row>
    <row r="234" spans="1:5">
      <c r="A234" s="3" t="s">
        <v>51</v>
      </c>
    </row>
    <row r="235" spans="1:5">
      <c r="A235" s="4" t="s">
        <v>55</v>
      </c>
      <c r="C23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98</v>
      </c>
      <c r="J1" s="2" t="s">
        <v>1</v>
      </c>
    </row>
    <row r="2" spans="1:12">
      <c r="B2" s="2" t="s">
        <v>2</v>
      </c>
      <c r="C2" s="2" t="s">
        <v>99</v>
      </c>
      <c r="D2" s="2" t="s">
        <v>4</v>
      </c>
      <c r="E2" s="2" t="s">
        <v>100</v>
      </c>
      <c r="F2" s="2" t="s">
        <v>37</v>
      </c>
      <c r="G2" s="2" t="s">
        <v>101</v>
      </c>
      <c r="H2" s="2" t="s">
        <v>102</v>
      </c>
      <c r="I2" s="2" t="s">
        <v>103</v>
      </c>
      <c r="J2" s="2" t="s">
        <v>2</v>
      </c>
      <c r="K2" s="2" t="s">
        <v>37</v>
      </c>
      <c r="L2" s="2" t="s">
        <v>104</v>
      </c>
    </row>
    <row r="3" spans="1:12">
      <c r="A3" s="3" t="s">
        <v>673</v>
      </c>
    </row>
    <row r="4" spans="1:12">
      <c r="A4" s="4" t="s">
        <v>105</v>
      </c>
      <c r="J4" s="7" t="n">
        <v>2087171</v>
      </c>
      <c r="K4" s="7" t="n">
        <v>1796528</v>
      </c>
      <c r="L4" s="7" t="n">
        <v>1406040</v>
      </c>
    </row>
    <row r="5" spans="1:12">
      <c r="A5" s="3" t="s">
        <v>106</v>
      </c>
    </row>
    <row r="6" spans="1:12">
      <c r="A6" s="4" t="s">
        <v>107</v>
      </c>
      <c r="B6" s="7" t="n">
        <v>-534107</v>
      </c>
      <c r="C6" s="7" t="n">
        <v>-436311</v>
      </c>
      <c r="D6" s="7" t="n">
        <v>-425572</v>
      </c>
      <c r="E6" s="7" t="n">
        <v>-307308</v>
      </c>
      <c r="F6" s="7" t="n">
        <v>-505337</v>
      </c>
      <c r="G6" s="7" t="n">
        <v>-401700</v>
      </c>
      <c r="H6" s="7" t="n">
        <v>-353057</v>
      </c>
      <c r="I6" s="7" t="n">
        <v>-218455</v>
      </c>
    </row>
    <row r="7" spans="1:12">
      <c r="A7" s="4" t="s">
        <v>108</v>
      </c>
      <c r="J7" s="5" t="n">
        <v>-114495</v>
      </c>
      <c r="K7" s="5" t="n">
        <v>-86226</v>
      </c>
      <c r="L7" s="5" t="n">
        <v>-72509</v>
      </c>
    </row>
    <row r="8" spans="1:12">
      <c r="A8" s="4" t="s">
        <v>109</v>
      </c>
      <c r="J8" s="5" t="n">
        <v>-119272</v>
      </c>
      <c r="K8" s="5" t="n">
        <v>-90206</v>
      </c>
      <c r="L8" s="5" t="n">
        <v>-73398</v>
      </c>
    </row>
    <row r="9" spans="1:12">
      <c r="A9" s="4" t="s">
        <v>401</v>
      </c>
      <c r="J9" s="5" t="n">
        <v>-3907</v>
      </c>
      <c r="K9" s="5" t="n">
        <v>0</v>
      </c>
      <c r="L9" s="5" t="n">
        <v>0</v>
      </c>
    </row>
    <row r="10" spans="1:12">
      <c r="A10" s="4" t="s">
        <v>111</v>
      </c>
      <c r="J10" s="5" t="n">
        <v>-2148</v>
      </c>
      <c r="K10" s="5" t="n">
        <v>-2274</v>
      </c>
      <c r="L10" s="5" t="n">
        <v>-343</v>
      </c>
    </row>
    <row r="11" spans="1:12">
      <c r="A11" s="4" t="s">
        <v>106</v>
      </c>
      <c r="J11" s="5" t="n">
        <v>-1948266</v>
      </c>
      <c r="K11" s="5" t="n">
        <v>-1658572</v>
      </c>
      <c r="L11" s="5" t="n">
        <v>-1312072</v>
      </c>
    </row>
    <row r="12" spans="1:12">
      <c r="A12" s="4" t="s">
        <v>674</v>
      </c>
      <c r="J12" s="5" t="n">
        <v>0</v>
      </c>
      <c r="K12" s="5" t="n">
        <v>0</v>
      </c>
      <c r="L12" s="5" t="n">
        <v>0</v>
      </c>
    </row>
    <row r="13" spans="1:12">
      <c r="A13" s="4" t="s">
        <v>112</v>
      </c>
      <c r="J13" s="5" t="n">
        <v>138905</v>
      </c>
      <c r="K13" s="5" t="n">
        <v>137956</v>
      </c>
      <c r="L13" s="5" t="n">
        <v>93968</v>
      </c>
    </row>
    <row r="14" spans="1:12">
      <c r="A14" s="4" t="s">
        <v>113</v>
      </c>
      <c r="J14" s="5" t="n">
        <v>3118</v>
      </c>
      <c r="K14" s="5" t="n">
        <v>3661</v>
      </c>
      <c r="L14" s="5" t="n">
        <v>5606</v>
      </c>
    </row>
    <row r="15" spans="1:12">
      <c r="A15" s="4" t="s">
        <v>114</v>
      </c>
      <c r="J15" s="5" t="n">
        <v>2715</v>
      </c>
      <c r="K15" s="5" t="n">
        <v>895</v>
      </c>
      <c r="L15" s="5" t="n">
        <v>3243</v>
      </c>
    </row>
    <row r="16" spans="1:12">
      <c r="A16" s="4" t="s">
        <v>115</v>
      </c>
      <c r="J16" s="5" t="n">
        <v>144738</v>
      </c>
      <c r="K16" s="5" t="n">
        <v>142512</v>
      </c>
      <c r="L16" s="5" t="n">
        <v>102817</v>
      </c>
    </row>
    <row r="17" spans="1:12">
      <c r="A17" s="4" t="s">
        <v>116</v>
      </c>
      <c r="J17" s="5" t="n">
        <v>1015</v>
      </c>
      <c r="K17" s="5" t="n">
        <v>-21828</v>
      </c>
      <c r="L17" s="5" t="n">
        <v>0</v>
      </c>
    </row>
    <row r="18" spans="1:12">
      <c r="A18" s="4" t="s">
        <v>117</v>
      </c>
      <c r="J18" s="5" t="n">
        <v>145753</v>
      </c>
      <c r="K18" s="5" t="n">
        <v>120684</v>
      </c>
      <c r="L18" s="5" t="n">
        <v>102817</v>
      </c>
    </row>
    <row r="19" spans="1:12">
      <c r="A19" s="4" t="s">
        <v>118</v>
      </c>
      <c r="J19" s="5" t="n">
        <v>-30620</v>
      </c>
      <c r="K19" s="5" t="n">
        <v>-62933</v>
      </c>
      <c r="L19" s="5" t="n">
        <v>-34850</v>
      </c>
    </row>
    <row r="20" spans="1:12">
      <c r="A20" s="4" t="s">
        <v>119</v>
      </c>
      <c r="B20" s="5" t="n">
        <v>43495</v>
      </c>
      <c r="C20" s="5" t="n">
        <v>31814</v>
      </c>
      <c r="D20" s="5" t="n">
        <v>27236</v>
      </c>
      <c r="E20" s="5" t="n">
        <v>12588</v>
      </c>
      <c r="F20" s="5" t="n">
        <v>16736</v>
      </c>
      <c r="G20" s="5" t="n">
        <v>30060</v>
      </c>
      <c r="H20" s="5" t="n">
        <v>20251</v>
      </c>
      <c r="I20" s="5" t="n">
        <v>-9296</v>
      </c>
      <c r="J20" s="5" t="n">
        <v>115133</v>
      </c>
      <c r="K20" s="5" t="n">
        <v>57751</v>
      </c>
      <c r="L20" s="5" t="n">
        <v>67967</v>
      </c>
    </row>
    <row r="21" spans="1:12">
      <c r="A21" s="4" t="s">
        <v>120</v>
      </c>
      <c r="J21" s="5" t="n">
        <v>-23537</v>
      </c>
      <c r="K21" s="5" t="n">
        <v>-9616</v>
      </c>
      <c r="L21" s="5" t="n">
        <v>-8271</v>
      </c>
    </row>
    <row r="22" spans="1:12">
      <c r="A22" s="4" t="s">
        <v>121</v>
      </c>
      <c r="B22" s="7" t="n">
        <v>34255</v>
      </c>
      <c r="C22" s="7" t="n">
        <v>26558</v>
      </c>
      <c r="D22" s="7" t="n">
        <v>22455</v>
      </c>
      <c r="E22" s="7" t="n">
        <v>8328</v>
      </c>
      <c r="F22" s="7" t="n">
        <v>11763</v>
      </c>
      <c r="G22" s="7" t="n">
        <v>27418</v>
      </c>
      <c r="H22" s="7" t="n">
        <v>18954</v>
      </c>
      <c r="I22" s="7" t="n">
        <v>-10000</v>
      </c>
      <c r="J22" s="5" t="n">
        <v>91596</v>
      </c>
      <c r="K22" s="5" t="n">
        <v>48135</v>
      </c>
      <c r="L22" s="5" t="n">
        <v>59696</v>
      </c>
    </row>
    <row r="23" spans="1:12">
      <c r="A23" s="4" t="s">
        <v>647</v>
      </c>
    </row>
    <row r="24" spans="1:12">
      <c r="A24" s="3" t="s">
        <v>673</v>
      </c>
    </row>
    <row r="25" spans="1:12">
      <c r="A25" s="4" t="s">
        <v>105</v>
      </c>
      <c r="J25" s="5" t="n">
        <v>8534</v>
      </c>
      <c r="K25" s="5" t="n">
        <v>5741</v>
      </c>
      <c r="L25" s="5" t="n">
        <v>4362</v>
      </c>
    </row>
    <row r="26" spans="1:12">
      <c r="A26" s="3" t="s">
        <v>106</v>
      </c>
    </row>
    <row r="27" spans="1:12">
      <c r="A27" s="4" t="s">
        <v>108</v>
      </c>
      <c r="J27" s="5" t="n">
        <v>0</v>
      </c>
      <c r="K27" s="5" t="n">
        <v>0</v>
      </c>
      <c r="L27" s="5" t="n">
        <v>0</v>
      </c>
    </row>
    <row r="28" spans="1:12">
      <c r="A28" s="4" t="s">
        <v>109</v>
      </c>
      <c r="J28" s="5" t="n">
        <v>0</v>
      </c>
      <c r="K28" s="5" t="n">
        <v>0</v>
      </c>
      <c r="L28" s="5" t="n">
        <v>0</v>
      </c>
    </row>
    <row r="29" spans="1:12">
      <c r="A29" s="4" t="s">
        <v>401</v>
      </c>
      <c r="J29" s="5" t="n">
        <v>0</v>
      </c>
    </row>
    <row r="30" spans="1:12">
      <c r="A30" s="4" t="s">
        <v>111</v>
      </c>
      <c r="J30" s="5" t="n">
        <v>0</v>
      </c>
      <c r="K30" s="5" t="n">
        <v>0</v>
      </c>
      <c r="L30" s="5" t="n">
        <v>0</v>
      </c>
    </row>
    <row r="31" spans="1:12">
      <c r="A31" s="4" t="s">
        <v>106</v>
      </c>
      <c r="J31" s="5" t="n">
        <v>-8534</v>
      </c>
      <c r="K31" s="5" t="n">
        <v>-5741</v>
      </c>
      <c r="L31" s="5" t="n">
        <v>-4362</v>
      </c>
    </row>
    <row r="32" spans="1:12">
      <c r="A32" s="4" t="s">
        <v>674</v>
      </c>
      <c r="J32" s="5" t="n">
        <v>-125134</v>
      </c>
      <c r="K32" s="5" t="n">
        <v>-68517</v>
      </c>
      <c r="L32" s="5" t="n">
        <v>-68027</v>
      </c>
    </row>
    <row r="33" spans="1:12">
      <c r="A33" s="4" t="s">
        <v>112</v>
      </c>
      <c r="J33" s="5" t="n">
        <v>-125134</v>
      </c>
      <c r="K33" s="5" t="n">
        <v>-68517</v>
      </c>
      <c r="L33" s="5" t="n">
        <v>-68027</v>
      </c>
    </row>
    <row r="34" spans="1:12">
      <c r="A34" s="4" t="s">
        <v>113</v>
      </c>
      <c r="J34" s="5" t="n">
        <v>0</v>
      </c>
      <c r="K34" s="5" t="n">
        <v>0</v>
      </c>
      <c r="L34" s="5" t="n">
        <v>0</v>
      </c>
    </row>
    <row r="35" spans="1:12">
      <c r="A35" s="4" t="s">
        <v>114</v>
      </c>
      <c r="J35" s="5" t="n">
        <v>0</v>
      </c>
      <c r="K35" s="5" t="n">
        <v>0</v>
      </c>
      <c r="L35" s="5" t="n">
        <v>0</v>
      </c>
    </row>
    <row r="36" spans="1:12">
      <c r="A36" s="4" t="s">
        <v>115</v>
      </c>
      <c r="J36" s="5" t="n">
        <v>-125134</v>
      </c>
      <c r="K36" s="5" t="n">
        <v>-68517</v>
      </c>
    </row>
    <row r="37" spans="1:12">
      <c r="A37" s="4" t="s">
        <v>116</v>
      </c>
      <c r="J37" s="5" t="n">
        <v>0</v>
      </c>
      <c r="K37" s="5" t="n">
        <v>0</v>
      </c>
    </row>
    <row r="38" spans="1:12">
      <c r="A38" s="4" t="s">
        <v>117</v>
      </c>
      <c r="J38" s="5" t="n">
        <v>-125134</v>
      </c>
      <c r="K38" s="5" t="n">
        <v>-68517</v>
      </c>
      <c r="L38" s="5" t="n">
        <v>-68027</v>
      </c>
    </row>
    <row r="39" spans="1:12">
      <c r="A39" s="4" t="s">
        <v>118</v>
      </c>
      <c r="J39" s="5" t="n">
        <v>0</v>
      </c>
      <c r="K39" s="5" t="n">
        <v>0</v>
      </c>
      <c r="L39" s="5" t="n">
        <v>0</v>
      </c>
    </row>
    <row r="40" spans="1:12">
      <c r="A40" s="4" t="s">
        <v>119</v>
      </c>
      <c r="J40" s="5" t="n">
        <v>-125134</v>
      </c>
      <c r="K40" s="5" t="n">
        <v>-68517</v>
      </c>
      <c r="L40" s="5" t="n">
        <v>-68027</v>
      </c>
    </row>
    <row r="41" spans="1:12">
      <c r="A41" s="4" t="s">
        <v>120</v>
      </c>
      <c r="J41" s="5" t="n">
        <v>0</v>
      </c>
      <c r="K41" s="5" t="n">
        <v>0</v>
      </c>
      <c r="L41" s="5" t="n">
        <v>0</v>
      </c>
    </row>
    <row r="42" spans="1:12">
      <c r="A42" s="4" t="s">
        <v>121</v>
      </c>
      <c r="J42" s="5" t="n">
        <v>-125134</v>
      </c>
      <c r="K42" s="5" t="n">
        <v>-68517</v>
      </c>
      <c r="L42" s="5" t="n">
        <v>-68027</v>
      </c>
    </row>
    <row r="43" spans="1:12">
      <c r="A43" s="4" t="s">
        <v>648</v>
      </c>
    </row>
    <row r="44" spans="1:12">
      <c r="A44" s="3" t="s">
        <v>673</v>
      </c>
    </row>
    <row r="45" spans="1:12">
      <c r="A45" s="4" t="s">
        <v>105</v>
      </c>
      <c r="J45" s="5" t="n">
        <v>0</v>
      </c>
      <c r="K45" s="5" t="n">
        <v>0</v>
      </c>
      <c r="L45" s="5" t="n">
        <v>0</v>
      </c>
    </row>
    <row r="46" spans="1:12">
      <c r="A46" s="3" t="s">
        <v>106</v>
      </c>
    </row>
    <row r="47" spans="1:12">
      <c r="A47" s="4" t="s">
        <v>108</v>
      </c>
      <c r="J47" s="5" t="n">
        <v>0</v>
      </c>
      <c r="K47" s="5" t="n">
        <v>0</v>
      </c>
      <c r="L47" s="5" t="n">
        <v>0</v>
      </c>
    </row>
    <row r="48" spans="1:12">
      <c r="A48" s="4" t="s">
        <v>109</v>
      </c>
      <c r="J48" s="5" t="n">
        <v>0</v>
      </c>
      <c r="K48" s="5" t="n">
        <v>0</v>
      </c>
      <c r="L48" s="5" t="n">
        <v>0</v>
      </c>
    </row>
    <row r="49" spans="1:12">
      <c r="A49" s="4" t="s">
        <v>401</v>
      </c>
      <c r="J49" s="5" t="n">
        <v>0</v>
      </c>
    </row>
    <row r="50" spans="1:12">
      <c r="A50" s="4" t="s">
        <v>111</v>
      </c>
      <c r="J50" s="5" t="n">
        <v>0</v>
      </c>
      <c r="K50" s="5" t="n">
        <v>0</v>
      </c>
      <c r="L50" s="5" t="n">
        <v>0</v>
      </c>
    </row>
    <row r="51" spans="1:12">
      <c r="A51" s="4" t="s">
        <v>106</v>
      </c>
      <c r="J51" s="5" t="n">
        <v>0</v>
      </c>
      <c r="K51" s="5" t="n">
        <v>0</v>
      </c>
      <c r="L51" s="5" t="n">
        <v>0</v>
      </c>
    </row>
    <row r="52" spans="1:12">
      <c r="A52" s="4" t="s">
        <v>674</v>
      </c>
      <c r="J52" s="5" t="n">
        <v>91596</v>
      </c>
      <c r="K52" s="5" t="n">
        <v>48135</v>
      </c>
      <c r="L52" s="5" t="n">
        <v>59696</v>
      </c>
    </row>
    <row r="53" spans="1:12">
      <c r="A53" s="4" t="s">
        <v>112</v>
      </c>
      <c r="J53" s="5" t="n">
        <v>91596</v>
      </c>
      <c r="K53" s="5" t="n">
        <v>48135</v>
      </c>
      <c r="L53" s="5" t="n">
        <v>59696</v>
      </c>
    </row>
    <row r="54" spans="1:12">
      <c r="A54" s="4" t="s">
        <v>113</v>
      </c>
      <c r="J54" s="5" t="n">
        <v>0</v>
      </c>
      <c r="K54" s="5" t="n">
        <v>0</v>
      </c>
      <c r="L54" s="5" t="n">
        <v>0</v>
      </c>
    </row>
    <row r="55" spans="1:12">
      <c r="A55" s="4" t="s">
        <v>114</v>
      </c>
      <c r="J55" s="5" t="n">
        <v>0</v>
      </c>
      <c r="K55" s="5" t="n">
        <v>0</v>
      </c>
      <c r="L55" s="5" t="n">
        <v>0</v>
      </c>
    </row>
    <row r="56" spans="1:12">
      <c r="A56" s="4" t="s">
        <v>115</v>
      </c>
      <c r="J56" s="5" t="n">
        <v>91596</v>
      </c>
      <c r="K56" s="5" t="n">
        <v>48135</v>
      </c>
    </row>
    <row r="57" spans="1:12">
      <c r="A57" s="4" t="s">
        <v>116</v>
      </c>
      <c r="J57" s="5" t="n">
        <v>0</v>
      </c>
      <c r="K57" s="5" t="n">
        <v>0</v>
      </c>
    </row>
    <row r="58" spans="1:12">
      <c r="A58" s="4" t="s">
        <v>117</v>
      </c>
      <c r="J58" s="5" t="n">
        <v>91596</v>
      </c>
      <c r="K58" s="5" t="n">
        <v>48135</v>
      </c>
      <c r="L58" s="5" t="n">
        <v>59696</v>
      </c>
    </row>
    <row r="59" spans="1:12">
      <c r="A59" s="4" t="s">
        <v>118</v>
      </c>
      <c r="J59" s="5" t="n">
        <v>0</v>
      </c>
      <c r="K59" s="5" t="n">
        <v>0</v>
      </c>
      <c r="L59" s="5" t="n">
        <v>0</v>
      </c>
    </row>
    <row r="60" spans="1:12">
      <c r="A60" s="4" t="s">
        <v>119</v>
      </c>
      <c r="J60" s="5" t="n">
        <v>91596</v>
      </c>
      <c r="K60" s="5" t="n">
        <v>48135</v>
      </c>
      <c r="L60" s="5" t="n">
        <v>59696</v>
      </c>
    </row>
    <row r="61" spans="1:12">
      <c r="A61" s="4" t="s">
        <v>120</v>
      </c>
      <c r="J61" s="5" t="n">
        <v>0</v>
      </c>
      <c r="K61" s="5" t="n">
        <v>0</v>
      </c>
      <c r="L61" s="5" t="n">
        <v>0</v>
      </c>
    </row>
    <row r="62" spans="1:12">
      <c r="A62" s="4" t="s">
        <v>121</v>
      </c>
      <c r="J62" s="5" t="n">
        <v>91596</v>
      </c>
      <c r="K62" s="5" t="n">
        <v>48135</v>
      </c>
      <c r="L62" s="5" t="n">
        <v>59696</v>
      </c>
    </row>
    <row r="63" spans="1:12">
      <c r="A63" s="4" t="s">
        <v>649</v>
      </c>
    </row>
    <row r="64" spans="1:12">
      <c r="A64" s="3" t="s">
        <v>673</v>
      </c>
    </row>
    <row r="65" spans="1:12">
      <c r="A65" s="4" t="s">
        <v>105</v>
      </c>
      <c r="J65" s="5" t="n">
        <v>658861</v>
      </c>
      <c r="K65" s="5" t="n">
        <v>744109</v>
      </c>
      <c r="L65" s="5" t="n">
        <v>572666</v>
      </c>
    </row>
    <row r="66" spans="1:12">
      <c r="A66" s="3" t="s">
        <v>106</v>
      </c>
    </row>
    <row r="67" spans="1:12">
      <c r="A67" s="4" t="s">
        <v>108</v>
      </c>
      <c r="J67" s="5" t="n">
        <v>-36521</v>
      </c>
      <c r="K67" s="5" t="n">
        <v>-30637</v>
      </c>
      <c r="L67" s="5" t="n">
        <v>-27329</v>
      </c>
    </row>
    <row r="68" spans="1:12">
      <c r="A68" s="4" t="s">
        <v>109</v>
      </c>
      <c r="J68" s="5" t="n">
        <v>-86917</v>
      </c>
      <c r="K68" s="5" t="n">
        <v>-73748</v>
      </c>
      <c r="L68" s="5" t="n">
        <v>-60141</v>
      </c>
    </row>
    <row r="69" spans="1:12">
      <c r="A69" s="4" t="s">
        <v>401</v>
      </c>
      <c r="J69" s="5" t="n">
        <v>-3907</v>
      </c>
    </row>
    <row r="70" spans="1:12">
      <c r="A70" s="4" t="s">
        <v>111</v>
      </c>
      <c r="J70" s="5" t="n">
        <v>-2262</v>
      </c>
      <c r="K70" s="5" t="n">
        <v>-2560</v>
      </c>
      <c r="L70" s="5" t="n">
        <v>-442</v>
      </c>
    </row>
    <row r="71" spans="1:12">
      <c r="A71" s="4" t="s">
        <v>106</v>
      </c>
      <c r="J71" s="5" t="n">
        <v>-652098</v>
      </c>
      <c r="K71" s="5" t="n">
        <v>-705232</v>
      </c>
      <c r="L71" s="5" t="n">
        <v>-553550</v>
      </c>
    </row>
    <row r="72" spans="1:12">
      <c r="A72" s="4" t="s">
        <v>674</v>
      </c>
      <c r="J72" s="5" t="n">
        <v>33538</v>
      </c>
      <c r="K72" s="5" t="n">
        <v>20382</v>
      </c>
      <c r="L72" s="5" t="n">
        <v>8331</v>
      </c>
    </row>
    <row r="73" spans="1:12">
      <c r="A73" s="4" t="s">
        <v>112</v>
      </c>
      <c r="J73" s="5" t="n">
        <v>40301</v>
      </c>
      <c r="K73" s="5" t="n">
        <v>59259</v>
      </c>
      <c r="L73" s="5" t="n">
        <v>27447</v>
      </c>
    </row>
    <row r="74" spans="1:12">
      <c r="A74" s="4" t="s">
        <v>113</v>
      </c>
      <c r="J74" s="5" t="n">
        <v>1719</v>
      </c>
      <c r="K74" s="5" t="n">
        <v>2135</v>
      </c>
      <c r="L74" s="5" t="n">
        <v>4369</v>
      </c>
    </row>
    <row r="75" spans="1:12">
      <c r="A75" s="4" t="s">
        <v>114</v>
      </c>
      <c r="J75" s="5" t="n">
        <v>1119</v>
      </c>
      <c r="K75" s="5" t="n">
        <v>2029</v>
      </c>
      <c r="L75" s="5" t="n">
        <v>4640</v>
      </c>
    </row>
    <row r="76" spans="1:12">
      <c r="A76" s="4" t="s">
        <v>115</v>
      </c>
      <c r="J76" s="5" t="n">
        <v>43139</v>
      </c>
      <c r="K76" s="5" t="n">
        <v>63423</v>
      </c>
    </row>
    <row r="77" spans="1:12">
      <c r="A77" s="4" t="s">
        <v>116</v>
      </c>
      <c r="J77" s="5" t="n">
        <v>1015</v>
      </c>
      <c r="K77" s="5" t="n">
        <v>-21828</v>
      </c>
    </row>
    <row r="78" spans="1:12">
      <c r="A78" s="4" t="s">
        <v>117</v>
      </c>
      <c r="J78" s="5" t="n">
        <v>44154</v>
      </c>
      <c r="K78" s="5" t="n">
        <v>41595</v>
      </c>
      <c r="L78" s="5" t="n">
        <v>36456</v>
      </c>
    </row>
    <row r="79" spans="1:12">
      <c r="A79" s="4" t="s">
        <v>118</v>
      </c>
      <c r="J79" s="5" t="n">
        <v>-30620</v>
      </c>
      <c r="K79" s="5" t="n">
        <v>-62933</v>
      </c>
      <c r="L79" s="5" t="n">
        <v>-34850</v>
      </c>
    </row>
    <row r="80" spans="1:12">
      <c r="A80" s="4" t="s">
        <v>119</v>
      </c>
      <c r="J80" s="5" t="n">
        <v>13534</v>
      </c>
      <c r="K80" s="5" t="n">
        <v>-21338</v>
      </c>
      <c r="L80" s="5" t="n">
        <v>1606</v>
      </c>
    </row>
    <row r="81" spans="1:12">
      <c r="A81" s="4" t="s">
        <v>120</v>
      </c>
      <c r="J81" s="5" t="n">
        <v>0</v>
      </c>
      <c r="K81" s="5" t="n">
        <v>0</v>
      </c>
      <c r="L81" s="5" t="n">
        <v>0</v>
      </c>
    </row>
    <row r="82" spans="1:12">
      <c r="A82" s="4" t="s">
        <v>121</v>
      </c>
      <c r="J82" s="5" t="n">
        <v>13534</v>
      </c>
      <c r="K82" s="5" t="n">
        <v>-21338</v>
      </c>
      <c r="L82" s="5" t="n">
        <v>1606</v>
      </c>
    </row>
    <row r="83" spans="1:12">
      <c r="A83" s="4" t="s">
        <v>650</v>
      </c>
    </row>
    <row r="84" spans="1:12">
      <c r="A84" s="3" t="s">
        <v>673</v>
      </c>
    </row>
    <row r="85" spans="1:12">
      <c r="A85" s="4" t="s">
        <v>105</v>
      </c>
      <c r="J85" s="5" t="n">
        <v>1149252</v>
      </c>
      <c r="K85" s="5" t="n">
        <v>844611</v>
      </c>
      <c r="L85" s="5" t="n">
        <v>680138</v>
      </c>
    </row>
    <row r="86" spans="1:12">
      <c r="A86" s="3" t="s">
        <v>106</v>
      </c>
    </row>
    <row r="87" spans="1:12">
      <c r="A87" s="4" t="s">
        <v>108</v>
      </c>
      <c r="J87" s="5" t="n">
        <v>-63004</v>
      </c>
      <c r="K87" s="5" t="n">
        <v>-44849</v>
      </c>
      <c r="L87" s="5" t="n">
        <v>-36170</v>
      </c>
    </row>
    <row r="88" spans="1:12">
      <c r="A88" s="4" t="s">
        <v>109</v>
      </c>
      <c r="J88" s="5" t="n">
        <v>-32349</v>
      </c>
      <c r="K88" s="5" t="n">
        <v>-16457</v>
      </c>
      <c r="L88" s="5" t="n">
        <v>-13256</v>
      </c>
    </row>
    <row r="89" spans="1:12">
      <c r="A89" s="4" t="s">
        <v>401</v>
      </c>
      <c r="J89" s="5" t="n">
        <v>0</v>
      </c>
    </row>
    <row r="90" spans="1:12">
      <c r="A90" s="4" t="s">
        <v>111</v>
      </c>
      <c r="J90" s="5" t="n">
        <v>84</v>
      </c>
      <c r="K90" s="5" t="n">
        <v>308</v>
      </c>
      <c r="L90" s="5" t="n">
        <v>100</v>
      </c>
    </row>
    <row r="91" spans="1:12">
      <c r="A91" s="4" t="s">
        <v>106</v>
      </c>
      <c r="J91" s="5" t="n">
        <v>-1052945</v>
      </c>
      <c r="K91" s="5" t="n">
        <v>-761876</v>
      </c>
      <c r="L91" s="5" t="n">
        <v>-613922</v>
      </c>
    </row>
    <row r="92" spans="1:12">
      <c r="A92" s="4" t="s">
        <v>674</v>
      </c>
      <c r="J92" s="5" t="n">
        <v>0</v>
      </c>
      <c r="K92" s="5" t="n">
        <v>0</v>
      </c>
      <c r="L92" s="5" t="n">
        <v>0</v>
      </c>
    </row>
    <row r="93" spans="1:12">
      <c r="A93" s="4" t="s">
        <v>112</v>
      </c>
      <c r="J93" s="5" t="n">
        <v>96307</v>
      </c>
      <c r="K93" s="5" t="n">
        <v>82735</v>
      </c>
      <c r="L93" s="5" t="n">
        <v>66216</v>
      </c>
    </row>
    <row r="94" spans="1:12">
      <c r="A94" s="4" t="s">
        <v>113</v>
      </c>
      <c r="J94" s="5" t="n">
        <v>1399</v>
      </c>
      <c r="K94" s="5" t="n">
        <v>1526</v>
      </c>
      <c r="L94" s="5" t="n">
        <v>1237</v>
      </c>
    </row>
    <row r="95" spans="1:12">
      <c r="A95" s="4" t="s">
        <v>114</v>
      </c>
      <c r="J95" s="5" t="n">
        <v>478</v>
      </c>
      <c r="K95" s="5" t="n">
        <v>264</v>
      </c>
      <c r="L95" s="5" t="n">
        <v>-34</v>
      </c>
    </row>
    <row r="96" spans="1:12">
      <c r="A96" s="4" t="s">
        <v>115</v>
      </c>
      <c r="J96" s="5" t="n">
        <v>98184</v>
      </c>
      <c r="K96" s="5" t="n">
        <v>84525</v>
      </c>
    </row>
    <row r="97" spans="1:12">
      <c r="A97" s="4" t="s">
        <v>116</v>
      </c>
      <c r="J97" s="5" t="n">
        <v>0</v>
      </c>
      <c r="K97" s="5" t="n">
        <v>0</v>
      </c>
    </row>
    <row r="98" spans="1:12">
      <c r="A98" s="4" t="s">
        <v>117</v>
      </c>
      <c r="J98" s="5" t="n">
        <v>98184</v>
      </c>
      <c r="K98" s="5" t="n">
        <v>84525</v>
      </c>
      <c r="L98" s="5" t="n">
        <v>67419</v>
      </c>
    </row>
    <row r="99" spans="1:12">
      <c r="A99" s="4" t="s">
        <v>118</v>
      </c>
      <c r="J99" s="5" t="n">
        <v>0</v>
      </c>
      <c r="K99" s="5" t="n">
        <v>0</v>
      </c>
      <c r="L99" s="5" t="n">
        <v>0</v>
      </c>
    </row>
    <row r="100" spans="1:12">
      <c r="A100" s="4" t="s">
        <v>119</v>
      </c>
      <c r="J100" s="5" t="n">
        <v>98184</v>
      </c>
      <c r="K100" s="5" t="n">
        <v>84525</v>
      </c>
      <c r="L100" s="5" t="n">
        <v>67419</v>
      </c>
    </row>
    <row r="101" spans="1:12">
      <c r="A101" s="4" t="s">
        <v>120</v>
      </c>
      <c r="J101" s="5" t="n">
        <v>0</v>
      </c>
      <c r="K101" s="5" t="n">
        <v>0</v>
      </c>
      <c r="L101" s="5" t="n">
        <v>0</v>
      </c>
    </row>
    <row r="102" spans="1:12">
      <c r="A102" s="4" t="s">
        <v>121</v>
      </c>
      <c r="J102" s="5" t="n">
        <v>98184</v>
      </c>
      <c r="K102" s="5" t="n">
        <v>84525</v>
      </c>
      <c r="L102" s="5" t="n">
        <v>67419</v>
      </c>
    </row>
    <row r="103" spans="1:12">
      <c r="A103" s="4" t="s">
        <v>651</v>
      </c>
    </row>
    <row r="104" spans="1:12">
      <c r="A104" s="3" t="s">
        <v>673</v>
      </c>
    </row>
    <row r="105" spans="1:12">
      <c r="A105" s="4" t="s">
        <v>105</v>
      </c>
      <c r="J105" s="5" t="n">
        <v>270524</v>
      </c>
      <c r="K105" s="5" t="n">
        <v>202067</v>
      </c>
      <c r="L105" s="5" t="n">
        <v>148874</v>
      </c>
    </row>
    <row r="106" spans="1:12">
      <c r="A106" s="3" t="s">
        <v>106</v>
      </c>
    </row>
    <row r="107" spans="1:12">
      <c r="A107" s="4" t="s">
        <v>108</v>
      </c>
      <c r="J107" s="5" t="n">
        <v>-14970</v>
      </c>
      <c r="K107" s="5" t="n">
        <v>-10740</v>
      </c>
      <c r="L107" s="5" t="n">
        <v>-9010</v>
      </c>
    </row>
    <row r="108" spans="1:12">
      <c r="A108" s="4" t="s">
        <v>109</v>
      </c>
      <c r="J108" s="5" t="n">
        <v>-6</v>
      </c>
      <c r="K108" s="5" t="n">
        <v>-1</v>
      </c>
      <c r="L108" s="5" t="n">
        <v>-1</v>
      </c>
    </row>
    <row r="109" spans="1:12">
      <c r="A109" s="4" t="s">
        <v>401</v>
      </c>
      <c r="J109" s="5" t="n">
        <v>0</v>
      </c>
    </row>
    <row r="110" spans="1:12">
      <c r="A110" s="4" t="s">
        <v>111</v>
      </c>
      <c r="J110" s="5" t="n">
        <v>30</v>
      </c>
      <c r="K110" s="5" t="n">
        <v>-22</v>
      </c>
      <c r="L110" s="5" t="n">
        <v>-1</v>
      </c>
    </row>
    <row r="111" spans="1:12">
      <c r="A111" s="4" t="s">
        <v>106</v>
      </c>
      <c r="J111" s="5" t="n">
        <v>-234689</v>
      </c>
      <c r="K111" s="5" t="n">
        <v>-185723</v>
      </c>
      <c r="L111" s="5" t="n">
        <v>-140238</v>
      </c>
    </row>
    <row r="112" spans="1:12">
      <c r="A112" s="4" t="s">
        <v>674</v>
      </c>
      <c r="J112" s="5" t="n">
        <v>0</v>
      </c>
      <c r="K112" s="5" t="n">
        <v>0</v>
      </c>
      <c r="L112" s="5" t="n">
        <v>0</v>
      </c>
    </row>
    <row r="113" spans="1:12">
      <c r="A113" s="4" t="s">
        <v>112</v>
      </c>
      <c r="J113" s="5" t="n">
        <v>35835</v>
      </c>
      <c r="K113" s="5" t="n">
        <v>16344</v>
      </c>
      <c r="L113" s="5" t="n">
        <v>8636</v>
      </c>
    </row>
    <row r="114" spans="1:12">
      <c r="A114" s="4" t="s">
        <v>113</v>
      </c>
      <c r="J114" s="5" t="n">
        <v>0</v>
      </c>
      <c r="K114" s="5" t="n">
        <v>0</v>
      </c>
      <c r="L114" s="5" t="n">
        <v>0</v>
      </c>
    </row>
    <row r="115" spans="1:12">
      <c r="A115" s="4" t="s">
        <v>114</v>
      </c>
      <c r="J115" s="5" t="n">
        <v>1118</v>
      </c>
      <c r="K115" s="5" t="n">
        <v>-1398</v>
      </c>
      <c r="L115" s="5" t="n">
        <v>-1363</v>
      </c>
    </row>
    <row r="116" spans="1:12">
      <c r="A116" s="4" t="s">
        <v>115</v>
      </c>
      <c r="J116" s="5" t="n">
        <v>36953</v>
      </c>
      <c r="K116" s="5" t="n">
        <v>14946</v>
      </c>
    </row>
    <row r="117" spans="1:12">
      <c r="A117" s="4" t="s">
        <v>116</v>
      </c>
      <c r="J117" s="5" t="n">
        <v>0</v>
      </c>
      <c r="K117" s="5" t="n">
        <v>0</v>
      </c>
    </row>
    <row r="118" spans="1:12">
      <c r="A118" s="4" t="s">
        <v>117</v>
      </c>
      <c r="J118" s="5" t="n">
        <v>36953</v>
      </c>
      <c r="K118" s="5" t="n">
        <v>14946</v>
      </c>
      <c r="L118" s="5" t="n">
        <v>7273</v>
      </c>
    </row>
    <row r="119" spans="1:12">
      <c r="A119" s="4" t="s">
        <v>118</v>
      </c>
      <c r="J119" s="5" t="n">
        <v>0</v>
      </c>
      <c r="K119" s="5" t="n">
        <v>0</v>
      </c>
      <c r="L119" s="5" t="n">
        <v>0</v>
      </c>
    </row>
    <row r="120" spans="1:12">
      <c r="A120" s="4" t="s">
        <v>119</v>
      </c>
      <c r="J120" s="5" t="n">
        <v>36953</v>
      </c>
      <c r="K120" s="5" t="n">
        <v>14946</v>
      </c>
      <c r="L120" s="5" t="n">
        <v>7273</v>
      </c>
    </row>
    <row r="121" spans="1:12">
      <c r="A121" s="4" t="s">
        <v>120</v>
      </c>
      <c r="J121" s="5" t="n">
        <v>-23537</v>
      </c>
      <c r="K121" s="5" t="n">
        <v>-9616</v>
      </c>
      <c r="L121" s="5" t="n">
        <v>-8271</v>
      </c>
    </row>
    <row r="122" spans="1:12">
      <c r="A122" s="4" t="s">
        <v>121</v>
      </c>
      <c r="J122" s="5" t="n">
        <v>13416</v>
      </c>
      <c r="K122" s="5" t="n">
        <v>5330</v>
      </c>
      <c r="L122" s="5" t="n">
        <v>-998</v>
      </c>
    </row>
    <row r="123" spans="1:12">
      <c r="A123" s="4" t="s">
        <v>128</v>
      </c>
    </row>
    <row r="124" spans="1:12">
      <c r="A124" s="3" t="s">
        <v>673</v>
      </c>
    </row>
    <row r="125" spans="1:12">
      <c r="A125" s="4" t="s">
        <v>105</v>
      </c>
      <c r="J125" s="5" t="n">
        <v>2081721</v>
      </c>
      <c r="K125" s="5" t="n">
        <v>1795074</v>
      </c>
      <c r="L125" s="5" t="n">
        <v>1402203</v>
      </c>
    </row>
    <row r="126" spans="1:12">
      <c r="A126" s="3" t="s">
        <v>106</v>
      </c>
    </row>
    <row r="127" spans="1:12">
      <c r="A127" s="4" t="s">
        <v>107</v>
      </c>
      <c r="J127" s="5" t="n">
        <v>-1703298</v>
      </c>
      <c r="K127" s="5" t="n">
        <v>-1478549</v>
      </c>
      <c r="L127" s="5" t="n">
        <v>-1162337</v>
      </c>
    </row>
    <row r="128" spans="1:12">
      <c r="A128" s="4" t="s">
        <v>675</v>
      </c>
    </row>
    <row r="129" spans="1:12">
      <c r="A129" s="3" t="s">
        <v>673</v>
      </c>
    </row>
    <row r="130" spans="1:12">
      <c r="A130" s="4" t="s">
        <v>105</v>
      </c>
      <c r="J130" s="5" t="n">
        <v>0</v>
      </c>
      <c r="K130" s="5" t="n">
        <v>0</v>
      </c>
      <c r="L130" s="5" t="n">
        <v>0</v>
      </c>
    </row>
    <row r="131" spans="1:12">
      <c r="A131" s="3" t="s">
        <v>106</v>
      </c>
    </row>
    <row r="132" spans="1:12">
      <c r="A132" s="4" t="s">
        <v>107</v>
      </c>
      <c r="J132" s="5" t="n">
        <v>-8534</v>
      </c>
      <c r="K132" s="5" t="n">
        <v>-5741</v>
      </c>
      <c r="L132" s="5" t="n">
        <v>-4362</v>
      </c>
    </row>
    <row r="133" spans="1:12">
      <c r="A133" s="4" t="s">
        <v>676</v>
      </c>
    </row>
    <row r="134" spans="1:12">
      <c r="A134" s="3" t="s">
        <v>673</v>
      </c>
    </row>
    <row r="135" spans="1:12">
      <c r="A135" s="4" t="s">
        <v>105</v>
      </c>
      <c r="J135" s="5" t="n">
        <v>0</v>
      </c>
      <c r="K135" s="5" t="n">
        <v>0</v>
      </c>
      <c r="L135" s="5" t="n">
        <v>0</v>
      </c>
    </row>
    <row r="136" spans="1:12">
      <c r="A136" s="3" t="s">
        <v>106</v>
      </c>
    </row>
    <row r="137" spans="1:12">
      <c r="A137" s="4" t="s">
        <v>107</v>
      </c>
      <c r="J137" s="5" t="n">
        <v>0</v>
      </c>
      <c r="K137" s="5" t="n">
        <v>0</v>
      </c>
      <c r="L137" s="5" t="n">
        <v>0</v>
      </c>
    </row>
    <row r="138" spans="1:12">
      <c r="A138" s="4" t="s">
        <v>677</v>
      </c>
    </row>
    <row r="139" spans="1:12">
      <c r="A139" s="3" t="s">
        <v>673</v>
      </c>
    </row>
    <row r="140" spans="1:12">
      <c r="A140" s="4" t="s">
        <v>105</v>
      </c>
      <c r="J140" s="5" t="n">
        <v>667395</v>
      </c>
      <c r="K140" s="5" t="n">
        <v>748396</v>
      </c>
      <c r="L140" s="5" t="n">
        <v>573191</v>
      </c>
    </row>
    <row r="141" spans="1:12">
      <c r="A141" s="3" t="s">
        <v>106</v>
      </c>
    </row>
    <row r="142" spans="1:12">
      <c r="A142" s="4" t="s">
        <v>107</v>
      </c>
      <c r="J142" s="5" t="n">
        <v>-522491</v>
      </c>
      <c r="K142" s="5" t="n">
        <v>-596970</v>
      </c>
      <c r="L142" s="5" t="n">
        <v>-462153</v>
      </c>
    </row>
    <row r="143" spans="1:12">
      <c r="A143" s="4" t="s">
        <v>678</v>
      </c>
    </row>
    <row r="144" spans="1:12">
      <c r="A144" s="3" t="s">
        <v>673</v>
      </c>
    </row>
    <row r="145" spans="1:12">
      <c r="A145" s="4" t="s">
        <v>105</v>
      </c>
      <c r="J145" s="5" t="n">
        <v>1143802</v>
      </c>
      <c r="K145" s="5" t="n">
        <v>844611</v>
      </c>
      <c r="L145" s="5" t="n">
        <v>680138</v>
      </c>
    </row>
    <row r="146" spans="1:12">
      <c r="A146" s="3" t="s">
        <v>106</v>
      </c>
    </row>
    <row r="147" spans="1:12">
      <c r="A147" s="4" t="s">
        <v>107</v>
      </c>
      <c r="J147" s="5" t="n">
        <v>-952530</v>
      </c>
      <c r="K147" s="5" t="n">
        <v>-700878</v>
      </c>
      <c r="L147" s="5" t="n">
        <v>-564596</v>
      </c>
    </row>
    <row r="148" spans="1:12">
      <c r="A148" s="4" t="s">
        <v>679</v>
      </c>
    </row>
    <row r="149" spans="1:12">
      <c r="A149" s="3" t="s">
        <v>673</v>
      </c>
    </row>
    <row r="150" spans="1:12">
      <c r="A150" s="4" t="s">
        <v>105</v>
      </c>
      <c r="J150" s="5" t="n">
        <v>270524</v>
      </c>
      <c r="K150" s="5" t="n">
        <v>202067</v>
      </c>
      <c r="L150" s="5" t="n">
        <v>148874</v>
      </c>
    </row>
    <row r="151" spans="1:12">
      <c r="A151" s="3" t="s">
        <v>106</v>
      </c>
    </row>
    <row r="152" spans="1:12">
      <c r="A152" s="4" t="s">
        <v>107</v>
      </c>
      <c r="J152" s="5" t="n">
        <v>-219743</v>
      </c>
      <c r="K152" s="5" t="n">
        <v>-174960</v>
      </c>
      <c r="L152" s="5" t="n">
        <v>-131226</v>
      </c>
    </row>
    <row r="153" spans="1:12">
      <c r="A153" s="4" t="s">
        <v>129</v>
      </c>
    </row>
    <row r="154" spans="1:12">
      <c r="A154" s="3" t="s">
        <v>673</v>
      </c>
    </row>
    <row r="155" spans="1:12">
      <c r="A155" s="4" t="s">
        <v>105</v>
      </c>
      <c r="J155" s="5" t="n">
        <v>5450</v>
      </c>
      <c r="K155" s="5" t="n">
        <v>1454</v>
      </c>
      <c r="L155" s="5" t="n">
        <v>3837</v>
      </c>
    </row>
    <row r="156" spans="1:12">
      <c r="A156" s="3" t="s">
        <v>106</v>
      </c>
    </row>
    <row r="157" spans="1:12">
      <c r="A157" s="4" t="s">
        <v>107</v>
      </c>
      <c r="J157" s="5" t="n">
        <v>-5146</v>
      </c>
      <c r="K157" s="5" t="n">
        <v>-1317</v>
      </c>
      <c r="L157" s="5" t="n">
        <v>-3485</v>
      </c>
    </row>
    <row r="158" spans="1:12">
      <c r="A158" s="4" t="s">
        <v>680</v>
      </c>
    </row>
    <row r="159" spans="1:12">
      <c r="A159" s="3" t="s">
        <v>673</v>
      </c>
    </row>
    <row r="160" spans="1:12">
      <c r="A160" s="4" t="s">
        <v>105</v>
      </c>
      <c r="J160" s="5" t="n">
        <v>0</v>
      </c>
      <c r="K160" s="5" t="n">
        <v>0</v>
      </c>
      <c r="L160" s="5" t="n">
        <v>0</v>
      </c>
    </row>
    <row r="161" spans="1:12">
      <c r="A161" s="3" t="s">
        <v>106</v>
      </c>
    </row>
    <row r="162" spans="1:12">
      <c r="A162" s="4" t="s">
        <v>107</v>
      </c>
      <c r="J162" s="5" t="n">
        <v>0</v>
      </c>
      <c r="K162" s="5" t="n">
        <v>0</v>
      </c>
      <c r="L162" s="5" t="n">
        <v>0</v>
      </c>
    </row>
    <row r="163" spans="1:12">
      <c r="A163" s="4" t="s">
        <v>681</v>
      </c>
    </row>
    <row r="164" spans="1:12">
      <c r="A164" s="3" t="s">
        <v>673</v>
      </c>
    </row>
    <row r="165" spans="1:12">
      <c r="A165" s="4" t="s">
        <v>105</v>
      </c>
      <c r="J165" s="5" t="n">
        <v>0</v>
      </c>
      <c r="K165" s="5" t="n">
        <v>0</v>
      </c>
      <c r="L165" s="5" t="n">
        <v>0</v>
      </c>
    </row>
    <row r="166" spans="1:12">
      <c r="A166" s="3" t="s">
        <v>106</v>
      </c>
    </row>
    <row r="167" spans="1:12">
      <c r="A167" s="4" t="s">
        <v>107</v>
      </c>
      <c r="J167" s="5" t="n">
        <v>0</v>
      </c>
      <c r="K167" s="5" t="n">
        <v>0</v>
      </c>
      <c r="L167" s="5" t="n">
        <v>0</v>
      </c>
    </row>
    <row r="168" spans="1:12">
      <c r="A168" s="4" t="s">
        <v>682</v>
      </c>
    </row>
    <row r="169" spans="1:12">
      <c r="A169" s="3" t="s">
        <v>673</v>
      </c>
    </row>
    <row r="170" spans="1:12">
      <c r="A170" s="4" t="s">
        <v>105</v>
      </c>
      <c r="J170" s="5" t="n">
        <v>0</v>
      </c>
      <c r="K170" s="5" t="n">
        <v>1454</v>
      </c>
      <c r="L170" s="5" t="n">
        <v>3837</v>
      </c>
    </row>
    <row r="171" spans="1:12">
      <c r="A171" s="3" t="s">
        <v>106</v>
      </c>
    </row>
    <row r="172" spans="1:12">
      <c r="A172" s="4" t="s">
        <v>107</v>
      </c>
      <c r="J172" s="5" t="n">
        <v>0</v>
      </c>
      <c r="K172" s="5" t="n">
        <v>-1317</v>
      </c>
      <c r="L172" s="5" t="n">
        <v>-3485</v>
      </c>
    </row>
    <row r="173" spans="1:12">
      <c r="A173" s="4" t="s">
        <v>683</v>
      </c>
    </row>
    <row r="174" spans="1:12">
      <c r="A174" s="3" t="s">
        <v>673</v>
      </c>
    </row>
    <row r="175" spans="1:12">
      <c r="A175" s="4" t="s">
        <v>105</v>
      </c>
      <c r="J175" s="5" t="n">
        <v>5450</v>
      </c>
      <c r="K175" s="5" t="n">
        <v>0</v>
      </c>
      <c r="L175" s="5" t="n">
        <v>0</v>
      </c>
    </row>
    <row r="176" spans="1:12">
      <c r="A176" s="3" t="s">
        <v>106</v>
      </c>
    </row>
    <row r="177" spans="1:12">
      <c r="A177" s="4" t="s">
        <v>107</v>
      </c>
      <c r="J177" s="5" t="n">
        <v>-5146</v>
      </c>
      <c r="K177" s="5" t="n">
        <v>0</v>
      </c>
      <c r="L177" s="5" t="n">
        <v>0</v>
      </c>
    </row>
    <row r="178" spans="1:12">
      <c r="A178" s="4" t="s">
        <v>684</v>
      </c>
    </row>
    <row r="179" spans="1:12">
      <c r="A179" s="3" t="s">
        <v>673</v>
      </c>
    </row>
    <row r="180" spans="1:12">
      <c r="A180" s="4" t="s">
        <v>105</v>
      </c>
      <c r="J180" s="5" t="n">
        <v>0</v>
      </c>
      <c r="K180" s="5" t="n">
        <v>0</v>
      </c>
      <c r="L180" s="5" t="n">
        <v>0</v>
      </c>
    </row>
    <row r="181" spans="1:12">
      <c r="A181" s="3" t="s">
        <v>106</v>
      </c>
    </row>
    <row r="182" spans="1:12">
      <c r="A182" s="4" t="s">
        <v>107</v>
      </c>
      <c r="J182" s="5" t="n">
        <v>0</v>
      </c>
      <c r="K182" s="5" t="n">
        <v>0</v>
      </c>
      <c r="L182" s="5" t="n">
        <v>0</v>
      </c>
    </row>
    <row r="183" spans="1:12">
      <c r="A183" s="4" t="s">
        <v>685</v>
      </c>
    </row>
    <row r="184" spans="1:12">
      <c r="A184" s="3" t="s">
        <v>673</v>
      </c>
    </row>
    <row r="185" spans="1:12">
      <c r="A185" s="4" t="s">
        <v>105</v>
      </c>
      <c r="J185" s="5" t="n">
        <v>0</v>
      </c>
      <c r="K185" s="5" t="n">
        <v>0</v>
      </c>
      <c r="L185" s="5" t="n">
        <v>0</v>
      </c>
    </row>
    <row r="186" spans="1:12">
      <c r="A186" s="4" t="s">
        <v>686</v>
      </c>
    </row>
    <row r="187" spans="1:12">
      <c r="A187" s="3" t="s">
        <v>673</v>
      </c>
    </row>
    <row r="188" spans="1:12">
      <c r="A188" s="4" t="s">
        <v>105</v>
      </c>
      <c r="J188" s="5" t="n">
        <v>8534</v>
      </c>
      <c r="K188" s="5" t="n">
        <v>5741</v>
      </c>
      <c r="L188" s="5" t="n">
        <v>4362</v>
      </c>
    </row>
    <row r="189" spans="1:12">
      <c r="A189" s="4" t="s">
        <v>687</v>
      </c>
    </row>
    <row r="190" spans="1:12">
      <c r="A190" s="3" t="s">
        <v>673</v>
      </c>
    </row>
    <row r="191" spans="1:12">
      <c r="A191" s="4" t="s">
        <v>105</v>
      </c>
      <c r="J191" s="5" t="n">
        <v>0</v>
      </c>
      <c r="K191" s="5" t="n">
        <v>0</v>
      </c>
      <c r="L191" s="5" t="n">
        <v>0</v>
      </c>
    </row>
    <row r="192" spans="1:12">
      <c r="A192" s="4" t="s">
        <v>688</v>
      </c>
    </row>
    <row r="193" spans="1:12">
      <c r="A193" s="3" t="s">
        <v>673</v>
      </c>
    </row>
    <row r="194" spans="1:12">
      <c r="A194" s="4" t="s">
        <v>105</v>
      </c>
      <c r="J194" s="5" t="n">
        <v>-8534</v>
      </c>
      <c r="K194" s="5" t="n">
        <v>-5741</v>
      </c>
      <c r="L194" s="5" t="n">
        <v>-4362</v>
      </c>
    </row>
    <row r="195" spans="1:12">
      <c r="A195" s="4" t="s">
        <v>689</v>
      </c>
    </row>
    <row r="196" spans="1:12">
      <c r="A196" s="3" t="s">
        <v>673</v>
      </c>
    </row>
    <row r="197" spans="1:12">
      <c r="A197" s="4" t="s">
        <v>105</v>
      </c>
      <c r="J197" s="5" t="n">
        <v>0</v>
      </c>
      <c r="K197" s="5" t="n">
        <v>0</v>
      </c>
      <c r="L197" s="5" t="n">
        <v>0</v>
      </c>
    </row>
    <row r="198" spans="1:12">
      <c r="A198" s="4" t="s">
        <v>690</v>
      </c>
    </row>
    <row r="199" spans="1:12">
      <c r="A199" s="3" t="s">
        <v>673</v>
      </c>
    </row>
    <row r="200" spans="1:12">
      <c r="A200" s="4" t="s">
        <v>105</v>
      </c>
      <c r="J200" s="7" t="n">
        <v>0</v>
      </c>
      <c r="K200" s="7" t="n">
        <v>0</v>
      </c>
      <c r="L200" s="7"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7</v>
      </c>
      <c r="D2" s="2" t="s">
        <v>104</v>
      </c>
    </row>
    <row r="3" spans="1:4">
      <c r="A3" s="3" t="s">
        <v>163</v>
      </c>
    </row>
    <row r="4" spans="1:4">
      <c r="A4" s="4" t="s">
        <v>692</v>
      </c>
      <c r="B4" s="7" t="n">
        <v>27603</v>
      </c>
      <c r="C4" s="7" t="n">
        <v>167454</v>
      </c>
      <c r="D4" s="7" t="n">
        <v>21202</v>
      </c>
    </row>
    <row r="5" spans="1:4">
      <c r="A5" s="3" t="s">
        <v>173</v>
      </c>
    </row>
    <row r="6" spans="1:4">
      <c r="A6" s="4" t="s">
        <v>174</v>
      </c>
      <c r="B6" s="5" t="n">
        <v>-479328</v>
      </c>
      <c r="C6" s="5" t="n">
        <v>0</v>
      </c>
      <c r="D6" s="5" t="n">
        <v>0</v>
      </c>
    </row>
    <row r="7" spans="1:4">
      <c r="A7" s="4" t="s">
        <v>176</v>
      </c>
      <c r="B7" s="5" t="n">
        <v>-7359</v>
      </c>
      <c r="C7" s="5" t="n">
        <v>-4300</v>
      </c>
      <c r="D7" s="5" t="n">
        <v>-1029</v>
      </c>
    </row>
    <row r="8" spans="1:4">
      <c r="A8" s="4" t="s">
        <v>643</v>
      </c>
      <c r="B8" s="5" t="n">
        <v>0</v>
      </c>
      <c r="C8" s="5" t="n">
        <v>0</v>
      </c>
      <c r="D8" s="5" t="n">
        <v>0</v>
      </c>
    </row>
    <row r="9" spans="1:4">
      <c r="A9" s="4" t="s">
        <v>175</v>
      </c>
      <c r="B9" s="5" t="n">
        <v>0</v>
      </c>
      <c r="C9" s="5" t="n">
        <v>0</v>
      </c>
      <c r="D9" s="5" t="n">
        <v>6188</v>
      </c>
    </row>
    <row r="10" spans="1:4">
      <c r="A10" s="4" t="s">
        <v>177</v>
      </c>
      <c r="B10" s="5" t="n">
        <v>-486687</v>
      </c>
      <c r="C10" s="5" t="n">
        <v>-4300</v>
      </c>
      <c r="D10" s="5" t="n">
        <v>5159</v>
      </c>
    </row>
    <row r="11" spans="1:4">
      <c r="A11" s="3" t="s">
        <v>178</v>
      </c>
    </row>
    <row r="12" spans="1:4">
      <c r="A12" s="4" t="s">
        <v>179</v>
      </c>
      <c r="B12" s="5" t="n">
        <v>183894</v>
      </c>
      <c r="C12" s="5" t="n">
        <v>134061</v>
      </c>
      <c r="D12" s="5" t="n">
        <v>139783</v>
      </c>
    </row>
    <row r="13" spans="1:4">
      <c r="A13" s="4" t="s">
        <v>180</v>
      </c>
      <c r="B13" s="5" t="n">
        <v>-127105</v>
      </c>
      <c r="C13" s="5" t="n">
        <v>-142211</v>
      </c>
      <c r="D13" s="5" t="n">
        <v>-147887</v>
      </c>
    </row>
    <row r="14" spans="1:4">
      <c r="A14" s="4" t="s">
        <v>181</v>
      </c>
      <c r="D14" s="5" t="n">
        <v>258000</v>
      </c>
    </row>
    <row r="15" spans="1:4">
      <c r="A15" s="4" t="s">
        <v>182</v>
      </c>
      <c r="B15" s="5" t="n">
        <v>492446</v>
      </c>
      <c r="C15" s="5" t="n">
        <v>346121</v>
      </c>
      <c r="D15" s="5" t="n">
        <v>258000</v>
      </c>
    </row>
    <row r="16" spans="1:4">
      <c r="A16" s="4" t="s">
        <v>183</v>
      </c>
      <c r="B16" s="5" t="n">
        <v>-447446</v>
      </c>
      <c r="C16" s="5" t="n">
        <v>-375121</v>
      </c>
      <c r="D16" s="5" t="n">
        <v>-294000</v>
      </c>
    </row>
    <row r="17" spans="1:4">
      <c r="A17" s="4" t="s">
        <v>693</v>
      </c>
      <c r="B17" s="5" t="n">
        <v>0</v>
      </c>
      <c r="C17" s="5" t="n">
        <v>7225</v>
      </c>
      <c r="D17" s="5" t="n">
        <v>6841</v>
      </c>
    </row>
    <row r="18" spans="1:4">
      <c r="A18" s="4" t="s">
        <v>185</v>
      </c>
      <c r="B18" s="5" t="n">
        <v>276</v>
      </c>
      <c r="C18" s="5" t="n">
        <v>0</v>
      </c>
      <c r="D18" s="5" t="n">
        <v>0</v>
      </c>
    </row>
    <row r="19" spans="1:4">
      <c r="A19" s="4" t="s">
        <v>188</v>
      </c>
      <c r="B19" s="5" t="n">
        <v>-4954</v>
      </c>
      <c r="C19" s="5" t="n">
        <v>-1544</v>
      </c>
      <c r="D19" s="5" t="n">
        <v>-942</v>
      </c>
    </row>
    <row r="20" spans="1:4">
      <c r="A20" s="4" t="s">
        <v>189</v>
      </c>
      <c r="B20" s="5" t="n">
        <v>-15366</v>
      </c>
      <c r="C20" s="5" t="n">
        <v>-3112</v>
      </c>
      <c r="D20" s="5" t="n">
        <v>0</v>
      </c>
    </row>
    <row r="21" spans="1:4">
      <c r="A21" s="4" t="s">
        <v>191</v>
      </c>
      <c r="B21" s="5" t="n">
        <v>-10777</v>
      </c>
      <c r="C21" s="5" t="n">
        <v>-9892</v>
      </c>
      <c r="D21" s="5" t="n">
        <v>-1085</v>
      </c>
    </row>
    <row r="22" spans="1:4">
      <c r="A22" s="4" t="s">
        <v>694</v>
      </c>
      <c r="B22" s="5" t="n">
        <v>131267</v>
      </c>
      <c r="C22" s="5" t="n">
        <v>66712</v>
      </c>
      <c r="D22" s="5" t="n">
        <v>38334</v>
      </c>
    </row>
    <row r="23" spans="1:4">
      <c r="A23" s="4" t="s">
        <v>695</v>
      </c>
      <c r="B23" s="5" t="n">
        <v>-83957</v>
      </c>
      <c r="C23" s="5" t="n">
        <v>-62513</v>
      </c>
      <c r="D23" s="5" t="n">
        <v>-19636</v>
      </c>
    </row>
    <row r="24" spans="1:4">
      <c r="A24" s="4" t="s">
        <v>696</v>
      </c>
      <c r="B24" s="5" t="n">
        <v>0</v>
      </c>
      <c r="C24" s="5" t="n">
        <v>0</v>
      </c>
      <c r="D24" s="5" t="n">
        <v>0</v>
      </c>
    </row>
    <row r="25" spans="1:4">
      <c r="A25" s="4" t="s">
        <v>697</v>
      </c>
      <c r="B25" s="5" t="n">
        <v>0</v>
      </c>
      <c r="C25" s="5" t="n">
        <v>0</v>
      </c>
      <c r="D25" s="5" t="n">
        <v>0</v>
      </c>
    </row>
    <row r="26" spans="1:4">
      <c r="A26" s="4" t="s">
        <v>186</v>
      </c>
      <c r="B26" s="5" t="n">
        <v>0</v>
      </c>
      <c r="C26" s="5" t="n">
        <v>29908</v>
      </c>
      <c r="D26" s="5" t="n">
        <v>0</v>
      </c>
    </row>
    <row r="27" spans="1:4">
      <c r="A27" s="4" t="s">
        <v>187</v>
      </c>
      <c r="B27" s="5" t="n">
        <v>0</v>
      </c>
      <c r="C27" s="5" t="n">
        <v>-63</v>
      </c>
      <c r="D27" s="5" t="n">
        <v>0</v>
      </c>
    </row>
    <row r="28" spans="1:4">
      <c r="A28" s="4" t="s">
        <v>190</v>
      </c>
      <c r="B28" s="5" t="n">
        <v>0</v>
      </c>
      <c r="C28" s="5" t="n">
        <v>0</v>
      </c>
      <c r="D28" s="5" t="n">
        <v>-182</v>
      </c>
    </row>
    <row r="29" spans="1:4">
      <c r="A29" s="4" t="s">
        <v>192</v>
      </c>
      <c r="B29" s="5" t="n">
        <v>310153</v>
      </c>
      <c r="C29" s="5" t="n">
        <v>-23056</v>
      </c>
      <c r="D29" s="5" t="n">
        <v>-34456</v>
      </c>
    </row>
    <row r="30" spans="1:4">
      <c r="A30" s="4" t="s">
        <v>698</v>
      </c>
      <c r="B30" s="5" t="n">
        <v>-148931</v>
      </c>
      <c r="C30" s="5" t="n">
        <v>140098</v>
      </c>
      <c r="D30" s="5" t="n">
        <v>-8095</v>
      </c>
    </row>
    <row r="31" spans="1:4">
      <c r="A31" s="4" t="s">
        <v>194</v>
      </c>
      <c r="B31" s="5" t="n">
        <v>182710</v>
      </c>
      <c r="C31" s="5" t="n">
        <v>42612</v>
      </c>
      <c r="D31" s="5" t="n">
        <v>50707</v>
      </c>
    </row>
    <row r="32" spans="1:4">
      <c r="A32" s="4" t="s">
        <v>699</v>
      </c>
      <c r="B32" s="5" t="n">
        <v>33779</v>
      </c>
      <c r="C32" s="5" t="n">
        <v>182710</v>
      </c>
      <c r="D32" s="5" t="n">
        <v>42612</v>
      </c>
    </row>
    <row r="33" spans="1:4">
      <c r="A33" s="4" t="s">
        <v>204</v>
      </c>
    </row>
    <row r="34" spans="1:4">
      <c r="A34" s="3" t="s">
        <v>178</v>
      </c>
    </row>
    <row r="35" spans="1:4">
      <c r="A35" s="4" t="s">
        <v>206</v>
      </c>
      <c r="B35" s="5" t="n">
        <v>0</v>
      </c>
      <c r="C35" s="5" t="n">
        <v>-425000</v>
      </c>
      <c r="D35" s="5" t="n">
        <v>0</v>
      </c>
    </row>
    <row r="36" spans="1:4">
      <c r="A36" s="4" t="s">
        <v>205</v>
      </c>
      <c r="B36" s="5" t="n">
        <v>0</v>
      </c>
      <c r="C36" s="5" t="n">
        <v>-19645</v>
      </c>
      <c r="D36" s="5" t="n">
        <v>0</v>
      </c>
    </row>
    <row r="37" spans="1:4">
      <c r="A37" s="4" t="s">
        <v>70</v>
      </c>
    </row>
    <row r="38" spans="1:4">
      <c r="A38" s="3" t="s">
        <v>178</v>
      </c>
    </row>
    <row r="39" spans="1:4">
      <c r="A39" s="4" t="s">
        <v>181</v>
      </c>
      <c r="B39" s="5" t="n">
        <v>350000</v>
      </c>
      <c r="C39" s="5" t="n">
        <v>0</v>
      </c>
      <c r="D39" s="5" t="n">
        <v>0</v>
      </c>
    </row>
    <row r="40" spans="1:4">
      <c r="A40" s="4" t="s">
        <v>68</v>
      </c>
    </row>
    <row r="41" spans="1:4">
      <c r="A41" s="3" t="s">
        <v>178</v>
      </c>
    </row>
    <row r="42" spans="1:4">
      <c r="A42" s="4" t="s">
        <v>206</v>
      </c>
      <c r="B42" s="5" t="n">
        <v>-150000</v>
      </c>
      <c r="C42" s="5" t="n">
        <v>0</v>
      </c>
      <c r="D42" s="5" t="n">
        <v>0</v>
      </c>
    </row>
    <row r="43" spans="1:4">
      <c r="A43" s="4" t="s">
        <v>71</v>
      </c>
    </row>
    <row r="44" spans="1:4">
      <c r="A44" s="3" t="s">
        <v>178</v>
      </c>
    </row>
    <row r="45" spans="1:4">
      <c r="A45" s="4" t="s">
        <v>181</v>
      </c>
      <c r="B45" s="5" t="n">
        <v>0</v>
      </c>
      <c r="C45" s="5" t="n">
        <v>446468</v>
      </c>
      <c r="D45" s="5" t="n">
        <v>0</v>
      </c>
    </row>
    <row r="46" spans="1:4">
      <c r="A46" s="4" t="s">
        <v>206</v>
      </c>
      <c r="B46" s="5" t="n">
        <v>-8125</v>
      </c>
      <c r="C46" s="5" t="n">
        <v>0</v>
      </c>
      <c r="D46" s="5" t="n">
        <v>0</v>
      </c>
    </row>
    <row r="47" spans="1:4">
      <c r="A47" s="4" t="s">
        <v>700</v>
      </c>
    </row>
    <row r="48" spans="1:4">
      <c r="A48" s="3" t="s">
        <v>178</v>
      </c>
    </row>
    <row r="49" spans="1:4">
      <c r="A49" s="4" t="s">
        <v>191</v>
      </c>
      <c r="D49" s="5" t="n">
        <v>0</v>
      </c>
    </row>
    <row r="50" spans="1:4">
      <c r="A50" s="4" t="s">
        <v>695</v>
      </c>
      <c r="D50" s="5" t="n">
        <v>0</v>
      </c>
    </row>
    <row r="51" spans="1:4">
      <c r="A51" s="4" t="s">
        <v>701</v>
      </c>
    </row>
    <row r="52" spans="1:4">
      <c r="A52" s="3" t="s">
        <v>178</v>
      </c>
    </row>
    <row r="53" spans="1:4">
      <c r="A53" s="4" t="s">
        <v>695</v>
      </c>
      <c r="D53" s="5" t="n">
        <v>-19636</v>
      </c>
    </row>
    <row r="54" spans="1:4">
      <c r="A54" s="4" t="s">
        <v>702</v>
      </c>
    </row>
    <row r="55" spans="1:4">
      <c r="A55" s="3" t="s">
        <v>163</v>
      </c>
    </row>
    <row r="56" spans="1:4">
      <c r="A56" s="4" t="s">
        <v>692</v>
      </c>
      <c r="B56" s="5" t="n">
        <v>8746</v>
      </c>
      <c r="C56" s="5" t="n">
        <v>-35251</v>
      </c>
      <c r="D56" s="5" t="n">
        <v>-5295</v>
      </c>
    </row>
    <row r="57" spans="1:4">
      <c r="A57" s="3" t="s">
        <v>173</v>
      </c>
    </row>
    <row r="58" spans="1:4">
      <c r="A58" s="4" t="s">
        <v>174</v>
      </c>
      <c r="B58" s="5" t="n">
        <v>0</v>
      </c>
    </row>
    <row r="59" spans="1:4">
      <c r="A59" s="4" t="s">
        <v>176</v>
      </c>
      <c r="B59" s="5" t="n">
        <v>0</v>
      </c>
      <c r="C59" s="5" t="n">
        <v>0</v>
      </c>
      <c r="D59" s="5" t="n">
        <v>0</v>
      </c>
    </row>
    <row r="60" spans="1:4">
      <c r="A60" s="4" t="s">
        <v>643</v>
      </c>
      <c r="B60" s="5" t="n">
        <v>0</v>
      </c>
      <c r="C60" s="5" t="n">
        <v>0</v>
      </c>
      <c r="D60" s="5" t="n">
        <v>0</v>
      </c>
    </row>
    <row r="61" spans="1:4">
      <c r="A61" s="4" t="s">
        <v>175</v>
      </c>
      <c r="D61" s="5" t="n">
        <v>0</v>
      </c>
    </row>
    <row r="62" spans="1:4">
      <c r="A62" s="4" t="s">
        <v>177</v>
      </c>
      <c r="B62" s="5" t="n">
        <v>0</v>
      </c>
      <c r="C62" s="5" t="n">
        <v>0</v>
      </c>
      <c r="D62" s="5" t="n">
        <v>0</v>
      </c>
    </row>
    <row r="63" spans="1:4">
      <c r="A63" s="3" t="s">
        <v>178</v>
      </c>
    </row>
    <row r="64" spans="1:4">
      <c r="A64" s="4" t="s">
        <v>179</v>
      </c>
      <c r="B64" s="5" t="n">
        <v>0</v>
      </c>
      <c r="C64" s="5" t="n">
        <v>0</v>
      </c>
      <c r="D64" s="5" t="n">
        <v>0</v>
      </c>
    </row>
    <row r="65" spans="1:4">
      <c r="A65" s="4" t="s">
        <v>180</v>
      </c>
      <c r="B65" s="5" t="n">
        <v>0</v>
      </c>
      <c r="C65" s="5" t="n">
        <v>0</v>
      </c>
      <c r="D65" s="5" t="n">
        <v>0</v>
      </c>
    </row>
    <row r="66" spans="1:4">
      <c r="A66" s="4" t="s">
        <v>181</v>
      </c>
      <c r="D66" s="5" t="n">
        <v>0</v>
      </c>
    </row>
    <row r="67" spans="1:4">
      <c r="A67" s="4" t="s">
        <v>182</v>
      </c>
      <c r="B67" s="5" t="n">
        <v>0</v>
      </c>
      <c r="C67" s="5" t="n">
        <v>0</v>
      </c>
    </row>
    <row r="68" spans="1:4">
      <c r="A68" s="4" t="s">
        <v>183</v>
      </c>
      <c r="B68" s="5" t="n">
        <v>0</v>
      </c>
      <c r="C68" s="5" t="n">
        <v>0</v>
      </c>
      <c r="D68" s="5" t="n">
        <v>0</v>
      </c>
    </row>
    <row r="69" spans="1:4">
      <c r="A69" s="4" t="s">
        <v>693</v>
      </c>
      <c r="C69" s="5" t="n">
        <v>0</v>
      </c>
      <c r="D69" s="5" t="n">
        <v>0</v>
      </c>
    </row>
    <row r="70" spans="1:4">
      <c r="A70" s="4" t="s">
        <v>185</v>
      </c>
      <c r="B70" s="5" t="n">
        <v>0</v>
      </c>
    </row>
    <row r="71" spans="1:4">
      <c r="A71" s="4" t="s">
        <v>188</v>
      </c>
      <c r="B71" s="5" t="n">
        <v>0</v>
      </c>
      <c r="C71" s="5" t="n">
        <v>0</v>
      </c>
      <c r="D71" s="5" t="n">
        <v>0</v>
      </c>
    </row>
    <row r="72" spans="1:4">
      <c r="A72" s="4" t="s">
        <v>189</v>
      </c>
      <c r="B72" s="5" t="n">
        <v>0</v>
      </c>
      <c r="C72" s="5" t="n">
        <v>0</v>
      </c>
    </row>
    <row r="73" spans="1:4">
      <c r="A73" s="4" t="s">
        <v>191</v>
      </c>
      <c r="B73" s="5" t="n">
        <v>0</v>
      </c>
      <c r="C73" s="5" t="n">
        <v>0</v>
      </c>
      <c r="D73" s="5" t="n">
        <v>0</v>
      </c>
    </row>
    <row r="74" spans="1:4">
      <c r="A74" s="4" t="s">
        <v>694</v>
      </c>
      <c r="B74" s="5" t="n">
        <v>0</v>
      </c>
      <c r="C74" s="5" t="n">
        <v>0</v>
      </c>
      <c r="D74" s="5" t="n">
        <v>0</v>
      </c>
    </row>
    <row r="75" spans="1:4">
      <c r="A75" s="4" t="s">
        <v>695</v>
      </c>
      <c r="B75" s="5" t="n">
        <v>0</v>
      </c>
      <c r="C75" s="5" t="n">
        <v>0</v>
      </c>
      <c r="D75" s="5" t="n">
        <v>0</v>
      </c>
    </row>
    <row r="76" spans="1:4">
      <c r="A76" s="4" t="s">
        <v>696</v>
      </c>
      <c r="B76" s="5" t="n">
        <v>0</v>
      </c>
      <c r="C76" s="5" t="n">
        <v>0</v>
      </c>
      <c r="D76" s="5" t="n">
        <v>0</v>
      </c>
    </row>
    <row r="77" spans="1:4">
      <c r="A77" s="4" t="s">
        <v>697</v>
      </c>
      <c r="B77" s="5" t="n">
        <v>-8746</v>
      </c>
      <c r="C77" s="5" t="n">
        <v>35251</v>
      </c>
      <c r="D77" s="5" t="n">
        <v>5295</v>
      </c>
    </row>
    <row r="78" spans="1:4">
      <c r="A78" s="4" t="s">
        <v>186</v>
      </c>
      <c r="C78" s="5" t="n">
        <v>0</v>
      </c>
    </row>
    <row r="79" spans="1:4">
      <c r="A79" s="4" t="s">
        <v>187</v>
      </c>
      <c r="C79" s="5" t="n">
        <v>0</v>
      </c>
    </row>
    <row r="80" spans="1:4">
      <c r="A80" s="4" t="s">
        <v>190</v>
      </c>
      <c r="D80" s="5" t="n">
        <v>0</v>
      </c>
    </row>
    <row r="81" spans="1:4">
      <c r="A81" s="4" t="s">
        <v>192</v>
      </c>
      <c r="B81" s="5" t="n">
        <v>-8746</v>
      </c>
      <c r="C81" s="5" t="n">
        <v>35251</v>
      </c>
      <c r="D81" s="5" t="n">
        <v>5295</v>
      </c>
    </row>
    <row r="82" spans="1:4">
      <c r="A82" s="4" t="s">
        <v>698</v>
      </c>
      <c r="B82" s="5" t="n">
        <v>0</v>
      </c>
      <c r="C82" s="5" t="n">
        <v>0</v>
      </c>
      <c r="D82" s="5" t="n">
        <v>0</v>
      </c>
    </row>
    <row r="83" spans="1:4">
      <c r="A83" s="4" t="s">
        <v>194</v>
      </c>
      <c r="B83" s="5" t="n">
        <v>0</v>
      </c>
      <c r="C83" s="5" t="n">
        <v>0</v>
      </c>
      <c r="D83" s="5" t="n">
        <v>0</v>
      </c>
    </row>
    <row r="84" spans="1:4">
      <c r="A84" s="4" t="s">
        <v>699</v>
      </c>
      <c r="B84" s="5" t="n">
        <v>0</v>
      </c>
      <c r="C84" s="5" t="n">
        <v>0</v>
      </c>
      <c r="D84" s="5" t="n">
        <v>0</v>
      </c>
    </row>
    <row r="85" spans="1:4">
      <c r="A85" s="4" t="s">
        <v>703</v>
      </c>
    </row>
    <row r="86" spans="1:4">
      <c r="A86" s="3" t="s">
        <v>178</v>
      </c>
    </row>
    <row r="87" spans="1:4">
      <c r="A87" s="4" t="s">
        <v>206</v>
      </c>
      <c r="C87" s="5" t="n">
        <v>0</v>
      </c>
    </row>
    <row r="88" spans="1:4">
      <c r="A88" s="4" t="s">
        <v>205</v>
      </c>
      <c r="C88" s="5" t="n">
        <v>0</v>
      </c>
    </row>
    <row r="89" spans="1:4">
      <c r="A89" s="4" t="s">
        <v>704</v>
      </c>
    </row>
    <row r="90" spans="1:4">
      <c r="A90" s="3" t="s">
        <v>178</v>
      </c>
    </row>
    <row r="91" spans="1:4">
      <c r="A91" s="4" t="s">
        <v>181</v>
      </c>
      <c r="B91" s="5" t="n">
        <v>0</v>
      </c>
    </row>
    <row r="92" spans="1:4">
      <c r="A92" s="4" t="s">
        <v>705</v>
      </c>
    </row>
    <row r="93" spans="1:4">
      <c r="A93" s="3" t="s">
        <v>178</v>
      </c>
    </row>
    <row r="94" spans="1:4">
      <c r="A94" s="4" t="s">
        <v>206</v>
      </c>
      <c r="B94" s="5" t="n">
        <v>0</v>
      </c>
    </row>
    <row r="95" spans="1:4">
      <c r="A95" s="4" t="s">
        <v>706</v>
      </c>
    </row>
    <row r="96" spans="1:4">
      <c r="A96" s="3" t="s">
        <v>178</v>
      </c>
    </row>
    <row r="97" spans="1:4">
      <c r="A97" s="4" t="s">
        <v>181</v>
      </c>
      <c r="C97" s="5" t="n">
        <v>0</v>
      </c>
    </row>
    <row r="98" spans="1:4">
      <c r="A98" s="4" t="s">
        <v>206</v>
      </c>
      <c r="B98" s="5" t="n">
        <v>0</v>
      </c>
    </row>
    <row r="99" spans="1:4">
      <c r="A99" s="4" t="s">
        <v>707</v>
      </c>
    </row>
    <row r="100" spans="1:4">
      <c r="A100" s="3" t="s">
        <v>163</v>
      </c>
    </row>
    <row r="101" spans="1:4">
      <c r="A101" s="4" t="s">
        <v>692</v>
      </c>
      <c r="B101" s="5" t="n">
        <v>166429</v>
      </c>
      <c r="C101" s="5" t="n">
        <v>84840</v>
      </c>
      <c r="D101" s="5" t="n">
        <v>64276</v>
      </c>
    </row>
    <row r="102" spans="1:4">
      <c r="A102" s="3" t="s">
        <v>173</v>
      </c>
    </row>
    <row r="103" spans="1:4">
      <c r="A103" s="4" t="s">
        <v>174</v>
      </c>
      <c r="B103" s="5" t="n">
        <v>0</v>
      </c>
    </row>
    <row r="104" spans="1:4">
      <c r="A104" s="4" t="s">
        <v>176</v>
      </c>
      <c r="B104" s="5" t="n">
        <v>-7368</v>
      </c>
      <c r="C104" s="5" t="n">
        <v>-3668</v>
      </c>
      <c r="D104" s="5" t="n">
        <v>-1004</v>
      </c>
    </row>
    <row r="105" spans="1:4">
      <c r="A105" s="4" t="s">
        <v>643</v>
      </c>
      <c r="B105" s="5" t="n">
        <v>-27088</v>
      </c>
      <c r="C105" s="5" t="n">
        <v>13190</v>
      </c>
      <c r="D105" s="5" t="n">
        <v>-2455</v>
      </c>
    </row>
    <row r="106" spans="1:4">
      <c r="A106" s="4" t="s">
        <v>175</v>
      </c>
      <c r="D106" s="5" t="n">
        <v>6188</v>
      </c>
    </row>
    <row r="107" spans="1:4">
      <c r="A107" s="4" t="s">
        <v>177</v>
      </c>
      <c r="B107" s="5" t="n">
        <v>-34456</v>
      </c>
      <c r="C107" s="5" t="n">
        <v>9522</v>
      </c>
      <c r="D107" s="5" t="n">
        <v>2729</v>
      </c>
    </row>
    <row r="108" spans="1:4">
      <c r="A108" s="3" t="s">
        <v>178</v>
      </c>
    </row>
    <row r="109" spans="1:4">
      <c r="A109" s="4" t="s">
        <v>179</v>
      </c>
      <c r="B109" s="5" t="n">
        <v>0</v>
      </c>
      <c r="C109" s="5" t="n">
        <v>0</v>
      </c>
      <c r="D109" s="5" t="n">
        <v>2211</v>
      </c>
    </row>
    <row r="110" spans="1:4">
      <c r="A110" s="4" t="s">
        <v>180</v>
      </c>
      <c r="B110" s="5" t="n">
        <v>0</v>
      </c>
      <c r="C110" s="5" t="n">
        <v>0</v>
      </c>
      <c r="D110" s="5" t="n">
        <v>-18125</v>
      </c>
    </row>
    <row r="111" spans="1:4">
      <c r="A111" s="4" t="s">
        <v>181</v>
      </c>
      <c r="D111" s="5" t="n">
        <v>258000</v>
      </c>
    </row>
    <row r="112" spans="1:4">
      <c r="A112" s="4" t="s">
        <v>182</v>
      </c>
      <c r="B112" s="5" t="n">
        <v>492446</v>
      </c>
      <c r="C112" s="5" t="n">
        <v>346121</v>
      </c>
    </row>
    <row r="113" spans="1:4">
      <c r="A113" s="4" t="s">
        <v>183</v>
      </c>
      <c r="B113" s="5" t="n">
        <v>-447446</v>
      </c>
      <c r="C113" s="5" t="n">
        <v>-375121</v>
      </c>
      <c r="D113" s="5" t="n">
        <v>-294000</v>
      </c>
    </row>
    <row r="114" spans="1:4">
      <c r="A114" s="4" t="s">
        <v>693</v>
      </c>
      <c r="C114" s="5" t="n">
        <v>7225</v>
      </c>
      <c r="D114" s="5" t="n">
        <v>6841</v>
      </c>
    </row>
    <row r="115" spans="1:4">
      <c r="A115" s="4" t="s">
        <v>185</v>
      </c>
      <c r="B115" s="5" t="n">
        <v>276</v>
      </c>
    </row>
    <row r="116" spans="1:4">
      <c r="A116" s="4" t="s">
        <v>188</v>
      </c>
      <c r="B116" s="5" t="n">
        <v>-4954</v>
      </c>
      <c r="C116" s="5" t="n">
        <v>-1544</v>
      </c>
      <c r="D116" s="5" t="n">
        <v>-942</v>
      </c>
    </row>
    <row r="117" spans="1:4">
      <c r="A117" s="4" t="s">
        <v>189</v>
      </c>
      <c r="B117" s="5" t="n">
        <v>-15366</v>
      </c>
      <c r="C117" s="5" t="n">
        <v>-3112</v>
      </c>
    </row>
    <row r="118" spans="1:4">
      <c r="A118" s="4" t="s">
        <v>191</v>
      </c>
      <c r="B118" s="5" t="n">
        <v>-10777</v>
      </c>
      <c r="C118" s="5" t="n">
        <v>-9892</v>
      </c>
      <c r="D118" s="5" t="n">
        <v>-1085</v>
      </c>
    </row>
    <row r="119" spans="1:4">
      <c r="A119" s="4" t="s">
        <v>694</v>
      </c>
      <c r="B119" s="5" t="n">
        <v>0</v>
      </c>
      <c r="C119" s="5" t="n">
        <v>0</v>
      </c>
      <c r="D119" s="5" t="n">
        <v>0</v>
      </c>
    </row>
    <row r="120" spans="1:4">
      <c r="A120" s="4" t="s">
        <v>695</v>
      </c>
      <c r="B120" s="5" t="n">
        <v>0</v>
      </c>
      <c r="C120" s="5" t="n">
        <v>0</v>
      </c>
      <c r="D120" s="5" t="n">
        <v>0</v>
      </c>
    </row>
    <row r="121" spans="1:4">
      <c r="A121" s="4" t="s">
        <v>696</v>
      </c>
      <c r="B121" s="5" t="n">
        <v>0</v>
      </c>
      <c r="C121" s="5" t="n">
        <v>0</v>
      </c>
      <c r="D121" s="5" t="n">
        <v>0</v>
      </c>
    </row>
    <row r="122" spans="1:4">
      <c r="A122" s="4" t="s">
        <v>697</v>
      </c>
      <c r="B122" s="5" t="n">
        <v>-488011</v>
      </c>
      <c r="C122" s="5" t="n">
        <v>59973</v>
      </c>
      <c r="D122" s="5" t="n">
        <v>-14672</v>
      </c>
    </row>
    <row r="123" spans="1:4">
      <c r="A123" s="4" t="s">
        <v>186</v>
      </c>
      <c r="C123" s="5" t="n">
        <v>29908</v>
      </c>
    </row>
    <row r="124" spans="1:4">
      <c r="A124" s="4" t="s">
        <v>187</v>
      </c>
      <c r="C124" s="5" t="n">
        <v>-63</v>
      </c>
    </row>
    <row r="125" spans="1:4">
      <c r="A125" s="4" t="s">
        <v>190</v>
      </c>
      <c r="D125" s="5" t="n">
        <v>-182</v>
      </c>
    </row>
    <row r="126" spans="1:4">
      <c r="A126" s="4" t="s">
        <v>192</v>
      </c>
      <c r="B126" s="5" t="n">
        <v>-281957</v>
      </c>
      <c r="C126" s="5" t="n">
        <v>40868</v>
      </c>
      <c r="D126" s="5" t="n">
        <v>-75636</v>
      </c>
    </row>
    <row r="127" spans="1:4">
      <c r="A127" s="4" t="s">
        <v>698</v>
      </c>
      <c r="B127" s="5" t="n">
        <v>-149984</v>
      </c>
      <c r="C127" s="5" t="n">
        <v>135230</v>
      </c>
      <c r="D127" s="5" t="n">
        <v>-8631</v>
      </c>
    </row>
    <row r="128" spans="1:4">
      <c r="A128" s="4" t="s">
        <v>194</v>
      </c>
      <c r="B128" s="5" t="n">
        <v>171434</v>
      </c>
      <c r="C128" s="5" t="n">
        <v>36204</v>
      </c>
      <c r="D128" s="5" t="n">
        <v>44835</v>
      </c>
    </row>
    <row r="129" spans="1:4">
      <c r="A129" s="4" t="s">
        <v>699</v>
      </c>
      <c r="B129" s="5" t="n">
        <v>21450</v>
      </c>
      <c r="C129" s="5" t="n">
        <v>171434</v>
      </c>
      <c r="D129" s="5" t="n">
        <v>36204</v>
      </c>
    </row>
    <row r="130" spans="1:4">
      <c r="A130" s="4" t="s">
        <v>708</v>
      </c>
    </row>
    <row r="131" spans="1:4">
      <c r="A131" s="3" t="s">
        <v>178</v>
      </c>
    </row>
    <row r="132" spans="1:4">
      <c r="A132" s="4" t="s">
        <v>206</v>
      </c>
      <c r="C132" s="5" t="n">
        <v>-425000</v>
      </c>
    </row>
    <row r="133" spans="1:4">
      <c r="A133" s="4" t="s">
        <v>205</v>
      </c>
      <c r="C133" s="5" t="n">
        <v>-19645</v>
      </c>
    </row>
    <row r="134" spans="1:4">
      <c r="A134" s="4" t="s">
        <v>709</v>
      </c>
    </row>
    <row r="135" spans="1:4">
      <c r="A135" s="3" t="s">
        <v>178</v>
      </c>
    </row>
    <row r="136" spans="1:4">
      <c r="A136" s="4" t="s">
        <v>181</v>
      </c>
      <c r="B136" s="5" t="n">
        <v>350000</v>
      </c>
    </row>
    <row r="137" spans="1:4">
      <c r="A137" s="4" t="s">
        <v>710</v>
      </c>
    </row>
    <row r="138" spans="1:4">
      <c r="A138" s="3" t="s">
        <v>178</v>
      </c>
    </row>
    <row r="139" spans="1:4">
      <c r="A139" s="4" t="s">
        <v>206</v>
      </c>
      <c r="B139" s="5" t="n">
        <v>-150000</v>
      </c>
    </row>
    <row r="140" spans="1:4">
      <c r="A140" s="4" t="s">
        <v>711</v>
      </c>
    </row>
    <row r="141" spans="1:4">
      <c r="A141" s="3" t="s">
        <v>178</v>
      </c>
    </row>
    <row r="142" spans="1:4">
      <c r="A142" s="4" t="s">
        <v>181</v>
      </c>
      <c r="C142" s="5" t="n">
        <v>446468</v>
      </c>
    </row>
    <row r="143" spans="1:4">
      <c r="A143" s="4" t="s">
        <v>206</v>
      </c>
      <c r="B143" s="5" t="n">
        <v>-8125</v>
      </c>
    </row>
    <row r="144" spans="1:4">
      <c r="A144" s="4" t="s">
        <v>712</v>
      </c>
    </row>
    <row r="145" spans="1:4">
      <c r="A145" s="3" t="s">
        <v>163</v>
      </c>
    </row>
    <row r="146" spans="1:4">
      <c r="A146" s="4" t="s">
        <v>692</v>
      </c>
      <c r="B146" s="5" t="n">
        <v>38781</v>
      </c>
      <c r="C146" s="5" t="n">
        <v>89914</v>
      </c>
      <c r="D146" s="5" t="n">
        <v>-778</v>
      </c>
    </row>
    <row r="147" spans="1:4">
      <c r="A147" s="3" t="s">
        <v>173</v>
      </c>
    </row>
    <row r="148" spans="1:4">
      <c r="A148" s="4" t="s">
        <v>174</v>
      </c>
      <c r="B148" s="5" t="n">
        <v>-479328</v>
      </c>
    </row>
    <row r="149" spans="1:4">
      <c r="A149" s="4" t="s">
        <v>176</v>
      </c>
      <c r="B149" s="5" t="n">
        <v>0</v>
      </c>
      <c r="C149" s="5" t="n">
        <v>-555</v>
      </c>
      <c r="D149" s="5" t="n">
        <v>85</v>
      </c>
    </row>
    <row r="150" spans="1:4">
      <c r="A150" s="4" t="s">
        <v>643</v>
      </c>
      <c r="B150" s="5" t="n">
        <v>467749</v>
      </c>
      <c r="C150" s="5" t="n">
        <v>-79449</v>
      </c>
      <c r="D150" s="5" t="n">
        <v>12104</v>
      </c>
    </row>
    <row r="151" spans="1:4">
      <c r="A151" s="4" t="s">
        <v>175</v>
      </c>
      <c r="D151" s="5" t="n">
        <v>0</v>
      </c>
    </row>
    <row r="152" spans="1:4">
      <c r="A152" s="4" t="s">
        <v>177</v>
      </c>
      <c r="B152" s="5" t="n">
        <v>-11579</v>
      </c>
      <c r="C152" s="5" t="n">
        <v>-80004</v>
      </c>
      <c r="D152" s="5" t="n">
        <v>12189</v>
      </c>
    </row>
    <row r="153" spans="1:4">
      <c r="A153" s="3" t="s">
        <v>178</v>
      </c>
    </row>
    <row r="154" spans="1:4">
      <c r="A154" s="4" t="s">
        <v>179</v>
      </c>
      <c r="B154" s="5" t="n">
        <v>235</v>
      </c>
      <c r="C154" s="5" t="n">
        <v>0</v>
      </c>
      <c r="D154" s="5" t="n">
        <v>0</v>
      </c>
    </row>
    <row r="155" spans="1:4">
      <c r="A155" s="4" t="s">
        <v>180</v>
      </c>
      <c r="B155" s="5" t="n">
        <v>-1308</v>
      </c>
      <c r="C155" s="5" t="n">
        <v>0</v>
      </c>
      <c r="D155" s="5" t="n">
        <v>0</v>
      </c>
    </row>
    <row r="156" spans="1:4">
      <c r="A156" s="4" t="s">
        <v>181</v>
      </c>
      <c r="D156" s="5" t="n">
        <v>0</v>
      </c>
    </row>
    <row r="157" spans="1:4">
      <c r="A157" s="4" t="s">
        <v>182</v>
      </c>
      <c r="B157" s="5" t="n">
        <v>0</v>
      </c>
      <c r="C157" s="5" t="n">
        <v>0</v>
      </c>
    </row>
    <row r="158" spans="1:4">
      <c r="A158" s="4" t="s">
        <v>183</v>
      </c>
      <c r="B158" s="5" t="n">
        <v>0</v>
      </c>
      <c r="C158" s="5" t="n">
        <v>0</v>
      </c>
      <c r="D158" s="5" t="n">
        <v>0</v>
      </c>
    </row>
    <row r="159" spans="1:4">
      <c r="A159" s="4" t="s">
        <v>693</v>
      </c>
      <c r="C159" s="5" t="n">
        <v>0</v>
      </c>
      <c r="D159" s="5" t="n">
        <v>0</v>
      </c>
    </row>
    <row r="160" spans="1:4">
      <c r="A160" s="4" t="s">
        <v>185</v>
      </c>
      <c r="B160" s="5" t="n">
        <v>0</v>
      </c>
    </row>
    <row r="161" spans="1:4">
      <c r="A161" s="4" t="s">
        <v>188</v>
      </c>
      <c r="B161" s="5" t="n">
        <v>0</v>
      </c>
      <c r="C161" s="5" t="n">
        <v>0</v>
      </c>
      <c r="D161" s="5" t="n">
        <v>0</v>
      </c>
    </row>
    <row r="162" spans="1:4">
      <c r="A162" s="4" t="s">
        <v>189</v>
      </c>
      <c r="B162" s="5" t="n">
        <v>0</v>
      </c>
      <c r="C162" s="5" t="n">
        <v>0</v>
      </c>
    </row>
    <row r="163" spans="1:4">
      <c r="A163" s="4" t="s">
        <v>191</v>
      </c>
      <c r="B163" s="5" t="n">
        <v>0</v>
      </c>
      <c r="C163" s="5" t="n">
        <v>0</v>
      </c>
    </row>
    <row r="164" spans="1:4">
      <c r="A164" s="4" t="s">
        <v>694</v>
      </c>
      <c r="B164" s="5" t="n">
        <v>0</v>
      </c>
      <c r="C164" s="5" t="n">
        <v>0</v>
      </c>
      <c r="D164" s="5" t="n">
        <v>0</v>
      </c>
    </row>
    <row r="165" spans="1:4">
      <c r="A165" s="4" t="s">
        <v>695</v>
      </c>
      <c r="B165" s="5" t="n">
        <v>0</v>
      </c>
      <c r="C165" s="5" t="n">
        <v>0</v>
      </c>
    </row>
    <row r="166" spans="1:4">
      <c r="A166" s="4" t="s">
        <v>696</v>
      </c>
      <c r="B166" s="5" t="n">
        <v>-7553</v>
      </c>
      <c r="C166" s="5" t="n">
        <v>6947</v>
      </c>
      <c r="D166" s="5" t="n">
        <v>-252</v>
      </c>
    </row>
    <row r="167" spans="1:4">
      <c r="A167" s="4" t="s">
        <v>697</v>
      </c>
      <c r="B167" s="5" t="n">
        <v>-15844</v>
      </c>
      <c r="C167" s="5" t="n">
        <v>-16973</v>
      </c>
      <c r="D167" s="5" t="n">
        <v>-13611</v>
      </c>
    </row>
    <row r="168" spans="1:4">
      <c r="A168" s="4" t="s">
        <v>186</v>
      </c>
      <c r="C168" s="5" t="n">
        <v>0</v>
      </c>
    </row>
    <row r="169" spans="1:4">
      <c r="A169" s="4" t="s">
        <v>187</v>
      </c>
      <c r="C169" s="5" t="n">
        <v>0</v>
      </c>
    </row>
    <row r="170" spans="1:4">
      <c r="A170" s="4" t="s">
        <v>190</v>
      </c>
      <c r="D170" s="5" t="n">
        <v>0</v>
      </c>
    </row>
    <row r="171" spans="1:4">
      <c r="A171" s="4" t="s">
        <v>192</v>
      </c>
      <c r="B171" s="5" t="n">
        <v>-24470</v>
      </c>
      <c r="C171" s="5" t="n">
        <v>-10026</v>
      </c>
      <c r="D171" s="5" t="n">
        <v>-13863</v>
      </c>
    </row>
    <row r="172" spans="1:4">
      <c r="A172" s="4" t="s">
        <v>698</v>
      </c>
      <c r="B172" s="5" t="n">
        <v>2732</v>
      </c>
      <c r="C172" s="5" t="n">
        <v>-116</v>
      </c>
      <c r="D172" s="5" t="n">
        <v>-2452</v>
      </c>
    </row>
    <row r="173" spans="1:4">
      <c r="A173" s="4" t="s">
        <v>194</v>
      </c>
      <c r="B173" s="5" t="n">
        <v>156</v>
      </c>
      <c r="C173" s="5" t="n">
        <v>272</v>
      </c>
      <c r="D173" s="5" t="n">
        <v>2724</v>
      </c>
    </row>
    <row r="174" spans="1:4">
      <c r="A174" s="4" t="s">
        <v>699</v>
      </c>
      <c r="B174" s="5" t="n">
        <v>2888</v>
      </c>
      <c r="C174" s="5" t="n">
        <v>156</v>
      </c>
      <c r="D174" s="5" t="n">
        <v>272</v>
      </c>
    </row>
    <row r="175" spans="1:4">
      <c r="A175" s="4" t="s">
        <v>713</v>
      </c>
    </row>
    <row r="176" spans="1:4">
      <c r="A176" s="3" t="s">
        <v>178</v>
      </c>
    </row>
    <row r="177" spans="1:4">
      <c r="A177" s="4" t="s">
        <v>206</v>
      </c>
      <c r="C177" s="5" t="n">
        <v>0</v>
      </c>
    </row>
    <row r="178" spans="1:4">
      <c r="A178" s="4" t="s">
        <v>205</v>
      </c>
      <c r="C178" s="5" t="n">
        <v>0</v>
      </c>
    </row>
    <row r="179" spans="1:4">
      <c r="A179" s="4" t="s">
        <v>714</v>
      </c>
    </row>
    <row r="180" spans="1:4">
      <c r="A180" s="3" t="s">
        <v>178</v>
      </c>
    </row>
    <row r="181" spans="1:4">
      <c r="A181" s="4" t="s">
        <v>181</v>
      </c>
      <c r="B181" s="5" t="n">
        <v>0</v>
      </c>
    </row>
    <row r="182" spans="1:4">
      <c r="A182" s="4" t="s">
        <v>715</v>
      </c>
    </row>
    <row r="183" spans="1:4">
      <c r="A183" s="3" t="s">
        <v>178</v>
      </c>
    </row>
    <row r="184" spans="1:4">
      <c r="A184" s="4" t="s">
        <v>206</v>
      </c>
      <c r="B184" s="5" t="n">
        <v>0</v>
      </c>
    </row>
    <row r="185" spans="1:4">
      <c r="A185" s="4" t="s">
        <v>716</v>
      </c>
    </row>
    <row r="186" spans="1:4">
      <c r="A186" s="3" t="s">
        <v>178</v>
      </c>
    </row>
    <row r="187" spans="1:4">
      <c r="A187" s="4" t="s">
        <v>181</v>
      </c>
      <c r="C187" s="5" t="n">
        <v>0</v>
      </c>
    </row>
    <row r="188" spans="1:4">
      <c r="A188" s="4" t="s">
        <v>206</v>
      </c>
      <c r="B188" s="5" t="n">
        <v>0</v>
      </c>
    </row>
    <row r="189" spans="1:4">
      <c r="A189" s="4" t="s">
        <v>717</v>
      </c>
    </row>
    <row r="190" spans="1:4">
      <c r="A190" s="3" t="s">
        <v>163</v>
      </c>
    </row>
    <row r="191" spans="1:4">
      <c r="A191" s="4" t="s">
        <v>692</v>
      </c>
      <c r="B191" s="5" t="n">
        <v>-149584</v>
      </c>
      <c r="C191" s="5" t="n">
        <v>-7300</v>
      </c>
      <c r="D191" s="5" t="n">
        <v>-42296</v>
      </c>
    </row>
    <row r="192" spans="1:4">
      <c r="A192" s="3" t="s">
        <v>173</v>
      </c>
    </row>
    <row r="193" spans="1:4">
      <c r="A193" s="4" t="s">
        <v>174</v>
      </c>
      <c r="B193" s="5" t="n">
        <v>0</v>
      </c>
    </row>
    <row r="194" spans="1:4">
      <c r="A194" s="4" t="s">
        <v>176</v>
      </c>
      <c r="B194" s="5" t="n">
        <v>9</v>
      </c>
      <c r="C194" s="5" t="n">
        <v>-77</v>
      </c>
      <c r="D194" s="5" t="n">
        <v>-110</v>
      </c>
    </row>
    <row r="195" spans="1:4">
      <c r="A195" s="4" t="s">
        <v>643</v>
      </c>
      <c r="B195" s="5" t="n">
        <v>0</v>
      </c>
      <c r="C195" s="5" t="n">
        <v>0</v>
      </c>
      <c r="D195" s="5" t="n">
        <v>0</v>
      </c>
    </row>
    <row r="196" spans="1:4">
      <c r="A196" s="4" t="s">
        <v>175</v>
      </c>
      <c r="D196" s="5" t="n">
        <v>0</v>
      </c>
    </row>
    <row r="197" spans="1:4">
      <c r="A197" s="4" t="s">
        <v>177</v>
      </c>
      <c r="B197" s="5" t="n">
        <v>9</v>
      </c>
      <c r="C197" s="5" t="n">
        <v>-77</v>
      </c>
      <c r="D197" s="5" t="n">
        <v>-110</v>
      </c>
    </row>
    <row r="198" spans="1:4">
      <c r="A198" s="3" t="s">
        <v>178</v>
      </c>
    </row>
    <row r="199" spans="1:4">
      <c r="A199" s="4" t="s">
        <v>179</v>
      </c>
      <c r="B199" s="5" t="n">
        <v>183659</v>
      </c>
      <c r="C199" s="5" t="n">
        <v>134061</v>
      </c>
      <c r="D199" s="5" t="n">
        <v>137572</v>
      </c>
    </row>
    <row r="200" spans="1:4">
      <c r="A200" s="4" t="s">
        <v>180</v>
      </c>
      <c r="B200" s="5" t="n">
        <v>-125797</v>
      </c>
      <c r="C200" s="5" t="n">
        <v>-142211</v>
      </c>
      <c r="D200" s="5" t="n">
        <v>-129762</v>
      </c>
    </row>
    <row r="201" spans="1:4">
      <c r="A201" s="4" t="s">
        <v>181</v>
      </c>
      <c r="D201" s="5" t="n">
        <v>0</v>
      </c>
    </row>
    <row r="202" spans="1:4">
      <c r="A202" s="4" t="s">
        <v>182</v>
      </c>
      <c r="B202" s="5" t="n">
        <v>0</v>
      </c>
      <c r="C202" s="5" t="n">
        <v>0</v>
      </c>
    </row>
    <row r="203" spans="1:4">
      <c r="A203" s="4" t="s">
        <v>183</v>
      </c>
      <c r="B203" s="5" t="n">
        <v>0</v>
      </c>
      <c r="C203" s="5" t="n">
        <v>0</v>
      </c>
      <c r="D203" s="5" t="n">
        <v>0</v>
      </c>
    </row>
    <row r="204" spans="1:4">
      <c r="A204" s="4" t="s">
        <v>693</v>
      </c>
      <c r="C204" s="5" t="n">
        <v>0</v>
      </c>
      <c r="D204" s="5" t="n">
        <v>0</v>
      </c>
    </row>
    <row r="205" spans="1:4">
      <c r="A205" s="4" t="s">
        <v>185</v>
      </c>
      <c r="B205" s="5" t="n">
        <v>0</v>
      </c>
    </row>
    <row r="206" spans="1:4">
      <c r="A206" s="4" t="s">
        <v>188</v>
      </c>
      <c r="B206" s="5" t="n">
        <v>0</v>
      </c>
      <c r="C206" s="5" t="n">
        <v>0</v>
      </c>
      <c r="D206" s="5" t="n">
        <v>0</v>
      </c>
    </row>
    <row r="207" spans="1:4">
      <c r="A207" s="4" t="s">
        <v>189</v>
      </c>
      <c r="B207" s="5" t="n">
        <v>0</v>
      </c>
      <c r="C207" s="5" t="n">
        <v>0</v>
      </c>
    </row>
    <row r="208" spans="1:4">
      <c r="A208" s="4" t="s">
        <v>191</v>
      </c>
      <c r="B208" s="5" t="n">
        <v>0</v>
      </c>
      <c r="C208" s="5" t="n">
        <v>0</v>
      </c>
      <c r="D208" s="5" t="n">
        <v>0</v>
      </c>
    </row>
    <row r="209" spans="1:4">
      <c r="A209" s="4" t="s">
        <v>694</v>
      </c>
      <c r="B209" s="5" t="n">
        <v>131267</v>
      </c>
      <c r="C209" s="5" t="n">
        <v>66712</v>
      </c>
      <c r="D209" s="5" t="n">
        <v>38334</v>
      </c>
    </row>
    <row r="210" spans="1:4">
      <c r="A210" s="4" t="s">
        <v>695</v>
      </c>
      <c r="B210" s="5" t="n">
        <v>-83957</v>
      </c>
      <c r="C210" s="5" t="n">
        <v>-62513</v>
      </c>
    </row>
    <row r="211" spans="1:4">
      <c r="A211" s="4" t="s">
        <v>696</v>
      </c>
      <c r="B211" s="5" t="n">
        <v>19187</v>
      </c>
      <c r="C211" s="5" t="n">
        <v>1862</v>
      </c>
      <c r="D211" s="5" t="n">
        <v>11784</v>
      </c>
    </row>
    <row r="212" spans="1:4">
      <c r="A212" s="4" t="s">
        <v>697</v>
      </c>
      <c r="B212" s="5" t="n">
        <v>23537</v>
      </c>
      <c r="C212" s="5" t="n">
        <v>14450</v>
      </c>
      <c r="D212" s="5" t="n">
        <v>7102</v>
      </c>
    </row>
    <row r="213" spans="1:4">
      <c r="A213" s="4" t="s">
        <v>186</v>
      </c>
      <c r="C213" s="5" t="n">
        <v>0</v>
      </c>
    </row>
    <row r="214" spans="1:4">
      <c r="A214" s="4" t="s">
        <v>187</v>
      </c>
      <c r="C214" s="5" t="n">
        <v>0</v>
      </c>
    </row>
    <row r="215" spans="1:4">
      <c r="A215" s="4" t="s">
        <v>190</v>
      </c>
      <c r="D215" s="5" t="n">
        <v>0</v>
      </c>
    </row>
    <row r="216" spans="1:4">
      <c r="A216" s="4" t="s">
        <v>192</v>
      </c>
      <c r="B216" s="5" t="n">
        <v>147896</v>
      </c>
      <c r="C216" s="5" t="n">
        <v>12361</v>
      </c>
      <c r="D216" s="5" t="n">
        <v>45394</v>
      </c>
    </row>
    <row r="217" spans="1:4">
      <c r="A217" s="4" t="s">
        <v>698</v>
      </c>
      <c r="B217" s="5" t="n">
        <v>-1679</v>
      </c>
      <c r="C217" s="5" t="n">
        <v>4984</v>
      </c>
      <c r="D217" s="5" t="n">
        <v>2988</v>
      </c>
    </row>
    <row r="218" spans="1:4">
      <c r="A218" s="4" t="s">
        <v>194</v>
      </c>
      <c r="B218" s="5" t="n">
        <v>11120</v>
      </c>
      <c r="C218" s="5" t="n">
        <v>6136</v>
      </c>
      <c r="D218" s="5" t="n">
        <v>3148</v>
      </c>
    </row>
    <row r="219" spans="1:4">
      <c r="A219" s="4" t="s">
        <v>699</v>
      </c>
      <c r="B219" s="5" t="n">
        <v>9441</v>
      </c>
      <c r="C219" s="5" t="n">
        <v>11120</v>
      </c>
      <c r="D219" s="5" t="n">
        <v>6136</v>
      </c>
    </row>
    <row r="220" spans="1:4">
      <c r="A220" s="4" t="s">
        <v>718</v>
      </c>
    </row>
    <row r="221" spans="1:4">
      <c r="A221" s="3" t="s">
        <v>178</v>
      </c>
    </row>
    <row r="222" spans="1:4">
      <c r="A222" s="4" t="s">
        <v>206</v>
      </c>
      <c r="C222" s="5" t="n">
        <v>0</v>
      </c>
    </row>
    <row r="223" spans="1:4">
      <c r="A223" s="4" t="s">
        <v>205</v>
      </c>
      <c r="C223" s="5" t="n">
        <v>0</v>
      </c>
    </row>
    <row r="224" spans="1:4">
      <c r="A224" s="4" t="s">
        <v>719</v>
      </c>
    </row>
    <row r="225" spans="1:4">
      <c r="A225" s="3" t="s">
        <v>178</v>
      </c>
    </row>
    <row r="226" spans="1:4">
      <c r="A226" s="4" t="s">
        <v>181</v>
      </c>
      <c r="B226" s="5" t="n">
        <v>0</v>
      </c>
    </row>
    <row r="227" spans="1:4">
      <c r="A227" s="4" t="s">
        <v>720</v>
      </c>
    </row>
    <row r="228" spans="1:4">
      <c r="A228" s="3" t="s">
        <v>178</v>
      </c>
    </row>
    <row r="229" spans="1:4">
      <c r="A229" s="4" t="s">
        <v>206</v>
      </c>
      <c r="B229" s="5" t="n">
        <v>0</v>
      </c>
    </row>
    <row r="230" spans="1:4">
      <c r="A230" s="4" t="s">
        <v>721</v>
      </c>
    </row>
    <row r="231" spans="1:4">
      <c r="A231" s="3" t="s">
        <v>178</v>
      </c>
    </row>
    <row r="232" spans="1:4">
      <c r="A232" s="4" t="s">
        <v>181</v>
      </c>
      <c r="C232" s="5" t="n">
        <v>0</v>
      </c>
    </row>
    <row r="233" spans="1:4">
      <c r="A233" s="4" t="s">
        <v>206</v>
      </c>
      <c r="B233" s="5" t="n">
        <v>0</v>
      </c>
    </row>
    <row r="234" spans="1:4">
      <c r="A234" s="4" t="s">
        <v>647</v>
      </c>
    </row>
    <row r="235" spans="1:4">
      <c r="A235" s="3" t="s">
        <v>163</v>
      </c>
    </row>
    <row r="236" spans="1:4">
      <c r="A236" s="4" t="s">
        <v>692</v>
      </c>
      <c r="B236" s="5" t="n">
        <v>-36769</v>
      </c>
      <c r="C236" s="5" t="n">
        <v>35251</v>
      </c>
      <c r="D236" s="5" t="n">
        <v>5295</v>
      </c>
    </row>
    <row r="237" spans="1:4">
      <c r="A237" s="3" t="s">
        <v>173</v>
      </c>
    </row>
    <row r="238" spans="1:4">
      <c r="A238" s="4" t="s">
        <v>174</v>
      </c>
      <c r="B238" s="5" t="n">
        <v>0</v>
      </c>
    </row>
    <row r="239" spans="1:4">
      <c r="A239" s="4" t="s">
        <v>176</v>
      </c>
      <c r="B239" s="5" t="n">
        <v>0</v>
      </c>
      <c r="C239" s="5" t="n">
        <v>0</v>
      </c>
      <c r="D239" s="5" t="n">
        <v>0</v>
      </c>
    </row>
    <row r="240" spans="1:4">
      <c r="A240" s="4" t="s">
        <v>643</v>
      </c>
      <c r="B240" s="5" t="n">
        <v>-440661</v>
      </c>
      <c r="C240" s="5" t="n">
        <v>66259</v>
      </c>
      <c r="D240" s="5" t="n">
        <v>-9649</v>
      </c>
    </row>
    <row r="241" spans="1:4">
      <c r="A241" s="4" t="s">
        <v>175</v>
      </c>
      <c r="D241" s="5" t="n">
        <v>0</v>
      </c>
    </row>
    <row r="242" spans="1:4">
      <c r="A242" s="4" t="s">
        <v>177</v>
      </c>
      <c r="B242" s="5" t="n">
        <v>-440661</v>
      </c>
      <c r="C242" s="5" t="n">
        <v>66259</v>
      </c>
      <c r="D242" s="5" t="n">
        <v>-9649</v>
      </c>
    </row>
    <row r="243" spans="1:4">
      <c r="A243" s="3" t="s">
        <v>178</v>
      </c>
    </row>
    <row r="244" spans="1:4">
      <c r="A244" s="4" t="s">
        <v>179</v>
      </c>
      <c r="B244" s="5" t="n">
        <v>0</v>
      </c>
      <c r="C244" s="5" t="n">
        <v>0</v>
      </c>
      <c r="D244" s="5" t="n">
        <v>0</v>
      </c>
    </row>
    <row r="245" spans="1:4">
      <c r="A245" s="4" t="s">
        <v>180</v>
      </c>
      <c r="B245" s="5" t="n">
        <v>0</v>
      </c>
      <c r="C245" s="5" t="n">
        <v>0</v>
      </c>
      <c r="D245" s="5" t="n">
        <v>0</v>
      </c>
    </row>
    <row r="246" spans="1:4">
      <c r="A246" s="4" t="s">
        <v>181</v>
      </c>
      <c r="D246" s="5" t="n">
        <v>0</v>
      </c>
    </row>
    <row r="247" spans="1:4">
      <c r="A247" s="4" t="s">
        <v>182</v>
      </c>
      <c r="B247" s="5" t="n">
        <v>0</v>
      </c>
      <c r="C247" s="5" t="n">
        <v>0</v>
      </c>
    </row>
    <row r="248" spans="1:4">
      <c r="A248" s="4" t="s">
        <v>183</v>
      </c>
      <c r="B248" s="5" t="n">
        <v>0</v>
      </c>
      <c r="C248" s="5" t="n">
        <v>0</v>
      </c>
      <c r="D248" s="5" t="n">
        <v>0</v>
      </c>
    </row>
    <row r="249" spans="1:4">
      <c r="A249" s="4" t="s">
        <v>693</v>
      </c>
      <c r="C249" s="5" t="n">
        <v>0</v>
      </c>
      <c r="D249" s="5" t="n">
        <v>0</v>
      </c>
    </row>
    <row r="250" spans="1:4">
      <c r="A250" s="4" t="s">
        <v>185</v>
      </c>
      <c r="B250" s="5" t="n">
        <v>0</v>
      </c>
    </row>
    <row r="251" spans="1:4">
      <c r="A251" s="4" t="s">
        <v>188</v>
      </c>
      <c r="B251" s="5" t="n">
        <v>0</v>
      </c>
      <c r="C251" s="5" t="n">
        <v>0</v>
      </c>
      <c r="D251" s="5" t="n">
        <v>0</v>
      </c>
    </row>
    <row r="252" spans="1:4">
      <c r="A252" s="4" t="s">
        <v>189</v>
      </c>
      <c r="B252" s="5" t="n">
        <v>0</v>
      </c>
      <c r="C252" s="5" t="n">
        <v>0</v>
      </c>
    </row>
    <row r="253" spans="1:4">
      <c r="A253" s="4" t="s">
        <v>191</v>
      </c>
      <c r="B253" s="5" t="n">
        <v>0</v>
      </c>
      <c r="C253" s="5" t="n">
        <v>0</v>
      </c>
      <c r="D253" s="5" t="n">
        <v>0</v>
      </c>
    </row>
    <row r="254" spans="1:4">
      <c r="A254" s="4" t="s">
        <v>694</v>
      </c>
      <c r="B254" s="5" t="n">
        <v>0</v>
      </c>
      <c r="C254" s="5" t="n">
        <v>0</v>
      </c>
      <c r="D254" s="5" t="n">
        <v>0</v>
      </c>
    </row>
    <row r="255" spans="1:4">
      <c r="A255" s="4" t="s">
        <v>695</v>
      </c>
      <c r="B255" s="5" t="n">
        <v>0</v>
      </c>
      <c r="C255" s="5" t="n">
        <v>0</v>
      </c>
      <c r="D255" s="5" t="n">
        <v>0</v>
      </c>
    </row>
    <row r="256" spans="1:4">
      <c r="A256" s="4" t="s">
        <v>696</v>
      </c>
      <c r="B256" s="5" t="n">
        <v>-11634</v>
      </c>
      <c r="C256" s="5" t="n">
        <v>-8809</v>
      </c>
      <c r="D256" s="5" t="n">
        <v>-11532</v>
      </c>
    </row>
    <row r="257" spans="1:4">
      <c r="A257" s="4" t="s">
        <v>697</v>
      </c>
      <c r="B257" s="5" t="n">
        <v>489064</v>
      </c>
      <c r="C257" s="5" t="n">
        <v>-92701</v>
      </c>
      <c r="D257" s="5" t="n">
        <v>15886</v>
      </c>
    </row>
    <row r="258" spans="1:4">
      <c r="A258" s="4" t="s">
        <v>186</v>
      </c>
      <c r="C258" s="5" t="n">
        <v>0</v>
      </c>
    </row>
    <row r="259" spans="1:4">
      <c r="A259" s="4" t="s">
        <v>187</v>
      </c>
      <c r="C259" s="5" t="n">
        <v>0</v>
      </c>
    </row>
    <row r="260" spans="1:4">
      <c r="A260" s="4" t="s">
        <v>190</v>
      </c>
      <c r="D260" s="5" t="n">
        <v>0</v>
      </c>
    </row>
    <row r="261" spans="1:4">
      <c r="A261" s="4" t="s">
        <v>192</v>
      </c>
      <c r="B261" s="5" t="n">
        <v>477430</v>
      </c>
      <c r="C261" s="5" t="n">
        <v>-101510</v>
      </c>
      <c r="D261" s="5" t="n">
        <v>4354</v>
      </c>
    </row>
    <row r="262" spans="1:4">
      <c r="A262" s="4" t="s">
        <v>698</v>
      </c>
      <c r="B262" s="5" t="n">
        <v>0</v>
      </c>
      <c r="C262" s="5" t="n">
        <v>0</v>
      </c>
      <c r="D262" s="5" t="n">
        <v>0</v>
      </c>
    </row>
    <row r="263" spans="1:4">
      <c r="A263" s="4" t="s">
        <v>194</v>
      </c>
      <c r="B263" s="5" t="n">
        <v>0</v>
      </c>
      <c r="C263" s="5" t="n">
        <v>0</v>
      </c>
      <c r="D263" s="5" t="n">
        <v>0</v>
      </c>
    </row>
    <row r="264" spans="1:4">
      <c r="A264" s="4" t="s">
        <v>699</v>
      </c>
      <c r="B264" s="5" t="n">
        <v>0</v>
      </c>
      <c r="C264" s="5" t="n">
        <v>0</v>
      </c>
      <c r="D264" s="7" t="n">
        <v>0</v>
      </c>
    </row>
    <row r="265" spans="1:4">
      <c r="A265" s="4" t="s">
        <v>722</v>
      </c>
    </row>
    <row r="266" spans="1:4">
      <c r="A266" s="3" t="s">
        <v>178</v>
      </c>
    </row>
    <row r="267" spans="1:4">
      <c r="A267" s="4" t="s">
        <v>206</v>
      </c>
      <c r="C267" s="5" t="n">
        <v>0</v>
      </c>
    </row>
    <row r="268" spans="1:4">
      <c r="A268" s="4" t="s">
        <v>205</v>
      </c>
      <c r="C268" s="5" t="n">
        <v>0</v>
      </c>
    </row>
    <row r="269" spans="1:4">
      <c r="A269" s="4" t="s">
        <v>723</v>
      </c>
    </row>
    <row r="270" spans="1:4">
      <c r="A270" s="3" t="s">
        <v>178</v>
      </c>
    </row>
    <row r="271" spans="1:4">
      <c r="A271" s="4" t="s">
        <v>181</v>
      </c>
      <c r="B271" s="5" t="n">
        <v>0</v>
      </c>
    </row>
    <row r="272" spans="1:4">
      <c r="A272" s="4" t="s">
        <v>724</v>
      </c>
    </row>
    <row r="273" spans="1:4">
      <c r="A273" s="3" t="s">
        <v>178</v>
      </c>
    </row>
    <row r="274" spans="1:4">
      <c r="A274" s="4" t="s">
        <v>206</v>
      </c>
      <c r="B274" s="5" t="n">
        <v>0</v>
      </c>
    </row>
    <row r="275" spans="1:4">
      <c r="A275" s="4" t="s">
        <v>725</v>
      </c>
    </row>
    <row r="276" spans="1:4">
      <c r="A276" s="3" t="s">
        <v>178</v>
      </c>
    </row>
    <row r="277" spans="1:4">
      <c r="A277" s="4" t="s">
        <v>181</v>
      </c>
      <c r="C277" s="7" t="n">
        <v>0</v>
      </c>
    </row>
    <row r="278" spans="1:4">
      <c r="A278" s="4" t="s">
        <v>206</v>
      </c>
      <c r="B278"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6</v>
      </c>
      <c r="B1" s="2" t="s">
        <v>2</v>
      </c>
      <c r="C1" s="2" t="s">
        <v>417</v>
      </c>
      <c r="D1" s="2" t="s">
        <v>37</v>
      </c>
      <c r="E1" s="2" t="s">
        <v>495</v>
      </c>
      <c r="F1" s="2" t="s">
        <v>496</v>
      </c>
      <c r="G1" s="2" t="s">
        <v>497</v>
      </c>
    </row>
    <row r="2" spans="1:7">
      <c r="A2" s="3" t="s">
        <v>727</v>
      </c>
    </row>
    <row r="3" spans="1:7">
      <c r="A3" s="4" t="s">
        <v>54</v>
      </c>
      <c r="B3" s="7" t="n">
        <v>198019</v>
      </c>
      <c r="D3" s="7" t="n">
        <v>94515</v>
      </c>
    </row>
    <row r="4" spans="1:7">
      <c r="A4" s="4" t="s">
        <v>55</v>
      </c>
      <c r="B4" s="5" t="n">
        <v>1321345</v>
      </c>
      <c r="D4" s="5" t="n">
        <v>1030184</v>
      </c>
    </row>
    <row r="5" spans="1:7">
      <c r="A5" s="4" t="s">
        <v>728</v>
      </c>
      <c r="B5" s="7" t="n">
        <v>198019</v>
      </c>
      <c r="D5" s="5" t="n">
        <v>94515</v>
      </c>
    </row>
    <row r="6" spans="1:7">
      <c r="A6" s="4" t="s">
        <v>68</v>
      </c>
    </row>
    <row r="7" spans="1:7">
      <c r="A7" s="3" t="s">
        <v>727</v>
      </c>
    </row>
    <row r="8" spans="1:7">
      <c r="A8" s="4" t="s">
        <v>55</v>
      </c>
      <c r="D8" s="7" t="n">
        <v>149362</v>
      </c>
    </row>
    <row r="9" spans="1:7">
      <c r="A9" s="4" t="s">
        <v>92</v>
      </c>
      <c r="B9" s="4" t="s">
        <v>93</v>
      </c>
      <c r="D9" s="4" t="s">
        <v>93</v>
      </c>
    </row>
    <row r="10" spans="1:7">
      <c r="A10" s="4" t="s">
        <v>69</v>
      </c>
    </row>
    <row r="11" spans="1:7">
      <c r="A11" s="3" t="s">
        <v>727</v>
      </c>
    </row>
    <row r="12" spans="1:7">
      <c r="A12" s="4" t="s">
        <v>55</v>
      </c>
      <c r="B12" s="7" t="n">
        <v>347456</v>
      </c>
      <c r="D12" s="7" t="n">
        <v>346740</v>
      </c>
    </row>
    <row r="13" spans="1:7">
      <c r="A13" s="4" t="s">
        <v>92</v>
      </c>
      <c r="B13" s="4" t="s">
        <v>94</v>
      </c>
      <c r="D13" s="4" t="s">
        <v>94</v>
      </c>
    </row>
    <row r="14" spans="1:7">
      <c r="A14" s="4" t="s">
        <v>70</v>
      </c>
    </row>
    <row r="15" spans="1:7">
      <c r="A15" s="3" t="s">
        <v>727</v>
      </c>
    </row>
    <row r="16" spans="1:7">
      <c r="A16" s="4" t="s">
        <v>55</v>
      </c>
      <c r="B16" s="7" t="n">
        <v>343878</v>
      </c>
    </row>
    <row r="17" spans="1:7">
      <c r="A17" s="4" t="s">
        <v>92</v>
      </c>
      <c r="B17" s="4" t="s">
        <v>95</v>
      </c>
    </row>
    <row r="18" spans="1:7">
      <c r="A18" s="4" t="s">
        <v>71</v>
      </c>
    </row>
    <row r="19" spans="1:7">
      <c r="A19" s="3" t="s">
        <v>727</v>
      </c>
    </row>
    <row r="20" spans="1:7">
      <c r="A20" s="4" t="s">
        <v>55</v>
      </c>
      <c r="B20" s="7" t="n">
        <v>431992</v>
      </c>
      <c r="D20" s="7" t="n">
        <v>439567</v>
      </c>
    </row>
    <row r="21" spans="1:7">
      <c r="A21" s="4" t="s">
        <v>92</v>
      </c>
      <c r="B21" s="4" t="s">
        <v>96</v>
      </c>
      <c r="D21" s="4" t="s">
        <v>96</v>
      </c>
    </row>
    <row r="22" spans="1:7">
      <c r="A22" s="4" t="s">
        <v>76</v>
      </c>
    </row>
    <row r="23" spans="1:7">
      <c r="A23" s="3" t="s">
        <v>727</v>
      </c>
    </row>
    <row r="24" spans="1:7">
      <c r="A24" s="4" t="s">
        <v>55</v>
      </c>
      <c r="B24" s="7" t="n">
        <v>1123326</v>
      </c>
      <c r="D24" s="7" t="n">
        <v>935669</v>
      </c>
    </row>
    <row r="25" spans="1:7">
      <c r="A25" s="4" t="s">
        <v>77</v>
      </c>
    </row>
    <row r="26" spans="1:7">
      <c r="A26" s="3" t="s">
        <v>727</v>
      </c>
    </row>
    <row r="27" spans="1:7">
      <c r="A27" s="4" t="s">
        <v>55</v>
      </c>
      <c r="B27" s="5" t="n">
        <v>0</v>
      </c>
      <c r="D27" s="5" t="n">
        <v>149362</v>
      </c>
    </row>
    <row r="28" spans="1:7">
      <c r="A28" s="4" t="s">
        <v>729</v>
      </c>
      <c r="B28" s="7" t="n">
        <v>0</v>
      </c>
      <c r="D28" s="5" t="n">
        <v>151500</v>
      </c>
    </row>
    <row r="29" spans="1:7">
      <c r="A29" s="4" t="s">
        <v>92</v>
      </c>
      <c r="B29" s="4" t="s">
        <v>93</v>
      </c>
      <c r="G29" s="4" t="s">
        <v>93</v>
      </c>
    </row>
    <row r="30" spans="1:7">
      <c r="A30" s="4" t="s">
        <v>78</v>
      </c>
    </row>
    <row r="31" spans="1:7">
      <c r="A31" s="3" t="s">
        <v>727</v>
      </c>
    </row>
    <row r="32" spans="1:7">
      <c r="A32" s="4" t="s">
        <v>55</v>
      </c>
      <c r="B32" s="7" t="n">
        <v>347456</v>
      </c>
      <c r="D32" s="5" t="n">
        <v>346740</v>
      </c>
    </row>
    <row r="33" spans="1:7">
      <c r="A33" s="4" t="s">
        <v>729</v>
      </c>
      <c r="B33" s="7" t="n">
        <v>350000</v>
      </c>
      <c r="D33" s="5" t="n">
        <v>362250</v>
      </c>
    </row>
    <row r="34" spans="1:7">
      <c r="A34" s="4" t="s">
        <v>92</v>
      </c>
      <c r="B34" s="4" t="s">
        <v>94</v>
      </c>
      <c r="F34" s="4" t="s">
        <v>94</v>
      </c>
    </row>
    <row r="35" spans="1:7">
      <c r="A35" s="4" t="s">
        <v>79</v>
      </c>
    </row>
    <row r="36" spans="1:7">
      <c r="A36" s="3" t="s">
        <v>727</v>
      </c>
    </row>
    <row r="37" spans="1:7">
      <c r="A37" s="4" t="s">
        <v>55</v>
      </c>
      <c r="B37" s="7" t="n">
        <v>343878</v>
      </c>
      <c r="D37" s="5" t="n">
        <v>0</v>
      </c>
    </row>
    <row r="38" spans="1:7">
      <c r="A38" s="4" t="s">
        <v>729</v>
      </c>
      <c r="B38" s="7" t="n">
        <v>315000</v>
      </c>
      <c r="D38" s="5" t="n">
        <v>0</v>
      </c>
    </row>
    <row r="39" spans="1:7">
      <c r="A39" s="4" t="s">
        <v>92</v>
      </c>
      <c r="B39" s="4" t="s">
        <v>95</v>
      </c>
      <c r="C39" s="4" t="s">
        <v>95</v>
      </c>
    </row>
    <row r="40" spans="1:7">
      <c r="A40" s="4" t="s">
        <v>80</v>
      </c>
    </row>
    <row r="41" spans="1:7">
      <c r="A41" s="3" t="s">
        <v>727</v>
      </c>
    </row>
    <row r="42" spans="1:7">
      <c r="A42" s="4" t="s">
        <v>55</v>
      </c>
      <c r="B42" s="7" t="n">
        <v>431992</v>
      </c>
      <c r="D42" s="5" t="n">
        <v>439567</v>
      </c>
    </row>
    <row r="43" spans="1:7">
      <c r="A43" s="4" t="s">
        <v>729</v>
      </c>
      <c r="B43" s="7" t="n">
        <v>378611</v>
      </c>
      <c r="D43" s="7" t="n">
        <v>459000</v>
      </c>
    </row>
    <row r="44" spans="1:7">
      <c r="A44" s="4" t="s">
        <v>92</v>
      </c>
      <c r="B44" s="4" t="s">
        <v>96</v>
      </c>
      <c r="E44" s="4" t="s">
        <v>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0</v>
      </c>
      <c r="B1" s="2" t="s">
        <v>731</v>
      </c>
      <c r="C1" s="2" t="s">
        <v>522</v>
      </c>
      <c r="D1" s="2" t="s">
        <v>732</v>
      </c>
      <c r="E1" s="2" t="s">
        <v>733</v>
      </c>
      <c r="F1" s="2" t="s">
        <v>734</v>
      </c>
      <c r="G1" s="2" t="s">
        <v>37</v>
      </c>
      <c r="H1" s="2" t="s">
        <v>2</v>
      </c>
      <c r="I1" s="2" t="s">
        <v>417</v>
      </c>
      <c r="J1" s="2" t="s">
        <v>104</v>
      </c>
      <c r="K1" s="2" t="s">
        <v>496</v>
      </c>
    </row>
    <row r="2" spans="1:11">
      <c r="A2" s="3" t="s">
        <v>735</v>
      </c>
    </row>
    <row r="3" spans="1:11">
      <c r="A3" s="4" t="s">
        <v>531</v>
      </c>
      <c r="H3" s="7" t="n">
        <v>1338879</v>
      </c>
    </row>
    <row r="4" spans="1:11">
      <c r="A4" s="4" t="s">
        <v>736</v>
      </c>
      <c r="J4" s="7" t="n">
        <v>550</v>
      </c>
    </row>
    <row r="5" spans="1:11">
      <c r="A5" s="4" t="s">
        <v>737</v>
      </c>
      <c r="D5" s="7" t="n">
        <v>8300</v>
      </c>
    </row>
    <row r="6" spans="1:11">
      <c r="A6" s="4" t="s">
        <v>738</v>
      </c>
      <c r="D6" s="5" t="n">
        <v>2100</v>
      </c>
    </row>
    <row r="7" spans="1:11">
      <c r="A7" s="4" t="s">
        <v>739</v>
      </c>
      <c r="D7" s="5" t="n">
        <v>6200</v>
      </c>
    </row>
    <row r="8" spans="1:11">
      <c r="A8" s="4" t="s">
        <v>740</v>
      </c>
      <c r="D8" s="7" t="n">
        <v>132</v>
      </c>
    </row>
    <row r="9" spans="1:11">
      <c r="A9" s="4" t="s">
        <v>73</v>
      </c>
    </row>
    <row r="10" spans="1:11">
      <c r="A10" s="3" t="s">
        <v>735</v>
      </c>
    </row>
    <row r="11" spans="1:11">
      <c r="A11" s="4" t="s">
        <v>741</v>
      </c>
      <c r="H11" s="4" t="s">
        <v>94</v>
      </c>
    </row>
    <row r="12" spans="1:11">
      <c r="A12" s="4" t="s">
        <v>742</v>
      </c>
      <c r="F12" s="7" t="n">
        <v>3000</v>
      </c>
    </row>
    <row r="13" spans="1:11">
      <c r="A13" s="4" t="s">
        <v>35</v>
      </c>
    </row>
    <row r="14" spans="1:11">
      <c r="A14" s="3" t="s">
        <v>735</v>
      </c>
    </row>
    <row r="15" spans="1:11">
      <c r="A15" s="4" t="s">
        <v>155</v>
      </c>
      <c r="B15" s="5" t="n">
        <v>1003510</v>
      </c>
    </row>
    <row r="16" spans="1:11">
      <c r="A16" s="4" t="s">
        <v>156</v>
      </c>
      <c r="B16" s="7" t="n">
        <v>29900</v>
      </c>
      <c r="G16" s="7" t="n">
        <v>29908</v>
      </c>
    </row>
    <row r="17" spans="1:11">
      <c r="A17" s="4" t="s">
        <v>743</v>
      </c>
    </row>
    <row r="18" spans="1:11">
      <c r="A18" s="3" t="s">
        <v>735</v>
      </c>
    </row>
    <row r="19" spans="1:11">
      <c r="A19" s="4" t="s">
        <v>744</v>
      </c>
      <c r="G19" s="7" t="n">
        <v>1200</v>
      </c>
    </row>
    <row r="20" spans="1:11">
      <c r="A20" s="4" t="s">
        <v>745</v>
      </c>
      <c r="F20" s="7" t="n">
        <v>9300</v>
      </c>
    </row>
    <row r="21" spans="1:11">
      <c r="A21" s="4" t="s">
        <v>746</v>
      </c>
    </row>
    <row r="22" spans="1:11">
      <c r="A22" s="3" t="s">
        <v>735</v>
      </c>
    </row>
    <row r="23" spans="1:11">
      <c r="A23" s="4" t="s">
        <v>747</v>
      </c>
      <c r="E23" s="7" t="n">
        <v>22800</v>
      </c>
    </row>
    <row r="24" spans="1:11">
      <c r="A24" s="4" t="s">
        <v>748</v>
      </c>
      <c r="C24" s="4" t="s">
        <v>373</v>
      </c>
      <c r="F24" s="4" t="s">
        <v>373</v>
      </c>
    </row>
    <row r="25" spans="1:11">
      <c r="A25" s="4" t="s">
        <v>70</v>
      </c>
    </row>
    <row r="26" spans="1:11">
      <c r="A26" s="3" t="s">
        <v>735</v>
      </c>
    </row>
    <row r="27" spans="1:11">
      <c r="A27" s="4" t="s">
        <v>741</v>
      </c>
      <c r="H27" s="4" t="s">
        <v>95</v>
      </c>
    </row>
    <row r="28" spans="1:11">
      <c r="A28" s="4" t="s">
        <v>69</v>
      </c>
    </row>
    <row r="29" spans="1:11">
      <c r="A29" s="3" t="s">
        <v>735</v>
      </c>
    </row>
    <row r="30" spans="1:11">
      <c r="A30" s="4" t="s">
        <v>741</v>
      </c>
      <c r="G30" s="4" t="s">
        <v>94</v>
      </c>
      <c r="H30" s="4" t="s">
        <v>94</v>
      </c>
    </row>
    <row r="31" spans="1:11">
      <c r="A31" s="4" t="s">
        <v>79</v>
      </c>
    </row>
    <row r="32" spans="1:11">
      <c r="A32" s="3" t="s">
        <v>735</v>
      </c>
    </row>
    <row r="33" spans="1:11">
      <c r="A33" s="4" t="s">
        <v>741</v>
      </c>
      <c r="H33" s="4" t="s">
        <v>95</v>
      </c>
      <c r="I33" s="4" t="s">
        <v>95</v>
      </c>
    </row>
    <row r="34" spans="1:11">
      <c r="A34" s="4" t="s">
        <v>531</v>
      </c>
      <c r="H34" s="7" t="n">
        <v>350000</v>
      </c>
    </row>
    <row r="35" spans="1:11">
      <c r="A35" s="4" t="s">
        <v>78</v>
      </c>
    </row>
    <row r="36" spans="1:11">
      <c r="A36" s="3" t="s">
        <v>735</v>
      </c>
    </row>
    <row r="37" spans="1:11">
      <c r="A37" s="4" t="s">
        <v>741</v>
      </c>
      <c r="H37" s="4" t="s">
        <v>94</v>
      </c>
      <c r="K37" s="4" t="s">
        <v>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7</v>
      </c>
      <c r="D2" s="2" t="s">
        <v>104</v>
      </c>
    </row>
    <row r="3" spans="1:4">
      <c r="A3" s="3" t="s">
        <v>750</v>
      </c>
    </row>
    <row r="4" spans="1:4">
      <c r="A4" s="4" t="s">
        <v>751</v>
      </c>
      <c r="B4" s="7" t="n">
        <v>-23633</v>
      </c>
      <c r="C4" s="7" t="n">
        <v>-25974</v>
      </c>
      <c r="D4" s="7" t="n">
        <v>-26978</v>
      </c>
    </row>
    <row r="5" spans="1:4">
      <c r="A5" s="4" t="s">
        <v>752</v>
      </c>
      <c r="B5" s="5" t="n">
        <v>-6314</v>
      </c>
      <c r="C5" s="5" t="n">
        <v>-9122</v>
      </c>
      <c r="D5" s="5" t="n">
        <v>-4077</v>
      </c>
    </row>
    <row r="6" spans="1:4">
      <c r="A6" s="3" t="s">
        <v>753</v>
      </c>
    </row>
    <row r="7" spans="1:4">
      <c r="A7" s="4" t="s">
        <v>751</v>
      </c>
      <c r="B7" s="5" t="n">
        <v>-454</v>
      </c>
      <c r="C7" s="5" t="n">
        <v>-26663</v>
      </c>
      <c r="D7" s="5" t="n">
        <v>-1395</v>
      </c>
    </row>
    <row r="8" spans="1:4">
      <c r="A8" s="4" t="s">
        <v>752</v>
      </c>
      <c r="B8" s="5" t="n">
        <v>-219</v>
      </c>
      <c r="C8" s="5" t="n">
        <v>-1174</v>
      </c>
      <c r="D8" s="5" t="n">
        <v>-2400</v>
      </c>
    </row>
    <row r="9" spans="1:4">
      <c r="A9" s="4" t="s">
        <v>754</v>
      </c>
      <c r="B9" s="7" t="n">
        <v>-30620</v>
      </c>
      <c r="C9" s="7" t="n">
        <v>-62933</v>
      </c>
      <c r="D9" s="7" t="n">
        <v>-348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7</v>
      </c>
      <c r="D2" s="2" t="s">
        <v>104</v>
      </c>
    </row>
    <row r="3" spans="1:4">
      <c r="A3" s="3" t="s">
        <v>241</v>
      </c>
    </row>
    <row r="4" spans="1:4">
      <c r="A4" s="4" t="s">
        <v>756</v>
      </c>
      <c r="B4" s="7" t="n">
        <v>-30613</v>
      </c>
      <c r="C4" s="7" t="n">
        <v>-42240</v>
      </c>
      <c r="D4" s="7" t="n">
        <v>-35986</v>
      </c>
    </row>
    <row r="5" spans="1:4">
      <c r="A5" s="3" t="s">
        <v>757</v>
      </c>
    </row>
    <row r="6" spans="1:4">
      <c r="A6" s="4" t="s">
        <v>758</v>
      </c>
      <c r="B6" s="5" t="n">
        <v>-5236</v>
      </c>
      <c r="C6" s="5" t="n">
        <v>-6692</v>
      </c>
      <c r="D6" s="5" t="n">
        <v>-4210</v>
      </c>
    </row>
    <row r="7" spans="1:4">
      <c r="A7" s="4" t="s">
        <v>759</v>
      </c>
      <c r="B7" s="5" t="n">
        <v>38</v>
      </c>
      <c r="C7" s="5" t="n">
        <v>0</v>
      </c>
      <c r="D7" s="5" t="n">
        <v>0</v>
      </c>
    </row>
    <row r="8" spans="1:4">
      <c r="A8" s="4" t="s">
        <v>760</v>
      </c>
      <c r="B8" s="5" t="n">
        <v>258</v>
      </c>
      <c r="C8" s="5" t="n">
        <v>-23126</v>
      </c>
      <c r="D8" s="5" t="n">
        <v>0</v>
      </c>
    </row>
    <row r="9" spans="1:4">
      <c r="A9" s="4" t="s">
        <v>761</v>
      </c>
      <c r="B9" s="5" t="n">
        <v>0</v>
      </c>
      <c r="C9" s="5" t="n">
        <v>2868</v>
      </c>
      <c r="D9" s="5" t="n">
        <v>2481</v>
      </c>
    </row>
    <row r="10" spans="1:4">
      <c r="A10" s="4" t="s">
        <v>762</v>
      </c>
      <c r="B10" s="5" t="n">
        <v>-80</v>
      </c>
      <c r="C10" s="5" t="n">
        <v>-94</v>
      </c>
      <c r="D10" s="5" t="n">
        <v>-58</v>
      </c>
    </row>
    <row r="11" spans="1:4">
      <c r="A11" s="4" t="s">
        <v>763</v>
      </c>
      <c r="B11" s="5" t="n">
        <v>4943</v>
      </c>
      <c r="C11" s="5" t="n">
        <v>3366</v>
      </c>
      <c r="D11" s="5" t="n">
        <v>2895</v>
      </c>
    </row>
    <row r="12" spans="1:4">
      <c r="A12" s="4" t="s">
        <v>764</v>
      </c>
      <c r="B12" s="5" t="n">
        <v>730</v>
      </c>
      <c r="C12" s="5" t="n">
        <v>-160</v>
      </c>
      <c r="D12" s="5" t="n">
        <v>166</v>
      </c>
    </row>
    <row r="13" spans="1:4">
      <c r="A13" s="4" t="s">
        <v>146</v>
      </c>
      <c r="B13" s="5" t="n">
        <v>454</v>
      </c>
      <c r="C13" s="5" t="n">
        <v>281</v>
      </c>
      <c r="D13" s="5" t="n">
        <v>27</v>
      </c>
    </row>
    <row r="14" spans="1:4">
      <c r="A14" s="4" t="s">
        <v>765</v>
      </c>
      <c r="B14" s="5" t="n">
        <v>-1114</v>
      </c>
      <c r="C14" s="5" t="n">
        <v>2864</v>
      </c>
      <c r="D14" s="5" t="n">
        <v>-165</v>
      </c>
    </row>
    <row r="15" spans="1:4">
      <c r="A15" s="4" t="s">
        <v>754</v>
      </c>
      <c r="B15" s="7" t="n">
        <v>-30620</v>
      </c>
      <c r="C15" s="7" t="n">
        <v>-62933</v>
      </c>
      <c r="D15" s="7" t="n">
        <v>-348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7</v>
      </c>
    </row>
    <row r="2" spans="1:3">
      <c r="A2" s="3" t="s">
        <v>767</v>
      </c>
    </row>
    <row r="3" spans="1:3">
      <c r="A3" s="4" t="s">
        <v>768</v>
      </c>
      <c r="B3" s="7" t="n">
        <v>31345</v>
      </c>
      <c r="C3" s="7" t="n">
        <v>33883</v>
      </c>
    </row>
    <row r="4" spans="1:3">
      <c r="A4" s="4" t="s">
        <v>769</v>
      </c>
      <c r="B4" s="5" t="n">
        <v>4380</v>
      </c>
      <c r="C4" s="5" t="n">
        <v>5093</v>
      </c>
    </row>
    <row r="5" spans="1:3">
      <c r="A5" s="4" t="s">
        <v>770</v>
      </c>
      <c r="B5" s="5" t="n">
        <v>1384</v>
      </c>
      <c r="C5" s="5" t="n">
        <v>1384</v>
      </c>
    </row>
    <row r="6" spans="1:3">
      <c r="A6" s="4" t="s">
        <v>771</v>
      </c>
      <c r="B6" s="5" t="n">
        <v>9957</v>
      </c>
      <c r="C6" s="5" t="n">
        <v>10706</v>
      </c>
    </row>
    <row r="7" spans="1:3">
      <c r="A7" s="4" t="s">
        <v>772</v>
      </c>
      <c r="B7" s="5" t="n">
        <v>3239</v>
      </c>
      <c r="C7" s="5" t="n">
        <v>3488</v>
      </c>
    </row>
    <row r="8" spans="1:3">
      <c r="A8" s="4" t="s">
        <v>773</v>
      </c>
      <c r="B8" s="5" t="n">
        <v>5911</v>
      </c>
      <c r="C8" s="5" t="n">
        <v>4508</v>
      </c>
    </row>
    <row r="9" spans="1:3">
      <c r="A9" s="4" t="s">
        <v>111</v>
      </c>
      <c r="B9" s="5" t="n">
        <v>1427</v>
      </c>
      <c r="C9" s="5" t="n">
        <v>806</v>
      </c>
    </row>
    <row r="10" spans="1:3">
      <c r="A10" s="4" t="s">
        <v>767</v>
      </c>
      <c r="B10" s="5" t="n">
        <v>57643</v>
      </c>
      <c r="C10" s="5" t="n">
        <v>59868</v>
      </c>
    </row>
    <row r="11" spans="1:3">
      <c r="A11" s="3" t="s">
        <v>774</v>
      </c>
    </row>
    <row r="12" spans="1:3">
      <c r="A12" s="4" t="s">
        <v>775</v>
      </c>
      <c r="B12" s="5" t="n">
        <v>-1316</v>
      </c>
      <c r="C12" s="5" t="n">
        <v>-1343</v>
      </c>
    </row>
    <row r="13" spans="1:3">
      <c r="A13" s="4" t="s">
        <v>776</v>
      </c>
      <c r="B13" s="5" t="n">
        <v>-3699</v>
      </c>
      <c r="C13" s="5" t="n">
        <v>-6478</v>
      </c>
    </row>
    <row r="14" spans="1:3">
      <c r="A14" s="4" t="s">
        <v>777</v>
      </c>
      <c r="B14" s="5" t="n">
        <v>-1354</v>
      </c>
      <c r="C14" s="5" t="n">
        <v>-1850</v>
      </c>
    </row>
    <row r="15" spans="1:3">
      <c r="A15" s="4" t="s">
        <v>778</v>
      </c>
      <c r="B15" s="5" t="n">
        <v>-3748</v>
      </c>
      <c r="C15" s="5" t="n">
        <v>-1998</v>
      </c>
    </row>
    <row r="16" spans="1:3">
      <c r="A16" s="4" t="s">
        <v>111</v>
      </c>
      <c r="B16" s="5" t="n">
        <v>-285</v>
      </c>
      <c r="C16" s="5" t="n">
        <v>-284</v>
      </c>
    </row>
    <row r="17" spans="1:3">
      <c r="A17" s="4" t="s">
        <v>774</v>
      </c>
      <c r="B17" s="5" t="n">
        <v>-10402</v>
      </c>
      <c r="C17" s="5" t="n">
        <v>-11953</v>
      </c>
    </row>
    <row r="18" spans="1:3">
      <c r="A18" s="4" t="s">
        <v>779</v>
      </c>
      <c r="B18" s="7" t="n">
        <v>47241</v>
      </c>
      <c r="C18" s="7" t="n">
        <v>479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7</v>
      </c>
      <c r="B1" s="2" t="s">
        <v>2</v>
      </c>
      <c r="C1" s="2" t="s">
        <v>37</v>
      </c>
    </row>
    <row r="2" spans="1:3">
      <c r="A2" s="4" t="s">
        <v>70</v>
      </c>
    </row>
    <row r="3" spans="1:3">
      <c r="A3" s="4" t="s">
        <v>92</v>
      </c>
      <c r="B3" s="4" t="s">
        <v>95</v>
      </c>
    </row>
    <row r="4" spans="1:3">
      <c r="A4" s="4" t="s">
        <v>71</v>
      </c>
    </row>
    <row r="5" spans="1:3">
      <c r="A5" s="4" t="s">
        <v>92</v>
      </c>
      <c r="B5" s="4" t="s">
        <v>96</v>
      </c>
      <c r="C5" s="4" t="s">
        <v>96</v>
      </c>
    </row>
    <row r="6" spans="1:3">
      <c r="A6" s="4" t="s">
        <v>204</v>
      </c>
    </row>
    <row r="7" spans="1:3">
      <c r="A7" s="4" t="s">
        <v>92</v>
      </c>
      <c r="B7" s="4" t="s">
        <v>58</v>
      </c>
      <c r="C7" s="4" t="s">
        <v>208</v>
      </c>
    </row>
    <row r="8" spans="1:3">
      <c r="A8" s="4" t="s">
        <v>68</v>
      </c>
    </row>
    <row r="9" spans="1:3">
      <c r="A9" s="4" t="s">
        <v>92</v>
      </c>
      <c r="B9" s="4" t="s">
        <v>93</v>
      </c>
      <c r="C9" s="4" t="s">
        <v>93</v>
      </c>
    </row>
    <row r="10" spans="1:3">
      <c r="A10" s="4" t="s">
        <v>69</v>
      </c>
    </row>
    <row r="11" spans="1:3">
      <c r="A11" s="4" t="s">
        <v>92</v>
      </c>
      <c r="B11" s="4" t="s">
        <v>94</v>
      </c>
      <c r="C11" s="4" t="s">
        <v>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6"/>
    <col customWidth="1" max="6" min="6" width="14"/>
  </cols>
  <sheetData>
    <row r="1" spans="1:6">
      <c r="A1" s="1" t="s">
        <v>780</v>
      </c>
      <c r="B1" s="2" t="s">
        <v>98</v>
      </c>
      <c r="C1" s="2" t="s">
        <v>1</v>
      </c>
      <c r="E1" s="2" t="s">
        <v>781</v>
      </c>
    </row>
    <row r="2" spans="1:6">
      <c r="B2" s="2" t="s">
        <v>782</v>
      </c>
      <c r="C2" s="2" t="s">
        <v>2</v>
      </c>
      <c r="D2" s="2" t="s">
        <v>37</v>
      </c>
      <c r="E2" s="2" t="s">
        <v>2</v>
      </c>
      <c r="F2" s="2" t="s">
        <v>783</v>
      </c>
    </row>
    <row r="3" spans="1:6">
      <c r="A3" s="3" t="s">
        <v>784</v>
      </c>
    </row>
    <row r="4" spans="1:6">
      <c r="A4" s="4" t="s">
        <v>785</v>
      </c>
      <c r="C4" s="7" t="n">
        <v>300000</v>
      </c>
      <c r="D4" s="7" t="n">
        <v>23100000</v>
      </c>
    </row>
    <row r="5" spans="1:6">
      <c r="A5" s="4" t="s">
        <v>786</v>
      </c>
      <c r="C5" s="4" t="s">
        <v>787</v>
      </c>
      <c r="D5" s="4" t="s">
        <v>788</v>
      </c>
    </row>
    <row r="6" spans="1:6">
      <c r="A6" s="4" t="s">
        <v>789</v>
      </c>
      <c r="C6" s="7" t="n">
        <v>0</v>
      </c>
      <c r="E6" s="7" t="n">
        <v>0</v>
      </c>
    </row>
    <row r="7" spans="1:6">
      <c r="A7" s="4" t="s">
        <v>790</v>
      </c>
      <c r="F7" s="7" t="n">
        <v>200000000</v>
      </c>
    </row>
    <row r="8" spans="1:6">
      <c r="A8" s="4" t="s">
        <v>791</v>
      </c>
      <c r="B8" s="7" t="n">
        <v>95600000</v>
      </c>
      <c r="E8" s="5" t="n">
        <v>20000000</v>
      </c>
    </row>
    <row r="9" spans="1:6">
      <c r="A9" s="4" t="s">
        <v>770</v>
      </c>
      <c r="C9" s="5" t="n">
        <v>1384000</v>
      </c>
      <c r="D9" s="7" t="n">
        <v>1384000</v>
      </c>
      <c r="E9" s="5" t="n">
        <v>1384000</v>
      </c>
    </row>
    <row r="10" spans="1:6">
      <c r="A10" s="4" t="s">
        <v>751</v>
      </c>
    </row>
    <row r="11" spans="1:6">
      <c r="A11" s="3" t="s">
        <v>784</v>
      </c>
    </row>
    <row r="12" spans="1:6">
      <c r="A12" s="4" t="s">
        <v>792</v>
      </c>
      <c r="C12" s="5" t="n">
        <v>0</v>
      </c>
      <c r="E12" s="5" t="n">
        <v>0</v>
      </c>
    </row>
    <row r="13" spans="1:6">
      <c r="A13" s="4" t="s">
        <v>793</v>
      </c>
      <c r="C13" s="5" t="n">
        <v>44900000</v>
      </c>
      <c r="E13" s="5" t="n">
        <v>44900000</v>
      </c>
    </row>
    <row r="14" spans="1:6">
      <c r="A14" s="4" t="s">
        <v>752</v>
      </c>
    </row>
    <row r="15" spans="1:6">
      <c r="A15" s="3" t="s">
        <v>784</v>
      </c>
    </row>
    <row r="16" spans="1:6">
      <c r="A16" s="4" t="s">
        <v>792</v>
      </c>
      <c r="C16" s="5" t="n">
        <v>46400000</v>
      </c>
      <c r="E16" s="5" t="n">
        <v>46400000</v>
      </c>
    </row>
    <row r="17" spans="1:6">
      <c r="A17" s="4" t="s">
        <v>793</v>
      </c>
      <c r="C17" s="7" t="n">
        <v>7500000</v>
      </c>
      <c r="E17" s="7" t="n">
        <v>75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94</v>
      </c>
      <c r="B1" s="2" t="s">
        <v>795</v>
      </c>
      <c r="C1" s="2" t="s">
        <v>796</v>
      </c>
      <c r="D1" s="2" t="s">
        <v>2</v>
      </c>
      <c r="E1" s="2" t="s">
        <v>99</v>
      </c>
      <c r="F1" s="2" t="s">
        <v>4</v>
      </c>
      <c r="G1" s="2" t="s">
        <v>100</v>
      </c>
      <c r="H1" s="2" t="s">
        <v>37</v>
      </c>
      <c r="I1" s="2" t="s">
        <v>101</v>
      </c>
      <c r="J1" s="2" t="s">
        <v>102</v>
      </c>
      <c r="K1" s="2" t="s">
        <v>103</v>
      </c>
      <c r="L1" s="2" t="s">
        <v>2</v>
      </c>
      <c r="M1" s="2" t="s">
        <v>37</v>
      </c>
      <c r="N1" s="2" t="s">
        <v>104</v>
      </c>
    </row>
    <row r="2" spans="1:14">
      <c r="A2" s="3" t="s">
        <v>797</v>
      </c>
    </row>
    <row r="3" spans="1:14">
      <c r="A3" s="4" t="s">
        <v>798</v>
      </c>
      <c r="L3" s="5" t="n">
        <v>37832073</v>
      </c>
      <c r="M3" s="5" t="n">
        <v>37040137</v>
      </c>
      <c r="N3" s="5" t="n">
        <v>36764799</v>
      </c>
    </row>
    <row r="4" spans="1:14">
      <c r="A4" s="3" t="s">
        <v>799</v>
      </c>
    </row>
    <row r="5" spans="1:14">
      <c r="A5" s="4" t="s">
        <v>800</v>
      </c>
      <c r="L5" s="5" t="n">
        <v>39419059</v>
      </c>
      <c r="M5" s="5" t="n">
        <v>38663667</v>
      </c>
      <c r="N5" s="5" t="n">
        <v>38474900</v>
      </c>
    </row>
    <row r="6" spans="1:14">
      <c r="A6" s="4" t="s">
        <v>121</v>
      </c>
      <c r="D6" s="7" t="n">
        <v>34255</v>
      </c>
      <c r="E6" s="7" t="n">
        <v>26558</v>
      </c>
      <c r="F6" s="7" t="n">
        <v>22455</v>
      </c>
      <c r="G6" s="7" t="n">
        <v>8328</v>
      </c>
      <c r="H6" s="7" t="n">
        <v>11763</v>
      </c>
      <c r="I6" s="7" t="n">
        <v>27418</v>
      </c>
      <c r="J6" s="7" t="n">
        <v>18954</v>
      </c>
      <c r="K6" s="7" t="n">
        <v>-10000</v>
      </c>
      <c r="L6" s="7" t="n">
        <v>91596</v>
      </c>
      <c r="M6" s="7" t="n">
        <v>48135</v>
      </c>
      <c r="N6" s="7" t="n">
        <v>59696</v>
      </c>
    </row>
    <row r="7" spans="1:14">
      <c r="A7" s="4" t="s">
        <v>801</v>
      </c>
      <c r="D7" s="8" t="n">
        <v>0.91</v>
      </c>
      <c r="E7" s="8" t="n">
        <v>0.7</v>
      </c>
      <c r="F7" s="8" t="n">
        <v>0.59</v>
      </c>
      <c r="G7" s="8" t="n">
        <v>0.22</v>
      </c>
      <c r="H7" s="8" t="n">
        <v>0.32</v>
      </c>
      <c r="I7" s="8" t="n">
        <v>0.74</v>
      </c>
      <c r="J7" s="8" t="n">
        <v>0.51</v>
      </c>
      <c r="K7" s="8" t="n">
        <v>-0.27</v>
      </c>
      <c r="L7" s="8" t="n">
        <v>2.42</v>
      </c>
      <c r="M7" s="8" t="n">
        <v>1.3</v>
      </c>
      <c r="N7" s="8" t="n">
        <v>1.62</v>
      </c>
    </row>
    <row r="8" spans="1:14">
      <c r="A8" s="4" t="s">
        <v>802</v>
      </c>
      <c r="D8" s="8" t="n">
        <v>0.89</v>
      </c>
      <c r="E8" s="8" t="n">
        <v>0.68</v>
      </c>
      <c r="F8" s="8" t="n">
        <v>0.57</v>
      </c>
      <c r="G8" s="8" t="n">
        <v>0.21</v>
      </c>
      <c r="H8" s="8" t="n">
        <v>0.3</v>
      </c>
      <c r="I8" s="8" t="n">
        <v>0.71</v>
      </c>
      <c r="J8" s="8" t="n">
        <v>0.49</v>
      </c>
      <c r="K8" s="8" t="n">
        <v>-0.27</v>
      </c>
      <c r="L8" s="8" t="n">
        <v>2.32</v>
      </c>
      <c r="M8" s="8" t="n">
        <v>1.24</v>
      </c>
      <c r="N8" s="8" t="n">
        <v>1.55</v>
      </c>
    </row>
    <row r="9" spans="1:14">
      <c r="A9" s="3" t="s">
        <v>803</v>
      </c>
    </row>
    <row r="10" spans="1:14">
      <c r="A10" s="4" t="s">
        <v>804</v>
      </c>
      <c r="H10" s="5" t="n">
        <v>5113475</v>
      </c>
      <c r="M10" s="5" t="n">
        <v>5113475</v>
      </c>
      <c r="N10" s="5" t="n">
        <v>5113475</v>
      </c>
    </row>
    <row r="11" spans="1:14">
      <c r="A11" s="4" t="s">
        <v>805</v>
      </c>
    </row>
    <row r="12" spans="1:14">
      <c r="A12" s="3" t="s">
        <v>803</v>
      </c>
    </row>
    <row r="13" spans="1:14">
      <c r="A13" s="4" t="s">
        <v>806</v>
      </c>
      <c r="L13" s="5" t="n">
        <v>80000</v>
      </c>
      <c r="M13" s="5" t="n">
        <v>240000</v>
      </c>
      <c r="N13" s="5" t="n">
        <v>240000</v>
      </c>
    </row>
    <row r="14" spans="1:14">
      <c r="A14" s="4" t="s">
        <v>807</v>
      </c>
    </row>
    <row r="15" spans="1:14">
      <c r="A15" s="3" t="s">
        <v>799</v>
      </c>
    </row>
    <row r="16" spans="1:14">
      <c r="A16" s="4" t="s">
        <v>808</v>
      </c>
      <c r="L16" s="5" t="n">
        <v>1586986</v>
      </c>
      <c r="M16" s="5" t="n">
        <v>1623530</v>
      </c>
      <c r="N16" s="5" t="n">
        <v>815171</v>
      </c>
    </row>
    <row r="17" spans="1:14">
      <c r="A17" s="4" t="s">
        <v>592</v>
      </c>
    </row>
    <row r="18" spans="1:14">
      <c r="A18" s="3" t="s">
        <v>799</v>
      </c>
    </row>
    <row r="19" spans="1:14">
      <c r="A19" s="4" t="s">
        <v>808</v>
      </c>
      <c r="L19" s="5" t="n">
        <v>0</v>
      </c>
      <c r="N19" s="5" t="n">
        <v>894930</v>
      </c>
    </row>
    <row r="20" spans="1:14">
      <c r="A20" s="3" t="s">
        <v>803</v>
      </c>
    </row>
    <row r="21" spans="1:14">
      <c r="A21" s="4" t="s">
        <v>155</v>
      </c>
      <c r="B21" s="5" t="n">
        <v>4442664</v>
      </c>
      <c r="C21" s="5" t="n">
        <v>6708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7"/>
    <col customWidth="1" max="6" min="6" width="31"/>
    <col customWidth="1" max="7" min="7" width="21"/>
    <col customWidth="1" max="8" min="8" width="21"/>
  </cols>
  <sheetData>
    <row r="1" spans="1:8">
      <c r="A1" s="1" t="s">
        <v>809</v>
      </c>
      <c r="B1" s="2" t="s">
        <v>810</v>
      </c>
      <c r="C1" s="2" t="s">
        <v>505</v>
      </c>
      <c r="D1" s="2" t="s">
        <v>506</v>
      </c>
      <c r="E1" s="2" t="s">
        <v>811</v>
      </c>
      <c r="F1" s="2" t="s">
        <v>812</v>
      </c>
      <c r="G1" s="2" t="s">
        <v>813</v>
      </c>
      <c r="H1" s="2" t="s">
        <v>814</v>
      </c>
    </row>
    <row r="2" spans="1:8">
      <c r="A2" s="3" t="s">
        <v>366</v>
      </c>
    </row>
    <row r="3" spans="1:8">
      <c r="A3" s="4" t="s">
        <v>815</v>
      </c>
      <c r="H3" s="7" t="n">
        <v>50000000</v>
      </c>
    </row>
    <row r="4" spans="1:8">
      <c r="A4" s="4" t="s">
        <v>153</v>
      </c>
      <c r="E4" s="5" t="n">
        <v>920110</v>
      </c>
    </row>
    <row r="5" spans="1:8">
      <c r="A5" s="4" t="s">
        <v>816</v>
      </c>
      <c r="E5" s="8" t="n">
        <v>20.07</v>
      </c>
    </row>
    <row r="6" spans="1:8">
      <c r="A6" s="4" t="s">
        <v>817</v>
      </c>
      <c r="E6" s="5" t="n">
        <v>31500000</v>
      </c>
    </row>
    <row r="7" spans="1:8">
      <c r="A7" s="4" t="s">
        <v>529</v>
      </c>
      <c r="D7" s="10" t="n">
        <v>4.4465</v>
      </c>
    </row>
    <row r="8" spans="1:8">
      <c r="A8" s="4" t="s">
        <v>818</v>
      </c>
      <c r="D8" s="5" t="n">
        <v>1150000</v>
      </c>
    </row>
    <row r="9" spans="1:8">
      <c r="A9" s="4" t="s">
        <v>35</v>
      </c>
    </row>
    <row r="10" spans="1:8">
      <c r="A10" s="3" t="s">
        <v>366</v>
      </c>
    </row>
    <row r="11" spans="1:8">
      <c r="A11" s="4" t="s">
        <v>819</v>
      </c>
      <c r="E11" s="8" t="n">
        <v>0.01</v>
      </c>
      <c r="F11" s="8" t="n">
        <v>0.01</v>
      </c>
    </row>
    <row r="12" spans="1:8">
      <c r="A12" s="4" t="s">
        <v>155</v>
      </c>
      <c r="B12" s="5" t="n">
        <v>1003510</v>
      </c>
    </row>
    <row r="13" spans="1:8">
      <c r="A13" s="4" t="s">
        <v>820</v>
      </c>
      <c r="B13" s="7" t="n">
        <v>29900000</v>
      </c>
      <c r="F13" s="7" t="n">
        <v>29908000</v>
      </c>
    </row>
    <row r="14" spans="1:8">
      <c r="A14" s="4" t="s">
        <v>821</v>
      </c>
      <c r="B14" s="8" t="n">
        <v>29.8</v>
      </c>
    </row>
    <row r="15" spans="1:8">
      <c r="A15" s="4" t="s">
        <v>822</v>
      </c>
      <c r="E15" s="5" t="n">
        <v>1907551</v>
      </c>
    </row>
    <row r="16" spans="1:8">
      <c r="A16" s="4" t="s">
        <v>823</v>
      </c>
      <c r="E16" s="8" t="n">
        <v>17.08</v>
      </c>
    </row>
    <row r="17" spans="1:8">
      <c r="A17" s="4" t="s">
        <v>824</v>
      </c>
    </row>
    <row r="18" spans="1:8">
      <c r="A18" s="3" t="s">
        <v>366</v>
      </c>
    </row>
    <row r="19" spans="1:8">
      <c r="A19" s="4" t="s">
        <v>825</v>
      </c>
      <c r="E19" s="7" t="n">
        <v>1000000</v>
      </c>
    </row>
    <row r="20" spans="1:8">
      <c r="A20" s="4" t="s">
        <v>33</v>
      </c>
    </row>
    <row r="21" spans="1:8">
      <c r="A21" s="3" t="s">
        <v>366</v>
      </c>
    </row>
    <row r="22" spans="1:8">
      <c r="A22" s="4" t="s">
        <v>819</v>
      </c>
      <c r="E22" s="8" t="n">
        <v>0.01</v>
      </c>
      <c r="F22" s="8" t="n">
        <v>0.01</v>
      </c>
    </row>
    <row r="23" spans="1:8">
      <c r="A23" s="4" t="s">
        <v>155</v>
      </c>
      <c r="C23" s="5" t="n">
        <v>5113473</v>
      </c>
      <c r="D23" s="5" t="n">
        <v>670811</v>
      </c>
    </row>
    <row r="24" spans="1:8">
      <c r="A24" s="4" t="s">
        <v>133</v>
      </c>
    </row>
    <row r="25" spans="1:8">
      <c r="A25" s="3" t="s">
        <v>366</v>
      </c>
    </row>
    <row r="26" spans="1:8">
      <c r="A26" s="4" t="s">
        <v>826</v>
      </c>
      <c r="G26" s="7" t="n">
        <v>90700000</v>
      </c>
    </row>
    <row r="27" spans="1:8">
      <c r="A27" s="4" t="s">
        <v>827</v>
      </c>
    </row>
    <row r="28" spans="1:8">
      <c r="A28" s="3" t="s">
        <v>366</v>
      </c>
    </row>
    <row r="29" spans="1:8">
      <c r="A29" s="4" t="s">
        <v>820</v>
      </c>
      <c r="F29" s="7" t="n">
        <v>2989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828</v>
      </c>
      <c r="B1" s="2" t="s">
        <v>829</v>
      </c>
      <c r="C1" s="2" t="s">
        <v>1</v>
      </c>
    </row>
    <row r="2" spans="1:5">
      <c r="B2" s="2" t="s">
        <v>99</v>
      </c>
      <c r="C2" s="2" t="s">
        <v>2</v>
      </c>
      <c r="D2" s="2" t="s">
        <v>37</v>
      </c>
      <c r="E2" s="2" t="s">
        <v>104</v>
      </c>
    </row>
    <row r="3" spans="1:5">
      <c r="A3" s="3" t="s">
        <v>342</v>
      </c>
    </row>
    <row r="4" spans="1:5">
      <c r="A4" s="4" t="s">
        <v>830</v>
      </c>
      <c r="C4" s="5" t="n">
        <v>900000</v>
      </c>
    </row>
    <row r="5" spans="1:5">
      <c r="A5" s="4" t="s">
        <v>831</v>
      </c>
      <c r="C5" s="4" t="s">
        <v>832</v>
      </c>
      <c r="D5" s="4" t="s">
        <v>833</v>
      </c>
      <c r="E5" s="4" t="s">
        <v>834</v>
      </c>
    </row>
    <row r="6" spans="1:5">
      <c r="A6" s="4" t="s">
        <v>835</v>
      </c>
      <c r="C6" s="5" t="n">
        <v>1216779</v>
      </c>
    </row>
    <row r="7" spans="1:5">
      <c r="A7" s="4" t="s">
        <v>166</v>
      </c>
      <c r="C7" s="7" t="n">
        <v>11298</v>
      </c>
      <c r="D7" s="7" t="n">
        <v>10062</v>
      </c>
      <c r="E7" s="7" t="n">
        <v>6419</v>
      </c>
    </row>
    <row r="8" spans="1:5">
      <c r="A8" s="4" t="s">
        <v>836</v>
      </c>
      <c r="C8" s="7" t="n">
        <v>9200</v>
      </c>
    </row>
    <row r="9" spans="1:5">
      <c r="A9" s="4" t="s">
        <v>837</v>
      </c>
      <c r="C9" s="4" t="s">
        <v>838</v>
      </c>
    </row>
    <row r="10" spans="1:5">
      <c r="A10" s="4" t="s">
        <v>839</v>
      </c>
      <c r="C10" s="7" t="n">
        <v>8800</v>
      </c>
      <c r="D10" s="5" t="n">
        <v>8000</v>
      </c>
      <c r="E10" s="5" t="n">
        <v>5100</v>
      </c>
    </row>
    <row r="11" spans="1:5">
      <c r="A11" s="4" t="s">
        <v>840</v>
      </c>
      <c r="C11" s="7" t="n">
        <v>3500</v>
      </c>
      <c r="D11" s="7" t="n">
        <v>3800</v>
      </c>
      <c r="E11" s="7" t="n">
        <v>4100</v>
      </c>
    </row>
    <row r="12" spans="1:5">
      <c r="A12" s="4" t="s">
        <v>33</v>
      </c>
    </row>
    <row r="13" spans="1:5">
      <c r="A13" s="3" t="s">
        <v>342</v>
      </c>
    </row>
    <row r="14" spans="1:5">
      <c r="A14" s="4" t="s">
        <v>841</v>
      </c>
      <c r="C14" s="5" t="n">
        <v>4536363</v>
      </c>
    </row>
    <row r="15" spans="1:5">
      <c r="A15" s="4" t="s">
        <v>842</v>
      </c>
      <c r="C15" s="5" t="n">
        <v>676423</v>
      </c>
      <c r="D15" s="5" t="n">
        <v>813586</v>
      </c>
      <c r="E15" s="5" t="n">
        <v>857460</v>
      </c>
    </row>
    <row r="16" spans="1:5">
      <c r="A16" s="4" t="s">
        <v>843</v>
      </c>
    </row>
    <row r="17" spans="1:5">
      <c r="A17" s="3" t="s">
        <v>342</v>
      </c>
    </row>
    <row r="18" spans="1:5">
      <c r="A18" s="4" t="s">
        <v>842</v>
      </c>
      <c r="C18" s="5" t="n">
        <v>250348</v>
      </c>
    </row>
    <row r="19" spans="1:5">
      <c r="A19" s="4" t="s">
        <v>350</v>
      </c>
    </row>
    <row r="20" spans="1:5">
      <c r="A20" s="3" t="s">
        <v>342</v>
      </c>
    </row>
    <row r="21" spans="1:5">
      <c r="A21" s="4" t="s">
        <v>842</v>
      </c>
      <c r="C21" s="5" t="n">
        <v>426075</v>
      </c>
      <c r="D21" s="5" t="n">
        <v>553909</v>
      </c>
      <c r="E21" s="5" t="n">
        <v>566092</v>
      </c>
    </row>
    <row r="22" spans="1:5">
      <c r="A22" s="4" t="s">
        <v>844</v>
      </c>
    </row>
    <row r="23" spans="1:5">
      <c r="A23" s="3" t="s">
        <v>342</v>
      </c>
    </row>
    <row r="24" spans="1:5">
      <c r="A24" s="4" t="s">
        <v>842</v>
      </c>
      <c r="C24" s="5" t="n">
        <v>426075</v>
      </c>
    </row>
    <row r="25" spans="1:5">
      <c r="A25" s="4" t="s">
        <v>845</v>
      </c>
    </row>
    <row r="26" spans="1:5">
      <c r="A26" s="3" t="s">
        <v>342</v>
      </c>
    </row>
    <row r="27" spans="1:5">
      <c r="A27" s="4" t="s">
        <v>842</v>
      </c>
      <c r="B27" s="5" t="n">
        <v>26321</v>
      </c>
    </row>
    <row r="28" spans="1:5">
      <c r="A28" s="4" t="s">
        <v>846</v>
      </c>
    </row>
    <row r="29" spans="1:5">
      <c r="A29" s="3" t="s">
        <v>342</v>
      </c>
    </row>
    <row r="30" spans="1:5">
      <c r="A30" s="4" t="s">
        <v>847</v>
      </c>
      <c r="C30" s="4" t="s">
        <v>848</v>
      </c>
    </row>
    <row r="31" spans="1:5">
      <c r="A31" s="4" t="s">
        <v>849</v>
      </c>
    </row>
    <row r="32" spans="1:5">
      <c r="A32" s="3" t="s">
        <v>342</v>
      </c>
    </row>
    <row r="33" spans="1:5">
      <c r="A33" s="4" t="s">
        <v>847</v>
      </c>
      <c r="C33" s="4" t="s">
        <v>848</v>
      </c>
    </row>
    <row r="34" spans="1:5">
      <c r="A34" s="4" t="s">
        <v>850</v>
      </c>
    </row>
    <row r="35" spans="1:5">
      <c r="A35" s="3" t="s">
        <v>342</v>
      </c>
    </row>
    <row r="36" spans="1:5">
      <c r="A36" s="4" t="s">
        <v>847</v>
      </c>
      <c r="C36" s="4" t="s">
        <v>848</v>
      </c>
    </row>
    <row r="37" spans="1:5">
      <c r="A37" s="4" t="s">
        <v>851</v>
      </c>
    </row>
    <row r="38" spans="1:5">
      <c r="A38" s="3" t="s">
        <v>342</v>
      </c>
    </row>
    <row r="39" spans="1:5">
      <c r="A39" s="4" t="s">
        <v>842</v>
      </c>
      <c r="B39" s="5" t="n">
        <v>373432</v>
      </c>
    </row>
    <row r="40" spans="1:5">
      <c r="A40" s="4" t="s">
        <v>852</v>
      </c>
    </row>
    <row r="41" spans="1:5">
      <c r="A41" s="3" t="s">
        <v>342</v>
      </c>
    </row>
    <row r="42" spans="1:5">
      <c r="A42" s="4" t="s">
        <v>847</v>
      </c>
      <c r="C42" s="4" t="s">
        <v>848</v>
      </c>
    </row>
    <row r="43" spans="1:5">
      <c r="A43" s="4" t="s">
        <v>853</v>
      </c>
    </row>
    <row r="44" spans="1:5">
      <c r="A44" s="3" t="s">
        <v>342</v>
      </c>
    </row>
    <row r="45" spans="1:5">
      <c r="A45" s="4" t="s">
        <v>847</v>
      </c>
      <c r="C45" s="4" t="s">
        <v>848</v>
      </c>
    </row>
    <row r="46" spans="1:5">
      <c r="A46" s="4" t="s">
        <v>854</v>
      </c>
    </row>
    <row r="47" spans="1:5">
      <c r="A47" s="3" t="s">
        <v>342</v>
      </c>
    </row>
    <row r="48" spans="1:5">
      <c r="A48" s="4" t="s">
        <v>847</v>
      </c>
      <c r="C48" s="4" t="s">
        <v>848</v>
      </c>
    </row>
    <row r="49" spans="1:5">
      <c r="A49" s="4" t="s">
        <v>855</v>
      </c>
    </row>
    <row r="50" spans="1:5">
      <c r="A50" s="3" t="s">
        <v>342</v>
      </c>
    </row>
    <row r="51" spans="1:5">
      <c r="A51" s="4" t="s">
        <v>842</v>
      </c>
      <c r="B51" s="5" t="n">
        <v>52643</v>
      </c>
    </row>
    <row r="52" spans="1:5">
      <c r="A52" s="4" t="s">
        <v>856</v>
      </c>
    </row>
    <row r="53" spans="1:5">
      <c r="A53" s="3" t="s">
        <v>342</v>
      </c>
    </row>
    <row r="54" spans="1:5">
      <c r="A54" s="4" t="s">
        <v>842</v>
      </c>
      <c r="B54" s="5" t="n">
        <v>116484</v>
      </c>
    </row>
    <row r="55" spans="1:5">
      <c r="A55" s="4" t="s">
        <v>857</v>
      </c>
    </row>
    <row r="56" spans="1:5">
      <c r="A56" s="3" t="s">
        <v>342</v>
      </c>
    </row>
    <row r="57" spans="1:5">
      <c r="A57" s="4" t="s">
        <v>847</v>
      </c>
      <c r="C57" s="4" t="s">
        <v>848</v>
      </c>
    </row>
    <row r="58" spans="1:5">
      <c r="A58" s="4" t="s">
        <v>858</v>
      </c>
    </row>
    <row r="59" spans="1:5">
      <c r="A59" s="3" t="s">
        <v>342</v>
      </c>
    </row>
    <row r="60" spans="1:5">
      <c r="A60" s="4" t="s">
        <v>847</v>
      </c>
      <c r="C60" s="4" t="s">
        <v>848</v>
      </c>
    </row>
    <row r="61" spans="1:5">
      <c r="A61" s="4" t="s">
        <v>859</v>
      </c>
    </row>
    <row r="62" spans="1:5">
      <c r="A62" s="3" t="s">
        <v>342</v>
      </c>
    </row>
    <row r="63" spans="1:5">
      <c r="A63" s="4" t="s">
        <v>847</v>
      </c>
      <c r="C63" s="4" t="s">
        <v>848</v>
      </c>
    </row>
    <row r="64" spans="1:5">
      <c r="A64" s="4" t="s">
        <v>860</v>
      </c>
    </row>
    <row r="65" spans="1:5">
      <c r="A65" s="3" t="s">
        <v>342</v>
      </c>
    </row>
    <row r="66" spans="1:5">
      <c r="A66" s="4" t="s">
        <v>842</v>
      </c>
      <c r="B66" s="5" t="n">
        <v>4767</v>
      </c>
    </row>
    <row r="67" spans="1:5">
      <c r="A67" s="4" t="s">
        <v>861</v>
      </c>
    </row>
    <row r="68" spans="1:5">
      <c r="A68" s="3" t="s">
        <v>342</v>
      </c>
    </row>
    <row r="69" spans="1:5">
      <c r="A69" s="4" t="s">
        <v>847</v>
      </c>
      <c r="C69" s="4" t="s">
        <v>431</v>
      </c>
    </row>
    <row r="70" spans="1:5">
      <c r="A70" s="4" t="s">
        <v>862</v>
      </c>
    </row>
    <row r="71" spans="1:5">
      <c r="A71" s="3" t="s">
        <v>342</v>
      </c>
    </row>
    <row r="72" spans="1:5">
      <c r="A72" s="4" t="s">
        <v>847</v>
      </c>
      <c r="C72" s="4" t="s">
        <v>431</v>
      </c>
    </row>
    <row r="73" spans="1:5">
      <c r="A73" s="4" t="s">
        <v>863</v>
      </c>
    </row>
    <row r="74" spans="1:5">
      <c r="A74" s="3" t="s">
        <v>342</v>
      </c>
    </row>
    <row r="75" spans="1:5">
      <c r="A75" s="4" t="s">
        <v>847</v>
      </c>
      <c r="C75" s="4" t="s">
        <v>848</v>
      </c>
    </row>
    <row r="76" spans="1:5">
      <c r="A76" s="4" t="s">
        <v>864</v>
      </c>
    </row>
    <row r="77" spans="1:5">
      <c r="A77" s="3" t="s">
        <v>342</v>
      </c>
    </row>
    <row r="78" spans="1:5">
      <c r="A78" s="4" t="s">
        <v>847</v>
      </c>
      <c r="C78" s="4" t="s">
        <v>848</v>
      </c>
    </row>
    <row r="79" spans="1:5">
      <c r="A79" s="4" t="s">
        <v>865</v>
      </c>
    </row>
    <row r="80" spans="1:5">
      <c r="A80" s="3" t="s">
        <v>342</v>
      </c>
    </row>
    <row r="81" spans="1:5">
      <c r="A81" s="4" t="s">
        <v>842</v>
      </c>
      <c r="B81" s="5" t="n">
        <v>36821</v>
      </c>
    </row>
    <row r="82" spans="1:5">
      <c r="A82" s="4" t="s">
        <v>866</v>
      </c>
    </row>
    <row r="83" spans="1:5">
      <c r="A83" s="3" t="s">
        <v>342</v>
      </c>
    </row>
    <row r="84" spans="1:5">
      <c r="A84" s="4" t="s">
        <v>847</v>
      </c>
      <c r="C84" s="4" t="s">
        <v>431</v>
      </c>
    </row>
    <row r="85" spans="1:5">
      <c r="A85" s="4" t="s">
        <v>867</v>
      </c>
    </row>
    <row r="86" spans="1:5">
      <c r="A86" s="3" t="s">
        <v>342</v>
      </c>
    </row>
    <row r="87" spans="1:5">
      <c r="A87" s="4" t="s">
        <v>847</v>
      </c>
      <c r="C87" s="4" t="s">
        <v>431</v>
      </c>
    </row>
    <row r="88" spans="1:5">
      <c r="A88" s="4" t="s">
        <v>868</v>
      </c>
    </row>
    <row r="89" spans="1:5">
      <c r="A89" s="3" t="s">
        <v>342</v>
      </c>
    </row>
    <row r="90" spans="1:5">
      <c r="A90" s="4" t="s">
        <v>842</v>
      </c>
      <c r="B90" s="5" t="n">
        <v>44027</v>
      </c>
    </row>
    <row r="91" spans="1:5">
      <c r="A91" s="4" t="s">
        <v>869</v>
      </c>
    </row>
    <row r="92" spans="1:5">
      <c r="A92" s="3" t="s">
        <v>342</v>
      </c>
    </row>
    <row r="93" spans="1:5">
      <c r="A93" s="4" t="s">
        <v>847</v>
      </c>
      <c r="C93" s="4" t="s">
        <v>564</v>
      </c>
    </row>
    <row r="94" spans="1:5">
      <c r="A94" s="4" t="s">
        <v>347</v>
      </c>
    </row>
    <row r="95" spans="1:5">
      <c r="A95" s="3" t="s">
        <v>342</v>
      </c>
    </row>
    <row r="96" spans="1:5">
      <c r="A96" s="4" t="s">
        <v>842</v>
      </c>
      <c r="C96" s="5" t="n">
        <v>250348</v>
      </c>
      <c r="D96" s="5" t="n">
        <v>259677</v>
      </c>
      <c r="E96" s="5" t="n">
        <v>291368</v>
      </c>
    </row>
    <row r="97" spans="1:5">
      <c r="A97" s="4" t="s">
        <v>870</v>
      </c>
    </row>
    <row r="98" spans="1:5">
      <c r="A98" s="3" t="s">
        <v>342</v>
      </c>
    </row>
    <row r="99" spans="1:5">
      <c r="A99" s="4" t="s">
        <v>842</v>
      </c>
      <c r="B99" s="5" t="n">
        <v>2192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7</v>
      </c>
      <c r="D2" s="2" t="s">
        <v>104</v>
      </c>
    </row>
    <row r="3" spans="1:4">
      <c r="A3" s="3" t="s">
        <v>872</v>
      </c>
    </row>
    <row r="4" spans="1:4">
      <c r="A4" s="4" t="s">
        <v>873</v>
      </c>
      <c r="B4" s="5" t="n">
        <v>592778</v>
      </c>
      <c r="C4" s="5" t="n">
        <v>596313</v>
      </c>
      <c r="D4" s="5" t="n">
        <v>611313</v>
      </c>
    </row>
    <row r="5" spans="1:4">
      <c r="A5" s="4" t="s">
        <v>874</v>
      </c>
      <c r="B5" s="5" t="n">
        <v>0</v>
      </c>
      <c r="C5" s="5" t="n">
        <v>0</v>
      </c>
      <c r="D5" s="5" t="n">
        <v>0</v>
      </c>
    </row>
    <row r="6" spans="1:4">
      <c r="A6" s="4" t="s">
        <v>875</v>
      </c>
      <c r="B6" s="5" t="n">
        <v>-31866</v>
      </c>
      <c r="C6" s="5" t="n">
        <v>-3535</v>
      </c>
      <c r="D6" s="5" t="n">
        <v>-15000</v>
      </c>
    </row>
    <row r="7" spans="1:4">
      <c r="A7" s="4" t="s">
        <v>876</v>
      </c>
      <c r="B7" s="5" t="n">
        <v>0</v>
      </c>
      <c r="C7" s="5" t="n">
        <v>0</v>
      </c>
      <c r="D7" s="5" t="n">
        <v>0</v>
      </c>
    </row>
    <row r="8" spans="1:4">
      <c r="A8" s="4" t="s">
        <v>877</v>
      </c>
      <c r="B8" s="5" t="n">
        <v>560912</v>
      </c>
      <c r="C8" s="5" t="n">
        <v>592778</v>
      </c>
      <c r="D8" s="5" t="n">
        <v>596313</v>
      </c>
    </row>
    <row r="9" spans="1:4">
      <c r="A9" s="4" t="s">
        <v>878</v>
      </c>
      <c r="B9" s="5" t="n">
        <v>560912</v>
      </c>
      <c r="C9" s="5" t="n">
        <v>592778</v>
      </c>
      <c r="D9" s="5" t="n">
        <v>596313</v>
      </c>
    </row>
    <row r="10" spans="1:4">
      <c r="A10" s="4" t="s">
        <v>879</v>
      </c>
      <c r="B10" s="5" t="n">
        <v>480912</v>
      </c>
      <c r="C10" s="5" t="n">
        <v>352778</v>
      </c>
      <c r="D10" s="5" t="n">
        <v>356313</v>
      </c>
    </row>
    <row r="11" spans="1:4">
      <c r="A11" s="4" t="s">
        <v>880</v>
      </c>
      <c r="B11" s="8" t="n">
        <v>8.66</v>
      </c>
      <c r="C11" s="8" t="n">
        <v>8.66</v>
      </c>
      <c r="D11" s="8" t="n">
        <v>8.66</v>
      </c>
    </row>
    <row r="12" spans="1:4">
      <c r="A12" s="3" t="s">
        <v>881</v>
      </c>
    </row>
    <row r="13" spans="1:4">
      <c r="A13" s="4" t="s">
        <v>882</v>
      </c>
      <c r="B13" s="11" t="n">
        <v>15.61</v>
      </c>
      <c r="C13" s="11" t="n">
        <v>15.57</v>
      </c>
      <c r="D13" s="11" t="n">
        <v>15.4</v>
      </c>
    </row>
    <row r="14" spans="1:4">
      <c r="A14" s="4" t="s">
        <v>883</v>
      </c>
      <c r="B14" s="11" t="n">
        <v>8.66</v>
      </c>
      <c r="C14" s="11" t="n">
        <v>8.66</v>
      </c>
      <c r="D14" s="11" t="n">
        <v>8.66</v>
      </c>
    </row>
    <row r="15" spans="1:4">
      <c r="A15" s="4" t="s">
        <v>884</v>
      </c>
      <c r="B15" s="5" t="n">
        <v>16</v>
      </c>
      <c r="C15" s="11" t="n">
        <v>15.61</v>
      </c>
      <c r="D15" s="11" t="n">
        <v>15.57</v>
      </c>
    </row>
    <row r="16" spans="1:4">
      <c r="A16" s="4" t="s">
        <v>885</v>
      </c>
      <c r="B16" s="5" t="n">
        <v>16</v>
      </c>
      <c r="C16" s="11" t="n">
        <v>15.61</v>
      </c>
      <c r="D16" s="11" t="n">
        <v>15.57</v>
      </c>
    </row>
    <row r="17" spans="1:4">
      <c r="A17" s="4" t="s">
        <v>886</v>
      </c>
      <c r="B17" s="8" t="n">
        <v>8.66</v>
      </c>
      <c r="C17" s="8" t="n">
        <v>8.66</v>
      </c>
      <c r="D17" s="8" t="n">
        <v>8.66</v>
      </c>
    </row>
    <row r="18" spans="1:4">
      <c r="A18" s="4" t="s">
        <v>887</v>
      </c>
      <c r="B18" s="6" t="n">
        <v>0.4</v>
      </c>
      <c r="C18" s="7" t="n">
        <v>0</v>
      </c>
      <c r="D18" s="7" t="n">
        <v>0</v>
      </c>
    </row>
    <row r="19" spans="1:4">
      <c r="A19" s="4" t="s">
        <v>369</v>
      </c>
    </row>
    <row r="20" spans="1:4">
      <c r="A20" s="3" t="s">
        <v>872</v>
      </c>
    </row>
    <row r="21" spans="1:4">
      <c r="A21" s="4" t="s">
        <v>888</v>
      </c>
      <c r="C21" s="8" t="n">
        <v>8.66</v>
      </c>
      <c r="D21" s="8" t="n">
        <v>8.66</v>
      </c>
    </row>
    <row r="22" spans="1:4">
      <c r="A22" s="4" t="s">
        <v>372</v>
      </c>
    </row>
    <row r="23" spans="1:4">
      <c r="A23" s="3" t="s">
        <v>872</v>
      </c>
    </row>
    <row r="24" spans="1:4">
      <c r="A24" s="4" t="s">
        <v>888</v>
      </c>
      <c r="C24" s="8" t="n">
        <v>25.82</v>
      </c>
      <c r="D24" s="8" t="n">
        <v>25.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89</v>
      </c>
      <c r="B1" s="2" t="s">
        <v>1</v>
      </c>
    </row>
    <row r="2" spans="1:5">
      <c r="B2" s="2" t="s">
        <v>2</v>
      </c>
      <c r="C2" s="2" t="s">
        <v>37</v>
      </c>
      <c r="D2" s="2" t="s">
        <v>104</v>
      </c>
      <c r="E2" s="2" t="s">
        <v>640</v>
      </c>
    </row>
    <row r="3" spans="1:5">
      <c r="A3" s="3" t="s">
        <v>342</v>
      </c>
    </row>
    <row r="4" spans="1:5">
      <c r="A4" s="4" t="s">
        <v>890</v>
      </c>
      <c r="B4" s="5" t="n">
        <v>560912</v>
      </c>
      <c r="C4" s="5" t="n">
        <v>592778</v>
      </c>
      <c r="D4" s="5" t="n">
        <v>596313</v>
      </c>
      <c r="E4" s="5" t="n">
        <v>611313</v>
      </c>
    </row>
    <row r="5" spans="1:5">
      <c r="A5" s="4" t="s">
        <v>879</v>
      </c>
      <c r="B5" s="5" t="n">
        <v>480912</v>
      </c>
      <c r="C5" s="5" t="n">
        <v>352778</v>
      </c>
      <c r="D5" s="5" t="n">
        <v>356313</v>
      </c>
    </row>
    <row r="6" spans="1:5">
      <c r="A6" s="4" t="s">
        <v>891</v>
      </c>
    </row>
    <row r="7" spans="1:5">
      <c r="A7" s="3" t="s">
        <v>342</v>
      </c>
    </row>
    <row r="8" spans="1:5">
      <c r="A8" s="4" t="s">
        <v>890</v>
      </c>
      <c r="B8" s="5" t="n">
        <v>560912</v>
      </c>
    </row>
    <row r="9" spans="1:5">
      <c r="A9" s="4" t="s">
        <v>892</v>
      </c>
      <c r="B9" s="4" t="s">
        <v>893</v>
      </c>
    </row>
    <row r="10" spans="1:5">
      <c r="A10" s="4" t="s">
        <v>894</v>
      </c>
      <c r="B10" s="7" t="n">
        <v>1138651</v>
      </c>
    </row>
    <row r="11" spans="1:5">
      <c r="A11" s="4" t="s">
        <v>879</v>
      </c>
      <c r="B11" s="5" t="n">
        <v>480912</v>
      </c>
    </row>
    <row r="12" spans="1:5">
      <c r="A12" s="4" t="s">
        <v>369</v>
      </c>
    </row>
    <row r="13" spans="1:5">
      <c r="A13" s="3" t="s">
        <v>342</v>
      </c>
    </row>
    <row r="14" spans="1:5">
      <c r="A14" s="4" t="s">
        <v>895</v>
      </c>
      <c r="C14" s="8" t="n">
        <v>8.66</v>
      </c>
      <c r="D14" s="8" t="n">
        <v>8.66</v>
      </c>
    </row>
    <row r="15" spans="1:5">
      <c r="A15" s="4" t="s">
        <v>896</v>
      </c>
    </row>
    <row r="16" spans="1:5">
      <c r="A16" s="3" t="s">
        <v>342</v>
      </c>
    </row>
    <row r="17" spans="1:5">
      <c r="A17" s="4" t="s">
        <v>895</v>
      </c>
      <c r="B17" s="8" t="n">
        <v>8.66</v>
      </c>
    </row>
    <row r="18" spans="1:5">
      <c r="A18" s="4" t="s">
        <v>372</v>
      </c>
    </row>
    <row r="19" spans="1:5">
      <c r="A19" s="3" t="s">
        <v>342</v>
      </c>
    </row>
    <row r="20" spans="1:5">
      <c r="A20" s="4" t="s">
        <v>895</v>
      </c>
      <c r="C20" s="8" t="n">
        <v>25.82</v>
      </c>
      <c r="D20" s="8" t="n">
        <v>25.82</v>
      </c>
    </row>
    <row r="21" spans="1:5">
      <c r="A21" s="4" t="s">
        <v>897</v>
      </c>
    </row>
    <row r="22" spans="1:5">
      <c r="A22" s="3" t="s">
        <v>342</v>
      </c>
    </row>
    <row r="23" spans="1:5">
      <c r="A23" s="4" t="s">
        <v>895</v>
      </c>
      <c r="B23" s="8" t="n">
        <v>25.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7</v>
      </c>
      <c r="D2" s="2" t="s">
        <v>104</v>
      </c>
    </row>
    <row r="3" spans="1:4">
      <c r="A3" s="4" t="s">
        <v>347</v>
      </c>
    </row>
    <row r="4" spans="1:4">
      <c r="A4" s="3" t="s">
        <v>899</v>
      </c>
    </row>
    <row r="5" spans="1:4">
      <c r="A5" s="4" t="s">
        <v>900</v>
      </c>
      <c r="B5" s="5" t="n">
        <v>419295</v>
      </c>
      <c r="C5" s="5" t="n">
        <v>346924</v>
      </c>
      <c r="D5" s="5" t="n">
        <v>225687</v>
      </c>
    </row>
    <row r="6" spans="1:4">
      <c r="A6" s="4" t="s">
        <v>874</v>
      </c>
      <c r="B6" s="5" t="n">
        <v>250348</v>
      </c>
      <c r="C6" s="5" t="n">
        <v>259677</v>
      </c>
      <c r="D6" s="5" t="n">
        <v>291368</v>
      </c>
    </row>
    <row r="7" spans="1:4">
      <c r="A7" s="4" t="s">
        <v>901</v>
      </c>
      <c r="B7" s="5" t="n">
        <v>-247550</v>
      </c>
      <c r="C7" s="5" t="n">
        <v>-181812</v>
      </c>
      <c r="D7" s="5" t="n">
        <v>-126073</v>
      </c>
    </row>
    <row r="8" spans="1:4">
      <c r="A8" s="4" t="s">
        <v>876</v>
      </c>
      <c r="B8" s="5" t="n">
        <v>-5330</v>
      </c>
      <c r="C8" s="5" t="n">
        <v>-5494</v>
      </c>
      <c r="D8" s="5" t="n">
        <v>-44058</v>
      </c>
    </row>
    <row r="9" spans="1:4">
      <c r="A9" s="4" t="s">
        <v>902</v>
      </c>
      <c r="B9" s="5" t="n">
        <v>416763</v>
      </c>
      <c r="C9" s="5" t="n">
        <v>419295</v>
      </c>
      <c r="D9" s="5" t="n">
        <v>346924</v>
      </c>
    </row>
    <row r="10" spans="1:4">
      <c r="A10" s="3" t="s">
        <v>903</v>
      </c>
    </row>
    <row r="11" spans="1:4">
      <c r="A11" s="4" t="s">
        <v>904</v>
      </c>
      <c r="B11" s="8" t="n">
        <v>17.38</v>
      </c>
      <c r="C11" s="8" t="n">
        <v>16.91</v>
      </c>
      <c r="D11" s="8" t="n">
        <v>23.65</v>
      </c>
    </row>
    <row r="12" spans="1:4">
      <c r="A12" s="4" t="s">
        <v>905</v>
      </c>
      <c r="B12" s="11" t="n">
        <v>25.82</v>
      </c>
      <c r="C12" s="11" t="n">
        <v>18.14</v>
      </c>
      <c r="D12" s="11" t="n">
        <v>14.14</v>
      </c>
    </row>
    <row r="13" spans="1:4">
      <c r="A13" s="4" t="s">
        <v>906</v>
      </c>
      <c r="B13" s="11" t="n">
        <v>18.22</v>
      </c>
      <c r="C13" s="11" t="n">
        <v>17.62</v>
      </c>
      <c r="D13" s="11" t="n">
        <v>21.81</v>
      </c>
    </row>
    <row r="14" spans="1:4">
      <c r="A14" s="4" t="s">
        <v>907</v>
      </c>
      <c r="B14" s="11" t="n">
        <v>22.04</v>
      </c>
      <c r="C14" s="11" t="n">
        <v>16.23</v>
      </c>
      <c r="D14" s="11" t="n">
        <v>19.06</v>
      </c>
    </row>
    <row r="15" spans="1:4">
      <c r="A15" s="4" t="s">
        <v>908</v>
      </c>
      <c r="B15" s="8" t="n">
        <v>21.89</v>
      </c>
      <c r="C15" s="8" t="n">
        <v>17.38</v>
      </c>
      <c r="D15" s="8" t="n">
        <v>16.91</v>
      </c>
    </row>
    <row r="16" spans="1:4">
      <c r="A16" s="4" t="s">
        <v>350</v>
      </c>
    </row>
    <row r="17" spans="1:4">
      <c r="A17" s="3" t="s">
        <v>899</v>
      </c>
    </row>
    <row r="18" spans="1:4">
      <c r="A18" s="4" t="s">
        <v>900</v>
      </c>
      <c r="B18" s="5" t="n">
        <v>712565</v>
      </c>
      <c r="C18" s="5" t="n">
        <v>655133</v>
      </c>
      <c r="D18" s="5" t="n">
        <v>480757</v>
      </c>
    </row>
    <row r="19" spans="1:4">
      <c r="A19" s="4" t="s">
        <v>874</v>
      </c>
      <c r="B19" s="5" t="n">
        <v>426075</v>
      </c>
      <c r="C19" s="5" t="n">
        <v>553909</v>
      </c>
      <c r="D19" s="5" t="n">
        <v>566092</v>
      </c>
    </row>
    <row r="20" spans="1:4">
      <c r="A20" s="4" t="s">
        <v>901</v>
      </c>
      <c r="B20" s="5" t="n">
        <v>-254891</v>
      </c>
      <c r="C20" s="5" t="n">
        <v>-147477</v>
      </c>
      <c r="D20" s="5" t="n">
        <v>-190977</v>
      </c>
    </row>
    <row r="21" spans="1:4">
      <c r="A21" s="4" t="s">
        <v>876</v>
      </c>
      <c r="B21" s="5" t="n">
        <v>-85918</v>
      </c>
      <c r="C21" s="5" t="n">
        <v>-349000</v>
      </c>
      <c r="D21" s="5" t="n">
        <v>-200739</v>
      </c>
    </row>
    <row r="22" spans="1:4">
      <c r="A22" s="4" t="s">
        <v>902</v>
      </c>
      <c r="B22" s="5" t="n">
        <v>797831</v>
      </c>
      <c r="C22" s="5" t="n">
        <v>712565</v>
      </c>
      <c r="D22" s="5" t="n">
        <v>655133</v>
      </c>
    </row>
    <row r="23" spans="1:4">
      <c r="A23" s="3" t="s">
        <v>903</v>
      </c>
    </row>
    <row r="24" spans="1:4">
      <c r="A24" s="4" t="s">
        <v>904</v>
      </c>
      <c r="B24" s="8" t="n">
        <v>17.01</v>
      </c>
      <c r="C24" s="8" t="n">
        <v>17.81</v>
      </c>
      <c r="D24" s="8" t="n">
        <v>24.18</v>
      </c>
    </row>
    <row r="25" spans="1:4">
      <c r="A25" s="4" t="s">
        <v>905</v>
      </c>
      <c r="B25" s="11" t="n">
        <v>26.21</v>
      </c>
      <c r="C25" s="5" t="n">
        <v>18</v>
      </c>
      <c r="D25" s="11" t="n">
        <v>13.88</v>
      </c>
    </row>
    <row r="26" spans="1:4">
      <c r="A26" s="4" t="s">
        <v>906</v>
      </c>
      <c r="B26" s="11" t="n">
        <v>17.89</v>
      </c>
      <c r="C26" s="11" t="n">
        <v>21.49</v>
      </c>
      <c r="D26" s="11" t="n">
        <v>20.58</v>
      </c>
    </row>
    <row r="27" spans="1:4">
      <c r="A27" s="4" t="s">
        <v>907</v>
      </c>
      <c r="B27" s="11" t="n">
        <v>16.83</v>
      </c>
      <c r="C27" s="11" t="n">
        <v>19.55</v>
      </c>
      <c r="D27" s="11" t="n">
        <v>23.38</v>
      </c>
    </row>
    <row r="28" spans="1:4">
      <c r="A28" s="4" t="s">
        <v>908</v>
      </c>
      <c r="B28" s="8" t="n">
        <v>20.85</v>
      </c>
      <c r="C28" s="8" t="n">
        <v>17.01</v>
      </c>
      <c r="D28" s="8" t="n">
        <v>17.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909</v>
      </c>
      <c r="B1" s="2" t="s">
        <v>910</v>
      </c>
      <c r="C1" s="2" t="s">
        <v>392</v>
      </c>
    </row>
    <row r="2" spans="1:3">
      <c r="A2" s="3" t="s">
        <v>911</v>
      </c>
    </row>
    <row r="3" spans="1:3">
      <c r="A3" s="4" t="s">
        <v>912</v>
      </c>
      <c r="B3" s="7" t="n">
        <v>336000</v>
      </c>
    </row>
    <row r="4" spans="1:3">
      <c r="A4" s="4" t="s">
        <v>913</v>
      </c>
      <c r="B4" s="5" t="n">
        <v>147300</v>
      </c>
    </row>
    <row r="5" spans="1:3">
      <c r="A5" s="4" t="s">
        <v>914</v>
      </c>
      <c r="B5" s="5" t="n">
        <v>799500</v>
      </c>
    </row>
    <row r="6" spans="1:3">
      <c r="A6" s="4" t="s">
        <v>48</v>
      </c>
      <c r="B6" s="7" t="n">
        <v>13561</v>
      </c>
      <c r="C6" s="7" t="n">
        <v>14454</v>
      </c>
    </row>
    <row r="7" spans="1:3">
      <c r="A7" s="4" t="s">
        <v>915</v>
      </c>
      <c r="B7" s="5" t="n">
        <v>3</v>
      </c>
    </row>
    <row r="8" spans="1:3">
      <c r="A8" s="4" t="s">
        <v>464</v>
      </c>
      <c r="B8" s="7" t="n">
        <v>315576</v>
      </c>
      <c r="C8" s="5" t="n">
        <v>0</v>
      </c>
    </row>
    <row r="9" spans="1:3">
      <c r="A9" s="4" t="s">
        <v>916</v>
      </c>
    </row>
    <row r="10" spans="1:3">
      <c r="A10" s="3" t="s">
        <v>911</v>
      </c>
    </row>
    <row r="11" spans="1:3">
      <c r="A11" s="4" t="s">
        <v>917</v>
      </c>
      <c r="B11" s="7" t="n">
        <v>463800</v>
      </c>
    </row>
    <row r="12" spans="1:3">
      <c r="A12" s="4" t="s">
        <v>918</v>
      </c>
    </row>
    <row r="13" spans="1:3">
      <c r="A13" s="3" t="s">
        <v>911</v>
      </c>
    </row>
    <row r="14" spans="1:3">
      <c r="A14" s="4" t="s">
        <v>915</v>
      </c>
      <c r="B14" s="5" t="n">
        <v>3000</v>
      </c>
    </row>
    <row r="15" spans="1:3">
      <c r="A15" s="4" t="s">
        <v>464</v>
      </c>
      <c r="B15" s="7" t="n">
        <v>315576</v>
      </c>
    </row>
    <row r="16" spans="1:3">
      <c r="A16" s="4" t="s">
        <v>919</v>
      </c>
    </row>
    <row r="17" spans="1:3">
      <c r="A17" s="3" t="s">
        <v>911</v>
      </c>
    </row>
    <row r="18" spans="1:3">
      <c r="A18" s="4" t="s">
        <v>920</v>
      </c>
      <c r="B18" s="4" t="s">
        <v>921</v>
      </c>
    </row>
    <row r="19" spans="1:3">
      <c r="A19" s="4" t="s">
        <v>922</v>
      </c>
    </row>
    <row r="20" spans="1:3">
      <c r="A20" s="3" t="s">
        <v>911</v>
      </c>
    </row>
    <row r="21" spans="1:3">
      <c r="A21" s="4" t="s">
        <v>920</v>
      </c>
      <c r="B21" s="4" t="s">
        <v>923</v>
      </c>
    </row>
    <row r="22" spans="1:3">
      <c r="A22" s="4" t="s">
        <v>924</v>
      </c>
    </row>
    <row r="23" spans="1:3">
      <c r="A23" s="3" t="s">
        <v>911</v>
      </c>
    </row>
    <row r="24" spans="1:3">
      <c r="A24" s="4" t="s">
        <v>48</v>
      </c>
      <c r="B24" s="7" t="n">
        <v>14600</v>
      </c>
      <c r="C24" s="7" t="n">
        <v>14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1"/>
    <col customWidth="1" max="3" min="3" width="31"/>
    <col customWidth="1" max="4" min="4" width="21"/>
  </cols>
  <sheetData>
    <row r="1" spans="1:4">
      <c r="A1" s="1" t="s">
        <v>925</v>
      </c>
      <c r="B1" s="2" t="s">
        <v>829</v>
      </c>
    </row>
    <row r="2" spans="1:4">
      <c r="B2" s="2" t="s">
        <v>389</v>
      </c>
      <c r="C2" s="2" t="s">
        <v>926</v>
      </c>
      <c r="D2" s="2" t="s">
        <v>392</v>
      </c>
    </row>
    <row r="3" spans="1:4">
      <c r="A3" s="3" t="s">
        <v>927</v>
      </c>
    </row>
    <row r="4" spans="1:4">
      <c r="A4" s="4" t="s">
        <v>928</v>
      </c>
      <c r="C4" s="5" t="n">
        <v>3</v>
      </c>
    </row>
    <row r="5" spans="1:4">
      <c r="A5" s="4" t="s">
        <v>43</v>
      </c>
      <c r="C5" s="7" t="n">
        <v>315576000</v>
      </c>
      <c r="D5" s="7" t="n">
        <v>0</v>
      </c>
    </row>
    <row r="6" spans="1:4">
      <c r="A6" s="4" t="s">
        <v>918</v>
      </c>
    </row>
    <row r="7" spans="1:4">
      <c r="A7" s="3" t="s">
        <v>927</v>
      </c>
    </row>
    <row r="8" spans="1:4">
      <c r="A8" s="4" t="s">
        <v>928</v>
      </c>
      <c r="C8" s="5" t="n">
        <v>3000</v>
      </c>
    </row>
    <row r="9" spans="1:4">
      <c r="A9" s="4" t="s">
        <v>929</v>
      </c>
      <c r="C9" s="5" t="n">
        <v>5184000</v>
      </c>
    </row>
    <row r="10" spans="1:4">
      <c r="A10" s="4" t="s">
        <v>930</v>
      </c>
      <c r="B10" s="7" t="n">
        <v>452967000</v>
      </c>
    </row>
    <row r="11" spans="1:4">
      <c r="A11" s="4" t="s">
        <v>931</v>
      </c>
      <c r="C11" s="5" t="n">
        <v>4241000</v>
      </c>
    </row>
    <row r="12" spans="1:4">
      <c r="A12" s="4" t="s">
        <v>43</v>
      </c>
      <c r="C12" s="7" t="n">
        <v>315576000</v>
      </c>
    </row>
    <row r="13" spans="1:4">
      <c r="A13" s="4" t="s">
        <v>932</v>
      </c>
      <c r="C13" s="7" t="n">
        <v>78923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33</v>
      </c>
      <c r="B1" s="2" t="s">
        <v>1</v>
      </c>
    </row>
    <row r="2" spans="1:4">
      <c r="B2" s="2" t="s">
        <v>2</v>
      </c>
      <c r="C2" s="2" t="s">
        <v>37</v>
      </c>
      <c r="D2" s="2" t="s">
        <v>104</v>
      </c>
    </row>
    <row r="3" spans="1:4">
      <c r="A3" s="3" t="s">
        <v>911</v>
      </c>
    </row>
    <row r="4" spans="1:4">
      <c r="A4" s="4" t="s">
        <v>48</v>
      </c>
      <c r="B4" s="7" t="n">
        <v>13561</v>
      </c>
      <c r="C4" s="7" t="n">
        <v>14454</v>
      </c>
    </row>
    <row r="5" spans="1:4">
      <c r="A5" s="3" t="s">
        <v>934</v>
      </c>
    </row>
    <row r="6" spans="1:4">
      <c r="A6" s="4" t="s">
        <v>935</v>
      </c>
      <c r="B6" s="5" t="n">
        <v>8275</v>
      </c>
      <c r="C6" s="5" t="n">
        <v>6835</v>
      </c>
    </row>
    <row r="7" spans="1:4">
      <c r="A7" s="4" t="s">
        <v>936</v>
      </c>
      <c r="B7" s="5" t="n">
        <v>-117</v>
      </c>
      <c r="C7" s="5" t="n">
        <v>-117</v>
      </c>
    </row>
    <row r="8" spans="1:4">
      <c r="A8" s="4" t="s">
        <v>937</v>
      </c>
      <c r="B8" s="5" t="n">
        <v>8158</v>
      </c>
      <c r="C8" s="5" t="n">
        <v>6718</v>
      </c>
    </row>
    <row r="9" spans="1:4">
      <c r="A9" s="4" t="s">
        <v>938</v>
      </c>
      <c r="B9" s="5" t="n">
        <v>7085</v>
      </c>
      <c r="C9" s="5" t="n">
        <v>5551</v>
      </c>
    </row>
    <row r="10" spans="1:4">
      <c r="A10" s="4" t="s">
        <v>199</v>
      </c>
      <c r="B10" s="7" t="n">
        <v>6495</v>
      </c>
      <c r="C10" s="7" t="n">
        <v>5925</v>
      </c>
      <c r="D10" s="7" t="n">
        <v>1353</v>
      </c>
    </row>
    <row r="11" spans="1:4">
      <c r="A11" s="4" t="s">
        <v>939</v>
      </c>
      <c r="B11" s="4" t="s">
        <v>940</v>
      </c>
      <c r="C11" s="4" t="s">
        <v>941</v>
      </c>
    </row>
    <row r="12" spans="1:4">
      <c r="A12" s="4" t="s">
        <v>942</v>
      </c>
      <c r="B12" s="4" t="s">
        <v>943</v>
      </c>
      <c r="C12" s="4" t="s">
        <v>944</v>
      </c>
    </row>
    <row r="13" spans="1:4">
      <c r="A13" s="4" t="s">
        <v>924</v>
      </c>
    </row>
    <row r="14" spans="1:4">
      <c r="A14" s="3" t="s">
        <v>911</v>
      </c>
    </row>
    <row r="15" spans="1:4">
      <c r="A15" s="4" t="s">
        <v>48</v>
      </c>
      <c r="B15" s="7" t="n">
        <v>14600</v>
      </c>
      <c r="C15" s="7" t="n">
        <v>14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502</v>
      </c>
    </row>
    <row r="2" spans="1:2">
      <c r="A2" s="3" t="s">
        <v>253</v>
      </c>
    </row>
    <row r="3" spans="1:2">
      <c r="A3" s="5" t="n">
        <v>2019</v>
      </c>
      <c r="B3" s="7" t="n">
        <v>5163</v>
      </c>
    </row>
    <row r="4" spans="1:2">
      <c r="A4" s="5" t="n">
        <v>2020</v>
      </c>
      <c r="B4" s="5" t="n">
        <v>5015</v>
      </c>
    </row>
    <row r="5" spans="1:2">
      <c r="A5" s="5" t="n">
        <v>2021</v>
      </c>
      <c r="B5" s="5" t="n">
        <v>4765</v>
      </c>
    </row>
    <row r="6" spans="1:2">
      <c r="A6" s="5" t="n">
        <v>2022</v>
      </c>
      <c r="B6" s="5" t="n">
        <v>3437</v>
      </c>
    </row>
    <row r="7" spans="1:2">
      <c r="A7" s="5" t="n">
        <v>2023</v>
      </c>
      <c r="B7" s="5" t="n">
        <v>2303</v>
      </c>
    </row>
    <row r="8" spans="1:2">
      <c r="A8" s="4" t="s">
        <v>503</v>
      </c>
      <c r="B8" s="5" t="n">
        <v>1927</v>
      </c>
    </row>
    <row r="9" spans="1:2">
      <c r="A9" s="4" t="s">
        <v>131</v>
      </c>
      <c r="B9" s="7" t="n">
        <v>226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98</v>
      </c>
      <c r="J1" s="2" t="s">
        <v>1</v>
      </c>
    </row>
    <row r="2" spans="1:12">
      <c r="B2" s="2" t="s">
        <v>2</v>
      </c>
      <c r="C2" s="2" t="s">
        <v>99</v>
      </c>
      <c r="D2" s="2" t="s">
        <v>4</v>
      </c>
      <c r="E2" s="2" t="s">
        <v>100</v>
      </c>
      <c r="F2" s="2" t="s">
        <v>37</v>
      </c>
      <c r="G2" s="2" t="s">
        <v>101</v>
      </c>
      <c r="H2" s="2" t="s">
        <v>102</v>
      </c>
      <c r="I2" s="2" t="s">
        <v>103</v>
      </c>
      <c r="J2" s="2" t="s">
        <v>2</v>
      </c>
      <c r="K2" s="2" t="s">
        <v>37</v>
      </c>
      <c r="L2" s="2" t="s">
        <v>104</v>
      </c>
    </row>
    <row r="3" spans="1:12">
      <c r="A3" s="3" t="s">
        <v>259</v>
      </c>
    </row>
    <row r="4" spans="1:12">
      <c r="A4" s="4" t="s">
        <v>128</v>
      </c>
      <c r="B4" s="7" t="n">
        <v>657390</v>
      </c>
      <c r="C4" s="7" t="n">
        <v>533514</v>
      </c>
      <c r="D4" s="7" t="n">
        <v>518432</v>
      </c>
      <c r="E4" s="7" t="n">
        <v>372385</v>
      </c>
      <c r="F4" s="7" t="n">
        <v>623283</v>
      </c>
      <c r="G4" s="7" t="n">
        <v>490304</v>
      </c>
      <c r="H4" s="7" t="n">
        <v>422633</v>
      </c>
      <c r="I4" s="7" t="n">
        <v>258854</v>
      </c>
    </row>
    <row r="5" spans="1:12">
      <c r="A5" s="4" t="s">
        <v>438</v>
      </c>
      <c r="B5" s="5" t="n">
        <v>-534107</v>
      </c>
      <c r="C5" s="5" t="n">
        <v>-436311</v>
      </c>
      <c r="D5" s="5" t="n">
        <v>-425572</v>
      </c>
      <c r="E5" s="5" t="n">
        <v>-307308</v>
      </c>
      <c r="F5" s="5" t="n">
        <v>-505337</v>
      </c>
      <c r="G5" s="5" t="n">
        <v>-401700</v>
      </c>
      <c r="H5" s="5" t="n">
        <v>-353057</v>
      </c>
      <c r="I5" s="5" t="n">
        <v>-218455</v>
      </c>
    </row>
    <row r="6" spans="1:12">
      <c r="A6" s="4" t="s">
        <v>947</v>
      </c>
      <c r="B6" s="5" t="n">
        <v>123283</v>
      </c>
      <c r="C6" s="5" t="n">
        <v>97203</v>
      </c>
      <c r="D6" s="5" t="n">
        <v>92860</v>
      </c>
      <c r="E6" s="5" t="n">
        <v>65077</v>
      </c>
      <c r="F6" s="5" t="n">
        <v>117946</v>
      </c>
      <c r="G6" s="5" t="n">
        <v>88604</v>
      </c>
      <c r="H6" s="5" t="n">
        <v>69576</v>
      </c>
      <c r="I6" s="5" t="n">
        <v>40399</v>
      </c>
    </row>
    <row r="7" spans="1:12">
      <c r="A7" s="4" t="s">
        <v>948</v>
      </c>
      <c r="B7" s="5" t="n">
        <v>-79788</v>
      </c>
      <c r="C7" s="5" t="n">
        <v>-65389</v>
      </c>
      <c r="D7" s="5" t="n">
        <v>-65624</v>
      </c>
      <c r="E7" s="5" t="n">
        <v>-52489</v>
      </c>
      <c r="F7" s="5" t="n">
        <v>-101210</v>
      </c>
      <c r="G7" s="5" t="n">
        <v>-58544</v>
      </c>
      <c r="H7" s="5" t="n">
        <v>-49325</v>
      </c>
      <c r="I7" s="5" t="n">
        <v>-49695</v>
      </c>
    </row>
    <row r="8" spans="1:12">
      <c r="A8" s="4" t="s">
        <v>119</v>
      </c>
      <c r="B8" s="5" t="n">
        <v>43495</v>
      </c>
      <c r="C8" s="5" t="n">
        <v>31814</v>
      </c>
      <c r="D8" s="5" t="n">
        <v>27236</v>
      </c>
      <c r="E8" s="5" t="n">
        <v>12588</v>
      </c>
      <c r="F8" s="5" t="n">
        <v>16736</v>
      </c>
      <c r="G8" s="5" t="n">
        <v>30060</v>
      </c>
      <c r="H8" s="5" t="n">
        <v>20251</v>
      </c>
      <c r="I8" s="5" t="n">
        <v>-9296</v>
      </c>
      <c r="J8" s="7" t="n">
        <v>115133</v>
      </c>
      <c r="K8" s="7" t="n">
        <v>57751</v>
      </c>
      <c r="L8" s="7" t="n">
        <v>67967</v>
      </c>
    </row>
    <row r="9" spans="1:12">
      <c r="A9" s="4" t="s">
        <v>121</v>
      </c>
      <c r="B9" s="7" t="n">
        <v>34255</v>
      </c>
      <c r="C9" s="7" t="n">
        <v>26558</v>
      </c>
      <c r="D9" s="7" t="n">
        <v>22455</v>
      </c>
      <c r="E9" s="7" t="n">
        <v>8328</v>
      </c>
      <c r="F9" s="7" t="n">
        <v>11763</v>
      </c>
      <c r="G9" s="7" t="n">
        <v>27418</v>
      </c>
      <c r="H9" s="7" t="n">
        <v>18954</v>
      </c>
      <c r="I9" s="7" t="n">
        <v>-10000</v>
      </c>
      <c r="J9" s="7" t="n">
        <v>91596</v>
      </c>
      <c r="K9" s="7" t="n">
        <v>48135</v>
      </c>
      <c r="L9" s="7" t="n">
        <v>59696</v>
      </c>
    </row>
    <row r="10" spans="1:12">
      <c r="A10" s="3" t="s">
        <v>122</v>
      </c>
    </row>
    <row r="11" spans="1:12">
      <c r="A11" s="4" t="s">
        <v>123</v>
      </c>
      <c r="B11" s="8" t="n">
        <v>0.91</v>
      </c>
      <c r="C11" s="8" t="n">
        <v>0.7</v>
      </c>
      <c r="D11" s="8" t="n">
        <v>0.59</v>
      </c>
      <c r="E11" s="8" t="n">
        <v>0.22</v>
      </c>
      <c r="F11" s="8" t="n">
        <v>0.32</v>
      </c>
      <c r="G11" s="8" t="n">
        <v>0.74</v>
      </c>
      <c r="H11" s="8" t="n">
        <v>0.51</v>
      </c>
      <c r="I11" s="8" t="n">
        <v>-0.27</v>
      </c>
      <c r="J11" s="8" t="n">
        <v>2.42</v>
      </c>
      <c r="K11" s="8" t="n">
        <v>1.3</v>
      </c>
      <c r="L11" s="8" t="n">
        <v>1.62</v>
      </c>
    </row>
    <row r="12" spans="1:12">
      <c r="A12" s="4" t="s">
        <v>124</v>
      </c>
      <c r="B12" s="8" t="n">
        <v>0.89</v>
      </c>
      <c r="C12" s="8" t="n">
        <v>0.68</v>
      </c>
      <c r="D12" s="8" t="n">
        <v>0.57</v>
      </c>
      <c r="E12" s="8" t="n">
        <v>0.21</v>
      </c>
      <c r="F12" s="8" t="n">
        <v>0.3</v>
      </c>
      <c r="G12" s="8" t="n">
        <v>0.71</v>
      </c>
      <c r="H12" s="8" t="n">
        <v>0.49</v>
      </c>
      <c r="I12" s="8" t="n">
        <v>-0.27</v>
      </c>
      <c r="J12" s="8" t="n">
        <v>2.32</v>
      </c>
      <c r="K12" s="8" t="n">
        <v>1.24</v>
      </c>
      <c r="L12" s="8" t="n">
        <v>1.5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9:29Z</dcterms:created>
  <dcterms:modified xmlns:dcterms="http://purl.org/dc/terms/" xmlns:xsi="http://www.w3.org/2001/XMLSchema-instance" xsi:type="dcterms:W3CDTF">2019-02-28T16:29:29Z</dcterms:modified>
</cp:coreProperties>
</file>